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RIZONA PUBLIC SERVICE COMPANY " sheetId="10" state="visible" r:id="rId10"/>
    <sheet xmlns:r="http://schemas.openxmlformats.org/officeDocument/2006/relationships" name="ARIZONA PUBLIC SERVICE COMPAN_2" sheetId="11" state="visible" r:id="rId11"/>
    <sheet xmlns:r="http://schemas.openxmlformats.org/officeDocument/2006/relationships" name="ARIZONA PUBLIC SERVICE COMPAN_3" sheetId="12" state="visible" r:id="rId12"/>
    <sheet xmlns:r="http://schemas.openxmlformats.org/officeDocument/2006/relationships" name="ARIZONA PUBLIC SERVICE COMPAN_4" sheetId="13" state="visible" r:id="rId13"/>
    <sheet xmlns:r="http://schemas.openxmlformats.org/officeDocument/2006/relationships" name="ARIZONA PUBLIC SERVICE COMPAN_5" sheetId="14" state="visible" r:id="rId14"/>
    <sheet xmlns:r="http://schemas.openxmlformats.org/officeDocument/2006/relationships" name="ARIZONA PUBLIC SERVICE COMPAN_6" sheetId="15" state="visible" r:id="rId15"/>
    <sheet xmlns:r="http://schemas.openxmlformats.org/officeDocument/2006/relationships" name="Consolidation and Nature of Ope" sheetId="16" state="visible" r:id="rId16"/>
    <sheet xmlns:r="http://schemas.openxmlformats.org/officeDocument/2006/relationships" name="Revenue" sheetId="17" state="visible" r:id="rId17"/>
    <sheet xmlns:r="http://schemas.openxmlformats.org/officeDocument/2006/relationships" name="Long-Term Debt and Liquidity Ma" sheetId="18" state="visible" r:id="rId18"/>
    <sheet xmlns:r="http://schemas.openxmlformats.org/officeDocument/2006/relationships" name="Regulatory Matters" sheetId="19" state="visible" r:id="rId19"/>
    <sheet xmlns:r="http://schemas.openxmlformats.org/officeDocument/2006/relationships" name="Retirement Plans and Other Post" sheetId="20" state="visible" r:id="rId20"/>
    <sheet xmlns:r="http://schemas.openxmlformats.org/officeDocument/2006/relationships" name="Palo Verde Sale Leaseback Varia" sheetId="21" state="visible" r:id="rId21"/>
    <sheet xmlns:r="http://schemas.openxmlformats.org/officeDocument/2006/relationships" name="Derivative Accounting" sheetId="22" state="visible" r:id="rId22"/>
    <sheet xmlns:r="http://schemas.openxmlformats.org/officeDocument/2006/relationships" name="Commitments and Contingencies" sheetId="23" state="visible" r:id="rId23"/>
    <sheet xmlns:r="http://schemas.openxmlformats.org/officeDocument/2006/relationships" name="Other Income and Other Expense"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Investments in Nuclear Decommis" sheetId="27" state="visible" r:id="rId27"/>
    <sheet xmlns:r="http://schemas.openxmlformats.org/officeDocument/2006/relationships" name="Changes in Accumulated Other Co" sheetId="28" state="visible" r:id="rId28"/>
    <sheet xmlns:r="http://schemas.openxmlformats.org/officeDocument/2006/relationships" name="Consolidation and Nature of O_2" sheetId="29" state="visible" r:id="rId29"/>
    <sheet xmlns:r="http://schemas.openxmlformats.org/officeDocument/2006/relationships" name="Revenue (Tables)" sheetId="30" state="visible" r:id="rId30"/>
    <sheet xmlns:r="http://schemas.openxmlformats.org/officeDocument/2006/relationships" name="Long-Term Debt and Liquidity _2" sheetId="31" state="visible" r:id="rId31"/>
    <sheet xmlns:r="http://schemas.openxmlformats.org/officeDocument/2006/relationships" name="Regulatory Matters (Tables)" sheetId="32" state="visible" r:id="rId32"/>
    <sheet xmlns:r="http://schemas.openxmlformats.org/officeDocument/2006/relationships" name="Retirement Plans and Other Po_2" sheetId="33" state="visible" r:id="rId33"/>
    <sheet xmlns:r="http://schemas.openxmlformats.org/officeDocument/2006/relationships" name="Palo Verde Sale Leaseback Var_2" sheetId="34" state="visible" r:id="rId34"/>
    <sheet xmlns:r="http://schemas.openxmlformats.org/officeDocument/2006/relationships" name="Derivative Accounting (Tables)" sheetId="35" state="visible" r:id="rId35"/>
    <sheet xmlns:r="http://schemas.openxmlformats.org/officeDocument/2006/relationships" name="Other Income and Other Expense "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Investments in Nuclear Decomm_2" sheetId="39" state="visible" r:id="rId39"/>
    <sheet xmlns:r="http://schemas.openxmlformats.org/officeDocument/2006/relationships" name="Changes in Accumulated Other _2" sheetId="40" state="visible" r:id="rId40"/>
    <sheet xmlns:r="http://schemas.openxmlformats.org/officeDocument/2006/relationships" name="Consolidation and Nature of O_3" sheetId="41" state="visible" r:id="rId41"/>
    <sheet xmlns:r="http://schemas.openxmlformats.org/officeDocument/2006/relationships" name="Revenue - Schedule of Disaggreg" sheetId="42" state="visible" r:id="rId42"/>
    <sheet xmlns:r="http://schemas.openxmlformats.org/officeDocument/2006/relationships" name="Revenue - Allowance for Doubtfu" sheetId="43" state="visible" r:id="rId43"/>
    <sheet xmlns:r="http://schemas.openxmlformats.org/officeDocument/2006/relationships" name="Long-Term Debt and Liquidity _3" sheetId="44" state="visible" r:id="rId44"/>
    <sheet xmlns:r="http://schemas.openxmlformats.org/officeDocument/2006/relationships" name="Long-Term Debt and Liquidity _4" sheetId="45" state="visible" r:id="rId45"/>
    <sheet xmlns:r="http://schemas.openxmlformats.org/officeDocument/2006/relationships" name="Regulatory Matters - Retail Rat" sheetId="46" state="visible" r:id="rId46"/>
    <sheet xmlns:r="http://schemas.openxmlformats.org/officeDocument/2006/relationships" name="Regulatory Matters - Capital St" sheetId="47" state="visible" r:id="rId47"/>
    <sheet xmlns:r="http://schemas.openxmlformats.org/officeDocument/2006/relationships" name="Regulatory Matters - Cost Recov" sheetId="48" state="visible" r:id="rId48"/>
    <sheet xmlns:r="http://schemas.openxmlformats.org/officeDocument/2006/relationships" name="Regulatory Matters - Four Corne" sheetId="49" state="visible" r:id="rId49"/>
    <sheet xmlns:r="http://schemas.openxmlformats.org/officeDocument/2006/relationships" name="Regulatory Matters - Schedule o" sheetId="50" state="visible" r:id="rId50"/>
    <sheet xmlns:r="http://schemas.openxmlformats.org/officeDocument/2006/relationships" name="Regulatory Matters - Schedule_2" sheetId="51" state="visible" r:id="rId51"/>
    <sheet xmlns:r="http://schemas.openxmlformats.org/officeDocument/2006/relationships" name="Retirement Plans and Other Po_3" sheetId="52" state="visible" r:id="rId52"/>
    <sheet xmlns:r="http://schemas.openxmlformats.org/officeDocument/2006/relationships" name="Retirement Plans and Other Po_4" sheetId="53" state="visible" r:id="rId53"/>
    <sheet xmlns:r="http://schemas.openxmlformats.org/officeDocument/2006/relationships" name="Palo Verde Sale Leaseback Var_3" sheetId="54" state="visible" r:id="rId54"/>
    <sheet xmlns:r="http://schemas.openxmlformats.org/officeDocument/2006/relationships" name="Palo Verde Sale Leaseback Var_4" sheetId="55" state="visible" r:id="rId55"/>
    <sheet xmlns:r="http://schemas.openxmlformats.org/officeDocument/2006/relationships" name="Derivative Accounting - Narrati" sheetId="56" state="visible" r:id="rId56"/>
    <sheet xmlns:r="http://schemas.openxmlformats.org/officeDocument/2006/relationships" name="Derivative Accounting - Schedul" sheetId="57" state="visible" r:id="rId57"/>
    <sheet xmlns:r="http://schemas.openxmlformats.org/officeDocument/2006/relationships" name="Derivative Accounting - Gains a" sheetId="58" state="visible" r:id="rId58"/>
    <sheet xmlns:r="http://schemas.openxmlformats.org/officeDocument/2006/relationships" name="Derivative Accounting - Derivat" sheetId="59" state="visible" r:id="rId59"/>
    <sheet xmlns:r="http://schemas.openxmlformats.org/officeDocument/2006/relationships" name="Derivative Accounting - Credit " sheetId="60" state="visible" r:id="rId60"/>
    <sheet xmlns:r="http://schemas.openxmlformats.org/officeDocument/2006/relationships" name="Commitments and Contingencies (" sheetId="61" state="visible" r:id="rId61"/>
    <sheet xmlns:r="http://schemas.openxmlformats.org/officeDocument/2006/relationships" name="Other Income and Other Expens_2" sheetId="62" state="visible" r:id="rId62"/>
    <sheet xmlns:r="http://schemas.openxmlformats.org/officeDocument/2006/relationships" name="Earnings Per Share (Details)" sheetId="63" state="visible" r:id="rId63"/>
    <sheet xmlns:r="http://schemas.openxmlformats.org/officeDocument/2006/relationships" name="Fair Value Measurements - Asset" sheetId="64" state="visible" r:id="rId64"/>
    <sheet xmlns:r="http://schemas.openxmlformats.org/officeDocument/2006/relationships" name="Investments in Nuclear Decomm_3" sheetId="65" state="visible" r:id="rId65"/>
    <sheet xmlns:r="http://schemas.openxmlformats.org/officeDocument/2006/relationships" name="Investments in Nuclear Decomm_4" sheetId="66" state="visible" r:id="rId66"/>
    <sheet xmlns:r="http://schemas.openxmlformats.org/officeDocument/2006/relationships" name="Changes in Accumulated Other _3"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00_);(#,##0.000000)"/>
    <numFmt numFmtId="169" formatCode="#,##0.000_);(#,##0.000)"/>
    <numFmt numFmtId="170" formatCode="#,##0.00000_);(#,##0.0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62</t>
        </is>
      </c>
      <c r="C8" s="4" t="inlineStr">
        <is>
          <t xml:space="preserve"> </t>
        </is>
      </c>
    </row>
    <row r="9">
      <c r="A9" s="4" t="inlineStr">
        <is>
          <t>Entity Registrant Name</t>
        </is>
      </c>
      <c r="B9" s="4" t="inlineStr">
        <is>
          <t>PINNACLE WEST CAPITAL CORPORATION</t>
        </is>
      </c>
      <c r="C9" s="4" t="inlineStr">
        <is>
          <t xml:space="preserve"> </t>
        </is>
      </c>
    </row>
    <row r="10">
      <c r="A10" s="4" t="inlineStr">
        <is>
          <t>Entity Tax Identification Number</t>
        </is>
      </c>
      <c r="B10" s="4" t="inlineStr">
        <is>
          <t>86-0512431</t>
        </is>
      </c>
      <c r="C10" s="4" t="inlineStr">
        <is>
          <t xml:space="preserve"> </t>
        </is>
      </c>
    </row>
    <row r="11">
      <c r="A11" s="4" t="inlineStr">
        <is>
          <t>Entity Incorporation, State or Country Code</t>
        </is>
      </c>
      <c r="B11" s="4" t="inlineStr">
        <is>
          <t>AZ</t>
        </is>
      </c>
      <c r="C11" s="4" t="inlineStr">
        <is>
          <t xml:space="preserve"> </t>
        </is>
      </c>
    </row>
    <row r="12">
      <c r="A12" s="4" t="inlineStr">
        <is>
          <t>Entity Address, Address Line One</t>
        </is>
      </c>
      <c r="B12" s="4" t="inlineStr">
        <is>
          <t>400 North Fifth Street, P.O. Box 53999</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72-399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50-1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140203</v>
      </c>
    </row>
    <row r="28">
      <c r="A28" s="4" t="inlineStr">
        <is>
          <t>Entity Central Index Key</t>
        </is>
      </c>
      <c r="B28" s="4" t="inlineStr">
        <is>
          <t>000076462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P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Sep. 30,  2022</t>
        </is>
      </c>
      <c r="C36" s="4" t="inlineStr">
        <is>
          <t xml:space="preserve"> </t>
        </is>
      </c>
    </row>
    <row r="37">
      <c r="A37" s="4" t="inlineStr">
        <is>
          <t>Entity File Number</t>
        </is>
      </c>
      <c r="B37" s="4" t="inlineStr">
        <is>
          <t>1-4473</t>
        </is>
      </c>
      <c r="C37" s="4" t="inlineStr">
        <is>
          <t xml:space="preserve"> </t>
        </is>
      </c>
    </row>
    <row r="38">
      <c r="A38" s="4" t="inlineStr">
        <is>
          <t>Entity Registrant Name</t>
        </is>
      </c>
      <c r="B38" s="4" t="inlineStr">
        <is>
          <t>ARIZONA PUBLIC SERVICE COMPANY</t>
        </is>
      </c>
      <c r="C38" s="4" t="inlineStr">
        <is>
          <t xml:space="preserve"> </t>
        </is>
      </c>
    </row>
    <row r="39">
      <c r="A39" s="4" t="inlineStr">
        <is>
          <t>Entity Tax Identification Number</t>
        </is>
      </c>
      <c r="B39" s="4" t="inlineStr">
        <is>
          <t>86-0011170</t>
        </is>
      </c>
      <c r="C39" s="4" t="inlineStr">
        <is>
          <t xml:space="preserve"> </t>
        </is>
      </c>
    </row>
    <row r="40">
      <c r="A40" s="4" t="inlineStr">
        <is>
          <t>Entity Incorporation, State or Country Code</t>
        </is>
      </c>
      <c r="B40" s="4" t="inlineStr">
        <is>
          <t>AZ</t>
        </is>
      </c>
      <c r="C40" s="4" t="inlineStr">
        <is>
          <t xml:space="preserve"> </t>
        </is>
      </c>
    </row>
    <row r="41">
      <c r="A41" s="4" t="inlineStr">
        <is>
          <t>Entity Address, Address Line One</t>
        </is>
      </c>
      <c r="B41" s="4" t="inlineStr">
        <is>
          <t>400 North Fifth Street, P.O. Box 53999</t>
        </is>
      </c>
      <c r="C41" s="4" t="inlineStr">
        <is>
          <t xml:space="preserve"> </t>
        </is>
      </c>
    </row>
    <row r="42">
      <c r="A42" s="4" t="inlineStr">
        <is>
          <t>Entity Address, City or Town</t>
        </is>
      </c>
      <c r="B42" s="4" t="inlineStr">
        <is>
          <t>Phoenix</t>
        </is>
      </c>
      <c r="C42" s="4" t="inlineStr">
        <is>
          <t xml:space="preserve"> </t>
        </is>
      </c>
    </row>
    <row r="43">
      <c r="A43" s="4" t="inlineStr">
        <is>
          <t>Entity Address, State or Province</t>
        </is>
      </c>
      <c r="B43" s="4" t="inlineStr">
        <is>
          <t>AZ</t>
        </is>
      </c>
      <c r="C43" s="4" t="inlineStr">
        <is>
          <t xml:space="preserve"> </t>
        </is>
      </c>
    </row>
    <row r="44">
      <c r="A44" s="4" t="inlineStr">
        <is>
          <t>Entity Address, Postal Zip Code</t>
        </is>
      </c>
      <c r="B44" s="4" t="inlineStr">
        <is>
          <t>85072-3999</t>
        </is>
      </c>
      <c r="C44" s="4" t="inlineStr">
        <is>
          <t xml:space="preserve"> </t>
        </is>
      </c>
    </row>
    <row r="45">
      <c r="A45" s="4" t="inlineStr">
        <is>
          <t>City Area Code</t>
        </is>
      </c>
      <c r="B45" s="4" t="inlineStr">
        <is>
          <t>(602)</t>
        </is>
      </c>
      <c r="C45" s="4" t="inlineStr">
        <is>
          <t xml:space="preserve"> </t>
        </is>
      </c>
    </row>
    <row r="46">
      <c r="A46" s="4" t="inlineStr">
        <is>
          <t>Local Phone Number</t>
        </is>
      </c>
      <c r="B46" s="4" t="inlineStr">
        <is>
          <t>250-1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ommon Stock, Shares Outstanding</t>
        </is>
      </c>
      <c r="B53" s="4" t="inlineStr">
        <is>
          <t xml:space="preserve"> </t>
        </is>
      </c>
      <c r="C53" s="5" t="n">
        <v>71264947</v>
      </c>
    </row>
    <row r="54">
      <c r="A54" s="4" t="inlineStr">
        <is>
          <t>Entity Central Index Key</t>
        </is>
      </c>
      <c r="B54" s="4" t="inlineStr">
        <is>
          <t>0000007286</t>
        </is>
      </c>
      <c r="C54" s="4" t="inlineStr">
        <is>
          <t xml:space="preserve"> </t>
        </is>
      </c>
    </row>
    <row r="55">
      <c r="A55" s="4" t="inlineStr">
        <is>
          <t>Amendment Flag</t>
        </is>
      </c>
      <c r="B55" s="4" t="inlineStr">
        <is>
          <t>false</t>
        </is>
      </c>
      <c r="C55" s="4" t="inlineStr">
        <is>
          <t xml:space="preserve"> </t>
        </is>
      </c>
    </row>
    <row r="56">
      <c r="A56" s="4" t="inlineStr">
        <is>
          <t>Current Fiscal Year End Date</t>
        </is>
      </c>
      <c r="B56" s="4" t="inlineStr">
        <is>
          <t>--12-31</t>
        </is>
      </c>
      <c r="C56" s="4" t="inlineStr">
        <is>
          <t xml:space="preserve"> </t>
        </is>
      </c>
    </row>
    <row r="57">
      <c r="A57" s="4" t="inlineStr">
        <is>
          <t>Document Fiscal Year Focus</t>
        </is>
      </c>
      <c r="B57" s="4" t="inlineStr">
        <is>
          <t>2022</t>
        </is>
      </c>
      <c r="C57" s="4" t="inlineStr">
        <is>
          <t xml:space="preserve"> </t>
        </is>
      </c>
    </row>
    <row r="58">
      <c r="A58" s="4" t="inlineStr">
        <is>
          <t>Document Fiscal Period Focus</t>
        </is>
      </c>
      <c r="B58" s="4" t="inlineStr">
        <is>
          <t>Q3</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IZONA PUBLIC SERVICE COMPANY - 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REVENUES</t>
        </is>
      </c>
      <c r="B3" s="6" t="n">
        <v>1469871</v>
      </c>
      <c r="C3" s="6" t="n">
        <v>1308254</v>
      </c>
      <c r="D3" s="6" t="n">
        <v>3315071</v>
      </c>
      <c r="E3" s="6" t="n">
        <v>300497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Fuel and purchased power</t>
        </is>
      </c>
      <c r="B5" s="5" t="n">
        <v>556571</v>
      </c>
      <c r="C5" s="5" t="n">
        <v>427452</v>
      </c>
      <c r="D5" s="5" t="n">
        <v>1174027</v>
      </c>
      <c r="E5" s="5" t="n">
        <v>895514</v>
      </c>
    </row>
    <row r="6">
      <c r="A6" s="4" t="inlineStr">
        <is>
          <t>Operations and maintenance</t>
        </is>
      </c>
      <c r="B6" s="5" t="n">
        <v>251663</v>
      </c>
      <c r="C6" s="5" t="n">
        <v>232386</v>
      </c>
      <c r="D6" s="5" t="n">
        <v>715392</v>
      </c>
      <c r="E6" s="5" t="n">
        <v>692131</v>
      </c>
    </row>
    <row r="7">
      <c r="A7" s="4" t="inlineStr">
        <is>
          <t>Depreciation and amortization</t>
        </is>
      </c>
      <c r="B7" s="5" t="n">
        <v>190389</v>
      </c>
      <c r="C7" s="5" t="n">
        <v>163523</v>
      </c>
      <c r="D7" s="5" t="n">
        <v>563491</v>
      </c>
      <c r="E7" s="5" t="n">
        <v>480093</v>
      </c>
    </row>
    <row r="8">
      <c r="A8" s="4" t="inlineStr">
        <is>
          <t>Taxes other than income taxes</t>
        </is>
      </c>
      <c r="B8" s="5" t="n">
        <v>53475</v>
      </c>
      <c r="C8" s="5" t="n">
        <v>57608</v>
      </c>
      <c r="D8" s="5" t="n">
        <v>165591</v>
      </c>
      <c r="E8" s="5" t="n">
        <v>176586</v>
      </c>
    </row>
    <row r="9">
      <c r="A9" s="4" t="inlineStr">
        <is>
          <t>Other expenses - net</t>
        </is>
      </c>
      <c r="B9" s="5" t="n">
        <v>200</v>
      </c>
      <c r="C9" s="5" t="n">
        <v>-2088</v>
      </c>
      <c r="D9" s="5" t="n">
        <v>1410</v>
      </c>
      <c r="E9" s="5" t="n">
        <v>5361</v>
      </c>
    </row>
    <row r="10">
      <c r="A10" s="4" t="inlineStr">
        <is>
          <t>Total</t>
        </is>
      </c>
      <c r="B10" s="5" t="n">
        <v>1052298</v>
      </c>
      <c r="C10" s="5" t="n">
        <v>878881</v>
      </c>
      <c r="D10" s="5" t="n">
        <v>2619911</v>
      </c>
      <c r="E10" s="5" t="n">
        <v>2249685</v>
      </c>
    </row>
    <row r="11">
      <c r="A11" s="4" t="inlineStr">
        <is>
          <t>OPERATING INCOME</t>
        </is>
      </c>
      <c r="B11" s="5" t="n">
        <v>417573</v>
      </c>
      <c r="C11" s="5" t="n">
        <v>429373</v>
      </c>
      <c r="D11" s="5" t="n">
        <v>695160</v>
      </c>
      <c r="E11" s="5" t="n">
        <v>755293</v>
      </c>
    </row>
    <row r="12">
      <c r="A12" s="3" t="inlineStr">
        <is>
          <t>OTHER INCOME (DEDUCTIONS)</t>
        </is>
      </c>
      <c r="B12" s="4" t="inlineStr">
        <is>
          <t xml:space="preserve"> </t>
        </is>
      </c>
      <c r="C12" s="4" t="inlineStr">
        <is>
          <t xml:space="preserve"> </t>
        </is>
      </c>
      <c r="D12" s="4" t="inlineStr">
        <is>
          <t xml:space="preserve"> </t>
        </is>
      </c>
      <c r="E12" s="4" t="inlineStr">
        <is>
          <t xml:space="preserve"> </t>
        </is>
      </c>
    </row>
    <row r="13">
      <c r="A13" s="4" t="inlineStr">
        <is>
          <t>Allowance for equity funds used during construction</t>
        </is>
      </c>
      <c r="B13" s="5" t="n">
        <v>9133</v>
      </c>
      <c r="C13" s="5" t="n">
        <v>11352</v>
      </c>
      <c r="D13" s="5" t="n">
        <v>30966</v>
      </c>
      <c r="E13" s="5" t="n">
        <v>30549</v>
      </c>
    </row>
    <row r="14">
      <c r="A14" s="4" t="inlineStr">
        <is>
          <t>Pension and other postretirement non-service credits - net (Note 5)</t>
        </is>
      </c>
      <c r="B14" s="5" t="n">
        <v>24673</v>
      </c>
      <c r="C14" s="5" t="n">
        <v>28135</v>
      </c>
      <c r="D14" s="5" t="n">
        <v>73739</v>
      </c>
      <c r="E14" s="5" t="n">
        <v>84101</v>
      </c>
    </row>
    <row r="15">
      <c r="A15" s="4" t="inlineStr">
        <is>
          <t>Other income (Note 9)</t>
        </is>
      </c>
      <c r="B15" s="5" t="n">
        <v>2219</v>
      </c>
      <c r="C15" s="5" t="n">
        <v>12083</v>
      </c>
      <c r="D15" s="5" t="n">
        <v>5605</v>
      </c>
      <c r="E15" s="5" t="n">
        <v>36719</v>
      </c>
    </row>
    <row r="16">
      <c r="A16" s="4" t="inlineStr">
        <is>
          <t>Other expense (Note 9)</t>
        </is>
      </c>
      <c r="B16" s="5" t="n">
        <v>-6745</v>
      </c>
      <c r="C16" s="5" t="n">
        <v>-6182</v>
      </c>
      <c r="D16" s="5" t="n">
        <v>-14751</v>
      </c>
      <c r="E16" s="5" t="n">
        <v>-15219</v>
      </c>
    </row>
    <row r="17">
      <c r="A17" s="4" t="inlineStr">
        <is>
          <t>Total</t>
        </is>
      </c>
      <c r="B17" s="5" t="n">
        <v>29280</v>
      </c>
      <c r="C17" s="5" t="n">
        <v>45388</v>
      </c>
      <c r="D17" s="5" t="n">
        <v>95559</v>
      </c>
      <c r="E17" s="5" t="n">
        <v>136150</v>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Interest charges</t>
        </is>
      </c>
      <c r="B19" s="5" t="n">
        <v>72185</v>
      </c>
      <c r="C19" s="5" t="n">
        <v>64067</v>
      </c>
      <c r="D19" s="5" t="n">
        <v>205677</v>
      </c>
      <c r="E19" s="5" t="n">
        <v>188782</v>
      </c>
    </row>
    <row r="20">
      <c r="A20" s="4" t="inlineStr">
        <is>
          <t>Allowance for borrowed funds used during construction</t>
        </is>
      </c>
      <c r="B20" s="5" t="n">
        <v>-8692</v>
      </c>
      <c r="C20" s="5" t="n">
        <v>-5273</v>
      </c>
      <c r="D20" s="5" t="n">
        <v>-19047</v>
      </c>
      <c r="E20" s="5" t="n">
        <v>-15466</v>
      </c>
    </row>
    <row r="21">
      <c r="A21" s="4" t="inlineStr">
        <is>
          <t>Total</t>
        </is>
      </c>
      <c r="B21" s="5" t="n">
        <v>63493</v>
      </c>
      <c r="C21" s="5" t="n">
        <v>58794</v>
      </c>
      <c r="D21" s="5" t="n">
        <v>186630</v>
      </c>
      <c r="E21" s="5" t="n">
        <v>173316</v>
      </c>
    </row>
    <row r="22">
      <c r="A22" s="4" t="inlineStr">
        <is>
          <t>INCOME BEFORE INCOME TAXES</t>
        </is>
      </c>
      <c r="B22" s="5" t="n">
        <v>383360</v>
      </c>
      <c r="C22" s="5" t="n">
        <v>415967</v>
      </c>
      <c r="D22" s="5" t="n">
        <v>604089</v>
      </c>
      <c r="E22" s="5" t="n">
        <v>718127</v>
      </c>
    </row>
    <row r="23">
      <c r="A23" s="4" t="inlineStr">
        <is>
          <t>INCOME TAXES</t>
        </is>
      </c>
      <c r="B23" s="5" t="n">
        <v>52728</v>
      </c>
      <c r="C23" s="5" t="n">
        <v>71863</v>
      </c>
      <c r="D23" s="5" t="n">
        <v>83577</v>
      </c>
      <c r="E23" s="5" t="n">
        <v>114073</v>
      </c>
    </row>
    <row r="24">
      <c r="A24" s="4" t="inlineStr">
        <is>
          <t>NET INCOME</t>
        </is>
      </c>
      <c r="B24" s="5" t="n">
        <v>330632</v>
      </c>
      <c r="C24" s="5" t="n">
        <v>344104</v>
      </c>
      <c r="D24" s="5" t="n">
        <v>520512</v>
      </c>
      <c r="E24" s="5" t="n">
        <v>604054</v>
      </c>
    </row>
    <row r="25">
      <c r="A25" s="4" t="inlineStr">
        <is>
          <t>Less: Comprehensive income attributable to noncontrolling interests</t>
        </is>
      </c>
      <c r="B25" s="5" t="n">
        <v>4306</v>
      </c>
      <c r="C25" s="5" t="n">
        <v>4306</v>
      </c>
      <c r="D25" s="5" t="n">
        <v>12918</v>
      </c>
      <c r="E25" s="5" t="n">
        <v>12918</v>
      </c>
    </row>
    <row r="26">
      <c r="A26" s="4" t="inlineStr">
        <is>
          <t>NET INCOME ATTRIBUTABLE TO COMMON SHAREHOLDERS</t>
        </is>
      </c>
      <c r="B26" s="5" t="n">
        <v>326326</v>
      </c>
      <c r="C26" s="5" t="n">
        <v>339798</v>
      </c>
      <c r="D26" s="5" t="n">
        <v>507594</v>
      </c>
      <c r="E26" s="5" t="n">
        <v>591136</v>
      </c>
    </row>
    <row r="27">
      <c r="A27" s="4" t="inlineStr">
        <is>
          <t>AP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469871</v>
      </c>
      <c r="C28" s="5" t="n">
        <v>1308254</v>
      </c>
      <c r="D28" s="5" t="n">
        <v>3315071</v>
      </c>
      <c r="E28" s="5" t="n">
        <v>3004978</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Fuel and purchased power</t>
        </is>
      </c>
      <c r="B30" s="5" t="n">
        <v>556571</v>
      </c>
      <c r="C30" s="5" t="n">
        <v>427452</v>
      </c>
      <c r="D30" s="5" t="n">
        <v>1174027</v>
      </c>
      <c r="E30" s="5" t="n">
        <v>895514</v>
      </c>
    </row>
    <row r="31">
      <c r="A31" s="4" t="inlineStr">
        <is>
          <t>Operations and maintenance</t>
        </is>
      </c>
      <c r="B31" s="5" t="n">
        <v>248808</v>
      </c>
      <c r="C31" s="5" t="n">
        <v>229432</v>
      </c>
      <c r="D31" s="5" t="n">
        <v>705683</v>
      </c>
      <c r="E31" s="5" t="n">
        <v>682531</v>
      </c>
    </row>
    <row r="32">
      <c r="A32" s="4" t="inlineStr">
        <is>
          <t>Depreciation and amortization</t>
        </is>
      </c>
      <c r="B32" s="5" t="n">
        <v>190368</v>
      </c>
      <c r="C32" s="5" t="n">
        <v>163484</v>
      </c>
      <c r="D32" s="5" t="n">
        <v>563427</v>
      </c>
      <c r="E32" s="5" t="n">
        <v>480012</v>
      </c>
    </row>
    <row r="33">
      <c r="A33" s="4" t="inlineStr">
        <is>
          <t>Taxes other than income taxes</t>
        </is>
      </c>
      <c r="B33" s="5" t="n">
        <v>53456</v>
      </c>
      <c r="C33" s="5" t="n">
        <v>57591</v>
      </c>
      <c r="D33" s="5" t="n">
        <v>165509</v>
      </c>
      <c r="E33" s="5" t="n">
        <v>176541</v>
      </c>
    </row>
    <row r="34">
      <c r="A34" s="4" t="inlineStr">
        <is>
          <t>Other expenses - net</t>
        </is>
      </c>
      <c r="B34" s="5" t="n">
        <v>200</v>
      </c>
      <c r="C34" s="5" t="n">
        <v>-2088</v>
      </c>
      <c r="D34" s="5" t="n">
        <v>1410</v>
      </c>
      <c r="E34" s="5" t="n">
        <v>5361</v>
      </c>
    </row>
    <row r="35">
      <c r="A35" s="4" t="inlineStr">
        <is>
          <t>Total</t>
        </is>
      </c>
      <c r="B35" s="5" t="n">
        <v>1049403</v>
      </c>
      <c r="C35" s="5" t="n">
        <v>875871</v>
      </c>
      <c r="D35" s="5" t="n">
        <v>2610056</v>
      </c>
      <c r="E35" s="5" t="n">
        <v>2239959</v>
      </c>
    </row>
    <row r="36">
      <c r="A36" s="4" t="inlineStr">
        <is>
          <t>OPERATING INCOME</t>
        </is>
      </c>
      <c r="B36" s="5" t="n">
        <v>420468</v>
      </c>
      <c r="C36" s="5" t="n">
        <v>432383</v>
      </c>
      <c r="D36" s="5" t="n">
        <v>705015</v>
      </c>
      <c r="E36" s="5" t="n">
        <v>765019</v>
      </c>
    </row>
    <row r="37">
      <c r="A37" s="3" t="inlineStr">
        <is>
          <t>OTHER INCOME (DEDUCTIONS)</t>
        </is>
      </c>
      <c r="B37" s="4" t="inlineStr">
        <is>
          <t xml:space="preserve"> </t>
        </is>
      </c>
      <c r="C37" s="4" t="inlineStr">
        <is>
          <t xml:space="preserve"> </t>
        </is>
      </c>
      <c r="D37" s="4" t="inlineStr">
        <is>
          <t xml:space="preserve"> </t>
        </is>
      </c>
      <c r="E37" s="4" t="inlineStr">
        <is>
          <t xml:space="preserve"> </t>
        </is>
      </c>
    </row>
    <row r="38">
      <c r="A38" s="4" t="inlineStr">
        <is>
          <t>Allowance for equity funds used during construction</t>
        </is>
      </c>
      <c r="B38" s="5" t="n">
        <v>9133</v>
      </c>
      <c r="C38" s="5" t="n">
        <v>11352</v>
      </c>
      <c r="D38" s="5" t="n">
        <v>30966</v>
      </c>
      <c r="E38" s="5" t="n">
        <v>30549</v>
      </c>
    </row>
    <row r="39">
      <c r="A39" s="4" t="inlineStr">
        <is>
          <t>Pension and other postretirement non-service credits - net (Note 5)</t>
        </is>
      </c>
      <c r="B39" s="5" t="n">
        <v>24791</v>
      </c>
      <c r="C39" s="5" t="n">
        <v>28191</v>
      </c>
      <c r="D39" s="5" t="n">
        <v>74080</v>
      </c>
      <c r="E39" s="5" t="n">
        <v>84262</v>
      </c>
    </row>
    <row r="40">
      <c r="A40" s="4" t="inlineStr">
        <is>
          <t>Other income (Note 9)</t>
        </is>
      </c>
      <c r="B40" s="5" t="n">
        <v>1661</v>
      </c>
      <c r="C40" s="5" t="n">
        <v>11597</v>
      </c>
      <c r="D40" s="5" t="n">
        <v>4209</v>
      </c>
      <c r="E40" s="5" t="n">
        <v>35120</v>
      </c>
    </row>
    <row r="41">
      <c r="A41" s="4" t="inlineStr">
        <is>
          <t>Other expense (Note 9)</t>
        </is>
      </c>
      <c r="B41" s="5" t="n">
        <v>-3023</v>
      </c>
      <c r="C41" s="5" t="n">
        <v>-2196</v>
      </c>
      <c r="D41" s="5" t="n">
        <v>-7657</v>
      </c>
      <c r="E41" s="5" t="n">
        <v>-9807</v>
      </c>
    </row>
    <row r="42">
      <c r="A42" s="4" t="inlineStr">
        <is>
          <t>Total</t>
        </is>
      </c>
      <c r="B42" s="5" t="n">
        <v>32562</v>
      </c>
      <c r="C42" s="5" t="n">
        <v>48944</v>
      </c>
      <c r="D42" s="5" t="n">
        <v>101598</v>
      </c>
      <c r="E42" s="5" t="n">
        <v>140124</v>
      </c>
    </row>
    <row r="43">
      <c r="A43" s="3" t="inlineStr">
        <is>
          <t>INTEREST EXPENSE</t>
        </is>
      </c>
      <c r="B43" s="4" t="inlineStr">
        <is>
          <t xml:space="preserve"> </t>
        </is>
      </c>
      <c r="C43" s="4" t="inlineStr">
        <is>
          <t xml:space="preserve"> </t>
        </is>
      </c>
      <c r="D43" s="4" t="inlineStr">
        <is>
          <t xml:space="preserve"> </t>
        </is>
      </c>
      <c r="E43" s="4" t="inlineStr">
        <is>
          <t xml:space="preserve"> </t>
        </is>
      </c>
    </row>
    <row r="44">
      <c r="A44" s="4" t="inlineStr">
        <is>
          <t>Interest charges</t>
        </is>
      </c>
      <c r="B44" s="5" t="n">
        <v>66296</v>
      </c>
      <c r="C44" s="5" t="n">
        <v>61362</v>
      </c>
      <c r="D44" s="5" t="n">
        <v>192828</v>
      </c>
      <c r="E44" s="5" t="n">
        <v>180680</v>
      </c>
    </row>
    <row r="45">
      <c r="A45" s="4" t="inlineStr">
        <is>
          <t>Allowance for borrowed funds used during construction</t>
        </is>
      </c>
      <c r="B45" s="5" t="n">
        <v>-8269</v>
      </c>
      <c r="C45" s="5" t="n">
        <v>-5273</v>
      </c>
      <c r="D45" s="5" t="n">
        <v>-18381</v>
      </c>
      <c r="E45" s="5" t="n">
        <v>-15466</v>
      </c>
    </row>
    <row r="46">
      <c r="A46" s="4" t="inlineStr">
        <is>
          <t>Total</t>
        </is>
      </c>
      <c r="B46" s="5" t="n">
        <v>58027</v>
      </c>
      <c r="C46" s="5" t="n">
        <v>56089</v>
      </c>
      <c r="D46" s="5" t="n">
        <v>174447</v>
      </c>
      <c r="E46" s="5" t="n">
        <v>165214</v>
      </c>
    </row>
    <row r="47">
      <c r="A47" s="4" t="inlineStr">
        <is>
          <t>INCOME BEFORE INCOME TAXES</t>
        </is>
      </c>
      <c r="B47" s="5" t="n">
        <v>395003</v>
      </c>
      <c r="C47" s="5" t="n">
        <v>425238</v>
      </c>
      <c r="D47" s="5" t="n">
        <v>632166</v>
      </c>
      <c r="E47" s="5" t="n">
        <v>739929</v>
      </c>
    </row>
    <row r="48">
      <c r="A48" s="4" t="inlineStr">
        <is>
          <t>INCOME TAXES</t>
        </is>
      </c>
      <c r="B48" s="5" t="n">
        <v>59004</v>
      </c>
      <c r="C48" s="5" t="n">
        <v>77269</v>
      </c>
      <c r="D48" s="5" t="n">
        <v>93385</v>
      </c>
      <c r="E48" s="5" t="n">
        <v>128313</v>
      </c>
    </row>
    <row r="49">
      <c r="A49" s="4" t="inlineStr">
        <is>
          <t>NET INCOME</t>
        </is>
      </c>
      <c r="B49" s="5" t="n">
        <v>335999</v>
      </c>
      <c r="C49" s="5" t="n">
        <v>347969</v>
      </c>
      <c r="D49" s="5" t="n">
        <v>538781</v>
      </c>
      <c r="E49" s="5" t="n">
        <v>611616</v>
      </c>
    </row>
    <row r="50">
      <c r="A50" s="4" t="inlineStr">
        <is>
          <t>Less: Comprehensive income attributable to noncontrolling interests</t>
        </is>
      </c>
      <c r="B50" s="5" t="n">
        <v>4306</v>
      </c>
      <c r="C50" s="5" t="n">
        <v>4306</v>
      </c>
      <c r="D50" s="5" t="n">
        <v>12918</v>
      </c>
      <c r="E50" s="5" t="n">
        <v>12918</v>
      </c>
    </row>
    <row r="51">
      <c r="A51" s="4" t="inlineStr">
        <is>
          <t>NET INCOME ATTRIBUTABLE TO COMMON SHAREHOLDERS</t>
        </is>
      </c>
      <c r="B51" s="6" t="n">
        <v>331693</v>
      </c>
      <c r="C51" s="6" t="n">
        <v>343663</v>
      </c>
      <c r="D51" s="6" t="n">
        <v>525863</v>
      </c>
      <c r="E51" s="6" t="n">
        <v>59869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IZONA PUBLIC SERVICE COMPANY - 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330632</v>
      </c>
      <c r="C3" s="6" t="n">
        <v>344104</v>
      </c>
      <c r="D3" s="6" t="n">
        <v>520512</v>
      </c>
      <c r="E3" s="6" t="n">
        <v>604054</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Pension and other postretirement benefits activity, net of tax benefit (expense) of $(300), $(330), $142, and $(685)</t>
        </is>
      </c>
      <c r="B5" s="5" t="n">
        <v>1001</v>
      </c>
      <c r="C5" s="5" t="n">
        <v>1106</v>
      </c>
      <c r="D5" s="5" t="n">
        <v>-211</v>
      </c>
      <c r="E5" s="5" t="n">
        <v>2192</v>
      </c>
    </row>
    <row r="6">
      <c r="A6" s="4" t="inlineStr">
        <is>
          <t>Total other comprehensive income (loss)</t>
        </is>
      </c>
      <c r="B6" s="5" t="n">
        <v>1514</v>
      </c>
      <c r="C6" s="5" t="n">
        <v>912</v>
      </c>
      <c r="D6" s="5" t="n">
        <v>1561</v>
      </c>
      <c r="E6" s="5" t="n">
        <v>3130</v>
      </c>
    </row>
    <row r="7">
      <c r="A7" s="4" t="inlineStr">
        <is>
          <t>COMPREHENSIVE INCOME</t>
        </is>
      </c>
      <c r="B7" s="5" t="n">
        <v>332146</v>
      </c>
      <c r="C7" s="5" t="n">
        <v>345016</v>
      </c>
      <c r="D7" s="5" t="n">
        <v>522073</v>
      </c>
      <c r="E7" s="5" t="n">
        <v>607184</v>
      </c>
    </row>
    <row r="8">
      <c r="A8" s="4" t="inlineStr">
        <is>
          <t>Less: Comprehensive income attributable to noncontrolling interests</t>
        </is>
      </c>
      <c r="B8" s="5" t="n">
        <v>4306</v>
      </c>
      <c r="C8" s="5" t="n">
        <v>4306</v>
      </c>
      <c r="D8" s="5" t="n">
        <v>12918</v>
      </c>
      <c r="E8" s="5" t="n">
        <v>12918</v>
      </c>
    </row>
    <row r="9">
      <c r="A9" s="4" t="inlineStr">
        <is>
          <t>COMPREHENSIVE INCOME ATTRIBUTABLE TO COMMON SHAREHOLDERS</t>
        </is>
      </c>
      <c r="B9" s="5" t="n">
        <v>327840</v>
      </c>
      <c r="C9" s="5" t="n">
        <v>340710</v>
      </c>
      <c r="D9" s="5" t="n">
        <v>509155</v>
      </c>
      <c r="E9" s="5" t="n">
        <v>594266</v>
      </c>
    </row>
    <row r="10">
      <c r="A10" s="4" t="inlineStr">
        <is>
          <t>APS</t>
        </is>
      </c>
      <c r="B10" s="4" t="inlineStr">
        <is>
          <t xml:space="preserve"> </t>
        </is>
      </c>
      <c r="C10" s="4" t="inlineStr">
        <is>
          <t xml:space="preserve"> </t>
        </is>
      </c>
      <c r="D10" s="4" t="inlineStr">
        <is>
          <t xml:space="preserve"> </t>
        </is>
      </c>
      <c r="E10" s="4" t="inlineStr">
        <is>
          <t xml:space="preserve"> </t>
        </is>
      </c>
    </row>
    <row r="11">
      <c r="A11" s="4" t="inlineStr">
        <is>
          <t>NET INCOME</t>
        </is>
      </c>
      <c r="B11" s="5" t="n">
        <v>335999</v>
      </c>
      <c r="C11" s="5" t="n">
        <v>347969</v>
      </c>
      <c r="D11" s="5" t="n">
        <v>538781</v>
      </c>
      <c r="E11" s="5" t="n">
        <v>611616</v>
      </c>
    </row>
    <row r="12">
      <c r="A12" s="3" t="inlineStr">
        <is>
          <t>OTHER COMPREHENSIVE INCOME, NET OF TAX</t>
        </is>
      </c>
      <c r="B12" s="4" t="inlineStr">
        <is>
          <t xml:space="preserve"> </t>
        </is>
      </c>
      <c r="C12" s="4" t="inlineStr">
        <is>
          <t xml:space="preserve"> </t>
        </is>
      </c>
      <c r="D12" s="4" t="inlineStr">
        <is>
          <t xml:space="preserve"> </t>
        </is>
      </c>
      <c r="E12" s="4" t="inlineStr">
        <is>
          <t xml:space="preserve"> </t>
        </is>
      </c>
    </row>
    <row r="13">
      <c r="A13" s="4" t="inlineStr">
        <is>
          <t>Pension and other postretirement benefits activity, net of tax benefit (expense) of $(300), $(330), $142, and $(685)</t>
        </is>
      </c>
      <c r="B13" s="5" t="n">
        <v>909</v>
      </c>
      <c r="C13" s="5" t="n">
        <v>1000</v>
      </c>
      <c r="D13" s="5" t="n">
        <v>-432</v>
      </c>
      <c r="E13" s="5" t="n">
        <v>2086</v>
      </c>
    </row>
    <row r="14">
      <c r="A14" s="4" t="inlineStr">
        <is>
          <t>Total other comprehensive income (loss)</t>
        </is>
      </c>
      <c r="B14" s="5" t="n">
        <v>909</v>
      </c>
      <c r="C14" s="5" t="n">
        <v>1000</v>
      </c>
      <c r="D14" s="5" t="n">
        <v>-432</v>
      </c>
      <c r="E14" s="5" t="n">
        <v>2086</v>
      </c>
    </row>
    <row r="15">
      <c r="A15" s="4" t="inlineStr">
        <is>
          <t>COMPREHENSIVE INCOME</t>
        </is>
      </c>
      <c r="B15" s="5" t="n">
        <v>336908</v>
      </c>
      <c r="C15" s="5" t="n">
        <v>348969</v>
      </c>
      <c r="D15" s="5" t="n">
        <v>538349</v>
      </c>
      <c r="E15" s="5" t="n">
        <v>613702</v>
      </c>
    </row>
    <row r="16">
      <c r="A16" s="4" t="inlineStr">
        <is>
          <t>Less: Comprehensive income attributable to noncontrolling interests</t>
        </is>
      </c>
      <c r="B16" s="5" t="n">
        <v>4306</v>
      </c>
      <c r="C16" s="5" t="n">
        <v>4306</v>
      </c>
      <c r="D16" s="5" t="n">
        <v>12918</v>
      </c>
      <c r="E16" s="5" t="n">
        <v>12918</v>
      </c>
    </row>
    <row r="17">
      <c r="A17" s="4" t="inlineStr">
        <is>
          <t>COMPREHENSIVE INCOME ATTRIBUTABLE TO COMMON SHAREHOLDERS</t>
        </is>
      </c>
      <c r="B17" s="6" t="n">
        <v>332602</v>
      </c>
      <c r="C17" s="6" t="n">
        <v>344663</v>
      </c>
      <c r="D17" s="6" t="n">
        <v>525431</v>
      </c>
      <c r="E17" s="6" t="n">
        <v>60078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IZONA PUBLIC SERVICE COMPANY - 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and other postretirement benefits activity, tax benefit (expense)</t>
        </is>
      </c>
      <c r="B3" s="6" t="n">
        <v>-329</v>
      </c>
      <c r="C3" s="6" t="n">
        <v>-363</v>
      </c>
      <c r="D3" s="6" t="n">
        <v>69</v>
      </c>
      <c r="E3" s="6" t="n">
        <v>-720</v>
      </c>
    </row>
    <row r="4">
      <c r="A4" s="4" t="inlineStr">
        <is>
          <t>APS</t>
        </is>
      </c>
      <c r="B4" s="4" t="inlineStr">
        <is>
          <t xml:space="preserve"> </t>
        </is>
      </c>
      <c r="C4" s="4" t="inlineStr">
        <is>
          <t xml:space="preserve"> </t>
        </is>
      </c>
      <c r="D4" s="4" t="inlineStr">
        <is>
          <t xml:space="preserve"> </t>
        </is>
      </c>
      <c r="E4" s="4" t="inlineStr">
        <is>
          <t xml:space="preserve"> </t>
        </is>
      </c>
    </row>
    <row r="5">
      <c r="A5" s="4" t="inlineStr">
        <is>
          <t>Pension and other postretirement benefits activity, tax benefit (expense)</t>
        </is>
      </c>
      <c r="B5" s="6" t="n">
        <v>-300</v>
      </c>
      <c r="C5" s="6" t="n">
        <v>-330</v>
      </c>
      <c r="D5" s="6" t="n">
        <v>142</v>
      </c>
      <c r="E5" s="6" t="n">
        <v>-68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IZONA PUBLIC SERVICE COMPANY - CONDENSED CONSOLIDATED BALANCE SHEET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Plant in service and held for future use</t>
        </is>
      </c>
      <c r="B3" s="6" t="n">
        <v>22275468</v>
      </c>
      <c r="C3" s="6" t="n">
        <v>21688661</v>
      </c>
    </row>
    <row r="4">
      <c r="A4" s="4" t="inlineStr">
        <is>
          <t>Accumulated depreciation and amortization</t>
        </is>
      </c>
      <c r="B4" s="5" t="n">
        <v>-7798591</v>
      </c>
      <c r="C4" s="5" t="n">
        <v>-7504603</v>
      </c>
    </row>
    <row r="5">
      <c r="A5" s="4" t="inlineStr">
        <is>
          <t>Net</t>
        </is>
      </c>
      <c r="B5" s="5" t="n">
        <v>14476877</v>
      </c>
      <c r="C5" s="5" t="n">
        <v>14184058</v>
      </c>
    </row>
    <row r="6">
      <c r="A6" s="4" t="inlineStr">
        <is>
          <t>Construction work in progress</t>
        </is>
      </c>
      <c r="B6" s="5" t="n">
        <v>1684481</v>
      </c>
      <c r="C6" s="5" t="n">
        <v>1329478</v>
      </c>
    </row>
    <row r="7">
      <c r="A7" s="4" t="inlineStr">
        <is>
          <t>Palo Verde sale leaseback, net of accumulated depreciation (Note 6)</t>
        </is>
      </c>
      <c r="B7" s="5" t="n">
        <v>91264</v>
      </c>
      <c r="C7" s="5" t="n">
        <v>94166</v>
      </c>
    </row>
    <row r="8">
      <c r="A8" s="4" t="inlineStr">
        <is>
          <t>Intangible assets, net of accumulated amortization</t>
        </is>
      </c>
      <c r="B8" s="5" t="n">
        <v>246690</v>
      </c>
      <c r="C8" s="5" t="n">
        <v>273693</v>
      </c>
    </row>
    <row r="9">
      <c r="A9" s="4" t="inlineStr">
        <is>
          <t>Nuclear fuel, net of accumulated amortization</t>
        </is>
      </c>
      <c r="B9" s="5" t="n">
        <v>115227</v>
      </c>
      <c r="C9" s="5" t="n">
        <v>106039</v>
      </c>
    </row>
    <row r="10">
      <c r="A10" s="4" t="inlineStr">
        <is>
          <t>Total property, plant and equipment</t>
        </is>
      </c>
      <c r="B10" s="5" t="n">
        <v>16614539</v>
      </c>
      <c r="C10" s="5" t="n">
        <v>15987434</v>
      </c>
    </row>
    <row r="11">
      <c r="A11" s="3" t="inlineStr">
        <is>
          <t>INVESTMENTS AND OTHER ASSETS</t>
        </is>
      </c>
      <c r="B11" s="4" t="inlineStr">
        <is>
          <t xml:space="preserve"> </t>
        </is>
      </c>
      <c r="C11" s="4" t="inlineStr">
        <is>
          <t xml:space="preserve"> </t>
        </is>
      </c>
    </row>
    <row r="12">
      <c r="A12" s="4" t="inlineStr">
        <is>
          <t>Nuclear decommissioning trusts (Notes 11 and 12)</t>
        </is>
      </c>
      <c r="B12" s="5" t="n">
        <v>1025913</v>
      </c>
      <c r="C12" s="5" t="n">
        <v>1294757</v>
      </c>
    </row>
    <row r="13">
      <c r="A13" s="4" t="inlineStr">
        <is>
          <t>Other special use funds (Notes 11 and 12)</t>
        </is>
      </c>
      <c r="B13" s="5" t="n">
        <v>359394</v>
      </c>
      <c r="C13" s="5" t="n">
        <v>358410</v>
      </c>
    </row>
    <row r="14">
      <c r="A14" s="4" t="inlineStr">
        <is>
          <t>Assets from risk management activities (Note 7)</t>
        </is>
      </c>
      <c r="B14" s="5" t="n">
        <v>86864</v>
      </c>
      <c r="C14" s="5" t="n">
        <v>46908</v>
      </c>
    </row>
    <row r="15">
      <c r="A15" s="4" t="inlineStr">
        <is>
          <t>Other assets</t>
        </is>
      </c>
      <c r="B15" s="5" t="n">
        <v>121346</v>
      </c>
      <c r="C15" s="5" t="n">
        <v>97884</v>
      </c>
    </row>
    <row r="16">
      <c r="A16" s="4" t="inlineStr">
        <is>
          <t>Total investments and other assets</t>
        </is>
      </c>
      <c r="B16" s="5" t="n">
        <v>1593517</v>
      </c>
      <c r="C16" s="5" t="n">
        <v>1797959</v>
      </c>
    </row>
    <row r="17">
      <c r="A17" s="3" t="inlineStr">
        <is>
          <t>CURRENT ASSETS</t>
        </is>
      </c>
      <c r="B17" s="4" t="inlineStr">
        <is>
          <t xml:space="preserve"> </t>
        </is>
      </c>
      <c r="C17" s="4" t="inlineStr">
        <is>
          <t xml:space="preserve"> </t>
        </is>
      </c>
    </row>
    <row r="18">
      <c r="A18" s="4" t="inlineStr">
        <is>
          <t>Cash and cash equivalents</t>
        </is>
      </c>
      <c r="B18" s="5" t="n">
        <v>7032</v>
      </c>
      <c r="C18" s="5" t="n">
        <v>9969</v>
      </c>
    </row>
    <row r="19">
      <c r="A19" s="4" t="inlineStr">
        <is>
          <t>Customer and other receivables</t>
        </is>
      </c>
      <c r="B19" s="5" t="n">
        <v>603197</v>
      </c>
      <c r="C19" s="5" t="n">
        <v>391923</v>
      </c>
    </row>
    <row r="20">
      <c r="A20" s="4" t="inlineStr">
        <is>
          <t>Accrued unbilled revenues</t>
        </is>
      </c>
      <c r="B20" s="5" t="n">
        <v>221023</v>
      </c>
      <c r="C20" s="5" t="n">
        <v>133980</v>
      </c>
    </row>
    <row r="21">
      <c r="A21" s="4" t="inlineStr">
        <is>
          <t>Allowance for doubtful accounts (Note 2)</t>
        </is>
      </c>
      <c r="B21" s="5" t="n">
        <v>-23999</v>
      </c>
      <c r="C21" s="5" t="n">
        <v>-25354</v>
      </c>
    </row>
    <row r="22">
      <c r="A22" s="4" t="inlineStr">
        <is>
          <t>Materials and supplies (at average cost)</t>
        </is>
      </c>
      <c r="B22" s="5" t="n">
        <v>386703</v>
      </c>
      <c r="C22" s="5" t="n">
        <v>349135</v>
      </c>
    </row>
    <row r="23">
      <c r="A23" s="4" t="inlineStr">
        <is>
          <t>Fossil fuel (at average cost)</t>
        </is>
      </c>
      <c r="B23" s="5" t="n">
        <v>53087</v>
      </c>
      <c r="C23" s="5" t="n">
        <v>18032</v>
      </c>
    </row>
    <row r="24">
      <c r="A24" s="4" t="inlineStr">
        <is>
          <t>Income tax receivable</t>
        </is>
      </c>
      <c r="B24" s="5" t="n">
        <v>0</v>
      </c>
      <c r="C24" s="5" t="n">
        <v>7514</v>
      </c>
    </row>
    <row r="25">
      <c r="A25" s="4" t="inlineStr">
        <is>
          <t>Assets from risk management activities (Note 7)</t>
        </is>
      </c>
      <c r="B25" s="5" t="n">
        <v>164794</v>
      </c>
      <c r="C25" s="5" t="n">
        <v>63481</v>
      </c>
    </row>
    <row r="26">
      <c r="A26" s="4" t="inlineStr">
        <is>
          <t>Deferred fuel and purchased power regulatory asset (Note 4)</t>
        </is>
      </c>
      <c r="B26" s="5" t="n">
        <v>445025</v>
      </c>
      <c r="C26" s="5" t="n">
        <v>388148</v>
      </c>
    </row>
    <row r="27">
      <c r="A27" s="4" t="inlineStr">
        <is>
          <t>Other regulatory assets (Note 4)</t>
        </is>
      </c>
      <c r="B27" s="5" t="n">
        <v>94676</v>
      </c>
      <c r="C27" s="5" t="n">
        <v>130376</v>
      </c>
    </row>
    <row r="28">
      <c r="A28" s="4" t="inlineStr">
        <is>
          <t>Other current assets</t>
        </is>
      </c>
      <c r="B28" s="5" t="n">
        <v>65019</v>
      </c>
      <c r="C28" s="5" t="n">
        <v>83896</v>
      </c>
    </row>
    <row r="29">
      <c r="A29" s="4" t="inlineStr">
        <is>
          <t>Total current assets</t>
        </is>
      </c>
      <c r="B29" s="5" t="n">
        <v>2016557</v>
      </c>
      <c r="C29" s="5" t="n">
        <v>1551100</v>
      </c>
    </row>
    <row r="30">
      <c r="A30" s="3" t="inlineStr">
        <is>
          <t>DEFERRED DEBITS</t>
        </is>
      </c>
      <c r="B30" s="4" t="inlineStr">
        <is>
          <t xml:space="preserve"> </t>
        </is>
      </c>
      <c r="C30" s="4" t="inlineStr">
        <is>
          <t xml:space="preserve"> </t>
        </is>
      </c>
    </row>
    <row r="31">
      <c r="A31" s="4" t="inlineStr">
        <is>
          <t>Regulatory assets (Note 4)</t>
        </is>
      </c>
      <c r="B31" s="5" t="n">
        <v>1173415</v>
      </c>
      <c r="C31" s="5" t="n">
        <v>1192987</v>
      </c>
    </row>
    <row r="32">
      <c r="A32" s="4" t="inlineStr">
        <is>
          <t>Operating lease right-of-use assets</t>
        </is>
      </c>
      <c r="B32" s="5" t="n">
        <v>806509</v>
      </c>
      <c r="C32" s="5" t="n">
        <v>890057</v>
      </c>
    </row>
    <row r="33">
      <c r="A33" s="4" t="inlineStr">
        <is>
          <t>Assets for pension and other postretirement benefits (Note 5)</t>
        </is>
      </c>
      <c r="B33" s="5" t="n">
        <v>595511</v>
      </c>
      <c r="C33" s="5" t="n">
        <v>545723</v>
      </c>
    </row>
    <row r="34">
      <c r="A34" s="4" t="inlineStr">
        <is>
          <t>Other</t>
        </is>
      </c>
      <c r="B34" s="5" t="n">
        <v>44550</v>
      </c>
      <c r="C34" s="5" t="n">
        <v>37962</v>
      </c>
    </row>
    <row r="35">
      <c r="A35" s="4" t="inlineStr">
        <is>
          <t>Total deferred debits</t>
        </is>
      </c>
      <c r="B35" s="5" t="n">
        <v>2619985</v>
      </c>
      <c r="C35" s="5" t="n">
        <v>2666729</v>
      </c>
    </row>
    <row r="36">
      <c r="A36" s="4" t="inlineStr">
        <is>
          <t>TOTAL ASSETS</t>
        </is>
      </c>
      <c r="B36" s="5" t="n">
        <v>22844598</v>
      </c>
      <c r="C36" s="5" t="n">
        <v>22003222</v>
      </c>
    </row>
    <row r="37">
      <c r="A37" s="3" t="inlineStr">
        <is>
          <t>EQUITY</t>
        </is>
      </c>
      <c r="B37" s="4" t="inlineStr">
        <is>
          <t xml:space="preserve"> </t>
        </is>
      </c>
      <c r="C37" s="4" t="inlineStr">
        <is>
          <t xml:space="preserve"> </t>
        </is>
      </c>
    </row>
    <row r="38">
      <c r="A38" s="4" t="inlineStr">
        <is>
          <t>Retained earnings</t>
        </is>
      </c>
      <c r="B38" s="5" t="n">
        <v>3580102</v>
      </c>
      <c r="C38" s="5" t="n">
        <v>3264719</v>
      </c>
    </row>
    <row r="39">
      <c r="A39" s="4" t="inlineStr">
        <is>
          <t>Accumulated other comprehensive loss (Note 13)</t>
        </is>
      </c>
      <c r="B39" s="5" t="n">
        <v>-53300</v>
      </c>
      <c r="C39" s="5" t="n">
        <v>-54861</v>
      </c>
    </row>
    <row r="40">
      <c r="A40" s="4" t="inlineStr">
        <is>
          <t>Total shareholders’ equity</t>
        </is>
      </c>
      <c r="B40" s="5" t="n">
        <v>6244563</v>
      </c>
      <c r="C40" s="5" t="n">
        <v>5906200</v>
      </c>
    </row>
    <row r="41">
      <c r="A41" s="4" t="inlineStr">
        <is>
          <t>Noncontrolling interests (Note 6)</t>
        </is>
      </c>
      <c r="B41" s="5" t="n">
        <v>117550</v>
      </c>
      <c r="C41" s="5" t="n">
        <v>115260</v>
      </c>
    </row>
    <row r="42">
      <c r="A42" s="4" t="inlineStr">
        <is>
          <t>Total equity</t>
        </is>
      </c>
      <c r="B42" s="5" t="n">
        <v>6362113</v>
      </c>
      <c r="C42" s="5" t="n">
        <v>6021460</v>
      </c>
    </row>
    <row r="43">
      <c r="A43" s="4" t="inlineStr">
        <is>
          <t>Long-term debt less current maturities (Note 3)</t>
        </is>
      </c>
      <c r="B43" s="5" t="n">
        <v>7344205</v>
      </c>
      <c r="C43" s="5" t="n">
        <v>6913735</v>
      </c>
    </row>
    <row r="44">
      <c r="A44" s="3" t="inlineStr">
        <is>
          <t>CURRENT LIABILITIES</t>
        </is>
      </c>
      <c r="B44" s="4" t="inlineStr">
        <is>
          <t xml:space="preserve"> </t>
        </is>
      </c>
      <c r="C44" s="4" t="inlineStr">
        <is>
          <t xml:space="preserve"> </t>
        </is>
      </c>
    </row>
    <row r="45">
      <c r="A45" s="4" t="inlineStr">
        <is>
          <t>Short-term borrowings (Note 3)</t>
        </is>
      </c>
      <c r="B45" s="5" t="n">
        <v>466820</v>
      </c>
      <c r="C45" s="5" t="n">
        <v>292000</v>
      </c>
    </row>
    <row r="46">
      <c r="A46" s="4" t="inlineStr">
        <is>
          <t>Accounts payable</t>
        </is>
      </c>
      <c r="B46" s="5" t="n">
        <v>475362</v>
      </c>
      <c r="C46" s="5" t="n">
        <v>393083</v>
      </c>
    </row>
    <row r="47">
      <c r="A47" s="4" t="inlineStr">
        <is>
          <t>Accrued taxes</t>
        </is>
      </c>
      <c r="B47" s="5" t="n">
        <v>285689</v>
      </c>
      <c r="C47" s="5" t="n">
        <v>168645</v>
      </c>
    </row>
    <row r="48">
      <c r="A48" s="4" t="inlineStr">
        <is>
          <t>Accrued interest</t>
        </is>
      </c>
      <c r="B48" s="5" t="n">
        <v>61892</v>
      </c>
      <c r="C48" s="5" t="n">
        <v>57332</v>
      </c>
    </row>
    <row r="49">
      <c r="A49" s="4" t="inlineStr">
        <is>
          <t>Common dividends payable</t>
        </is>
      </c>
      <c r="B49" s="5" t="n">
        <v>0</v>
      </c>
      <c r="C49" s="5" t="n">
        <v>95988</v>
      </c>
    </row>
    <row r="50">
      <c r="A50" s="4" t="inlineStr">
        <is>
          <t>Customer deposits</t>
        </is>
      </c>
      <c r="B50" s="5" t="n">
        <v>41731</v>
      </c>
      <c r="C50" s="5" t="n">
        <v>42293</v>
      </c>
    </row>
    <row r="51">
      <c r="A51" s="4" t="inlineStr">
        <is>
          <t>Liabilities from risk management activities (Note 7)</t>
        </is>
      </c>
      <c r="B51" s="5" t="n">
        <v>7240</v>
      </c>
      <c r="C51" s="5" t="n">
        <v>4373</v>
      </c>
    </row>
    <row r="52">
      <c r="A52" s="4" t="inlineStr">
        <is>
          <t>Liabilities for asset retirements</t>
        </is>
      </c>
      <c r="B52" s="5" t="n">
        <v>6307</v>
      </c>
      <c r="C52" s="5" t="n">
        <v>4473</v>
      </c>
    </row>
    <row r="53">
      <c r="A53" s="4" t="inlineStr">
        <is>
          <t>Operating lease liabilities</t>
        </is>
      </c>
      <c r="B53" s="5" t="n">
        <v>128618</v>
      </c>
      <c r="C53" s="5" t="n">
        <v>100443</v>
      </c>
    </row>
    <row r="54">
      <c r="A54" s="4" t="inlineStr">
        <is>
          <t>Regulatory liabilities (Note 4)</t>
        </is>
      </c>
      <c r="B54" s="5" t="n">
        <v>420357</v>
      </c>
      <c r="C54" s="5" t="n">
        <v>296271</v>
      </c>
    </row>
    <row r="55">
      <c r="A55" s="4" t="inlineStr">
        <is>
          <t>Other current liabilities</t>
        </is>
      </c>
      <c r="B55" s="5" t="n">
        <v>139260</v>
      </c>
      <c r="C55" s="5" t="n">
        <v>151968</v>
      </c>
    </row>
    <row r="56">
      <c r="A56" s="4" t="inlineStr">
        <is>
          <t>Total current liabilities</t>
        </is>
      </c>
      <c r="B56" s="5" t="n">
        <v>2060904</v>
      </c>
      <c r="C56" s="5" t="n">
        <v>1756869</v>
      </c>
    </row>
    <row r="57">
      <c r="A57" s="3" t="inlineStr">
        <is>
          <t>DEFERRED CREDITS AND OTHER</t>
        </is>
      </c>
      <c r="B57" s="4" t="inlineStr">
        <is>
          <t xml:space="preserve"> </t>
        </is>
      </c>
      <c r="C57" s="4" t="inlineStr">
        <is>
          <t xml:space="preserve"> </t>
        </is>
      </c>
    </row>
    <row r="58">
      <c r="A58" s="4" t="inlineStr">
        <is>
          <t>Deferred income taxes</t>
        </is>
      </c>
      <c r="B58" s="5" t="n">
        <v>2418914</v>
      </c>
      <c r="C58" s="5" t="n">
        <v>2311862</v>
      </c>
    </row>
    <row r="59">
      <c r="A59" s="4" t="inlineStr">
        <is>
          <t>Regulatory liabilities (Note 4)</t>
        </is>
      </c>
      <c r="B59" s="5" t="n">
        <v>2108289</v>
      </c>
      <c r="C59" s="5" t="n">
        <v>2499213</v>
      </c>
    </row>
    <row r="60">
      <c r="A60" s="4" t="inlineStr">
        <is>
          <t>Liabilities for asset retirements</t>
        </is>
      </c>
      <c r="B60" s="5" t="n">
        <v>785540</v>
      </c>
      <c r="C60" s="5" t="n">
        <v>762909</v>
      </c>
    </row>
    <row r="61">
      <c r="A61" s="4" t="inlineStr">
        <is>
          <t>Liabilities for pension benefits (Note 5)</t>
        </is>
      </c>
      <c r="B61" s="5" t="n">
        <v>148403</v>
      </c>
      <c r="C61" s="5" t="n">
        <v>152865</v>
      </c>
    </row>
    <row r="62">
      <c r="A62" s="4" t="inlineStr">
        <is>
          <t>Customer advances</t>
        </is>
      </c>
      <c r="B62" s="5" t="n">
        <v>362140</v>
      </c>
      <c r="C62" s="5" t="n">
        <v>257151</v>
      </c>
    </row>
    <row r="63">
      <c r="A63" s="4" t="inlineStr">
        <is>
          <t>Coal mine reclamation</t>
        </is>
      </c>
      <c r="B63" s="5" t="n">
        <v>178095</v>
      </c>
      <c r="C63" s="5" t="n">
        <v>174616</v>
      </c>
    </row>
    <row r="64">
      <c r="A64" s="4" t="inlineStr">
        <is>
          <t>Deferred investment tax credit</t>
        </is>
      </c>
      <c r="B64" s="5" t="n">
        <v>179418</v>
      </c>
      <c r="C64" s="5" t="n">
        <v>186570</v>
      </c>
    </row>
    <row r="65">
      <c r="A65" s="4" t="inlineStr">
        <is>
          <t>Unrecognized tax benefits</t>
        </is>
      </c>
      <c r="B65" s="5" t="n">
        <v>4717</v>
      </c>
      <c r="C65" s="5" t="n">
        <v>4657</v>
      </c>
    </row>
    <row r="66">
      <c r="A66" s="4" t="inlineStr">
        <is>
          <t>Operating lease liabilities</t>
        </is>
      </c>
      <c r="B66" s="5" t="n">
        <v>642573</v>
      </c>
      <c r="C66" s="5" t="n">
        <v>728401</v>
      </c>
    </row>
    <row r="67">
      <c r="A67" s="4" t="inlineStr">
        <is>
          <t>Other</t>
        </is>
      </c>
      <c r="B67" s="5" t="n">
        <v>249287</v>
      </c>
      <c r="C67" s="5" t="n">
        <v>232914</v>
      </c>
    </row>
    <row r="68">
      <c r="A68" s="4" t="inlineStr">
        <is>
          <t>Total deferred credits and other</t>
        </is>
      </c>
      <c r="B68" s="5" t="n">
        <v>7077376</v>
      </c>
      <c r="C68" s="5" t="n">
        <v>7311158</v>
      </c>
    </row>
    <row r="69">
      <c r="A69" s="4" t="inlineStr">
        <is>
          <t>COMMITMENTS AND CONTINGENCIES (Note 8)</t>
        </is>
      </c>
      <c r="B69" s="4" t="inlineStr">
        <is>
          <t xml:space="preserve"> </t>
        </is>
      </c>
      <c r="C69" s="4" t="inlineStr">
        <is>
          <t xml:space="preserve"> </t>
        </is>
      </c>
    </row>
    <row r="70">
      <c r="A70" s="4" t="inlineStr">
        <is>
          <t>TOTAL LIABILITIES AND EQUITY</t>
        </is>
      </c>
      <c r="B70" s="5" t="n">
        <v>22844598</v>
      </c>
      <c r="C70" s="5" t="n">
        <v>22003222</v>
      </c>
    </row>
    <row r="71">
      <c r="A71" s="4" t="inlineStr">
        <is>
          <t>APS</t>
        </is>
      </c>
      <c r="B71" s="4" t="inlineStr">
        <is>
          <t xml:space="preserve"> </t>
        </is>
      </c>
      <c r="C71" s="4" t="inlineStr">
        <is>
          <t xml:space="preserve"> </t>
        </is>
      </c>
    </row>
    <row r="72">
      <c r="A72" s="3" t="inlineStr">
        <is>
          <t>PROPERTY, PLANT AND EQUIPMENT</t>
        </is>
      </c>
      <c r="B72" s="4" t="inlineStr">
        <is>
          <t xml:space="preserve"> </t>
        </is>
      </c>
      <c r="C72" s="4" t="inlineStr">
        <is>
          <t xml:space="preserve"> </t>
        </is>
      </c>
    </row>
    <row r="73">
      <c r="A73" s="4" t="inlineStr">
        <is>
          <t>Plant in service and held for future use</t>
        </is>
      </c>
      <c r="B73" s="5" t="n">
        <v>22272007</v>
      </c>
      <c r="C73" s="5" t="n">
        <v>21685200</v>
      </c>
    </row>
    <row r="74">
      <c r="A74" s="4" t="inlineStr">
        <is>
          <t>Accumulated depreciation and amortization</t>
        </is>
      </c>
      <c r="B74" s="5" t="n">
        <v>-7795293</v>
      </c>
      <c r="C74" s="5" t="n">
        <v>-7501317</v>
      </c>
    </row>
    <row r="75">
      <c r="A75" s="4" t="inlineStr">
        <is>
          <t>Net</t>
        </is>
      </c>
      <c r="B75" s="5" t="n">
        <v>14476714</v>
      </c>
      <c r="C75" s="5" t="n">
        <v>14183883</v>
      </c>
    </row>
    <row r="76">
      <c r="A76" s="4" t="inlineStr">
        <is>
          <t>Construction work in progress</t>
        </is>
      </c>
      <c r="B76" s="5" t="n">
        <v>1660618</v>
      </c>
      <c r="C76" s="5" t="n">
        <v>1327721</v>
      </c>
    </row>
    <row r="77">
      <c r="A77" s="4" t="inlineStr">
        <is>
          <t>Palo Verde sale leaseback, net of accumulated depreciation (Note 6)</t>
        </is>
      </c>
      <c r="B77" s="5" t="n">
        <v>91264</v>
      </c>
      <c r="C77" s="5" t="n">
        <v>94166</v>
      </c>
    </row>
    <row r="78">
      <c r="A78" s="4" t="inlineStr">
        <is>
          <t>Intangible assets, net of accumulated amortization</t>
        </is>
      </c>
      <c r="B78" s="5" t="n">
        <v>246535</v>
      </c>
      <c r="C78" s="5" t="n">
        <v>273537</v>
      </c>
    </row>
    <row r="79">
      <c r="A79" s="4" t="inlineStr">
        <is>
          <t>Nuclear fuel, net of accumulated amortization</t>
        </is>
      </c>
      <c r="B79" s="5" t="n">
        <v>115227</v>
      </c>
      <c r="C79" s="5" t="n">
        <v>106039</v>
      </c>
    </row>
    <row r="80">
      <c r="A80" s="4" t="inlineStr">
        <is>
          <t>Total property, plant and equipment</t>
        </is>
      </c>
      <c r="B80" s="5" t="n">
        <v>16590358</v>
      </c>
      <c r="C80" s="5" t="n">
        <v>15985346</v>
      </c>
    </row>
    <row r="81">
      <c r="A81" s="3" t="inlineStr">
        <is>
          <t>INVESTMENTS AND OTHER ASSETS</t>
        </is>
      </c>
      <c r="B81" s="4" t="inlineStr">
        <is>
          <t xml:space="preserve"> </t>
        </is>
      </c>
      <c r="C81" s="4" t="inlineStr">
        <is>
          <t xml:space="preserve"> </t>
        </is>
      </c>
    </row>
    <row r="82">
      <c r="A82" s="4" t="inlineStr">
        <is>
          <t>Nuclear decommissioning trusts (Notes 11 and 12)</t>
        </is>
      </c>
      <c r="B82" s="5" t="n">
        <v>1025913</v>
      </c>
      <c r="C82" s="5" t="n">
        <v>1294757</v>
      </c>
    </row>
    <row r="83">
      <c r="A83" s="4" t="inlineStr">
        <is>
          <t>Other special use funds (Notes 11 and 12)</t>
        </is>
      </c>
      <c r="B83" s="5" t="n">
        <v>359394</v>
      </c>
      <c r="C83" s="5" t="n">
        <v>358410</v>
      </c>
    </row>
    <row r="84">
      <c r="A84" s="4" t="inlineStr">
        <is>
          <t>Assets from risk management activities (Note 7)</t>
        </is>
      </c>
      <c r="B84" s="5" t="n">
        <v>86864</v>
      </c>
      <c r="C84" s="5" t="n">
        <v>46908</v>
      </c>
    </row>
    <row r="85">
      <c r="A85" s="4" t="inlineStr">
        <is>
          <t>Other assets</t>
        </is>
      </c>
      <c r="B85" s="5" t="n">
        <v>42742</v>
      </c>
      <c r="C85" s="5" t="n">
        <v>42440</v>
      </c>
    </row>
    <row r="86">
      <c r="A86" s="4" t="inlineStr">
        <is>
          <t>Total investments and other assets</t>
        </is>
      </c>
      <c r="B86" s="5" t="n">
        <v>1514913</v>
      </c>
      <c r="C86" s="5" t="n">
        <v>1742515</v>
      </c>
    </row>
    <row r="87">
      <c r="A87" s="3" t="inlineStr">
        <is>
          <t>CURRENT ASSETS</t>
        </is>
      </c>
      <c r="B87" s="4" t="inlineStr">
        <is>
          <t xml:space="preserve"> </t>
        </is>
      </c>
      <c r="C87" s="4" t="inlineStr">
        <is>
          <t xml:space="preserve"> </t>
        </is>
      </c>
    </row>
    <row r="88">
      <c r="A88" s="4" t="inlineStr">
        <is>
          <t>Cash and cash equivalents</t>
        </is>
      </c>
      <c r="B88" s="5" t="n">
        <v>5302</v>
      </c>
      <c r="C88" s="5" t="n">
        <v>9374</v>
      </c>
    </row>
    <row r="89">
      <c r="A89" s="4" t="inlineStr">
        <is>
          <t>Customer and other receivables</t>
        </is>
      </c>
      <c r="B89" s="5" t="n">
        <v>602084</v>
      </c>
      <c r="C89" s="5" t="n">
        <v>390533</v>
      </c>
    </row>
    <row r="90">
      <c r="A90" s="4" t="inlineStr">
        <is>
          <t>Accrued unbilled revenues</t>
        </is>
      </c>
      <c r="B90" s="5" t="n">
        <v>221023</v>
      </c>
      <c r="C90" s="5" t="n">
        <v>133980</v>
      </c>
    </row>
    <row r="91">
      <c r="A91" s="4" t="inlineStr">
        <is>
          <t>Allowance for doubtful accounts (Note 2)</t>
        </is>
      </c>
      <c r="B91" s="5" t="n">
        <v>-23999</v>
      </c>
      <c r="C91" s="5" t="n">
        <v>-25354</v>
      </c>
    </row>
    <row r="92">
      <c r="A92" s="4" t="inlineStr">
        <is>
          <t>Materials and supplies (at average cost)</t>
        </is>
      </c>
      <c r="B92" s="5" t="n">
        <v>386703</v>
      </c>
      <c r="C92" s="5" t="n">
        <v>349135</v>
      </c>
    </row>
    <row r="93">
      <c r="A93" s="4" t="inlineStr">
        <is>
          <t>Fossil fuel (at average cost)</t>
        </is>
      </c>
      <c r="B93" s="5" t="n">
        <v>53087</v>
      </c>
      <c r="C93" s="5" t="n">
        <v>18032</v>
      </c>
    </row>
    <row r="94">
      <c r="A94" s="4" t="inlineStr">
        <is>
          <t>Income tax receivable</t>
        </is>
      </c>
      <c r="B94" s="5" t="n">
        <v>0</v>
      </c>
      <c r="C94" s="5" t="n">
        <v>10756</v>
      </c>
    </row>
    <row r="95">
      <c r="A95" s="4" t="inlineStr">
        <is>
          <t>Assets from risk management activities (Note 7)</t>
        </is>
      </c>
      <c r="B95" s="5" t="n">
        <v>164794</v>
      </c>
      <c r="C95" s="5" t="n">
        <v>63481</v>
      </c>
    </row>
    <row r="96">
      <c r="A96" s="4" t="inlineStr">
        <is>
          <t>Deferred fuel and purchased power regulatory asset (Note 4)</t>
        </is>
      </c>
      <c r="B96" s="5" t="n">
        <v>445025</v>
      </c>
      <c r="C96" s="5" t="n">
        <v>388148</v>
      </c>
    </row>
    <row r="97">
      <c r="A97" s="4" t="inlineStr">
        <is>
          <t>Other regulatory assets (Note 4)</t>
        </is>
      </c>
      <c r="B97" s="5" t="n">
        <v>94676</v>
      </c>
      <c r="C97" s="5" t="n">
        <v>130376</v>
      </c>
    </row>
    <row r="98">
      <c r="A98" s="4" t="inlineStr">
        <is>
          <t>Other current assets</t>
        </is>
      </c>
      <c r="B98" s="5" t="n">
        <v>53645</v>
      </c>
      <c r="C98" s="5" t="n">
        <v>57729</v>
      </c>
    </row>
    <row r="99">
      <c r="A99" s="4" t="inlineStr">
        <is>
          <t>Total current assets</t>
        </is>
      </c>
      <c r="B99" s="5" t="n">
        <v>2002340</v>
      </c>
      <c r="C99" s="5" t="n">
        <v>1526190</v>
      </c>
    </row>
    <row r="100">
      <c r="A100" s="3" t="inlineStr">
        <is>
          <t>DEFERRED DEBITS</t>
        </is>
      </c>
      <c r="B100" s="4" t="inlineStr">
        <is>
          <t xml:space="preserve"> </t>
        </is>
      </c>
      <c r="C100" s="4" t="inlineStr">
        <is>
          <t xml:space="preserve"> </t>
        </is>
      </c>
    </row>
    <row r="101">
      <c r="A101" s="4" t="inlineStr">
        <is>
          <t>Regulatory assets (Note 4)</t>
        </is>
      </c>
      <c r="B101" s="5" t="n">
        <v>1173415</v>
      </c>
      <c r="C101" s="5" t="n">
        <v>1192987</v>
      </c>
    </row>
    <row r="102">
      <c r="A102" s="4" t="inlineStr">
        <is>
          <t>Operating lease right-of-use assets</t>
        </is>
      </c>
      <c r="B102" s="5" t="n">
        <v>801288</v>
      </c>
      <c r="C102" s="5" t="n">
        <v>888207</v>
      </c>
    </row>
    <row r="103">
      <c r="A103" s="4" t="inlineStr">
        <is>
          <t>Assets for pension and other postretirement benefits (Note 5)</t>
        </is>
      </c>
      <c r="B103" s="5" t="n">
        <v>586482</v>
      </c>
      <c r="C103" s="5" t="n">
        <v>537092</v>
      </c>
    </row>
    <row r="104">
      <c r="A104" s="4" t="inlineStr">
        <is>
          <t>Other</t>
        </is>
      </c>
      <c r="B104" s="5" t="n">
        <v>42708</v>
      </c>
      <c r="C104" s="5" t="n">
        <v>37319</v>
      </c>
    </row>
    <row r="105">
      <c r="A105" s="4" t="inlineStr">
        <is>
          <t>Total deferred debits</t>
        </is>
      </c>
      <c r="B105" s="5" t="n">
        <v>2603893</v>
      </c>
      <c r="C105" s="5" t="n">
        <v>2655605</v>
      </c>
    </row>
    <row r="106">
      <c r="A106" s="4" t="inlineStr">
        <is>
          <t>TOTAL ASSETS</t>
        </is>
      </c>
      <c r="B106" s="5" t="n">
        <v>22711504</v>
      </c>
      <c r="C106" s="5" t="n">
        <v>21909656</v>
      </c>
    </row>
    <row r="107">
      <c r="A107" s="3" t="inlineStr">
        <is>
          <t>EQUITY</t>
        </is>
      </c>
      <c r="B107" s="4" t="inlineStr">
        <is>
          <t xml:space="preserve"> </t>
        </is>
      </c>
      <c r="C107" s="4" t="inlineStr">
        <is>
          <t xml:space="preserve"> </t>
        </is>
      </c>
    </row>
    <row r="108">
      <c r="A108" s="4" t="inlineStr">
        <is>
          <t>Common stock</t>
        </is>
      </c>
      <c r="B108" s="5" t="n">
        <v>178162</v>
      </c>
      <c r="C108" s="5" t="n">
        <v>178162</v>
      </c>
    </row>
    <row r="109">
      <c r="A109" s="4" t="inlineStr">
        <is>
          <t>Additional paid-in capital</t>
        </is>
      </c>
      <c r="B109" s="5" t="n">
        <v>3171696</v>
      </c>
      <c r="C109" s="5" t="n">
        <v>3021696</v>
      </c>
    </row>
    <row r="110">
      <c r="A110" s="4" t="inlineStr">
        <is>
          <t>Retained earnings</t>
        </is>
      </c>
      <c r="B110" s="5" t="n">
        <v>3804098</v>
      </c>
      <c r="C110" s="5" t="n">
        <v>3470235</v>
      </c>
    </row>
    <row r="111">
      <c r="A111" s="4" t="inlineStr">
        <is>
          <t>Accumulated other comprehensive loss (Note 13)</t>
        </is>
      </c>
      <c r="B111" s="5" t="n">
        <v>-35312</v>
      </c>
      <c r="C111" s="5" t="n">
        <v>-34880</v>
      </c>
    </row>
    <row r="112">
      <c r="A112" s="4" t="inlineStr">
        <is>
          <t>Total shareholders’ equity</t>
        </is>
      </c>
      <c r="B112" s="5" t="n">
        <v>7118644</v>
      </c>
      <c r="C112" s="5" t="n">
        <v>6635213</v>
      </c>
    </row>
    <row r="113">
      <c r="A113" s="4" t="inlineStr">
        <is>
          <t>Noncontrolling interests (Note 6)</t>
        </is>
      </c>
      <c r="B113" s="5" t="n">
        <v>117550</v>
      </c>
      <c r="C113" s="5" t="n">
        <v>115260</v>
      </c>
    </row>
    <row r="114">
      <c r="A114" s="4" t="inlineStr">
        <is>
          <t>Total equity</t>
        </is>
      </c>
      <c r="B114" s="5" t="n">
        <v>7236194</v>
      </c>
      <c r="C114" s="5" t="n">
        <v>6750473</v>
      </c>
    </row>
    <row r="115">
      <c r="A115" s="4" t="inlineStr">
        <is>
          <t>Long-term debt less current maturities (Note 3)</t>
        </is>
      </c>
      <c r="B115" s="5" t="n">
        <v>6396740</v>
      </c>
      <c r="C115" s="5" t="n">
        <v>6266693</v>
      </c>
    </row>
    <row r="116">
      <c r="A116" s="4" t="inlineStr">
        <is>
          <t>Total capitalization</t>
        </is>
      </c>
      <c r="B116" s="5" t="n">
        <v>13632934</v>
      </c>
      <c r="C116" s="5" t="n">
        <v>13017166</v>
      </c>
    </row>
    <row r="117">
      <c r="A117" s="3" t="inlineStr">
        <is>
          <t>CURRENT LIABILITIES</t>
        </is>
      </c>
      <c r="B117" s="4" t="inlineStr">
        <is>
          <t xml:space="preserve"> </t>
        </is>
      </c>
      <c r="C117" s="4" t="inlineStr">
        <is>
          <t xml:space="preserve"> </t>
        </is>
      </c>
    </row>
    <row r="118">
      <c r="A118" s="4" t="inlineStr">
        <is>
          <t>Short-term borrowings (Note 3)</t>
        </is>
      </c>
      <c r="B118" s="5" t="n">
        <v>443000</v>
      </c>
      <c r="C118" s="5" t="n">
        <v>278700</v>
      </c>
    </row>
    <row r="119">
      <c r="A119" s="4" t="inlineStr">
        <is>
          <t>Accounts payable</t>
        </is>
      </c>
      <c r="B119" s="5" t="n">
        <v>467638</v>
      </c>
      <c r="C119" s="5" t="n">
        <v>389365</v>
      </c>
    </row>
    <row r="120">
      <c r="A120" s="4" t="inlineStr">
        <is>
          <t>Accrued taxes</t>
        </is>
      </c>
      <c r="B120" s="5" t="n">
        <v>322779</v>
      </c>
      <c r="C120" s="5" t="n">
        <v>152012</v>
      </c>
    </row>
    <row r="121">
      <c r="A121" s="4" t="inlineStr">
        <is>
          <t>Accrued interest</t>
        </is>
      </c>
      <c r="B121" s="5" t="n">
        <v>59531</v>
      </c>
      <c r="C121" s="5" t="n">
        <v>56622</v>
      </c>
    </row>
    <row r="122">
      <c r="A122" s="4" t="inlineStr">
        <is>
          <t>Common dividends payable</t>
        </is>
      </c>
      <c r="B122" s="5" t="n">
        <v>0</v>
      </c>
      <c r="C122" s="5" t="n">
        <v>96000</v>
      </c>
    </row>
    <row r="123">
      <c r="A123" s="4" t="inlineStr">
        <is>
          <t>Customer deposits</t>
        </is>
      </c>
      <c r="B123" s="5" t="n">
        <v>41731</v>
      </c>
      <c r="C123" s="5" t="n">
        <v>42293</v>
      </c>
    </row>
    <row r="124">
      <c r="A124" s="4" t="inlineStr">
        <is>
          <t>Liabilities from risk management activities (Note 7)</t>
        </is>
      </c>
      <c r="B124" s="5" t="n">
        <v>7240</v>
      </c>
      <c r="C124" s="5" t="n">
        <v>4373</v>
      </c>
    </row>
    <row r="125">
      <c r="A125" s="4" t="inlineStr">
        <is>
          <t>Liabilities for asset retirements</t>
        </is>
      </c>
      <c r="B125" s="5" t="n">
        <v>6307</v>
      </c>
      <c r="C125" s="5" t="n">
        <v>4473</v>
      </c>
    </row>
    <row r="126">
      <c r="A126" s="4" t="inlineStr">
        <is>
          <t>Operating lease liabilities</t>
        </is>
      </c>
      <c r="B126" s="5" t="n">
        <v>128191</v>
      </c>
      <c r="C126" s="5" t="n">
        <v>100199</v>
      </c>
    </row>
    <row r="127">
      <c r="A127" s="4" t="inlineStr">
        <is>
          <t>Regulatory liabilities (Note 4)</t>
        </is>
      </c>
      <c r="B127" s="5" t="n">
        <v>420357</v>
      </c>
      <c r="C127" s="5" t="n">
        <v>296271</v>
      </c>
    </row>
    <row r="128">
      <c r="A128" s="4" t="inlineStr">
        <is>
          <t>Other current liabilities</t>
        </is>
      </c>
      <c r="B128" s="5" t="n">
        <v>142905</v>
      </c>
      <c r="C128" s="5" t="n">
        <v>145286</v>
      </c>
    </row>
    <row r="129">
      <c r="A129" s="4" t="inlineStr">
        <is>
          <t>Total current liabilities</t>
        </is>
      </c>
      <c r="B129" s="5" t="n">
        <v>2039679</v>
      </c>
      <c r="C129" s="5" t="n">
        <v>1565594</v>
      </c>
    </row>
    <row r="130">
      <c r="A130" s="3" t="inlineStr">
        <is>
          <t>DEFERRED CREDITS AND OTHER</t>
        </is>
      </c>
      <c r="B130" s="4" t="inlineStr">
        <is>
          <t xml:space="preserve"> </t>
        </is>
      </c>
      <c r="C130" s="4" t="inlineStr">
        <is>
          <t xml:space="preserve"> </t>
        </is>
      </c>
    </row>
    <row r="131">
      <c r="A131" s="4" t="inlineStr">
        <is>
          <t>Deferred income taxes</t>
        </is>
      </c>
      <c r="B131" s="5" t="n">
        <v>2385751</v>
      </c>
      <c r="C131" s="5" t="n">
        <v>2331701</v>
      </c>
    </row>
    <row r="132">
      <c r="A132" s="4" t="inlineStr">
        <is>
          <t>Regulatory liabilities (Note 4)</t>
        </is>
      </c>
      <c r="B132" s="5" t="n">
        <v>2108289</v>
      </c>
      <c r="C132" s="5" t="n">
        <v>2499213</v>
      </c>
    </row>
    <row r="133">
      <c r="A133" s="4" t="inlineStr">
        <is>
          <t>Liabilities for asset retirements</t>
        </is>
      </c>
      <c r="B133" s="5" t="n">
        <v>785540</v>
      </c>
      <c r="C133" s="5" t="n">
        <v>762909</v>
      </c>
    </row>
    <row r="134">
      <c r="A134" s="4" t="inlineStr">
        <is>
          <t>Liabilities for pension benefits (Note 5)</t>
        </is>
      </c>
      <c r="B134" s="5" t="n">
        <v>135466</v>
      </c>
      <c r="C134" s="5" t="n">
        <v>138328</v>
      </c>
    </row>
    <row r="135">
      <c r="A135" s="4" t="inlineStr">
        <is>
          <t>Customer advances</t>
        </is>
      </c>
      <c r="B135" s="5" t="n">
        <v>362140</v>
      </c>
      <c r="C135" s="5" t="n">
        <v>257151</v>
      </c>
    </row>
    <row r="136">
      <c r="A136" s="4" t="inlineStr">
        <is>
          <t>Coal mine reclamation</t>
        </is>
      </c>
      <c r="B136" s="5" t="n">
        <v>178095</v>
      </c>
      <c r="C136" s="5" t="n">
        <v>174616</v>
      </c>
    </row>
    <row r="137">
      <c r="A137" s="4" t="inlineStr">
        <is>
          <t>Deferred investment tax credit</t>
        </is>
      </c>
      <c r="B137" s="5" t="n">
        <v>179418</v>
      </c>
      <c r="C137" s="5" t="n">
        <v>186570</v>
      </c>
    </row>
    <row r="138">
      <c r="A138" s="4" t="inlineStr">
        <is>
          <t>Unrecognized tax benefits</t>
        </is>
      </c>
      <c r="B138" s="5" t="n">
        <v>37134</v>
      </c>
      <c r="C138" s="5" t="n">
        <v>37423</v>
      </c>
    </row>
    <row r="139">
      <c r="A139" s="4" t="inlineStr">
        <is>
          <t>Operating lease liabilities</t>
        </is>
      </c>
      <c r="B139" s="5" t="n">
        <v>637446</v>
      </c>
      <c r="C139" s="5" t="n">
        <v>726572</v>
      </c>
    </row>
    <row r="140">
      <c r="A140" s="4" t="inlineStr">
        <is>
          <t>Other</t>
        </is>
      </c>
      <c r="B140" s="5" t="n">
        <v>229612</v>
      </c>
      <c r="C140" s="5" t="n">
        <v>212413</v>
      </c>
    </row>
    <row r="141">
      <c r="A141" s="4" t="inlineStr">
        <is>
          <t>Total deferred credits and other</t>
        </is>
      </c>
      <c r="B141" s="5" t="n">
        <v>7038891</v>
      </c>
      <c r="C141" s="5" t="n">
        <v>7326896</v>
      </c>
    </row>
    <row r="142">
      <c r="A142" s="4" t="inlineStr">
        <is>
          <t>COMMITMENTS AND CONTINGENCIES (Note 8)</t>
        </is>
      </c>
      <c r="B142" s="4" t="inlineStr">
        <is>
          <t xml:space="preserve"> </t>
        </is>
      </c>
      <c r="C142" s="4" t="inlineStr">
        <is>
          <t xml:space="preserve"> </t>
        </is>
      </c>
    </row>
    <row r="143">
      <c r="A143" s="4" t="inlineStr">
        <is>
          <t>TOTAL LIABILITIES AND EQUITY</t>
        </is>
      </c>
      <c r="B143" s="6" t="n">
        <v>22711504</v>
      </c>
      <c r="C143" s="6" t="n">
        <v>2190965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20512</v>
      </c>
      <c r="C4" s="6" t="n">
        <v>6040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nuclear fuel</t>
        </is>
      </c>
      <c r="B6" s="5" t="n">
        <v>612958</v>
      </c>
      <c r="C6" s="5" t="n">
        <v>532341</v>
      </c>
    </row>
    <row r="7">
      <c r="A7" s="4" t="inlineStr">
        <is>
          <t>Deferred fuel and purchased power</t>
        </is>
      </c>
      <c r="B7" s="5" t="n">
        <v>-228483</v>
      </c>
      <c r="C7" s="5" t="n">
        <v>-224541</v>
      </c>
    </row>
    <row r="8">
      <c r="A8" s="4" t="inlineStr">
        <is>
          <t>Deferred fuel and purchased power amortization</t>
        </is>
      </c>
      <c r="B8" s="5" t="n">
        <v>171607</v>
      </c>
      <c r="C8" s="5" t="n">
        <v>25195</v>
      </c>
    </row>
    <row r="9">
      <c r="A9" s="4" t="inlineStr">
        <is>
          <t>Allowance for equity funds used during construction</t>
        </is>
      </c>
      <c r="B9" s="5" t="n">
        <v>-30966</v>
      </c>
      <c r="C9" s="5" t="n">
        <v>-30549</v>
      </c>
    </row>
    <row r="10">
      <c r="A10" s="4" t="inlineStr">
        <is>
          <t>Deferred income taxes</t>
        </is>
      </c>
      <c r="B10" s="5" t="n">
        <v>43440</v>
      </c>
      <c r="C10" s="5" t="n">
        <v>104128</v>
      </c>
    </row>
    <row r="11">
      <c r="A11" s="4" t="inlineStr">
        <is>
          <t>Deferred investment tax credit</t>
        </is>
      </c>
      <c r="B11" s="5" t="n">
        <v>-7152</v>
      </c>
      <c r="C11" s="5" t="n">
        <v>-8333</v>
      </c>
    </row>
    <row r="12">
      <c r="A12" s="3" t="inlineStr">
        <is>
          <t>Changes in current assets and liabilities:</t>
        </is>
      </c>
      <c r="B12" s="4" t="inlineStr">
        <is>
          <t xml:space="preserve"> </t>
        </is>
      </c>
      <c r="C12" s="4" t="inlineStr">
        <is>
          <t xml:space="preserve"> </t>
        </is>
      </c>
    </row>
    <row r="13">
      <c r="A13" s="4" t="inlineStr">
        <is>
          <t>Customer and other receivables</t>
        </is>
      </c>
      <c r="B13" s="5" t="n">
        <v>-213181</v>
      </c>
      <c r="C13" s="5" t="n">
        <v>-110584</v>
      </c>
    </row>
    <row r="14">
      <c r="A14" s="4" t="inlineStr">
        <is>
          <t>Accrued unbilled revenues</t>
        </is>
      </c>
      <c r="B14" s="5" t="n">
        <v>-87043</v>
      </c>
      <c r="C14" s="5" t="n">
        <v>-58334</v>
      </c>
    </row>
    <row r="15">
      <c r="A15" s="4" t="inlineStr">
        <is>
          <t>Materials, supplies and fossil fuel</t>
        </is>
      </c>
      <c r="B15" s="5" t="n">
        <v>-72623</v>
      </c>
      <c r="C15" s="5" t="n">
        <v>-46744</v>
      </c>
    </row>
    <row r="16">
      <c r="A16" s="4" t="inlineStr">
        <is>
          <t>Income tax receivable</t>
        </is>
      </c>
      <c r="B16" s="5" t="n">
        <v>7514</v>
      </c>
      <c r="C16" s="5" t="n">
        <v>6792</v>
      </c>
    </row>
    <row r="17">
      <c r="A17" s="4" t="inlineStr">
        <is>
          <t>Other current assets</t>
        </is>
      </c>
      <c r="B17" s="5" t="n">
        <v>54272</v>
      </c>
      <c r="C17" s="5" t="n">
        <v>-19129</v>
      </c>
    </row>
    <row r="18">
      <c r="A18" s="4" t="inlineStr">
        <is>
          <t>Accounts payable</t>
        </is>
      </c>
      <c r="B18" s="5" t="n">
        <v>137433</v>
      </c>
      <c r="C18" s="5" t="n">
        <v>19005</v>
      </c>
    </row>
    <row r="19">
      <c r="A19" s="4" t="inlineStr">
        <is>
          <t>Accrued taxes</t>
        </is>
      </c>
      <c r="B19" s="5" t="n">
        <v>117044</v>
      </c>
      <c r="C19" s="5" t="n">
        <v>93953</v>
      </c>
    </row>
    <row r="20">
      <c r="A20" s="4" t="inlineStr">
        <is>
          <t>Other current liabilities</t>
        </is>
      </c>
      <c r="B20" s="5" t="n">
        <v>12575</v>
      </c>
      <c r="C20" s="5" t="n">
        <v>-26491</v>
      </c>
    </row>
    <row r="21">
      <c r="A21" s="4" t="inlineStr">
        <is>
          <t>Change in margin and collateral accounts - assets</t>
        </is>
      </c>
      <c r="B21" s="5" t="n">
        <v>8832</v>
      </c>
      <c r="C21" s="5" t="n">
        <v>-77</v>
      </c>
    </row>
    <row r="22">
      <c r="A22" s="4" t="inlineStr">
        <is>
          <t>Change in other long-term assets</t>
        </is>
      </c>
      <c r="B22" s="5" t="n">
        <v>208599</v>
      </c>
      <c r="C22" s="5" t="n">
        <v>-284291</v>
      </c>
    </row>
    <row r="23">
      <c r="A23" s="4" t="inlineStr">
        <is>
          <t>Change in operating lease assets</t>
        </is>
      </c>
      <c r="B23" s="5" t="n">
        <v>98081</v>
      </c>
      <c r="C23" s="5" t="n">
        <v>106802</v>
      </c>
    </row>
    <row r="24">
      <c r="A24" s="4" t="inlineStr">
        <is>
          <t>Change in other long-term liabilities</t>
        </is>
      </c>
      <c r="B24" s="5" t="n">
        <v>-235986</v>
      </c>
      <c r="C24" s="5" t="n">
        <v>62012</v>
      </c>
    </row>
    <row r="25">
      <c r="A25" s="4" t="inlineStr">
        <is>
          <t>Change in operating lease liabilities</t>
        </is>
      </c>
      <c r="B25" s="5" t="n">
        <v>-98343</v>
      </c>
      <c r="C25" s="5" t="n">
        <v>-101404</v>
      </c>
    </row>
    <row r="26">
      <c r="A26" s="4" t="inlineStr">
        <is>
          <t>Net cash provided by operating activities</t>
        </is>
      </c>
      <c r="B26" s="5" t="n">
        <v>1031914</v>
      </c>
      <c r="C26" s="5" t="n">
        <v>660513</v>
      </c>
    </row>
    <row r="27">
      <c r="A27" s="3" t="inlineStr">
        <is>
          <t>CASH FLOWS FROM INVESTING ACTIVITIES</t>
        </is>
      </c>
      <c r="B27" s="4" t="inlineStr">
        <is>
          <t xml:space="preserve"> </t>
        </is>
      </c>
      <c r="C27" s="4" t="inlineStr">
        <is>
          <t xml:space="preserve"> </t>
        </is>
      </c>
    </row>
    <row r="28">
      <c r="A28" s="4" t="inlineStr">
        <is>
          <t>Capital expenditures</t>
        </is>
      </c>
      <c r="B28" s="5" t="n">
        <v>-1276861</v>
      </c>
      <c r="C28" s="5" t="n">
        <v>-1006431</v>
      </c>
    </row>
    <row r="29">
      <c r="A29" s="4" t="inlineStr">
        <is>
          <t>Contributions in aid of construction</t>
        </is>
      </c>
      <c r="B29" s="5" t="n">
        <v>103366</v>
      </c>
      <c r="C29" s="5" t="n">
        <v>67278</v>
      </c>
    </row>
    <row r="30">
      <c r="A30" s="4" t="inlineStr">
        <is>
          <t>Allowance for borrowed funds used during construction</t>
        </is>
      </c>
      <c r="B30" s="5" t="n">
        <v>-18381</v>
      </c>
      <c r="C30" s="5" t="n">
        <v>-15466</v>
      </c>
    </row>
    <row r="31">
      <c r="A31" s="4" t="inlineStr">
        <is>
          <t>Proceeds from nuclear decommissioning trusts sales and other special use funds</t>
        </is>
      </c>
      <c r="B31" s="5" t="n">
        <v>911003</v>
      </c>
      <c r="C31" s="5" t="n">
        <v>797179</v>
      </c>
    </row>
    <row r="32">
      <c r="A32" s="4" t="inlineStr">
        <is>
          <t>Investment in nuclear decommissioning trusts and other special use funds</t>
        </is>
      </c>
      <c r="B32" s="5" t="n">
        <v>-929965</v>
      </c>
      <c r="C32" s="5" t="n">
        <v>-815193</v>
      </c>
    </row>
    <row r="33">
      <c r="A33" s="4" t="inlineStr">
        <is>
          <t>Other</t>
        </is>
      </c>
      <c r="B33" s="5" t="n">
        <v>-11057</v>
      </c>
      <c r="C33" s="5" t="n">
        <v>10321</v>
      </c>
    </row>
    <row r="34">
      <c r="A34" s="4" t="inlineStr">
        <is>
          <t>Net cash used for investing activities</t>
        </is>
      </c>
      <c r="B34" s="5" t="n">
        <v>-1221895</v>
      </c>
      <c r="C34" s="5" t="n">
        <v>-962312</v>
      </c>
    </row>
    <row r="35">
      <c r="A35" s="3" t="inlineStr">
        <is>
          <t>CASH FLOWS FROM FINANCING ACTIVITIES</t>
        </is>
      </c>
      <c r="B35" s="4" t="inlineStr">
        <is>
          <t xml:space="preserve"> </t>
        </is>
      </c>
      <c r="C35" s="4" t="inlineStr">
        <is>
          <t xml:space="preserve"> </t>
        </is>
      </c>
    </row>
    <row r="36">
      <c r="A36" s="4" t="inlineStr">
        <is>
          <t>Issuance of long-term debt</t>
        </is>
      </c>
      <c r="B36" s="5" t="n">
        <v>455628</v>
      </c>
      <c r="C36" s="5" t="n">
        <v>596999</v>
      </c>
    </row>
    <row r="37">
      <c r="A37" s="4" t="inlineStr">
        <is>
          <t>Short-term borrowing and (repayments) - net</t>
        </is>
      </c>
      <c r="B37" s="5" t="n">
        <v>174820</v>
      </c>
      <c r="C37" s="5" t="n">
        <v>-25000</v>
      </c>
    </row>
    <row r="38">
      <c r="A38" s="4" t="inlineStr">
        <is>
          <t>Dividends paid on common stock</t>
        </is>
      </c>
      <c r="B38" s="5" t="n">
        <v>-282838</v>
      </c>
      <c r="C38" s="5" t="n">
        <v>-275329</v>
      </c>
    </row>
    <row r="39">
      <c r="A39" s="4" t="inlineStr">
        <is>
          <t>Distributions to noncontrolling interests</t>
        </is>
      </c>
      <c r="B39" s="5" t="n">
        <v>-10628</v>
      </c>
      <c r="C39" s="5" t="n">
        <v>-10628</v>
      </c>
    </row>
    <row r="40">
      <c r="A40" s="4" t="inlineStr">
        <is>
          <t>Net cash provided by financing activities</t>
        </is>
      </c>
      <c r="B40" s="5" t="n">
        <v>187044</v>
      </c>
      <c r="C40" s="5" t="n">
        <v>267519</v>
      </c>
    </row>
    <row r="41">
      <c r="A41" s="4" t="inlineStr">
        <is>
          <t>NET DECREASE IN CASH AND CASH EQUIVALENTS</t>
        </is>
      </c>
      <c r="B41" s="5" t="n">
        <v>-2937</v>
      </c>
      <c r="C41" s="5" t="n">
        <v>-34280</v>
      </c>
    </row>
    <row r="42">
      <c r="A42" s="4" t="inlineStr">
        <is>
          <t>CASH AND CASH EQUIVALENTS AT BEGINNING OF PERIOD</t>
        </is>
      </c>
      <c r="B42" s="5" t="n">
        <v>9969</v>
      </c>
      <c r="C42" s="5" t="n">
        <v>59968</v>
      </c>
    </row>
    <row r="43">
      <c r="A43" s="4" t="inlineStr">
        <is>
          <t>CASH AND CASH EQUIVALENTS AT END OF PERIOD</t>
        </is>
      </c>
      <c r="B43" s="5" t="n">
        <v>7032</v>
      </c>
      <c r="C43" s="5" t="n">
        <v>25688</v>
      </c>
    </row>
    <row r="44">
      <c r="A44" s="4" t="inlineStr">
        <is>
          <t>APS</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income</t>
        </is>
      </c>
      <c r="B46" s="5" t="n">
        <v>538781</v>
      </c>
      <c r="C46" s="5" t="n">
        <v>611616</v>
      </c>
    </row>
    <row r="47">
      <c r="A47" s="3" t="inlineStr">
        <is>
          <t>Adjustments to reconcile net income to net cash provided by operating activities:</t>
        </is>
      </c>
      <c r="B47" s="4" t="inlineStr">
        <is>
          <t xml:space="preserve"> </t>
        </is>
      </c>
      <c r="C47" s="4" t="inlineStr">
        <is>
          <t xml:space="preserve"> </t>
        </is>
      </c>
    </row>
    <row r="48">
      <c r="A48" s="4" t="inlineStr">
        <is>
          <t>Depreciation and amortization including nuclear fuel</t>
        </is>
      </c>
      <c r="B48" s="5" t="n">
        <v>612894</v>
      </c>
      <c r="C48" s="5" t="n">
        <v>532260</v>
      </c>
    </row>
    <row r="49">
      <c r="A49" s="4" t="inlineStr">
        <is>
          <t>Deferred fuel and purchased power</t>
        </is>
      </c>
      <c r="B49" s="5" t="n">
        <v>-228483</v>
      </c>
      <c r="C49" s="5" t="n">
        <v>-224541</v>
      </c>
    </row>
    <row r="50">
      <c r="A50" s="4" t="inlineStr">
        <is>
          <t>Deferred fuel and purchased power amortization</t>
        </is>
      </c>
      <c r="B50" s="5" t="n">
        <v>171607</v>
      </c>
      <c r="C50" s="5" t="n">
        <v>25195</v>
      </c>
    </row>
    <row r="51">
      <c r="A51" s="4" t="inlineStr">
        <is>
          <t>Allowance for equity funds used during construction</t>
        </is>
      </c>
      <c r="B51" s="5" t="n">
        <v>-30966</v>
      </c>
      <c r="C51" s="5" t="n">
        <v>-30549</v>
      </c>
    </row>
    <row r="52">
      <c r="A52" s="4" t="inlineStr">
        <is>
          <t>Deferred income taxes</t>
        </is>
      </c>
      <c r="B52" s="5" t="n">
        <v>-9257</v>
      </c>
      <c r="C52" s="5" t="n">
        <v>81255</v>
      </c>
    </row>
    <row r="53">
      <c r="A53" s="4" t="inlineStr">
        <is>
          <t>Deferred investment tax credit</t>
        </is>
      </c>
      <c r="B53" s="5" t="n">
        <v>-7152</v>
      </c>
      <c r="C53" s="5" t="n">
        <v>-8333</v>
      </c>
    </row>
    <row r="54">
      <c r="A54" s="3" t="inlineStr">
        <is>
          <t>Changes in current assets and liabilities:</t>
        </is>
      </c>
      <c r="B54" s="4" t="inlineStr">
        <is>
          <t xml:space="preserve"> </t>
        </is>
      </c>
      <c r="C54" s="4" t="inlineStr">
        <is>
          <t xml:space="preserve"> </t>
        </is>
      </c>
    </row>
    <row r="55">
      <c r="A55" s="4" t="inlineStr">
        <is>
          <t>Customer and other receivables</t>
        </is>
      </c>
      <c r="B55" s="5" t="n">
        <v>-213458</v>
      </c>
      <c r="C55" s="5" t="n">
        <v>-111220</v>
      </c>
    </row>
    <row r="56">
      <c r="A56" s="4" t="inlineStr">
        <is>
          <t>Accrued unbilled revenues</t>
        </is>
      </c>
      <c r="B56" s="5" t="n">
        <v>-87043</v>
      </c>
      <c r="C56" s="5" t="n">
        <v>-58334</v>
      </c>
    </row>
    <row r="57">
      <c r="A57" s="4" t="inlineStr">
        <is>
          <t>Materials, supplies and fossil fuel</t>
        </is>
      </c>
      <c r="B57" s="5" t="n">
        <v>-72623</v>
      </c>
      <c r="C57" s="5" t="n">
        <v>-46744</v>
      </c>
    </row>
    <row r="58">
      <c r="A58" s="4" t="inlineStr">
        <is>
          <t>Income tax receivable</t>
        </is>
      </c>
      <c r="B58" s="5" t="n">
        <v>10756</v>
      </c>
      <c r="C58" s="5" t="n">
        <v>0</v>
      </c>
    </row>
    <row r="59">
      <c r="A59" s="4" t="inlineStr">
        <is>
          <t>Other current assets</t>
        </is>
      </c>
      <c r="B59" s="5" t="n">
        <v>39479</v>
      </c>
      <c r="C59" s="5" t="n">
        <v>-20678</v>
      </c>
    </row>
    <row r="60">
      <c r="A60" s="4" t="inlineStr">
        <is>
          <t>Accounts payable</t>
        </is>
      </c>
      <c r="B60" s="5" t="n">
        <v>133357</v>
      </c>
      <c r="C60" s="5" t="n">
        <v>19776</v>
      </c>
    </row>
    <row r="61">
      <c r="A61" s="4" t="inlineStr">
        <is>
          <t>Accrued taxes</t>
        </is>
      </c>
      <c r="B61" s="5" t="n">
        <v>170767</v>
      </c>
      <c r="C61" s="5" t="n">
        <v>121917</v>
      </c>
    </row>
    <row r="62">
      <c r="A62" s="4" t="inlineStr">
        <is>
          <t>Other current liabilities</t>
        </is>
      </c>
      <c r="B62" s="5" t="n">
        <v>21134</v>
      </c>
      <c r="C62" s="5" t="n">
        <v>-35386</v>
      </c>
    </row>
    <row r="63">
      <c r="A63" s="4" t="inlineStr">
        <is>
          <t>Change in margin and collateral accounts - assets</t>
        </is>
      </c>
      <c r="B63" s="5" t="n">
        <v>8832</v>
      </c>
      <c r="C63" s="5" t="n">
        <v>-77</v>
      </c>
    </row>
    <row r="64">
      <c r="A64" s="4" t="inlineStr">
        <is>
          <t>Change in other long-term assets</t>
        </is>
      </c>
      <c r="B64" s="5" t="n">
        <v>219472</v>
      </c>
      <c r="C64" s="5" t="n">
        <v>-272832</v>
      </c>
    </row>
    <row r="65">
      <c r="A65" s="4" t="inlineStr">
        <is>
          <t>Change in operating lease assets</t>
        </is>
      </c>
      <c r="B65" s="5" t="n">
        <v>97858</v>
      </c>
      <c r="C65" s="5" t="n">
        <v>106723</v>
      </c>
    </row>
    <row r="66">
      <c r="A66" s="4" t="inlineStr">
        <is>
          <t>Change in other long-term liabilities</t>
        </is>
      </c>
      <c r="B66" s="5" t="n">
        <v>-237486</v>
      </c>
      <c r="C66" s="5" t="n">
        <v>61973</v>
      </c>
    </row>
    <row r="67">
      <c r="A67" s="4" t="inlineStr">
        <is>
          <t>Change in operating lease liabilities</t>
        </is>
      </c>
      <c r="B67" s="5" t="n">
        <v>-98113</v>
      </c>
      <c r="C67" s="5" t="n">
        <v>-101324</v>
      </c>
    </row>
    <row r="68">
      <c r="A68" s="4" t="inlineStr">
        <is>
          <t>Net cash provided by operating activities</t>
        </is>
      </c>
      <c r="B68" s="5" t="n">
        <v>1040356</v>
      </c>
      <c r="C68" s="5" t="n">
        <v>650697</v>
      </c>
    </row>
    <row r="69">
      <c r="A69" s="3" t="inlineStr">
        <is>
          <t>CASH FLOWS FROM INVESTING ACTIVITIES</t>
        </is>
      </c>
      <c r="B69" s="4" t="inlineStr">
        <is>
          <t xml:space="preserve"> </t>
        </is>
      </c>
      <c r="C69" s="4" t="inlineStr">
        <is>
          <t xml:space="preserve"> </t>
        </is>
      </c>
    </row>
    <row r="70">
      <c r="A70" s="4" t="inlineStr">
        <is>
          <t>Capital expenditures</t>
        </is>
      </c>
      <c r="B70" s="5" t="n">
        <v>-1254693</v>
      </c>
      <c r="C70" s="5" t="n">
        <v>-1006431</v>
      </c>
    </row>
    <row r="71">
      <c r="A71" s="4" t="inlineStr">
        <is>
          <t>Contributions in aid of construction</t>
        </is>
      </c>
      <c r="B71" s="5" t="n">
        <v>103366</v>
      </c>
      <c r="C71" s="5" t="n">
        <v>67278</v>
      </c>
    </row>
    <row r="72">
      <c r="A72" s="4" t="inlineStr">
        <is>
          <t>Allowance for borrowed funds used during construction</t>
        </is>
      </c>
      <c r="B72" s="5" t="n">
        <v>-18381</v>
      </c>
      <c r="C72" s="5" t="n">
        <v>-15466</v>
      </c>
    </row>
    <row r="73">
      <c r="A73" s="4" t="inlineStr">
        <is>
          <t>Proceeds from nuclear decommissioning trusts sales and other special use funds</t>
        </is>
      </c>
      <c r="B73" s="5" t="n">
        <v>911003</v>
      </c>
      <c r="C73" s="5" t="n">
        <v>797179</v>
      </c>
    </row>
    <row r="74">
      <c r="A74" s="4" t="inlineStr">
        <is>
          <t>Investment in nuclear decommissioning trusts and other special use funds</t>
        </is>
      </c>
      <c r="B74" s="5" t="n">
        <v>-929965</v>
      </c>
      <c r="C74" s="5" t="n">
        <v>-815193</v>
      </c>
    </row>
    <row r="75">
      <c r="A75" s="4" t="inlineStr">
        <is>
          <t>Other</t>
        </is>
      </c>
      <c r="B75" s="5" t="n">
        <v>570</v>
      </c>
      <c r="C75" s="5" t="n">
        <v>3053</v>
      </c>
    </row>
    <row r="76">
      <c r="A76" s="4" t="inlineStr">
        <is>
          <t>Net cash used for investing activities</t>
        </is>
      </c>
      <c r="B76" s="5" t="n">
        <v>-1188100</v>
      </c>
      <c r="C76" s="5" t="n">
        <v>-969580</v>
      </c>
    </row>
    <row r="77">
      <c r="A77" s="3" t="inlineStr">
        <is>
          <t>CASH FLOWS FROM FINANCING ACTIVITIES</t>
        </is>
      </c>
      <c r="B77" s="4" t="inlineStr">
        <is>
          <t xml:space="preserve"> </t>
        </is>
      </c>
      <c r="C77" s="4" t="inlineStr">
        <is>
          <t xml:space="preserve"> </t>
        </is>
      </c>
    </row>
    <row r="78">
      <c r="A78" s="4" t="inlineStr">
        <is>
          <t>Issuance of long-term debt</t>
        </is>
      </c>
      <c r="B78" s="5" t="n">
        <v>128000</v>
      </c>
      <c r="C78" s="5" t="n">
        <v>446999</v>
      </c>
    </row>
    <row r="79">
      <c r="A79" s="4" t="inlineStr">
        <is>
          <t>Short-term borrowing and (repayments) - net</t>
        </is>
      </c>
      <c r="B79" s="5" t="n">
        <v>164300</v>
      </c>
      <c r="C79" s="5" t="n">
        <v>125000</v>
      </c>
    </row>
    <row r="80">
      <c r="A80" s="4" t="inlineStr">
        <is>
          <t>Equity infusion</t>
        </is>
      </c>
      <c r="B80" s="5" t="n">
        <v>150000</v>
      </c>
      <c r="C80" s="5" t="n">
        <v>0</v>
      </c>
    </row>
    <row r="81">
      <c r="A81" s="4" t="inlineStr">
        <is>
          <t>Dividends paid on common stock</t>
        </is>
      </c>
      <c r="B81" s="5" t="n">
        <v>-288000</v>
      </c>
      <c r="C81" s="5" t="n">
        <v>-280500</v>
      </c>
    </row>
    <row r="82">
      <c r="A82" s="4" t="inlineStr">
        <is>
          <t>Distributions to noncontrolling interests</t>
        </is>
      </c>
      <c r="B82" s="5" t="n">
        <v>-10628</v>
      </c>
      <c r="C82" s="5" t="n">
        <v>-10628</v>
      </c>
    </row>
    <row r="83">
      <c r="A83" s="4" t="inlineStr">
        <is>
          <t>Net cash provided by financing activities</t>
        </is>
      </c>
      <c r="B83" s="5" t="n">
        <v>143672</v>
      </c>
      <c r="C83" s="5" t="n">
        <v>280871</v>
      </c>
    </row>
    <row r="84">
      <c r="A84" s="4" t="inlineStr">
        <is>
          <t>NET DECREASE IN CASH AND CASH EQUIVALENTS</t>
        </is>
      </c>
      <c r="B84" s="5" t="n">
        <v>-4072</v>
      </c>
      <c r="C84" s="5" t="n">
        <v>-38012</v>
      </c>
    </row>
    <row r="85">
      <c r="A85" s="4" t="inlineStr">
        <is>
          <t>CASH AND CASH EQUIVALENTS AT BEGINNING OF PERIOD</t>
        </is>
      </c>
      <c r="B85" s="5" t="n">
        <v>9374</v>
      </c>
      <c r="C85" s="5" t="n">
        <v>57310</v>
      </c>
    </row>
    <row r="86">
      <c r="A86" s="4" t="inlineStr">
        <is>
          <t>CASH AND CASH EQUIVALENTS AT END OF PERIOD</t>
        </is>
      </c>
      <c r="B86" s="6" t="n">
        <v>5302</v>
      </c>
      <c r="C86" s="6" t="n">
        <v>1929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5" customWidth="1" min="6" max="6"/>
    <col width="13" customWidth="1" min="7" max="7"/>
    <col width="17" customWidth="1" min="8" max="8"/>
    <col width="31" customWidth="1" min="9" max="9"/>
    <col width="22" customWidth="1" min="10" max="10"/>
    <col width="50" customWidth="1" min="11" max="11"/>
    <col width="29" customWidth="1" min="12" max="12"/>
  </cols>
  <sheetData>
    <row r="1">
      <c r="A1" s="1" t="inlineStr">
        <is>
          <t>ARIZONA PUBLIC SERVICE COMPANY - CONDENSED CONSOLIDATED STATEMENTS OF CHANGES IN EQUITY - USD ($) $ in Thousands</t>
        </is>
      </c>
      <c r="B1" s="2" t="inlineStr">
        <is>
          <t>Total</t>
        </is>
      </c>
      <c r="C1" s="2" t="inlineStr">
        <is>
          <t>Common Stock</t>
        </is>
      </c>
      <c r="D1" s="2" t="inlineStr">
        <is>
          <t>Retained Earnings</t>
        </is>
      </c>
      <c r="E1" s="2" t="inlineStr">
        <is>
          <t>Accumulated Other Comprehensive Income (Loss)</t>
        </is>
      </c>
      <c r="F1" s="2" t="inlineStr">
        <is>
          <t>Noncontrolling Interests</t>
        </is>
      </c>
      <c r="G1" s="2" t="inlineStr">
        <is>
          <t>APS</t>
        </is>
      </c>
      <c r="H1" s="2" t="inlineStr">
        <is>
          <t>APS Common Stock</t>
        </is>
      </c>
      <c r="I1" s="2" t="inlineStr">
        <is>
          <t>APS Additional Paid-In Capital</t>
        </is>
      </c>
      <c r="J1" s="2" t="inlineStr">
        <is>
          <t>APS Retained Earnings</t>
        </is>
      </c>
      <c r="K1" s="2" t="inlineStr">
        <is>
          <t>APS Accumulated Other Comprehensive Income (Loss)</t>
        </is>
      </c>
      <c r="L1" s="2" t="inlineStr">
        <is>
          <t>APS Noncontrolling Interests</t>
        </is>
      </c>
    </row>
    <row r="2">
      <c r="A2" s="4" t="inlineStr">
        <is>
          <t>Beginning balance (in shares) at Dec. 31, 2020</t>
        </is>
      </c>
      <c r="B2" s="4" t="inlineStr">
        <is>
          <t xml:space="preserve"> </t>
        </is>
      </c>
      <c r="C2" s="5" t="n">
        <v>112760051</v>
      </c>
      <c r="D2" s="4" t="inlineStr">
        <is>
          <t xml:space="preserve"> </t>
        </is>
      </c>
      <c r="E2" s="4" t="inlineStr">
        <is>
          <t xml:space="preserve"> </t>
        </is>
      </c>
      <c r="F2" s="4" t="inlineStr">
        <is>
          <t xml:space="preserve"> </t>
        </is>
      </c>
      <c r="G2" s="4" t="inlineStr">
        <is>
          <t xml:space="preserve"> </t>
        </is>
      </c>
      <c r="H2" s="5" t="n">
        <v>71264947</v>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5752793</v>
      </c>
      <c r="C3" s="6" t="n">
        <v>2677482</v>
      </c>
      <c r="D3" s="6" t="n">
        <v>3025106</v>
      </c>
      <c r="E3" s="6" t="n">
        <v>-62796</v>
      </c>
      <c r="F3" s="6" t="n">
        <v>119290</v>
      </c>
      <c r="G3" s="6" t="n">
        <v>6345185</v>
      </c>
      <c r="H3" s="6" t="n">
        <v>178162</v>
      </c>
      <c r="I3" s="6" t="n">
        <v>2871696</v>
      </c>
      <c r="J3" s="6" t="n">
        <v>3216955</v>
      </c>
      <c r="K3" s="6" t="n">
        <v>-40918</v>
      </c>
      <c r="L3" s="6" t="n">
        <v>11929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604054</v>
      </c>
      <c r="C5" s="4" t="inlineStr">
        <is>
          <t xml:space="preserve"> </t>
        </is>
      </c>
      <c r="D5" s="5" t="n">
        <v>591136</v>
      </c>
      <c r="E5" s="4" t="inlineStr">
        <is>
          <t xml:space="preserve"> </t>
        </is>
      </c>
      <c r="F5" s="5" t="n">
        <v>12918</v>
      </c>
      <c r="G5" s="5" t="n">
        <v>611616</v>
      </c>
      <c r="H5" s="4" t="inlineStr">
        <is>
          <t xml:space="preserve"> </t>
        </is>
      </c>
      <c r="I5" s="4" t="inlineStr">
        <is>
          <t xml:space="preserve"> </t>
        </is>
      </c>
      <c r="J5" s="5" t="n">
        <v>598698</v>
      </c>
      <c r="K5" s="4" t="inlineStr">
        <is>
          <t xml:space="preserve"> </t>
        </is>
      </c>
      <c r="L5" s="5" t="n">
        <v>12918</v>
      </c>
    </row>
    <row r="6">
      <c r="A6" s="4" t="inlineStr">
        <is>
          <t>Other comprehensive income (loss)</t>
        </is>
      </c>
      <c r="B6" s="5" t="n">
        <v>3130</v>
      </c>
      <c r="C6" s="4" t="inlineStr">
        <is>
          <t xml:space="preserve"> </t>
        </is>
      </c>
      <c r="D6" s="4" t="inlineStr">
        <is>
          <t xml:space="preserve"> </t>
        </is>
      </c>
      <c r="E6" s="5" t="n">
        <v>3130</v>
      </c>
      <c r="F6" s="4" t="inlineStr">
        <is>
          <t xml:space="preserve"> </t>
        </is>
      </c>
      <c r="G6" s="5" t="n">
        <v>2086</v>
      </c>
      <c r="H6" s="4" t="inlineStr">
        <is>
          <t xml:space="preserve"> </t>
        </is>
      </c>
      <c r="I6" s="4" t="inlineStr">
        <is>
          <t xml:space="preserve"> </t>
        </is>
      </c>
      <c r="J6" s="4" t="inlineStr">
        <is>
          <t xml:space="preserve"> </t>
        </is>
      </c>
      <c r="K6" s="5" t="n">
        <v>2086</v>
      </c>
      <c r="L6" s="4" t="inlineStr">
        <is>
          <t xml:space="preserve"> </t>
        </is>
      </c>
    </row>
    <row r="7">
      <c r="A7" s="4" t="inlineStr">
        <is>
          <t>Dividends on common stock</t>
        </is>
      </c>
      <c r="B7" s="5" t="n">
        <v>-187165</v>
      </c>
      <c r="C7" s="4" t="inlineStr">
        <is>
          <t xml:space="preserve"> </t>
        </is>
      </c>
      <c r="D7" s="5" t="n">
        <v>-187165</v>
      </c>
      <c r="E7" s="4" t="inlineStr">
        <is>
          <t xml:space="preserve"> </t>
        </is>
      </c>
      <c r="F7" s="4" t="inlineStr">
        <is>
          <t xml:space="preserve"> </t>
        </is>
      </c>
      <c r="G7" s="5" t="n">
        <v>-187000</v>
      </c>
      <c r="H7" s="4" t="inlineStr">
        <is>
          <t xml:space="preserve"> </t>
        </is>
      </c>
      <c r="I7" s="4" t="inlineStr">
        <is>
          <t xml:space="preserve"> </t>
        </is>
      </c>
      <c r="J7" s="5" t="n">
        <v>-187000</v>
      </c>
      <c r="K7" s="4" t="inlineStr">
        <is>
          <t xml:space="preserve"> </t>
        </is>
      </c>
      <c r="L7" s="4" t="inlineStr">
        <is>
          <t xml:space="preserve"> </t>
        </is>
      </c>
    </row>
    <row r="8">
      <c r="A8" s="4" t="inlineStr">
        <is>
          <t>Capital activities by noncontrolling interests</t>
        </is>
      </c>
      <c r="B8" s="5" t="n">
        <v>-10628</v>
      </c>
      <c r="C8" s="4" t="inlineStr">
        <is>
          <t xml:space="preserve"> </t>
        </is>
      </c>
      <c r="D8" s="4" t="inlineStr">
        <is>
          <t xml:space="preserve"> </t>
        </is>
      </c>
      <c r="E8" s="4" t="inlineStr">
        <is>
          <t xml:space="preserve"> </t>
        </is>
      </c>
      <c r="F8" s="5" t="n">
        <v>-10628</v>
      </c>
      <c r="G8" s="5" t="n">
        <v>-10628</v>
      </c>
      <c r="H8" s="4" t="inlineStr">
        <is>
          <t xml:space="preserve"> </t>
        </is>
      </c>
      <c r="I8" s="4" t="inlineStr">
        <is>
          <t xml:space="preserve"> </t>
        </is>
      </c>
      <c r="J8" s="4" t="inlineStr">
        <is>
          <t xml:space="preserve"> </t>
        </is>
      </c>
      <c r="K8" s="4" t="inlineStr">
        <is>
          <t xml:space="preserve"> </t>
        </is>
      </c>
      <c r="L8" s="5" t="n">
        <v>-10628</v>
      </c>
    </row>
    <row r="9">
      <c r="A9" s="4" t="inlineStr">
        <is>
          <t>Other</t>
        </is>
      </c>
      <c r="B9" s="5" t="n">
        <v>0</v>
      </c>
      <c r="C9" s="4" t="inlineStr">
        <is>
          <t xml:space="preserve"> </t>
        </is>
      </c>
      <c r="D9" s="5" t="n">
        <v>-1</v>
      </c>
      <c r="E9" s="4" t="inlineStr">
        <is>
          <t xml:space="preserve"> </t>
        </is>
      </c>
      <c r="F9" s="5" t="n">
        <v>1</v>
      </c>
      <c r="G9" s="5" t="n">
        <v>0</v>
      </c>
      <c r="H9" s="4" t="inlineStr">
        <is>
          <t xml:space="preserve"> </t>
        </is>
      </c>
      <c r="I9" s="4" t="inlineStr">
        <is>
          <t xml:space="preserve"> </t>
        </is>
      </c>
      <c r="J9" s="5" t="n">
        <v>-1</v>
      </c>
      <c r="K9" s="4" t="inlineStr">
        <is>
          <t xml:space="preserve"> </t>
        </is>
      </c>
      <c r="L9" s="5" t="n">
        <v>1</v>
      </c>
    </row>
    <row r="10">
      <c r="A10" s="4" t="inlineStr">
        <is>
          <t>Ending balance (in shares) at Sep. 30, 2021</t>
        </is>
      </c>
      <c r="B10" s="4" t="inlineStr">
        <is>
          <t xml:space="preserve"> </t>
        </is>
      </c>
      <c r="C10" s="5" t="n">
        <v>112852121</v>
      </c>
      <c r="D10" s="4" t="inlineStr">
        <is>
          <t xml:space="preserve"> </t>
        </is>
      </c>
      <c r="E10" s="4" t="inlineStr">
        <is>
          <t xml:space="preserve"> </t>
        </is>
      </c>
      <c r="F10" s="4" t="inlineStr">
        <is>
          <t xml:space="preserve"> </t>
        </is>
      </c>
      <c r="G10" s="4" t="inlineStr">
        <is>
          <t xml:space="preserve"> </t>
        </is>
      </c>
      <c r="H10" s="5" t="n">
        <v>71264947</v>
      </c>
      <c r="I10" s="4" t="inlineStr">
        <is>
          <t xml:space="preserve"> </t>
        </is>
      </c>
      <c r="J10" s="4" t="inlineStr">
        <is>
          <t xml:space="preserve"> </t>
        </is>
      </c>
      <c r="K10" s="4" t="inlineStr">
        <is>
          <t xml:space="preserve"> </t>
        </is>
      </c>
      <c r="L10" s="4" t="inlineStr">
        <is>
          <t xml:space="preserve"> </t>
        </is>
      </c>
    </row>
    <row r="11">
      <c r="A11" s="4" t="inlineStr">
        <is>
          <t>Ending balance at Sep. 30, 2021</t>
        </is>
      </c>
      <c r="B11" s="5" t="n">
        <v>6186464</v>
      </c>
      <c r="C11" s="6" t="n">
        <v>2698552</v>
      </c>
      <c r="D11" s="5" t="n">
        <v>3429076</v>
      </c>
      <c r="E11" s="5" t="n">
        <v>-59666</v>
      </c>
      <c r="F11" s="5" t="n">
        <v>121581</v>
      </c>
      <c r="G11" s="5" t="n">
        <v>6761259</v>
      </c>
      <c r="H11" s="6" t="n">
        <v>178162</v>
      </c>
      <c r="I11" s="5" t="n">
        <v>2871696</v>
      </c>
      <c r="J11" s="5" t="n">
        <v>3628652</v>
      </c>
      <c r="K11" s="5" t="n">
        <v>-38832</v>
      </c>
      <c r="L11" s="5" t="n">
        <v>121581</v>
      </c>
    </row>
    <row r="12">
      <c r="A12" s="4" t="inlineStr">
        <is>
          <t>Beginning balance (in shares) at Jun. 30, 2021</t>
        </is>
      </c>
      <c r="B12" s="4" t="inlineStr">
        <is>
          <t xml:space="preserve"> </t>
        </is>
      </c>
      <c r="C12" s="5" t="n">
        <v>112819703</v>
      </c>
      <c r="D12" s="4" t="inlineStr">
        <is>
          <t xml:space="preserve"> </t>
        </is>
      </c>
      <c r="E12" s="4" t="inlineStr">
        <is>
          <t xml:space="preserve"> </t>
        </is>
      </c>
      <c r="F12" s="4" t="inlineStr">
        <is>
          <t xml:space="preserve"> </t>
        </is>
      </c>
      <c r="G12" s="4" t="inlineStr">
        <is>
          <t xml:space="preserve"> </t>
        </is>
      </c>
      <c r="H12" s="5" t="n">
        <v>71264947</v>
      </c>
      <c r="I12" s="4" t="inlineStr">
        <is>
          <t xml:space="preserve"> </t>
        </is>
      </c>
      <c r="J12" s="4" t="inlineStr">
        <is>
          <t xml:space="preserve"> </t>
        </is>
      </c>
      <c r="K12" s="4" t="inlineStr">
        <is>
          <t xml:space="preserve"> </t>
        </is>
      </c>
      <c r="L12" s="4" t="inlineStr">
        <is>
          <t xml:space="preserve"> </t>
        </is>
      </c>
    </row>
    <row r="13">
      <c r="A13" s="4" t="inlineStr">
        <is>
          <t>Beginning balance at Jun. 30, 2021</t>
        </is>
      </c>
      <c r="B13" s="5" t="n">
        <v>5834899</v>
      </c>
      <c r="C13" s="6" t="n">
        <v>2692015</v>
      </c>
      <c r="D13" s="5" t="n">
        <v>3089266</v>
      </c>
      <c r="E13" s="5" t="n">
        <v>-60578</v>
      </c>
      <c r="F13" s="5" t="n">
        <v>117275</v>
      </c>
      <c r="G13" s="5" t="n">
        <v>6412290</v>
      </c>
      <c r="H13" s="6" t="n">
        <v>178162</v>
      </c>
      <c r="I13" s="5" t="n">
        <v>2871696</v>
      </c>
      <c r="J13" s="5" t="n">
        <v>3284989</v>
      </c>
      <c r="K13" s="5" t="n">
        <v>-39832</v>
      </c>
      <c r="L13" s="5" t="n">
        <v>117275</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5" t="n">
        <v>344104</v>
      </c>
      <c r="C15" s="4" t="inlineStr">
        <is>
          <t xml:space="preserve"> </t>
        </is>
      </c>
      <c r="D15" s="5" t="n">
        <v>339798</v>
      </c>
      <c r="E15" s="4" t="inlineStr">
        <is>
          <t xml:space="preserve"> </t>
        </is>
      </c>
      <c r="F15" s="5" t="n">
        <v>4306</v>
      </c>
      <c r="G15" s="5" t="n">
        <v>347969</v>
      </c>
      <c r="H15" s="4" t="inlineStr">
        <is>
          <t xml:space="preserve"> </t>
        </is>
      </c>
      <c r="I15" s="4" t="inlineStr">
        <is>
          <t xml:space="preserve"> </t>
        </is>
      </c>
      <c r="J15" s="5" t="n">
        <v>343663</v>
      </c>
      <c r="K15" s="4" t="inlineStr">
        <is>
          <t xml:space="preserve"> </t>
        </is>
      </c>
      <c r="L15" s="5" t="n">
        <v>4306</v>
      </c>
    </row>
    <row r="16">
      <c r="A16" s="4" t="inlineStr">
        <is>
          <t>Other comprehensive income (loss)</t>
        </is>
      </c>
      <c r="B16" s="5" t="n">
        <v>912</v>
      </c>
      <c r="C16" s="4" t="inlineStr">
        <is>
          <t xml:space="preserve"> </t>
        </is>
      </c>
      <c r="D16" s="4" t="inlineStr">
        <is>
          <t xml:space="preserve"> </t>
        </is>
      </c>
      <c r="E16" s="5" t="n">
        <v>912</v>
      </c>
      <c r="F16" s="4" t="inlineStr">
        <is>
          <t xml:space="preserve"> </t>
        </is>
      </c>
      <c r="G16" s="5" t="n">
        <v>1000</v>
      </c>
      <c r="H16" s="4" t="inlineStr">
        <is>
          <t xml:space="preserve"> </t>
        </is>
      </c>
      <c r="I16" s="4" t="inlineStr">
        <is>
          <t xml:space="preserve"> </t>
        </is>
      </c>
      <c r="J16" s="4" t="inlineStr">
        <is>
          <t xml:space="preserve"> </t>
        </is>
      </c>
      <c r="K16" s="5" t="n">
        <v>1000</v>
      </c>
      <c r="L16" s="4" t="inlineStr">
        <is>
          <t xml:space="preserve"> </t>
        </is>
      </c>
    </row>
    <row r="17">
      <c r="A17" s="4" t="inlineStr">
        <is>
          <t>Dividends on common stock</t>
        </is>
      </c>
      <c r="B17" s="5" t="n">
        <v>11</v>
      </c>
      <c r="C17" s="4" t="inlineStr">
        <is>
          <t xml:space="preserve"> </t>
        </is>
      </c>
      <c r="D17" s="5" t="n">
        <v>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t>
        </is>
      </c>
      <c r="B18" s="5" t="n">
        <v>1</v>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in shares) at Sep. 30, 2021</t>
        </is>
      </c>
      <c r="B19" s="4" t="inlineStr">
        <is>
          <t xml:space="preserve"> </t>
        </is>
      </c>
      <c r="C19" s="5" t="n">
        <v>112852121</v>
      </c>
      <c r="D19" s="4" t="inlineStr">
        <is>
          <t xml:space="preserve"> </t>
        </is>
      </c>
      <c r="E19" s="4" t="inlineStr">
        <is>
          <t xml:space="preserve"> </t>
        </is>
      </c>
      <c r="F19" s="4" t="inlineStr">
        <is>
          <t xml:space="preserve"> </t>
        </is>
      </c>
      <c r="G19" s="4" t="inlineStr">
        <is>
          <t xml:space="preserve"> </t>
        </is>
      </c>
      <c r="H19" s="5" t="n">
        <v>71264947</v>
      </c>
      <c r="I19" s="4" t="inlineStr">
        <is>
          <t xml:space="preserve"> </t>
        </is>
      </c>
      <c r="J19" s="4" t="inlineStr">
        <is>
          <t xml:space="preserve"> </t>
        </is>
      </c>
      <c r="K19" s="4" t="inlineStr">
        <is>
          <t xml:space="preserve"> </t>
        </is>
      </c>
      <c r="L19" s="4" t="inlineStr">
        <is>
          <t xml:space="preserve"> </t>
        </is>
      </c>
    </row>
    <row r="20">
      <c r="A20" s="4" t="inlineStr">
        <is>
          <t>Ending balance at Sep. 30, 2021</t>
        </is>
      </c>
      <c r="B20" s="6" t="n">
        <v>6186464</v>
      </c>
      <c r="C20" s="6" t="n">
        <v>2698552</v>
      </c>
      <c r="D20" s="5" t="n">
        <v>3429076</v>
      </c>
      <c r="E20" s="5" t="n">
        <v>-59666</v>
      </c>
      <c r="F20" s="5" t="n">
        <v>121581</v>
      </c>
      <c r="G20" s="5" t="n">
        <v>6761259</v>
      </c>
      <c r="H20" s="6" t="n">
        <v>178162</v>
      </c>
      <c r="I20" s="5" t="n">
        <v>2871696</v>
      </c>
      <c r="J20" s="5" t="n">
        <v>3628652</v>
      </c>
      <c r="K20" s="5" t="n">
        <v>-38832</v>
      </c>
      <c r="L20" s="5" t="n">
        <v>121581</v>
      </c>
    </row>
    <row r="21">
      <c r="A21" s="4" t="inlineStr">
        <is>
          <t>Beginning balance (in shares) at Dec. 31, 2021</t>
        </is>
      </c>
      <c r="B21" s="5" t="n">
        <v>113014528</v>
      </c>
      <c r="C21" s="5" t="n">
        <v>113014528</v>
      </c>
      <c r="D21" s="4" t="inlineStr">
        <is>
          <t xml:space="preserve"> </t>
        </is>
      </c>
      <c r="E21" s="4" t="inlineStr">
        <is>
          <t xml:space="preserve"> </t>
        </is>
      </c>
      <c r="F21" s="4" t="inlineStr">
        <is>
          <t xml:space="preserve"> </t>
        </is>
      </c>
      <c r="G21" s="4" t="inlineStr">
        <is>
          <t xml:space="preserve"> </t>
        </is>
      </c>
      <c r="H21" s="5" t="n">
        <v>71264947</v>
      </c>
      <c r="I21" s="4" t="inlineStr">
        <is>
          <t xml:space="preserve"> </t>
        </is>
      </c>
      <c r="J21" s="4" t="inlineStr">
        <is>
          <t xml:space="preserve"> </t>
        </is>
      </c>
      <c r="K21" s="4" t="inlineStr">
        <is>
          <t xml:space="preserve"> </t>
        </is>
      </c>
      <c r="L21" s="4" t="inlineStr">
        <is>
          <t xml:space="preserve"> </t>
        </is>
      </c>
    </row>
    <row r="22">
      <c r="A22" s="4" t="inlineStr">
        <is>
          <t>Beginning balance at Dec. 31, 2021</t>
        </is>
      </c>
      <c r="B22" s="6" t="n">
        <v>6021460</v>
      </c>
      <c r="C22" s="6" t="n">
        <v>2702743</v>
      </c>
      <c r="D22" s="5" t="n">
        <v>3264719</v>
      </c>
      <c r="E22" s="5" t="n">
        <v>-54861</v>
      </c>
      <c r="F22" s="5" t="n">
        <v>115260</v>
      </c>
      <c r="G22" s="5" t="n">
        <v>6750473</v>
      </c>
      <c r="H22" s="6" t="n">
        <v>178162</v>
      </c>
      <c r="I22" s="5" t="n">
        <v>3021696</v>
      </c>
      <c r="J22" s="5" t="n">
        <v>3470235</v>
      </c>
      <c r="K22" s="5" t="n">
        <v>-34880</v>
      </c>
      <c r="L22" s="5" t="n">
        <v>115260</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fusion from Pinnacle West</t>
        </is>
      </c>
      <c r="B24" s="4" t="inlineStr">
        <is>
          <t xml:space="preserve"> </t>
        </is>
      </c>
      <c r="C24" s="4" t="inlineStr">
        <is>
          <t xml:space="preserve"> </t>
        </is>
      </c>
      <c r="D24" s="4" t="inlineStr">
        <is>
          <t xml:space="preserve"> </t>
        </is>
      </c>
      <c r="E24" s="4" t="inlineStr">
        <is>
          <t xml:space="preserve"> </t>
        </is>
      </c>
      <c r="F24" s="4" t="inlineStr">
        <is>
          <t xml:space="preserve"> </t>
        </is>
      </c>
      <c r="G24" s="5" t="n">
        <v>150000</v>
      </c>
      <c r="H24" s="4" t="inlineStr">
        <is>
          <t xml:space="preserve"> </t>
        </is>
      </c>
      <c r="I24" s="5" t="n">
        <v>150000</v>
      </c>
      <c r="J24" s="4" t="inlineStr">
        <is>
          <t xml:space="preserve"> </t>
        </is>
      </c>
      <c r="K24" s="4" t="inlineStr">
        <is>
          <t xml:space="preserve"> </t>
        </is>
      </c>
      <c r="L24" s="4" t="inlineStr">
        <is>
          <t xml:space="preserve"> </t>
        </is>
      </c>
    </row>
    <row r="25">
      <c r="A25" s="4" t="inlineStr">
        <is>
          <t>Net Income</t>
        </is>
      </c>
      <c r="B25" s="5" t="n">
        <v>520512</v>
      </c>
      <c r="C25" s="4" t="inlineStr">
        <is>
          <t xml:space="preserve"> </t>
        </is>
      </c>
      <c r="D25" s="5" t="n">
        <v>507594</v>
      </c>
      <c r="E25" s="4" t="inlineStr">
        <is>
          <t xml:space="preserve"> </t>
        </is>
      </c>
      <c r="F25" s="5" t="n">
        <v>12918</v>
      </c>
      <c r="G25" s="5" t="n">
        <v>538781</v>
      </c>
      <c r="H25" s="4" t="inlineStr">
        <is>
          <t xml:space="preserve"> </t>
        </is>
      </c>
      <c r="I25" s="4" t="inlineStr">
        <is>
          <t xml:space="preserve"> </t>
        </is>
      </c>
      <c r="J25" s="5" t="n">
        <v>525863</v>
      </c>
      <c r="K25" s="4" t="inlineStr">
        <is>
          <t xml:space="preserve"> </t>
        </is>
      </c>
      <c r="L25" s="5" t="n">
        <v>12918</v>
      </c>
    </row>
    <row r="26">
      <c r="A26" s="4" t="inlineStr">
        <is>
          <t>Other comprehensive income (loss)</t>
        </is>
      </c>
      <c r="B26" s="5" t="n">
        <v>1561</v>
      </c>
      <c r="C26" s="4" t="inlineStr">
        <is>
          <t xml:space="preserve"> </t>
        </is>
      </c>
      <c r="D26" s="4" t="inlineStr">
        <is>
          <t xml:space="preserve"> </t>
        </is>
      </c>
      <c r="E26" s="5" t="n">
        <v>1561</v>
      </c>
      <c r="F26" s="4" t="inlineStr">
        <is>
          <t xml:space="preserve"> </t>
        </is>
      </c>
      <c r="G26" s="5" t="n">
        <v>-432</v>
      </c>
      <c r="H26" s="4" t="inlineStr">
        <is>
          <t xml:space="preserve"> </t>
        </is>
      </c>
      <c r="I26" s="4" t="inlineStr">
        <is>
          <t xml:space="preserve"> </t>
        </is>
      </c>
      <c r="J26" s="4" t="inlineStr">
        <is>
          <t xml:space="preserve"> </t>
        </is>
      </c>
      <c r="K26" s="5" t="n">
        <v>-432</v>
      </c>
      <c r="L26" s="4" t="inlineStr">
        <is>
          <t xml:space="preserve"> </t>
        </is>
      </c>
    </row>
    <row r="27">
      <c r="A27" s="4" t="inlineStr">
        <is>
          <t>Dividends on common stock</t>
        </is>
      </c>
      <c r="B27" s="5" t="n">
        <v>-192213</v>
      </c>
      <c r="C27" s="4" t="inlineStr">
        <is>
          <t xml:space="preserve"> </t>
        </is>
      </c>
      <c r="D27" s="5" t="n">
        <v>-192213</v>
      </c>
      <c r="E27" s="4" t="inlineStr">
        <is>
          <t xml:space="preserve"> </t>
        </is>
      </c>
      <c r="F27" s="4" t="inlineStr">
        <is>
          <t xml:space="preserve"> </t>
        </is>
      </c>
      <c r="G27" s="5" t="n">
        <v>-192000</v>
      </c>
      <c r="H27" s="4" t="inlineStr">
        <is>
          <t xml:space="preserve"> </t>
        </is>
      </c>
      <c r="I27" s="4" t="inlineStr">
        <is>
          <t xml:space="preserve"> </t>
        </is>
      </c>
      <c r="J27" s="5" t="n">
        <v>-192000</v>
      </c>
      <c r="K27" s="4" t="inlineStr">
        <is>
          <t xml:space="preserve"> </t>
        </is>
      </c>
      <c r="L27" s="4" t="inlineStr">
        <is>
          <t xml:space="preserve"> </t>
        </is>
      </c>
    </row>
    <row r="28">
      <c r="A28" s="4" t="inlineStr">
        <is>
          <t>Capital activities by noncontrolling interests</t>
        </is>
      </c>
      <c r="B28" s="5" t="n">
        <v>-10628</v>
      </c>
      <c r="C28" s="4" t="inlineStr">
        <is>
          <t xml:space="preserve"> </t>
        </is>
      </c>
      <c r="D28" s="4" t="inlineStr">
        <is>
          <t xml:space="preserve"> </t>
        </is>
      </c>
      <c r="E28" s="4" t="inlineStr">
        <is>
          <t xml:space="preserve"> </t>
        </is>
      </c>
      <c r="F28" s="5" t="n">
        <v>-10628</v>
      </c>
      <c r="G28" s="5" t="n">
        <v>-10628</v>
      </c>
      <c r="H28" s="4" t="inlineStr">
        <is>
          <t xml:space="preserve"> </t>
        </is>
      </c>
      <c r="I28" s="4" t="inlineStr">
        <is>
          <t xml:space="preserve"> </t>
        </is>
      </c>
      <c r="J28" s="4" t="inlineStr">
        <is>
          <t xml:space="preserve"> </t>
        </is>
      </c>
      <c r="K28" s="4" t="inlineStr">
        <is>
          <t xml:space="preserve"> </t>
        </is>
      </c>
      <c r="L28" s="5" t="n">
        <v>-10628</v>
      </c>
    </row>
    <row r="29">
      <c r="A29" s="4" t="inlineStr">
        <is>
          <t>Other</t>
        </is>
      </c>
      <c r="B29" s="6" t="n">
        <v>2</v>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in shares) at Sep. 30, 2022</t>
        </is>
      </c>
      <c r="B30" s="5" t="n">
        <v>113108728</v>
      </c>
      <c r="C30" s="5" t="n">
        <v>113108728</v>
      </c>
      <c r="D30" s="4" t="inlineStr">
        <is>
          <t xml:space="preserve"> </t>
        </is>
      </c>
      <c r="E30" s="4" t="inlineStr">
        <is>
          <t xml:space="preserve"> </t>
        </is>
      </c>
      <c r="F30" s="4" t="inlineStr">
        <is>
          <t xml:space="preserve"> </t>
        </is>
      </c>
      <c r="G30" s="4" t="inlineStr">
        <is>
          <t xml:space="preserve"> </t>
        </is>
      </c>
      <c r="H30" s="5" t="n">
        <v>71264947</v>
      </c>
      <c r="I30" s="4" t="inlineStr">
        <is>
          <t xml:space="preserve"> </t>
        </is>
      </c>
      <c r="J30" s="4" t="inlineStr">
        <is>
          <t xml:space="preserve"> </t>
        </is>
      </c>
      <c r="K30" s="4" t="inlineStr">
        <is>
          <t xml:space="preserve"> </t>
        </is>
      </c>
      <c r="L30" s="4" t="inlineStr">
        <is>
          <t xml:space="preserve"> </t>
        </is>
      </c>
    </row>
    <row r="31">
      <c r="A31" s="4" t="inlineStr">
        <is>
          <t>Ending balance at Sep. 30, 2022</t>
        </is>
      </c>
      <c r="B31" s="6" t="n">
        <v>6362113</v>
      </c>
      <c r="C31" s="6" t="n">
        <v>2720364</v>
      </c>
      <c r="D31" s="5" t="n">
        <v>3580102</v>
      </c>
      <c r="E31" s="5" t="n">
        <v>-53300</v>
      </c>
      <c r="F31" s="5" t="n">
        <v>117550</v>
      </c>
      <c r="G31" s="5" t="n">
        <v>7236194</v>
      </c>
      <c r="H31" s="6" t="n">
        <v>178162</v>
      </c>
      <c r="I31" s="5" t="n">
        <v>3171696</v>
      </c>
      <c r="J31" s="5" t="n">
        <v>3804098</v>
      </c>
      <c r="K31" s="5" t="n">
        <v>-35312</v>
      </c>
      <c r="L31" s="5" t="n">
        <v>117550</v>
      </c>
    </row>
    <row r="32">
      <c r="A32" s="4" t="inlineStr">
        <is>
          <t>Beginning balance (in shares) at Jun. 30, 2022</t>
        </is>
      </c>
      <c r="B32" s="4" t="inlineStr">
        <is>
          <t xml:space="preserve"> </t>
        </is>
      </c>
      <c r="C32" s="5" t="n">
        <v>113078049</v>
      </c>
      <c r="D32" s="4" t="inlineStr">
        <is>
          <t xml:space="preserve"> </t>
        </is>
      </c>
      <c r="E32" s="4" t="inlineStr">
        <is>
          <t xml:space="preserve"> </t>
        </is>
      </c>
      <c r="F32" s="4" t="inlineStr">
        <is>
          <t xml:space="preserve"> </t>
        </is>
      </c>
      <c r="G32" s="4" t="inlineStr">
        <is>
          <t xml:space="preserve"> </t>
        </is>
      </c>
      <c r="H32" s="5" t="n">
        <v>71264947</v>
      </c>
      <c r="I32" s="4" t="inlineStr">
        <is>
          <t xml:space="preserve"> </t>
        </is>
      </c>
      <c r="J32" s="4" t="inlineStr">
        <is>
          <t xml:space="preserve"> </t>
        </is>
      </c>
      <c r="K32" s="4" t="inlineStr">
        <is>
          <t xml:space="preserve"> </t>
        </is>
      </c>
      <c r="L32" s="4" t="inlineStr">
        <is>
          <t xml:space="preserve"> </t>
        </is>
      </c>
    </row>
    <row r="33">
      <c r="A33" s="4" t="inlineStr">
        <is>
          <t>Beginning balance at Jun. 30, 2022</t>
        </is>
      </c>
      <c r="B33" s="5" t="n">
        <v>6021523</v>
      </c>
      <c r="C33" s="6" t="n">
        <v>2712297</v>
      </c>
      <c r="D33" s="5" t="n">
        <v>3253772</v>
      </c>
      <c r="E33" s="5" t="n">
        <v>-54814</v>
      </c>
      <c r="F33" s="5" t="n">
        <v>113244</v>
      </c>
      <c r="G33" s="5" t="n">
        <v>6899284</v>
      </c>
      <c r="H33" s="6" t="n">
        <v>178162</v>
      </c>
      <c r="I33" s="5" t="n">
        <v>3171696</v>
      </c>
      <c r="J33" s="5" t="n">
        <v>3472403</v>
      </c>
      <c r="K33" s="5" t="n">
        <v>-36221</v>
      </c>
      <c r="L33" s="5" t="n">
        <v>113244</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t>
        </is>
      </c>
      <c r="B35" s="5" t="n">
        <v>330632</v>
      </c>
      <c r="C35" s="4" t="inlineStr">
        <is>
          <t xml:space="preserve"> </t>
        </is>
      </c>
      <c r="D35" s="5" t="n">
        <v>326326</v>
      </c>
      <c r="E35" s="4" t="inlineStr">
        <is>
          <t xml:space="preserve"> </t>
        </is>
      </c>
      <c r="F35" s="5" t="n">
        <v>4306</v>
      </c>
      <c r="G35" s="5" t="n">
        <v>335999</v>
      </c>
      <c r="H35" s="4" t="inlineStr">
        <is>
          <t xml:space="preserve"> </t>
        </is>
      </c>
      <c r="I35" s="4" t="inlineStr">
        <is>
          <t xml:space="preserve"> </t>
        </is>
      </c>
      <c r="J35" s="5" t="n">
        <v>331693</v>
      </c>
      <c r="K35" s="4" t="inlineStr">
        <is>
          <t xml:space="preserve"> </t>
        </is>
      </c>
      <c r="L35" s="5" t="n">
        <v>4306</v>
      </c>
    </row>
    <row r="36">
      <c r="A36" s="4" t="inlineStr">
        <is>
          <t>Other comprehensive income (loss)</t>
        </is>
      </c>
      <c r="B36" s="5" t="n">
        <v>1514</v>
      </c>
      <c r="C36" s="4" t="inlineStr">
        <is>
          <t xml:space="preserve"> </t>
        </is>
      </c>
      <c r="D36" s="4" t="inlineStr">
        <is>
          <t xml:space="preserve"> </t>
        </is>
      </c>
      <c r="E36" s="5" t="n">
        <v>1514</v>
      </c>
      <c r="F36" s="4" t="inlineStr">
        <is>
          <t xml:space="preserve"> </t>
        </is>
      </c>
      <c r="G36" s="5" t="n">
        <v>909</v>
      </c>
      <c r="H36" s="4" t="inlineStr">
        <is>
          <t xml:space="preserve"> </t>
        </is>
      </c>
      <c r="I36" s="4" t="inlineStr">
        <is>
          <t xml:space="preserve"> </t>
        </is>
      </c>
      <c r="J36" s="4" t="inlineStr">
        <is>
          <t xml:space="preserve"> </t>
        </is>
      </c>
      <c r="K36" s="5" t="n">
        <v>909</v>
      </c>
      <c r="L36" s="4" t="inlineStr">
        <is>
          <t xml:space="preserve"> </t>
        </is>
      </c>
    </row>
    <row r="37">
      <c r="A37" s="4" t="inlineStr">
        <is>
          <t>Other</t>
        </is>
      </c>
      <c r="B37" s="6" t="n">
        <v>4</v>
      </c>
      <c r="C37" s="4" t="inlineStr">
        <is>
          <t xml:space="preserve"> </t>
        </is>
      </c>
      <c r="D37" s="5" t="n">
        <v>4</v>
      </c>
      <c r="E37" s="4" t="inlineStr">
        <is>
          <t xml:space="preserve"> </t>
        </is>
      </c>
      <c r="F37" s="4" t="inlineStr">
        <is>
          <t xml:space="preserve"> </t>
        </is>
      </c>
      <c r="G37" s="5" t="n">
        <v>2</v>
      </c>
      <c r="H37" s="4" t="inlineStr">
        <is>
          <t xml:space="preserve"> </t>
        </is>
      </c>
      <c r="I37" s="4" t="inlineStr">
        <is>
          <t xml:space="preserve"> </t>
        </is>
      </c>
      <c r="J37" s="5" t="n">
        <v>2</v>
      </c>
      <c r="K37" s="4" t="inlineStr">
        <is>
          <t xml:space="preserve"> </t>
        </is>
      </c>
      <c r="L37" s="4" t="inlineStr">
        <is>
          <t xml:space="preserve"> </t>
        </is>
      </c>
    </row>
    <row r="38">
      <c r="A38" s="4" t="inlineStr">
        <is>
          <t>Ending balance (in shares) at Sep. 30, 2022</t>
        </is>
      </c>
      <c r="B38" s="5" t="n">
        <v>113108728</v>
      </c>
      <c r="C38" s="5" t="n">
        <v>113108728</v>
      </c>
      <c r="D38" s="4" t="inlineStr">
        <is>
          <t xml:space="preserve"> </t>
        </is>
      </c>
      <c r="E38" s="4" t="inlineStr">
        <is>
          <t xml:space="preserve"> </t>
        </is>
      </c>
      <c r="F38" s="4" t="inlineStr">
        <is>
          <t xml:space="preserve"> </t>
        </is>
      </c>
      <c r="G38" s="4" t="inlineStr">
        <is>
          <t xml:space="preserve"> </t>
        </is>
      </c>
      <c r="H38" s="5" t="n">
        <v>71264947</v>
      </c>
      <c r="I38" s="4" t="inlineStr">
        <is>
          <t xml:space="preserve"> </t>
        </is>
      </c>
      <c r="J38" s="4" t="inlineStr">
        <is>
          <t xml:space="preserve"> </t>
        </is>
      </c>
      <c r="K38" s="4" t="inlineStr">
        <is>
          <t xml:space="preserve"> </t>
        </is>
      </c>
      <c r="L38" s="4" t="inlineStr">
        <is>
          <t xml:space="preserve"> </t>
        </is>
      </c>
    </row>
    <row r="39">
      <c r="A39" s="4" t="inlineStr">
        <is>
          <t>Ending balance at Sep. 30, 2022</t>
        </is>
      </c>
      <c r="B39" s="6" t="n">
        <v>6362113</v>
      </c>
      <c r="C39" s="6" t="n">
        <v>2720364</v>
      </c>
      <c r="D39" s="6" t="n">
        <v>3580102</v>
      </c>
      <c r="E39" s="6" t="n">
        <v>-53300</v>
      </c>
      <c r="F39" s="6" t="n">
        <v>117550</v>
      </c>
      <c r="G39" s="6" t="n">
        <v>7236194</v>
      </c>
      <c r="H39" s="6" t="n">
        <v>178162</v>
      </c>
      <c r="I39" s="6" t="n">
        <v>3171696</v>
      </c>
      <c r="J39" s="6" t="n">
        <v>3804098</v>
      </c>
      <c r="K39" s="6" t="n">
        <v>-35312</v>
      </c>
      <c r="L39" s="6" t="n">
        <v>11755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 and Nature of Operations</t>
        </is>
      </c>
      <c r="B4" s="4" t="inlineStr">
        <is>
          <t xml:space="preserve">Consolidation and Nature of Operations The unaudited condensed consolidated financial statements include the accounts of Pinnacle West and our subsidiaries: APS, 4C Acquisition, LLC (“4CA”), Bright Canyon Energy Corporation (“BCE”) and El Dorado Investment Company (“El Dorado”). See Note 8 for more information on 4CA matters. Intercompany accounts and transactions between the consolidated companies have been eliminated. The unaudited condensed consolidated financial statements for APS include the accounts of APS and the Palo Verde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Amounts reported in our interim Condensed Consolidated Statements of Income are not necessarily indicative of amounts expected for the respective annual periods, due to the effects of seasonal temperature variations on energy consumption, timing of maintenance on electric generating units (“EGU”),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21 Form 10-K. On June 30, 2020, the United States Federal Energy Regulatory Commission (“FERC”) issued an order granting a waiver request related to the existing Allowance for Funds Used During Construction (“AFUDC”) rate calculation beginning March 1, 2020, through February 28, 2021. On February 23, 2021, this waiver was extended until September 30, 2021. On September 21, 2021, it was further extended until March 31, 2022. The order provided a simplified approach that companies may elect to implement in order to minimize the significant distorted effect on the AFUDC formula resulting from increased short-term debt financing during the COVID-19 pandemic. APS adopted this simplified approach to computing the AFUDC composite rate by using a simple average of the actual historical short-term debt balances for 2019, instead of current period short-term debt balances, and left all other aspects of the AFUDC formula composite rate calculation unchanged. This change impacted the AFUDC composite rate in 2021 and for the three-month period ended March 31, 2022. Furthermore, the change in the composite rate calculation did not impact our accounting treatment for these costs. The change did not have a material impact on our financial statements. See Note 1 in our 2021 Form 10-K for information on the accounting treatment for AFUDC. Supplemental Cash Flow Information The following table summarizes supplemental Pinnacle West cash flow information (dollars in thousands): Nine Months Ended 2022 2021 Cash paid (received) during the period for: Income taxes, net of refunds $ 4,784 $ (763) Interest, net of amounts capitalized 177,767 166,257 Significant non-cash investing and financing activities: Accrued capital expenditures $ 112,579 $ 129,503 Right-of-use operating lease assets obtained in exchange for operating lease liabilities 14,533 251,119 The following table summarizes supplemental APS cash flow information (dollars in thousands): Nine Months Ended 2022 2021 Cash paid during the period for: Income taxes, net of refunds $ 12,327 $ 17,612 Interest, net of amounts capitalized 167,854 160,467 Significant non-cash investing and financing activities: Accrued capital expenditures $ 112,574 $ 129,503 Right-of-use operating lease assets obtained in exchange for operating lease liabilities 10,939 251,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Sources of Revenue The following table provides detail of Pinnacle West’s consolidated revenue disaggregated by revenue sources (dollars in thousands): Three Months Ended September 30, Nine Months Ended September 30, 2022 2021 2022 2021 Retail Electric Service Residential $ 743,061 $ 681,918 $ 1,647,996 $ 1,554,473 Non-Residential 547,979 480,671 1,370,164 1,216,449 Wholesale Energy Sales 139,741 108,539 198,546 144,143 Transmission Services for Others 36,321 35,816 91,165 77,388 Other Sources 2,769 1,310 7,200 12,525 Total operating revenues $ 1,469,871 $ 1,308,254 $ 3,315,071 $ 3,004,978 Retail Electric Revenue. Pinnacle West’s retail electric revenue is generated by wholly owned, regulated subsidiary APS’s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21 days of when the services are billed. See “Allowance for Doubtful Accounts” discussion below for additional details regarding payment terms.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FERC. In the electricity business, some contracts to purchase energy are settled by netting against other contracts to sell electricity. This is referred to as a book-out, and usually occurs in contracts that have the same terms (product type, quantities, and delivery points) and for which power does not flow. We net these book-outs, which reduces both wholesale revenues and fuel and purchased power costs.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three and nine months ended September 30, 2022 were $1,465 million and $3,299 million, respectively, and for the three and nine months ended September 30, 2021 were $1,304 million and $2,967 million, respectively. We have certain revenues that do not meet the specific accounting criteria to be classified as revenues from contracts with customers. For the three and nine months ended September 30, 2022, our revenues that do not qualify as revenue from contracts with customers were $5 million and $16 million, respectively, and for the three and nine months ended September 30, 2021 were $4 million and $38 million, respectively. This amount includes revenues related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densed Consolidated Balance Sheets as of September 30, 2022, or December 31, 2021.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We continue to monitor the impacts of our disconnection policies, payment arrangements, among other considerations impacting our estimated write-off factor, and allowance for doubtful accounts. The following table provides a rollforward of Pinnacle West’s allowance for doubtful accounts (dollars in thousands): September 30, 2022 December 31, 2021 Allowance for doubtful accounts, balance at beginning of period $ 25,354 $ 19,782 Bad debt expense 13,422 22,251 Actual write-offs (14,777) (16,679) Allowance for doubtful accounts, balance at end of period $ 23,999 $ 25,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iquidity Matters</t>
        </is>
      </c>
      <c r="B1" s="2" t="inlineStr">
        <is>
          <t>9 Months Ended</t>
        </is>
      </c>
    </row>
    <row r="2">
      <c r="B2" s="2" t="inlineStr">
        <is>
          <t>Sep. 30, 2022</t>
        </is>
      </c>
    </row>
    <row r="3">
      <c r="A3" s="3" t="inlineStr">
        <is>
          <t>Debt Disclosure [Abstract]</t>
        </is>
      </c>
      <c r="B3" s="4" t="inlineStr">
        <is>
          <t xml:space="preserve"> </t>
        </is>
      </c>
    </row>
    <row r="4">
      <c r="A4" s="4" t="inlineStr">
        <is>
          <t>Long-Term Debt and Liquidity Matters</t>
        </is>
      </c>
      <c r="B4" s="4" t="inlineStr">
        <is>
          <t xml:space="preserve">Long-Term Debt and Liquidity Matters Pinnacle West and APS maintain committed revolving credit facilities in order to enhance liquidity and provide credit support for their commercial paper programs, to refinance indebtedness, and for other general corporate purposes. Pinnacle West On December 21, 2021, Pinnacle West entered into a $450 million term loan facility that matures December 20, 2024. On December 21, 2021, $150 million of the proceeds were received and recognized as long-term debt on the Condensed Consolidated Balance Sheets. On January 6, 2022, the remaining $300 million of proceeds were received and recognized on that date as long-term debt on the Condensed Consolidated Balance Sheets. The proceeds were used for general corporate purposes. On December 23, 2020, Pinnacle West entered into a $150 million term loan facility that would have matured June 30, 2022. The proceeds were received on January 4, 2021 and used for general corporate purposes. We recognized the term loan facility as long-term debt upon settlement on January 4, 2021. On January 6, 2022, Pinnacle West repaid this loan facility early. At September 30, 2022, Pinnacle West had a $200 million revolving credit facility that matures on May 28, 2026. Pinnacle West has the option to increase the amount of the facility up to a maximum of $300 million upon the satisfaction of certain conditions and with the consent of the lenders. Interest rates are based on Pinnacle West’s senior unsecured debt credit ratings and the agreement includes a sustainability-linked pricing metric which permits an interest rate reduction or increase by meeting or missing targets related to specific environmental and employee health and safety sustainability objectives. The facility is available to support Pinnacle West’s general corporate purposes, including support for Pinnacle West’s $200 million commercial paper program, for bank borrowings or for issuances of letters of credit. At September 30, 2022, Pinnacle West had no outstanding borrowings under its revolving credit facility, no letters of credit outstanding under the credit facility, and $24 million of outstanding commercial paper borrowings. APS At September 30, 2022, APS had two $500 million revolving credit facilities that total $1 billion and that mature on May 28, 2026. APS may increase the amount of each facility up to a maximum of $700 million, for a total of $1.4 billion, upon the satisfaction of certain conditions and with the consent of the lenders. Interest rates are based on APS’s senior unsecured debt credit ratings and the agreements include a sustainability-linked pricing metric which permits an interest rate reduction or increase by meeting or missing targets related to specific environmental and employee health and safety sustainability objectives. These facilities are available to support APS’s general corporate purposes, including support for APS’s $750 million commercial paper program, for bank borrowings or for issuances of letters of credit. At September 30, 2022, APS had no outstanding borrowings under its revolving credit facilities, no letters of credit outstanding under the credit facilities and $443 million of outstanding commercial paper borrowings. On December 17, 2020, the ACC issued a financing order in which, subject to specified parameters and procedures, it approved APS’s short-term debt authorization equal to the sum of (i) 7% of APS’s capitalization, and (ii) $500 million (which is required to be used for costs relating to purchases of natural gas and power) and a long-term debt authorization of $7.5 billion. On April 6, 2022, APS filed an application with the ACC to increase the long-term debt limit under the terms required by APS from $7.5 billion to $8.0 billion (subject to appropriate regulatory treatment of PPA lease agreements) and to continue its authorization of short-term debt granted in the 2020 financing order. On October 31, 2022, the Arizona Corporation Commission staff (“ACC Staff”) filed a report agreeing with APS's proposal to exclude financing lease PPAs from the definition of long-term debt and adopting APS’s primary proposal to increase APS’s long-term debt limit to $8 billion. This application is pending review by the ACC’s Hearing Division and a final decision by the full Commission. APS cannot predict the outcome of this matter. On January 6, 2022, Pinnacle West contributed $150 million into APS in the form of an equity infusion. APS used this contribution to repay short-term indebtedness. On September 15, 2022, APS remarketed $128 million of the Maricopa County, Arizona Pollution Control Corporation Revenue Refunding Bonds, 2009 Series B, C, D and E, due May 1, 2029 (the “Bonds”). The Bonds were originally issued on June 26, 2009, and prior to this remarketing were held as treasury bonds. Each series of the Bonds has a principal amount of $32 million. All series of the Bonds have been remarketed and issued in weekly variable interest rate modes and are classified as long-term debt on our Condensed Consolidated Balance Sheets. See “Financial Assurances” in Note 8 for a discussion of other outstanding letters of credit. BCE On February 11, 2022, a special purpose subsidiary of BCE entered into a credit agreement to finance capital expenditures and related costs for a 31 MW solar and battery storage project in Los Alamitos, California (“Los Alamitos”) that is under development by the subsidiary. The credit agreement consists of an approximately $33 million equity bridge loan facility, an approximately $38 million non-recourse construction to term loan facility, and an approximately $5 million letter of credit facility. In connection with the credit agreement, Pinnacle West has issued a guarantee of up to $42 million primarily relating to the equity bridge loan. As of September 30, 2022, $27.6 million has been drawn from the equity bridge loan and there is no outstanding balance for the non-recourse construction to term loan and $2.5 million letters of credit outstanding under the credit facility. On October 19, 2022, BCE executed an interest rate swap to hedge the variable interest rate exposure of this credit facility. See Note 7. Debt Fair Value Our long-term debt fair value estimates are classified within Level 2 of the fair value hierarchy. The following table presents the estimated fair value of our long-term debt, including current maturities (dollars in thousands): As of September 30, 2022 As of December 31, 2021 Carrying Fair Value Carrying Fair Value Pinnacle West $ 947,752 $ 898,160 $ 797,042 $ 792,735 APS 6,396,740 5,167,359 6,266,693 6,933,619 BCE 27,341 27,628 — — Total $ 7,371,833 $ 6,093,147 $ 7,063,735 $ 7,726,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2</t>
        </is>
      </c>
    </row>
    <row r="3">
      <c r="A3" s="3" t="inlineStr">
        <is>
          <t>Regulated Operations [Abstract]</t>
        </is>
      </c>
      <c r="B3" s="4" t="inlineStr">
        <is>
          <t xml:space="preserve"> </t>
        </is>
      </c>
    </row>
    <row r="4">
      <c r="A4" s="4" t="inlineStr">
        <is>
          <t>Regulatory Matters</t>
        </is>
      </c>
      <c r="B4" s="4" t="inlineStr">
        <is>
          <t>Regulatory Matters 2022 Retail Rate Case APS filed an application with the ACC on October 28, 2022 (the “2022 Rate Case”) seeking an increase in annual retail base rates on the date rates become effective (“Day 1”) of a net $460 million. This Day 1 net impact represents a total base revenue deficiency of $772 million offset by proposed adjustor transfers of cost recovery to annual retail rates and adjustor mechanism modifications. The average annual customer bill impact of APS’s request on Day 1 is an increase of 13.6%. The principal provisions of APS’s application are: • A test year comprised of twelve months ended June 30, 2022, adjusted as described below; • An original cost rate base of $10.5 billion, which approximates the ACC-jurisdictional portion of the book value of utility assets, net of accumulated depreciation and other credits; • The following proposed capital structure and costs of capital: Capital Structure Cost of Capital Long-term debt 48.07 % 3.85 % Common stock equity 51.93 % 10.25 % Weighted-average cost of capital 7.17 % • A 1% return on the increment of fair value rate base above APS’s original cost rate base, as provided for by Arizona law; • A rate of $0.038321 per kWh for the portion of APS’s retail base rates attributable to fuel and purchased power costs (“Base Fuel Rate”); • Modification of its adjustment mechanisms including: ▪ eliminate the Environmental Improvement Surcharge and collect costs through base rates, ▪ eliminate the Lost Fixed Cost Recovery mechanism and collect costs through base rates and the Demand Side Management Adjustment Charge (“DSMAC”), ▪ maintain as inactive the Tax Expense Adjustor Mechanism, ▪ maintain the Transmission Cost Adjustment mechanism, ▪ modify the performance incentive in the DSMAC, and ▪ modify the Renewable Energy Adjustment Charge to include recovery of capital carrying costs of APS owned renewable and storage resources; • Changes to its limited-income program, including a second tier to provide an additional discount for customers with greater need; and • Twelve months of post-Test Year plant investments to reflect used and useful projects that will be placed into service prior to July 1, 2023. APS requested that the increase become effective December 1, 2023. APS cannot predict the outcome of its request. 2019 Retail Rate Case APS filed an application with the ACC on October 31, 2019 (the “2019 Rate Case”) seeking an increase in annual retail base rates of $69 million. This amount includes recovery of the deferral and rate base effects of the Four Corners Power Plant (“Four Corners”) selective catalytic reduction (“SCR”) project that was the subject of a separate proceeding. See “Four Corners SCR Cost Recovery” below. It also reflects a net credit to base rates of approximately $115 million primarily due to the prospective inclusion of rate refunds currently provided through the Tax Expense Adjustment Mechanism (“TEAM”). The proposed total annual revenue increase in APS’s application is $184 million. The average annual customer bill impact of APS’s request is an increase of 5.6% (the average annual bill impact for a typical APS residential customer is 5.4%). The principal provisions of APS’s application were: • a test year comprised of 12 months ended June 30, 2019, adjusted as described below; • an original cost rate base of $8.87 billion, which approximates the ACC-jurisdictional portion of the book value of utility assets, net of accumulated depreciation and other credits; • the following proposed capital structure and costs of capital: Capital Structure Cost of Capital Long-term debt 45.3 % 4.10 % Common stock equity 54.7 % 10.15 % Weighted-average cost of capital 7.41 % • a 1% return on the increment of fair value rate base above APS’s original cost rate base, as provided for by Arizona law; • a rate of $0.030168 per kWh for the Base Fuel Rate; • authorization to defer until APS’s next general rate case the increase or decrease in its Arizona property taxes attributable to tax rate changes after the date the rate application is adjudicated; • a number of proposed rate and program changes for residential customers, including: ▪ a super off-peak period during the winter months for APS’s time-of-use with demand rates; ▪ additional $1.25 million in funding for APS’s limited-income crisis bill program; and ▪ a flat bill/subscription rate pilot program; • proposed rate design changes for commercial customers, including an experimental program designed to provide access to market pricing for up to 200 MW of medium and large commercial customers; • recovery of the deferral and rate base effects of the construction and operating costs of the Ocotillo modernization project (see discussion below of the 2017 Settlement Agreement); and • continued recovery of the remaining investment and other costs related to the retirement and closure of the Navajo Generating Station (the “Navajo Plant”) (see “Navajo Plant” below). On October 2, 2020, the ACC Staff, the Residential Utility Consumer Office (“RUCO”) and other intervenors filed their initial written testimony with the ACC. The ACC Staff recommended, among other things, (i) an $89.7 million revenue increase, (ii) an average annual customer bill increase of 2.7%, (iii) a return on equity of 9.4%, (iv) a 0.3% or, as an alternative, a 0% return on the increment of fair value rate base greater than original cost , (v) the recovery of the deferral and rate base effects of the construction and operating costs of the Four Corners SCR project and (vi) the recovery of the rate base effects of the construction and ongoing consideration of the deferral of the Ocotillo modernization project. RUCO recommended, among other things, (i) a $20.8 million revenue decrease, (ii) an average annual customer bill decrease of 0.63%, (iii) a return on equity of 8.74%, (iv) a 0% return on the increment of fair value rate base, (v) the nonrecovery of the deferral and rate base effects of the construction and operating costs of the Four Corners SCR project pending further consideration, and (vi) the recovery of the deferral and rate base effects of the construction and operating costs of the Ocotillo modernization project. The filed ACC Staff and intervenor testimony include additional recommendations, some of which materially differ from APS’s filed application. On November 6, 2020, APS filed its rebuttal testimony and the principal provisions which differ from its initial application include, among other things, (i) a $169 million revenue increase, (ii) average annual customer bill increase of 5.14%, (iii) return on equity of 10%, (iv) return on the increment of fair value rate base of 0.8%, (v) new cost recovery adjustor mechanism, the Advanced Energy Mechanism (“AEM”), to enable more timely recovery of clean investments as APS pursues its clean energy commitment, (vi) recognition that securitization is a potentially useful financing tool to recover the remaining book value of retiring assets and effectuate a transition to a cleaner energy future that APS intends to pursue, provided legislative hurdles are addressed, and (vii) a Coal Community Transition (“CCT”) plan related to the closure or future closure of coal-fired generation facilities, of which $25 million would be funds that are not recoverable through rates with a proposal that the remainder be funded by customers over 10 years. The CCT plan includes the following proposed components: (i) $100 million that will be paid over 10 years to the Navajo Nation for a sustainable transition to a post-coal economy, which would be funded by customers, (ii) $1.25 million that will be paid over five years to the Navajo Nation to fund an economic development organization, which would be funds not recoverable through rates, (iii) $10 million to facilitate electrification projects within the Navajo Nation, which would be funded equally by funds not recoverable through rates and by customers, (iv) $2.5 million per year in transmission revenue sharing to be paid to the Navajo Nation beginning after the closure of the Four Corners through 2038, which would be funds not recoverable through rates, (v) $12 million that will be paid over five years to the Navajo County Communities surrounding Cholla Power Plant, which would primarily be funded by customers, and (vi) $3.7 million that will be paid over five years to the Hopi Tribe related to APS’s ownership interests in the Navajo Plant, which would primarily be funded by customers. The commitment of funds that would not be recoverable through rates of $25 million were recognized in our December 31, 2020 financials. In 2021, APS committed an additional $900,000 to be paid to the Hopi Tribe related to APS’s ownership interests in the Navajo Plant, and this amount was recognized in its December 31, 2021 financials. On December 4, 2020, the ACC Staff and intervenors filed surrebuttal testimony. The ACC Staff reduced its recommended rate increase to $59.8 million, or an average annual customer bill increase of 1.82%. In RUCO’s surrebuttal, the recommended revenue decrease changed to $50.1 million, or an average annual customer bill decrease of 1.52%. The hearing concluded on March 3, 2021, and the post-hearing briefing concluded on April 30, 2021. On August 2, 2021, the Administrative Law Judge issued a Recommended Opinion and Order in the 2019 Rate Case (the “2019 Rate Case ROO”) and issued corrections on September 10 and September 20, 2021. The 2019 Rate Case ROO recommended, among other things, (i) a $111 million decrease in annual revenue requirements, (ii) a return on equity of 9.16%, (iii) a 0.30% return on the increment of fair value rate base greater than original cost, with total fair value rate of return further adjusted to include a 0.03% reduction to return on equity resulting in an effective fair value rate of return of 4.95%, (iv) the nonrecovery of the deferral and rate base effects of the operating costs and construction of the Four Corners SCR project (see “Four Corners SCR Cost Recovery” below for additional in formation), (v) the recovery of the deferral and rate base effects of the operating costs and construction of the Ocotillo modernization project, which includes a reduction in the return on the deferral, (vi) a 15% disallowance of annual amortization of Navajo Plant regulatory asset recovery, (vii) the denial of the request to defer, until APS’s next general rate case, the increase or decrease in its Arizona property taxes attributable to tax rate changes, and (viii) a collaborative process to review and recommend revisions to APS’s adjustment mechanisms within 12 months after the date of the decision. The 2019 Rate Case ROO also recommended that the CCT plan include the following components: (i) $50 million that will be paid over 10 years to the Navajo Nation, (ii) $5 million that will be paid over five years to the Navajo County Communities surrounding Cholla Power Plant, and (iii) $1.675 million that will be paid to the Hopi Tribe related to APS’s ownership interests in the Navajo Plant. These amounts would be recoverable from APS’s customers through the Arizona Renewable Energy Standard and Tariff (“RES”) adjustment mechanism. APS filed exceptions on September 13, 2021, regarding the disallowance of the SCR cost deferrals and plant investments that was recommended in the 2019 Rate Case ROO, among other issues. On October 6, 2021 and October 27, 2021, the ACC voted on various amendments to the 2019 Rate Case ROO that would result in, among other things, (i) a return on equity of 8.70%, (ii) the recovery of the deferral and rate base effects of the operating costs and construction of the Four Corners SCR project, with the exception of $215.5 million (see “Four Corners SCR Cost Recovery” below), (iii) that the CCT plan include the following components: (a) a payment of $1 million to the Hopi Tribe within 60 days of the 2019 Rate Case decision, (b) a payment of $10 million over three years to the Navajo Nation, (c) a payment of $0.5 million to the Navajo County communities within 60 days of the 2019 Rate Case decision, (d) up to $1.25 million for electrification of homes and businesses on the Hopi reservation, and (e) up to $1.25 million for the electrification of homes and businesses on the Navajo Nation reservation. These payments and expenditures are attributable to the future closures of Four Corners and Cholla, along with the prior closure of the Navajo Plant and all ordered payments and expenditures would be recoverable through rates, and (iv) a change in the residential on-peak time-of-use period from 3 p.m. to 8 p.m. to 4 p.m. to 7 p.m. Monday through Friday, excluding holidays. The 2019 Rate Case ROO, as amended, results in a total annual revenue decrease for APS of $4.8 million, excluding temporary CCT payments and expenditures. On November 2, 2021, the ACC approved the 2019 Rate Case ROO, as amended. On November 24, 2021, APS filed an application for rehearing of the 2019 Rate Case with the ACC and the application was deemed denied on December 15, 2021, as the ACC did not act upon it. On December 17, 2021, APS filed its Notice of Direct Appeal at the Arizona Court of Appeals and a Petition for Special Action with the Arizona Supreme Court, requesting review of the disallowance of $215 million of Four Corners SCR plant investments and deferrals (see “Four Corners SCR Cost Recovery” below for additional information) and the 20 basis point penalty reduction to the return on equity. On February 8, 2022, the Arizona Supreme Court declined to accept jurisdiction on APS’s Petition for Special Action. The appeal at the Arizona Court of Appeals is proceeding in the normal course, and oral arguments have been set for November 30, 2022. APS cannot predict the outcome of this proceeding. Consistent with the 2019 Rate Case decision, APS implemented the new rates effective as of December 1, 2021. On December 3, 2021, ACC Staff notified the ACC of a discrepancy between the written decision, which approved the change in time-of-use on-peak hours to 4 p.m. to 7 p.m. but did not explicitly approve the 10 months contemplated in APS’s verbal testimony to implement the new time-of-use hours. On December 16, 2021, the ACC ordered APS to complete the implementation of the time-of-use peak period by April 1, 2022. On January 12, 2022, the ACC voted to extend the deadline until September 1, 2022, to complete the implementation of the new on-peak hours for residential customers. In addition, the ACC ordered extensive compliance and reporting obligations and will be continuing to explore whether penalties or rebates would be owed to certain customers. APS completed the implementation of the new on-peak hours for residential customers before the September 1, 2022 deadline. APS cannot predict the outcome of this matter. Additionally, consistent with the 2019 Rate Case decision, as of April 2022, APS has completed the following payments that will be recoverable through rates related to the CCT: (i) $3.33 million to the Navajo Nation; (ii) $500,000 to the Navajo County communities; and (iii) $1 million to the Hopi Tribe. Consistent with APS’s commitment to the impacted communities, APS has also completed the following payments: (i) $500,000 to the Navajo Nation for CCT; (ii) $1.1 million to the Navajo County Communities for CCT and economic development; and (iii) $1.25 million to the Hopi Tribe for CCT and economic development. The ACC has also authorized $1.25 million to be recovered through rates for electrification of homes and businesses on both the Navajo Nation and Hopi reservation. Expenditure of the recoverable funds for electrification of homes and businesses on the Navajo Nation and the Hopi reservations is contingent upon completion of a census of the unelectrified homes and businesses in each that are also within APS service territory. Matter of Impact of the Closures of Fossil-Based Generation Plan on Impacted Communities On September 28, 2022, ACC Staff filed their staff report in the Matter of Impact of the Closures of Fossil-Based Generation Plan on Impacted Communities. APS and other interested parties filed comments on the report. On October 21, 2022, ACC Staff filed a revised report and proposed order. The revised report and proposed order recommend that funds for CCT shall not be collected from rate payers. APS cannot predict the outcome of this matter. Information Technology ACC Investigation On December 16, 2021, the ACC opened an investigation into various matters related to APS’s Information Technology department, including information about technology projects, costs, vendor management leadership and decision making. APS is cooperating with the investigation. APS cannot predict the outcome of this matter. 2016 Retail Rate Case Filing On June 1, 2016, APS filed an application with the ACC for an annual increase in retail base rates. On March 27, 2017, a majority of the stakeholders in the general retail rate case, including the ACC Staff, RUCO, limited income advocates and private rooftop solar organizations signed a settlement agreement (the “2017 Settlement Agreement”) and filed it with the ACC. The 2017 Settlement Agreement provides for a net retail base rate increase of $94.6 million,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Other key provisions of the 2017 Settlement Agreement include the following: • an authorized return on common equity of 10.0%; • a capital structure comprised of 44.2% debt and 55.8% common equity; • a cost deferral order for potential future recovery in APS’s next general retail rate case for the construction and operating costs APS incurs for its Ocotillo modernization project; • a cost deferral and procedure to allow APS to request rate adjustments prior to its next general retail rate case related to its share of the construction costs associated with installing SCR equipment at the Four Corners; • a deferral for future recovery (or credit to customers) of the Arizona property tax expense above or below a specified test year level caused by changes to the applicable Arizona property tax rate; • an expansion of the Power Supply Adjustor (“PSA”) to include certain environmental chemical costs and third-party energy storage costs; • a new AZ Sun II program (now known as “APS Solar Communities”) for utility-owned solar distributed generation (“DG”) with the purpose of expanding access to rooftop solar for low-and moderate-income Arizonans, recoverable through the RES, to be no less than $10 million per year in capital costs, and not more than $15 million per year in capital costs; • an increase to the per kWh cap for the environmental improvement surcharge from $0.00016 to $0.00050 and the addition of a balancing account; • rate design changes, including: ▪ a change in the on-peak time-of-use period from noon to 7 p.m. to 3 p.m. to 8 p.m. Monday through Friday, excluding holidays; ▪ non-grandfathered DG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On August 15, 2017, the ACC approved the 2017 Settlement Agreement without material modifications and on August 18, 2017, the ACC issued a final written Opinion and Order reflecting its decision in APS’s general retail rate case (the “2017 Rate Case Decision”). The new rates went into effect on August 19, 2017. See “Rate Plan Comparison Tool and Investigation” below for information regarding a review and investigation pertaining to the rate plan comparison tool offered to APS customers and other related issues. Cost Recovery Mechanisms APS has received regulatory decisions that allow for more timely recovery of certain costs outside of a general retail rate case through the following recovery mechanisms. See “2022 Retail Rate Case” above for proposed modifications of adjustment mechanisms in the 2022 rate case.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 In 2015, the ACC revised the RES rules to allow the ACC to consider all available information, including the number of rooftop solar arrays in a utility’s service territory, to determine compliance with the RES. On November 20, 2017, APS filed an updated 2018 RES budget to include budget adjustments for APS Solar Communities (formerly known as AZ Sun II), which was approved as part of the 2017 Rate Case Decision. APS Solar Communities is a 3-year program authorizing APS to spend $10 million to $15 million in capital costs each year to install utility-owned DG systems for low to moderate income residential homes,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On July 1, 2019, APS filed its 2020 RES Implementation Plan and proposed a budget of approximately $86.3 million. APS’s budget request supports existing approved projects and commitments and requests a permanent waiver of the RES residential distributed energy requirement for 2020. On September 23, 2020, the ACC approved the 2020 RES Implementation Plan, including APS’s requested waiver of the residential distributed energy requirements for 2020. In addition, the ACC approved the implementation of a new pilot program that incentivizes Arizona households to install at-home battery systems. Recovery of the costs associated with the pilot will be addressed in the 2021 Demand Side Management Implementation Plan (“DSM Plan”). On July 1, 2020, APS filed its 2021 RES Implementation Plan and proposed a budget of approximately $84.7 million. APS’s budget request supports existing approved projects and commitments and requests a permanent waiver of the RES residential distributed energy requirement for 2021. In the 2021 RES Implementation Plan, APS requested $4.5 million to meet revenue requirements associated with the APS Solar Communities program to complete installations delayed as a result of the COVID-19 pandemic in 2020. On June 7, 2021, the ACC approved the 2021 RES Implementation Plan, including APS’s requested waiver of the residential distributed energy requirements for 2021. As part of the approval, the ACC approved the requested budget and authorized APS to collect $68.3 million through the Renewable Energy Adjustment Charge to support APS’s RES programs. In June 2021, the ACC adopted a clean energy rules package which would require APS to meet certain clean energy standards and technology procurement mandates, obtain approval for its action plan included in its IRP, and seek cost recovery in a rate process. Since the adopted clean energy rules differed substantially from the original Recommended Order and Opinion, supplemental rulemaking procedures were required before the rules could become effective. On January 26, 2022, the ACC reversed its prior decision and declined to send the final draft energy rules through the rulemaking process. Instead, the ACC opened a new docket to consider all-source requests for proposals (“RFP”) requirements and the IRP process. See “Energy Modernization Plan” below for more information. On July 1, 2021, APS filed its 2022 RES Implementation Plan and proposed a budget of approximately $93.1 million. APS filed an amended 2022 RES Implementation Plan on December 9, 2021, with a proposed budget of $100.5 million. This budget includes funding for programs to comply with the decision in the 2019 Rate Case, including the ACC authorizing spending $20 million to $30 million in capital costs for the APS Solar Communities program each year for a period of three years from the effective date of the 2019 Rate Case decision. APS’s budget proposal supports existing approved projects and commitments and requests a waiver of the RES residential and non-residential distributed energy requirements for 2022. On May 18, 2022, the ACC approved the 2022 RES Implementation Plan, including an amendment requiring a stakeholder working group convene to develop a community solar program for the Commission’s consideration at a future date. On September 23, 2022, APS filed a community solar proposal in compliance with the ACC order that was informed by a stakeholder working group. APS is proposing a small, pilot-scale program size of up to 140MW that would be selected through a competitive RFP. The ACC has not yet ruled on the proposal. On July 1, 2022, APS filed its 2023 RES Implementation Plan and proposed a budget of approximately $86.2 million, excluding any funding offsets. This budget contains funding for programs to comply with Commission-approved initiatives, including the 2019 Rate Case decision. APS’s budget proposal supports existing approved projects and commitments and requests a waiver of the RES residential and non-residential distributed energy requirements for 2022. The ACC has not yet ruled on the 2023 RES Implementation Plan . In response to an ACC inquiry, the ACC Staff filed a report providing the history of APS’s long-term purchased power contract of the 280 MW Concentrating Solar Power Plant. This report outlines alternative options that the ACC could pursue to address the costs of this contract, which was executed in February 2008. On July 13, 2022, the ACC approved an option to take no action at this time. Demand Side Management Adjustor Charge . The ACC Electric Energy Efficiency Standards require APS to submit a DSM Plan annually for review and approval by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ost Fixed Cost Recovery (“LFCR”) mechanism. See below for discussion of the LFCR. On September 1, 2017, APS filed its 2018 DSM Plan, which proposed modifications to the DSM portfolio to better meet system and customer needs by focusing on peak demand reductions, storage, load shifting and demand response programs in addition to traditional energy savings measures. The 2018 DSM Plan sought a requested budget of $52.6 million and requested a waiver of the Electric Energy Efficiency Standard for 2018. On November 14, 2017, APS filed an amended 2018 DSM Plan, which revised the allocations between budget items to address customer participation levels but kept the overall budget at $52.6 million. On December 31, 2018, APS filed its 2019 DSM Plan, which requested a budget of $34.1 million and focused on DSM strategies to better meet system and customer needs, such as peak demand reduction, load shifting, storage and electrification strategies. On December 31, 2019, APS filed its 2020 DSM Plan, which requested a budget of $51.9 million and continued APS’s focus on DSM strategies such as peak demand reduction, load shifting, storage and electrification strategies. The 2020 DSM Plan addressed all components of the pending 2018 and 2019 DSM plans, which enabled the ACC to review the 2020 DSM Plan only. On May 15, 2020, APS filed an amended 2020 DSM Plan to provide assistance to customers experiencing economic impacts of the COVID-19 pandemic. The amended 2020 DSM Plan requested the same budget amount of $51.9 million. On September 23, 2020, the ACC approved the amended 2020 DSM Plan. On April 17, 2020, APS filed an application with the ACC requesting a COVID-19 emergency relief package to provide additional assistance to its customers. On May 5, 2020, the ACC approved APS returning $36 million that had been collected through the DSM Adjustor Charge, but not allocated for current DSM programs, directly to customers through a bill credit in June 2020. APS has refunded approximately $43 million to customers. The additional $7 million over the ACC-approved amount was the result of the kWh credit being based on historic consumption which was different than actual consumption during the refund period. The difference was recorded to the DSM balancing account and was included in the 2021 DSM Implementation Plan, as described below. On December 31, 2020, APS filed its 2021 DSM Plan, which requested a budget of $63.7 million and continued APS’s focus on DSM strategies, such as peak demand reduction, load shifting, storage and electrification strategies, as well as enhanced assistance to customers impacted economically by COVID-19. On April 6, 2021, APS filed an amended 2021 DSM Plan that proposed an additional performance incentive for customers participating in the residential energy storage pilot program approved in the 2020 RES Implementation Plan. On July 13, 2021, the ACC approved the amended 2021 DSM Plan. On December 17, 2021, APS filed its 2022 D SM Implementation Plan in accordance with an extension granted in 2021. The 2022 DSM requested a budget of $78.4 million and represents an increase of approximately $14 million in DSM spending above 2021. In March 2022, APS indicated that it intends to file its 2023 DSM Plan within 120 days after the ACC has taken action on APS ’ s 2022 DSM Plan. The ACC has not yet ruled on the 2022 DSM Plan. Power Supply Adjustor Mechanism and Balance. The PSA provides for the adjustment of retail rates to reflect variations primarily in retail fuel and purchased power costs. The following table shows the changes in the deferred fuel and purchased power regulatory asset for 2022 and 2021 (dollars in thousands): Nine Months Ended 2022 2021 Beginning balance $ 388,148 $ 175,835 Deferred fuel and purchased power costs — current period 228,483 224,541 Amounts charged to customers (171,606) (25,195) Ending balance $ 445,025 $ 375,181 On November 27, 2019, APS filed its PSA rate for the PSA year beginning February 1, 2020. That rate was $(0.000456) per kWh, which consisted of a forward component of $(0.002086) per kWh and a historical component of $0.001630 per kWh. The 2020 PSA rate is a $0.002115 per kWh decrease compared to the 2019 PSA year. These rates went into effect as filed on February 1, 2020. On November 30, 2020, APS filed its PSA rate for the PSA year beginning February 1, 2021. That rate was $0.003544 per kWh, which consisted of a forward component of $0.003434 per kWh and a historical component of $0.000110 per kWh. The 2021 PSA rate is a $0.004 per kWh increase compared to the 2020 PSA year, which is the maximum permitted under the Plan of Administration for the PSA. This left $215.9 million of fuel and purchased power costs above this annual cap which will be reflected in future year resets of the PSA. These rates were to be effective on February 1, 2021, but APS delayed the effectiveness of these rates until the first billing cycle of April 2021 due to concerns of the impact on customers during COVID-19. In March 2021, the ACC voted to implement the 2021 PSA rate on a staggered basis, with 50% of the rate increase taking effect in April 2021, and the remaining 50% taking effect in November 2021. The PSA rate implemented on April 1, 2021 was $0.001544 per kWh, which consisted of a forward component of $(0.004444) per kWh and a historical component of $0.005988 per kWh. On November 1, 2021, the remaining increase was implemented to a rate of $0.003544 per kWh and consisted of a forward component of $(0.004444) per kWh and a historical component of $0.007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469871</v>
      </c>
      <c r="C4" s="6" t="n">
        <v>1308254</v>
      </c>
      <c r="D4" s="6" t="n">
        <v>3315071</v>
      </c>
      <c r="E4" s="6" t="n">
        <v>30049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and purchased power</t>
        </is>
      </c>
      <c r="B6" s="5" t="n">
        <v>556571</v>
      </c>
      <c r="C6" s="5" t="n">
        <v>427452</v>
      </c>
      <c r="D6" s="5" t="n">
        <v>1174027</v>
      </c>
      <c r="E6" s="5" t="n">
        <v>895514</v>
      </c>
    </row>
    <row r="7">
      <c r="A7" s="4" t="inlineStr">
        <is>
          <t>Operations and maintenance</t>
        </is>
      </c>
      <c r="B7" s="5" t="n">
        <v>251663</v>
      </c>
      <c r="C7" s="5" t="n">
        <v>232386</v>
      </c>
      <c r="D7" s="5" t="n">
        <v>715392</v>
      </c>
      <c r="E7" s="5" t="n">
        <v>692131</v>
      </c>
    </row>
    <row r="8">
      <c r="A8" s="4" t="inlineStr">
        <is>
          <t>Depreciation and amortization</t>
        </is>
      </c>
      <c r="B8" s="5" t="n">
        <v>190389</v>
      </c>
      <c r="C8" s="5" t="n">
        <v>163523</v>
      </c>
      <c r="D8" s="5" t="n">
        <v>563491</v>
      </c>
      <c r="E8" s="5" t="n">
        <v>480093</v>
      </c>
    </row>
    <row r="9">
      <c r="A9" s="4" t="inlineStr">
        <is>
          <t>Taxes other than income taxes</t>
        </is>
      </c>
      <c r="B9" s="5" t="n">
        <v>53475</v>
      </c>
      <c r="C9" s="5" t="n">
        <v>57608</v>
      </c>
      <c r="D9" s="5" t="n">
        <v>165591</v>
      </c>
      <c r="E9" s="5" t="n">
        <v>176586</v>
      </c>
    </row>
    <row r="10">
      <c r="A10" s="4" t="inlineStr">
        <is>
          <t>Other expenses - net</t>
        </is>
      </c>
      <c r="B10" s="5" t="n">
        <v>200</v>
      </c>
      <c r="C10" s="5" t="n">
        <v>-2088</v>
      </c>
      <c r="D10" s="5" t="n">
        <v>1410</v>
      </c>
      <c r="E10" s="5" t="n">
        <v>5361</v>
      </c>
    </row>
    <row r="11">
      <c r="A11" s="4" t="inlineStr">
        <is>
          <t>Total</t>
        </is>
      </c>
      <c r="B11" s="5" t="n">
        <v>1052298</v>
      </c>
      <c r="C11" s="5" t="n">
        <v>878881</v>
      </c>
      <c r="D11" s="5" t="n">
        <v>2619911</v>
      </c>
      <c r="E11" s="5" t="n">
        <v>2249685</v>
      </c>
    </row>
    <row r="12">
      <c r="A12" s="4" t="inlineStr">
        <is>
          <t>OPERATING INCOME</t>
        </is>
      </c>
      <c r="B12" s="5" t="n">
        <v>417573</v>
      </c>
      <c r="C12" s="5" t="n">
        <v>429373</v>
      </c>
      <c r="D12" s="5" t="n">
        <v>695160</v>
      </c>
      <c r="E12" s="5" t="n">
        <v>755293</v>
      </c>
    </row>
    <row r="13">
      <c r="A13" s="3" t="inlineStr">
        <is>
          <t>OTHER INCOME (DEDUCTIONS)</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5" t="n">
        <v>9133</v>
      </c>
      <c r="C14" s="5" t="n">
        <v>11352</v>
      </c>
      <c r="D14" s="5" t="n">
        <v>30966</v>
      </c>
      <c r="E14" s="5" t="n">
        <v>30549</v>
      </c>
    </row>
    <row r="15">
      <c r="A15" s="4" t="inlineStr">
        <is>
          <t>Pension and other postretirement non-service credits - net (Note 5)</t>
        </is>
      </c>
      <c r="B15" s="5" t="n">
        <v>24673</v>
      </c>
      <c r="C15" s="5" t="n">
        <v>28135</v>
      </c>
      <c r="D15" s="5" t="n">
        <v>73739</v>
      </c>
      <c r="E15" s="5" t="n">
        <v>84101</v>
      </c>
    </row>
    <row r="16">
      <c r="A16" s="4" t="inlineStr">
        <is>
          <t>Other income (Note 9)</t>
        </is>
      </c>
      <c r="B16" s="5" t="n">
        <v>2219</v>
      </c>
      <c r="C16" s="5" t="n">
        <v>12083</v>
      </c>
      <c r="D16" s="5" t="n">
        <v>5605</v>
      </c>
      <c r="E16" s="5" t="n">
        <v>36719</v>
      </c>
    </row>
    <row r="17">
      <c r="A17" s="4" t="inlineStr">
        <is>
          <t>Other expense (Note 9)</t>
        </is>
      </c>
      <c r="B17" s="5" t="n">
        <v>-6745</v>
      </c>
      <c r="C17" s="5" t="n">
        <v>-6182</v>
      </c>
      <c r="D17" s="5" t="n">
        <v>-14751</v>
      </c>
      <c r="E17" s="5" t="n">
        <v>-15219</v>
      </c>
    </row>
    <row r="18">
      <c r="A18" s="4" t="inlineStr">
        <is>
          <t>Total</t>
        </is>
      </c>
      <c r="B18" s="5" t="n">
        <v>29280</v>
      </c>
      <c r="C18" s="5" t="n">
        <v>45388</v>
      </c>
      <c r="D18" s="5" t="n">
        <v>95559</v>
      </c>
      <c r="E18" s="5" t="n">
        <v>136150</v>
      </c>
    </row>
    <row r="19">
      <c r="A19" s="3" t="inlineStr">
        <is>
          <t>INTEREST EXPENSE</t>
        </is>
      </c>
      <c r="B19" s="4" t="inlineStr">
        <is>
          <t xml:space="preserve"> </t>
        </is>
      </c>
      <c r="C19" s="4" t="inlineStr">
        <is>
          <t xml:space="preserve"> </t>
        </is>
      </c>
      <c r="D19" s="4" t="inlineStr">
        <is>
          <t xml:space="preserve"> </t>
        </is>
      </c>
      <c r="E19" s="4" t="inlineStr">
        <is>
          <t xml:space="preserve"> </t>
        </is>
      </c>
    </row>
    <row r="20">
      <c r="A20" s="4" t="inlineStr">
        <is>
          <t>Interest charges</t>
        </is>
      </c>
      <c r="B20" s="5" t="n">
        <v>72185</v>
      </c>
      <c r="C20" s="5" t="n">
        <v>64067</v>
      </c>
      <c r="D20" s="5" t="n">
        <v>205677</v>
      </c>
      <c r="E20" s="5" t="n">
        <v>188782</v>
      </c>
    </row>
    <row r="21">
      <c r="A21" s="4" t="inlineStr">
        <is>
          <t>Allowance for borrowed funds used during construction</t>
        </is>
      </c>
      <c r="B21" s="5" t="n">
        <v>-8692</v>
      </c>
      <c r="C21" s="5" t="n">
        <v>-5273</v>
      </c>
      <c r="D21" s="5" t="n">
        <v>-19047</v>
      </c>
      <c r="E21" s="5" t="n">
        <v>-15466</v>
      </c>
    </row>
    <row r="22">
      <c r="A22" s="4" t="inlineStr">
        <is>
          <t>Total</t>
        </is>
      </c>
      <c r="B22" s="5" t="n">
        <v>63493</v>
      </c>
      <c r="C22" s="5" t="n">
        <v>58794</v>
      </c>
      <c r="D22" s="5" t="n">
        <v>186630</v>
      </c>
      <c r="E22" s="5" t="n">
        <v>173316</v>
      </c>
    </row>
    <row r="23">
      <c r="A23" s="4" t="inlineStr">
        <is>
          <t>INCOME BEFORE INCOME TAXES</t>
        </is>
      </c>
      <c r="B23" s="5" t="n">
        <v>383360</v>
      </c>
      <c r="C23" s="5" t="n">
        <v>415967</v>
      </c>
      <c r="D23" s="5" t="n">
        <v>604089</v>
      </c>
      <c r="E23" s="5" t="n">
        <v>718127</v>
      </c>
    </row>
    <row r="24">
      <c r="A24" s="4" t="inlineStr">
        <is>
          <t>INCOME TAXES</t>
        </is>
      </c>
      <c r="B24" s="5" t="n">
        <v>52728</v>
      </c>
      <c r="C24" s="5" t="n">
        <v>71863</v>
      </c>
      <c r="D24" s="5" t="n">
        <v>83577</v>
      </c>
      <c r="E24" s="5" t="n">
        <v>114073</v>
      </c>
    </row>
    <row r="25">
      <c r="A25" s="4" t="inlineStr">
        <is>
          <t>NET INCOME</t>
        </is>
      </c>
      <c r="B25" s="5" t="n">
        <v>330632</v>
      </c>
      <c r="C25" s="5" t="n">
        <v>344104</v>
      </c>
      <c r="D25" s="5" t="n">
        <v>520512</v>
      </c>
      <c r="E25" s="5" t="n">
        <v>604054</v>
      </c>
    </row>
    <row r="26">
      <c r="A26" s="4" t="inlineStr">
        <is>
          <t>Less: Comprehensive income attributable to noncontrolling interests</t>
        </is>
      </c>
      <c r="B26" s="5" t="n">
        <v>4306</v>
      </c>
      <c r="C26" s="5" t="n">
        <v>4306</v>
      </c>
      <c r="D26" s="5" t="n">
        <v>12918</v>
      </c>
      <c r="E26" s="5" t="n">
        <v>12918</v>
      </c>
    </row>
    <row r="27">
      <c r="A27" s="4" t="inlineStr">
        <is>
          <t>NET INCOME ATTRIBUTABLE TO COMMON SHAREHOLDERS</t>
        </is>
      </c>
      <c r="B27" s="6" t="n">
        <v>326326</v>
      </c>
      <c r="C27" s="6" t="n">
        <v>339798</v>
      </c>
      <c r="D27" s="6" t="n">
        <v>507594</v>
      </c>
      <c r="E27" s="6" t="n">
        <v>591136</v>
      </c>
    </row>
    <row r="28">
      <c r="A28" s="4" t="inlineStr">
        <is>
          <t>WEIGHTED-AVERAGE COMMON SHARES OUTSTANDING — BASIC (in shares)</t>
        </is>
      </c>
      <c r="B28" s="5" t="n">
        <v>113211</v>
      </c>
      <c r="C28" s="5" t="n">
        <v>112923</v>
      </c>
      <c r="D28" s="5" t="n">
        <v>113162</v>
      </c>
      <c r="E28" s="5" t="n">
        <v>112878</v>
      </c>
    </row>
    <row r="29">
      <c r="A29" s="4" t="inlineStr">
        <is>
          <t>WEIGHTED-AVERAGE COMMON SHARES OUTSTANDING — DILUTED (in shares)</t>
        </is>
      </c>
      <c r="B29" s="5" t="n">
        <v>113463</v>
      </c>
      <c r="C29" s="5" t="n">
        <v>113217</v>
      </c>
      <c r="D29" s="5" t="n">
        <v>113376</v>
      </c>
      <c r="E29" s="5" t="n">
        <v>113178</v>
      </c>
    </row>
    <row r="30">
      <c r="A30" s="3" t="inlineStr">
        <is>
          <t>EARNINGS PER WEIGHTED-AVERAGE COMMON SHARE OUTSTANDING</t>
        </is>
      </c>
      <c r="B30" s="4" t="inlineStr">
        <is>
          <t xml:space="preserve"> </t>
        </is>
      </c>
      <c r="C30" s="4" t="inlineStr">
        <is>
          <t xml:space="preserve"> </t>
        </is>
      </c>
      <c r="D30" s="4" t="inlineStr">
        <is>
          <t xml:space="preserve"> </t>
        </is>
      </c>
      <c r="E30" s="4" t="inlineStr">
        <is>
          <t xml:space="preserve"> </t>
        </is>
      </c>
    </row>
    <row r="31">
      <c r="A31" s="4" t="inlineStr">
        <is>
          <t>Net income attributable to common shareholders - basic (in dollars per share)</t>
        </is>
      </c>
      <c r="B31" s="7" t="n">
        <v>2.88</v>
      </c>
      <c r="C31" s="7" t="n">
        <v>3.01</v>
      </c>
      <c r="D31" s="7" t="n">
        <v>4.49</v>
      </c>
      <c r="E31" s="7" t="n">
        <v>5.24</v>
      </c>
    </row>
    <row r="32">
      <c r="A32" s="4" t="inlineStr">
        <is>
          <t>Net income attributable to common shareholders — diluted (in dollars per share)</t>
        </is>
      </c>
      <c r="B32" s="7" t="n">
        <v>2.88</v>
      </c>
      <c r="C32" s="6" t="n">
        <v>3</v>
      </c>
      <c r="D32" s="7" t="n">
        <v>4.48</v>
      </c>
      <c r="E32" s="7" t="n">
        <v>5.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Pinnacle West sponsors a qualified defined benefit and account balance pension plan, a non-qualified supplemental excess benefit retirement plan, and other postretirement benefit plans for the employees of Pinnacle West and our subsidiaries. The other postretirement benefit plans include a group life and medical plan and a post-65 retiree health reimbursement arrangement (“HRA”). Pinnacle West uses a December 31 measurement date each year for its pension and other postretirement benefit plans. The market-related value of our plan assets is their fair value at the measurement date.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Nine Months Ended Three Months Ended Nine Months Ended 2022 2021 2022 2021 2022 2021 2022 2021 Service cost — benefits earned during the period $ 13,868 $ 15,309 $ 41,605 $ 45,927 $ 4,117 $ 4,449 $ 12,352 $ 13,347 Non-service costs (credits): Interest cost on benefit obligation 26,873 24,641 80,619 73,924 4,372 4,128 13,118 12,385 Expected return on plan assets (46,443) (50,657) (139,331) (151,971) (11,510) (10,361) (34,531) (31,083) Amortization of: Prior service credit — — — — (9,447) (9,425) (28,341) (28,279) Net actuarial loss (gain) 4,379 3,987 13,136 11,961 (3,209) (2,523) (9,627) (7,569) Net periodic benefit $ (1,323) $ (6,720) $ (3,971) $ (20,159) $ (15,677) $ (13,732) $ (47,029) $ (41,199) Portion of benefit charged to expense $ (4,246) $ (7,803) $ (12,258) $ (24,428) $ (11,318) $ (9,765) $ (33,736) $ (28,901) Contributions We have not made any voluntary contributions to our pension plan year-to-date in 2022. The minimum required contributions for the pension plan are zero and we do not expect to make any contributions in 2022, 2023 or 2024. With regard to contributions to our other postretirement benefit plan, we have not made a contribution year-to-date in 2022 and do not expect to make any contributions in 2022, 2023 or 2024. In 2022 and 2021, the Company has been reimbursed $26 million and $24 million, respectively, for prior years retiree medical claims from the other postretirement benefit plan trust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lo Verde Sale Leaseback 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Palo Verde Sale Leaseback Variable Interest Entities</t>
        </is>
      </c>
      <c r="B4" s="4" t="inlineStr">
        <is>
          <t>Palo Verde Sale Leaseback Variable Interest Entities In 1986, APS entered into agreements with three separate VIE lessor trust entities in order to sell and lease back interests in Palo Verde Unit 2 and related common facilities. APS will retain the assets through 2033 under all three lease agreements. APS will be required to make payments relating to the three leases in total of approximately $21 million annually for the period 2022 through 2033. At the end of the lease period, APS will have the option to purchase the leased assets at their fair market value, extend the leases for up to two years,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for the three and nine months ended September 30, 2022, of $4 million and $13 million respectively, and for the three and nine months ended September 30, 2021 of $4 million and $13 million, respectively. The increase in net income is entirely attributable to the noncontrolling interests. Income attributable to Pinnacle West shareholders is not impacted by the consolidation. Our Condensed Consolidated Balance Sheets at September 30, 2022, and December 31, 2021, include the following amounts relating to the VIEs (dollars in thousands): September 30, 2022 December 31, 2021 Palo Verde sale leaseback property, plant and equipment, net of accumulated depreciation $ 91,264 $ 94,166 Equity — Noncontrolling interests 117,550 115,260 Assets of the VIEs are restricted and may only be used for payment to the noncontrolling interest holders. These assets are reported on our condensed consolidated financial statement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315 million beginning in 2022, and up to $501 million over the lease terms. For regulatory ratemaking purposes, the agreements continue to be treated as operating leases and, as a result, we have recorded a regulatory asset relating to the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count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Accounting</t>
        </is>
      </c>
      <c r="B4" s="4" t="inlineStr">
        <is>
          <t>Derivative Accounting Derivative financial instruments are used to manage exposure to commodity price and transportation costs of electricity, natural gas,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natural ga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balance sheets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4. Gains and losses from derivatives in the following tables represent the amounts reflected in income before the effect of PSA deferrals. The following table shows the outstanding gross notional volume of derivatives, which represent both purchases and sales (does not reflect net position): Quantity Commodity Unit of Measure September 30, 2022 December 31, 2021 Power GWh 781 — Gas Billion cubic feet 139 155 On October 19, 2022, BCE executed an interest rate swap to hedge the variable interest rate exposure relating to the Los Alamitos credit agreement. See Note 3. We are applying cash flow hedge accounting treatment to these derivative instruments. Gains and Losses from Derivative Instruments For the three and nine months ended September 30, 2022 and 2021, APS had no derivative instruments in designated accounting hedging relationships. The following table provides information about gains and losses from derivative instruments not designated as accounting hedging instruments (dollars in thousands): Financial Statement Location Three Months Ended Nine Months Ended Commodity Contracts 2022 2021 2022 2021 Net Gain Recognized in Income Fuel and purchased power (a) $ 138,855 $ 147,712 $ 425,122 $ 269,686 (a) Amounts are before the effect of PSA deferrals. Derivative Instruments in the Condensed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derivative contracts with the counterparty’s non-current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our Condensed Consolidated Balance Sheets. As of September 30, 2022: Gross Recognized Derivatives (a) Amounts Net Recognized Derivatives Other (c) Amount Reported on Balance Sheets Current assets $ 175,362 $ (10,586) $ 164,776 $ 18 $ 164,794 Investments and other assets 87,391 (527) 86,864 — 86,864 Total assets 262,753 (11,113) 251,640 18 251,658 Current liabilities (2,416) 1,786 (630) (6,610) (7,240) Deferred credits and other (1,148) 527 (621) — (621) Total liabilities (3,564) 2,313 (1,251) (6,610) (7,861) Total $ 259,189 $ (8,800) $ 250,389 $ (6,592) $ 243,797 (a) All of our gross recognized derivative instruments were subject to master netting arrangements. (b) Includes cash collateral received from counterparties of $8,800 thousand that is subject to offsetting. (c) Represents cash collateral and cash margin that is not subject to offsetting. Amounts relate to non-derivative instruments, derivatives qualifying for scope exceptions, or collateral and margin posted or received in excess of the recognized derivative instrument. Includes cash collateral received from counterparties of $6,610 thousand and cash margin provided to counterparties of $18 thousand. As of December 31, 2021: Gross Recognized Derivatives (a) Amounts Net Recognized Derivatives Other (c) Amount Current assets $ 66,777 $ (3,346) $ 63,431 $ 50 $ 63,481 Investments and other assets 48,302 (1,394) 46,908 — 46,908 Total assets 115,079 (4,740) 110,339 50 110,389 Current liabilities (6,084) 3,346 (2,738) (1,635) (4,373) Deferred credits and other (1,394) 1,394 — — — Total liabilities (7,478) 4,740 (2,738) (1,635) (4,373) Total $ 107,601 $ — $ 107,601 $ (1,585) $ 106,0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635 thousand and cash margin provided to counterparties of $50 thousand. Credit Risk and Credit Related Contingent Features We are exposed to losses in the event of nonperformance or nonpayment by counterparties and have risk management contracts with many counterparties. As of September 30, 2022, we have one counterparty for which our exposure represents approximately 18% of Pinnacle West’s $252 million of risk management assets. This exposure relates to a master agreement with the counterparty, and the counterparty is rated as investment grade.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dollars in thousands): September 30, 2022 Aggregate fair value of derivative instruments in a net liability position $ 3,563 Additional cash collateral in the event credit-risk-related contingent features were fully triggered (a) 545 (a) This amount is after counterparty netting and includes those contracts which qualify for scope exceptions, which are excluded from the derivative details above. We have energy-related non-derivative instrument contracts with investment grade credit-related contingent features, which could require us to post additional collateral of approximately $76 million if our debt credit ratings were to fall below investment gr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alo Verde Generating Station Spent Nuclear Fuel and Waste Disposal On December 19, 2012, APS, acting on behalf of itself and the participant owners of Palo Verde, filed a second breach of contract lawsuit against the United States Department of Energy (“DOE”) in the United States Court of Federal Claims (“Court of Federal Claims”). The lawsuit sought to recover damages incurred due to DOE’s breach of the Contract for Disposal of Spent Nuclear Fuel and/or High-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by DOE to the Palo Verde owners for certain specified costs incurred by Palo Verde during the period January 1, 2007 through June 30, 2011. In addition, the settlement agreement, as amended, provides APS with a method for submitting claims and getting recovery for costs incurred through December 31, 2022. APS has submitted eight claims pursuant to the terms of the August 18, 2014 settlement agreement, for eight separate time periods during July 1, 2011 through June 30, 2021. The DOE has approved and paid $123.9 million for these claims (APS’s share is $36.0 million). The amounts recovered were primarily recorded as adjustments to a regulatory liability and had no impact on reported net income. In accordance with the 2017 Rate Case Decision, this regulatory liability is being refunded to customers. See Note 4. On October 31, 2022, APS filed its ninth claim pursuant to the terms of the August 18, 2014 settlement agreement in the amount of $14.3 million (APS’s share is $4.2 million).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of up to approximately $13.7 billion per occurrence. Palo Verde maintains the maximum available nuclear liability insurance in the amount of $450 million, which is provided by American Nuclear Insurers (“ANI”). The remaining balance of approximately $13.2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37.6 million, subject to a maximum annual premium of approximately $20.5 million per incident. Based on APS’s ownership interest in the three Palo Verde units, APS’s maximum retrospective premium per incident for all three units is approximately $120.1 million, with a maximum annual retrospective premium of approximately $17.9 million. The Palo Verde participants maintain insurance for property damage to, and decontamination of, property at Palo Verde in the aggregate amount of $2.8 billion.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2.3 million for each retrospective premium assessment declared by NEIL’s Board of Directors due to losses. In addition, NEIL policies contain rating triggers that would result in APS providing approximately $62.8 million of collateral assurance within 20 business days of a rating downgrade to non-investment grade. The insurance coverage discussed in this and the previous paragraph is subject to certain policy conditions, sublimits and exclusions. Contractual Obligations As of September 30, 2022, our fuel and purchased power and purchase obligation commitments have increased from the information provided in our 2021 Form 10-K. The increase is primarily due to new purchased power and energy storage commitments of approximately $1.3 billion. The majority of the changes relate to 2024 and thereafter. This amount includes approximately $500 million of commitments relating to a new purchased power lease contract that is included in our non-commenced lease discussion below. At September 30, 2022, we have various lease arrangements that have been executed but have not yet commenced. These arrangements primarily relate to energy storage assets, with expected lease commencement dates ranging from December 2022 through June 2024, with terms expiring through May 2044. We expect the total fixed consideration paid for these arrangements, which includes both lease and nonlease payments, will approximate $1.8 billion over the term of the arrangements. The lease commencement dates for these leased assets have experienced delays. APS continues to work with the lessors to determine the revised commencement dates that will be achieved. For additional information regarding our lease commitments see our 2021 Form 10-K. Other than the items described above, there have been no material changes, as of September 30, 2022, outside the normal course of business in contractual obligations from the information provided in our 2021 Form 10-K. See Note 3 for discussion regarding changes in our short-term and long-term debt obligations. Superfund and Other 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each a “PRP”). PRPs may be strictly, jointly, and severally liable for clean-up. On September 3, 2003, EPA advised APS that EPA considers APS to be a PRP in the Motorola 52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Based upon discussions between the OU3 working group parties and EPA, along with the results of recent technical analyses prepared by the OU3 working group to supplement the RI/FS for OU3, APS anticipates finalizing the RI/FS before the end of 2022. APS’s estimated costs related to this investigation and study are approximately $3 million. APS anticipates incurring additional expenditures in the future, but because the overall investigation is not complete and ultimate remediation requirements are not yet finalized, at the present time expenditures related to this matter cannot be reasonably estimated. 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rizona Department of Environmental Quality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On August 16, 2019, Maricopa County, one of the three direct defendants in the service provider lawsuit, filed a third-party complaint seeking contribution for its liability, if any, from APS and 28 other third-party defendants. We are unable to predict the outcome of these matters; however, we do not expect the outcome to have a material impact on our financial position, results of operations or cash flows. On February 28, 2022, EPA provided APS with a request for information under CERCLA related to APS’s Ocotillo power plant site located in Tempe, Arizona. In particular, EPA seeks information from APS regarding APS’s use, storage, and disposal of substances containing per-and polyfluoroalkyl (“PFAS”) compounds at the Ocotillo power plant site in order to aid EPA’s investigation into actual or threatened releases of PFAS into groundwater within the South Indian Bend Wash (“SIBW”) Superfund site. The SIBW Superfund site includes the APS Ocotillo power plant site. On April 29, 2022, APS filed its response to this information request. At the present time, we are unable to predict the outcome of this matter and expenditures related to this matter cannot be reasonably estimated. Arizona Attorney General Matter APS received civil investigative demands from the Attorney General seeking information pertaining to the rate plan comparison tool offered to APS customers and other related issues including implementation of rates from the 2017 Settlement Agreement and its Customer Education and Outreach Plan associated with the 2017 Settlement Agreement. APS fully cooperated with the Attorney General’s Office in this matter. On February 22, 2021, APS entered into a consent agreement with the Attorney General as a way to settle the matter. The settlement resulted in APS paying $24.75 million, approximately $24 million of which was returned to customers as restitution. Four Corners SCR Cost Recovery As part of APS’s 2019 Rate Case, APS included recovery of the deferral and rate base effects of the Four Corners SCR project. On November 2, 2021, the 2019 Rate Case decision was approved by the ACC allowing approximately $194 million of SCR related plant investments and cost deferrals in rate base and to recover, depreciate and amortize in rates based on an end-of-life assumption of July 2031. The decision also included a partial and combined disallowance of $215.5 million on the SCR investments and deferrals. APS believes the SCR plant investments and related SCR cost deferrals were prudently incurred, and on December 17, 2021, APS filed its Notice of Direct Appeal at the Arizona Court of Appeals requesting review of the $215.5 million disallowance. The appeal is proceeding in the normal course, and oral arguments are scheduled for November 30, 2022. Based on the partial recovery of these investments and cost deferrals in current rates and the uncertainty of the outcome of the legal appeals process, APS has not recorded an impairment or write-off relating to the SCR plant investments or deferrals as of September 30, 2022. If the 2019 Rate Case decision to disallow $215.5 million of the SCRs is ultimately upheld, APS will be required to record a charge to its results of operations, net of tax, of approximately $154.4 million. We cannot predict the outcome of the legal challenges nor the timing of when this matter will be resolved. See Note 4 for additional information regarding the Four Corners SCR cost recovery.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pollution control requirements on Four Corners. EPA required the plant to install pollution control equipment that constitutes best available retrofit technology (“BART”) to lessen the impacts of emissions on visibility surrounding the plant. Based on EPA’s final standards, APS’s 63% share of the cost of required controls for Four Corners Units 4 and 5 was approximately $400 million, which has been incurred. In addition, EPA issued a final rule for Regional Haze compliance at Cholla that does not involve the installation of new pollution controls and that will replace an earlier BART determination for this facility. See “Cholla” in Note 4 for information regarding future plans for Cholla and details related to the resulting regulatory asset and see “Four Corners SCR Cost Recovery” above regarding recovery of the Four Corners SCR project.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recent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Act in 2016, EPA possesses authority to either authorize states to develop their own permit programs for CCR management or issue federal permits governing CCR disposal both in states without their own permit programs and on tribal lands. Although ADEQ has taken steps to develop a CCR permitting program, including supporting the passage of new state legislation providing ADEQ with appropriate permitting authority for CCR under the state solid waste management program, it is not clear when that program will be put into effect. On December 19, 2019, EPA proposed its own set of regulations governing the issuance of CCR management permits. The proposal remains pending.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With respect to APS’s Cholla facility, the Company’s application for alternative closure was submitted to EPA on November 30, 2020. While EPA has deemed APS’s application administratively “complete,” the Agency’s approval remains pending. If granted, this application would allow the continued disposal of CCR within Cholla’s existing unlined CCR surface impoundments until the required date for ceasing coal-fired boiler operations in April 2025. This application will be subject to public comment and, potentially, judicial review. We expect to have a proposed decision from EPA regarding Cholla in 2023. We cannot at this time predict the outcome of these regulatory proceedings or when the EPA will take final action on those matters that are still pending. Depending on the eventual outcome, the costs associated with APS’s management of CCR could materially increase, which could affect APS’s financial position, results of operations, or cash flows. APS currently disposes of CCR in ash ponds and dry storage areas at Cholla and Four Corners. APS estimates that its share of incremental costs to comply with the CCR rule for Four Corners is approximately $30 million and its share of incremental costs to comply with the CCR rule for Cholla is approximately $16 million. The Navajo Plant disposed of CCR only in a dry landfill storage area. To comply with the CCR rule for the Navajo Plant, APS’s share of incremental costs was approximately $1 million, which has been incurred.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have ceased operating and initiated closure by April 11, 2021, at the latest (except for those disposal units subject to alternative closure). APS completed the assessments of corrective measures on June 14, 2019; however, additional investigations and engineering analyses that will support the remedy selection are still underway. In addition, APS will also solicit input from the public and host public hearings as part of this process. Based on the work performed to date, APS currently estimates that its share of corrective action and monitoring costs at Four Corners will likely range from $10 million to $15 million, which would be incurred over 30 years. The analysis needed to perform a similar cost estimate for Cholla remains ongoing at this time. As APS continues to implement the CCR rule’s corrective action assessment process, the current cost estimates may change. Given uncertainties that may exist until we have fully completed the corrective action assessment process, we cannot predict any ultimate impacts to the Company; however, at this time we do not believe the cost estimates for Cholla and any potential change to the cost estimate for Four Corners would have a material impact on our financial position, results of operations or cash flows. EPA Climate Regulations. On June 19, 2019, EPA took final action on its proposals to repeal EPA’s 2015 Clean Power Plan (“CPP”) and replace those regulations with a new rule, the Affordable Clean Energy (“ACE”) regulations. EPA originally finalized the CPP on August 3, 2015, and such rules would have had far broader impact on the electric power sector than the ACE regulations. On January 19, 2021, the U.S. Court of Appeals for the D.C. Circuit vacated the ACE regulations and remanded them back to EPA to develop new existing power plant carbon regulations consistent with the court’s ruling. That ruling endorsed an expansive view of the federal Clean Air Act consistent with EPA’s 2015 CPP. Thereafter, on June 30, 2022, the U.S. Supreme Court reversed the D.C. Circuit’s ruling, holding that existing power plant carbon regulations on the scale of the CPP are not authorized by the federal Clean Air Act. While the Biden administration has nonetheless expressed an intent to continue its effort to regulate carbon emissions in this sector more aggressively under the Clean Air Act (consistent with the U.S. Supreme Court’s June 30 ruling), we cannot at this time predict the outcome of pending EPA rulemaking proceedings related to the regulation of carbon emissions from existing power plants.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our Corners National Pollutant Discharge Elimination System (“NPDES”) Permit The latest NPDES permit for Four Corners was issued on September 30, 2019. Based upon a November 1, 2019, filing by several environmental groups, the Environmental Appeals Board (“EAB”) took up review of the Four Corners NPDES Permit. The EAB denied the environmental group petition on September 30, 2020. While the environmental groups had filed a petition for review of the EAB’s decision with the U.S. Court of Appeals for the Ninth Circuit, on May 2, 2022, the parties to the litigation executed a settlement agreement. We do not anticipate that this agreement will have a material impact on our financial position, results of operations, or cash flows. Four Corners — 4CA Matter On July 6, 2016, 4CA purchased El Paso’s 7% interest in Four Corners. NTEC purchased this 7% interest on July 3, 2018, from 4CA. NTEC purchased the 7% interest at 4CA’s book value, approximately $70 million, and paid 4CA the purchase price over a period of four years pursuant to a secured interest-bearing promissory note, which was paid in full as of June 30, 2022.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BCE Matters BCE owns a minority equity ownership interest relating to the Clear Creek wind farm. Tenaska Clear Creek Wind, LLC, the developer, owner, and operator of the Clear Creek wind farm, has disputed the proposed cost allocation of system upgrades related to connecting the Clear Creek wind farm to the transmission system and filed a complaint with FERC, which was denied on September 9, 2022, and a Petition for Review with the U.S. Court of Appeals, which is still pending. Subsequently, Tenaska Clear Creek Wind, LLC filed with FERC a request for rehearing and a motion for stay of the September 9, 2022 order. While the dispute is ongoing and the ultimate costs that will be allocated to connect the Clear Creek wind farm to the transmission system are unknown, the ultimate resolution of this dispute may have a negative impact on BCE’s investment in the Clear Creek wind farm. Pinnacle West cannot predict the outcome of this matter. As discussed, under “Financial Assurances,” Pinnacle West has issued the Equity Contribution Guarantees and PTC Guarantees in connection with Clear Creek. BCE accounts for this investment as an equity method investment. As of September 30, 2022, Pinnacle West’s Condensed Consolidated Balance Sheet included $17 million relating to the Clear Creek wind farm.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September 30, 2022, standby letters of credit totaled $9 million and expire in 2023. As of September 30, 2022, surety bonds expiring through 2023 totaled $8 million.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September 30, 2022. In connection with the sale of 4CA’s 7% interest to NTEC, Pinnacle West is guaranteeing certain obligations that NTEC will have to the other owners of Four Corners. (See “Four Corners — 4CA Matter” above for information related to this guarantee). Pinnacle West has not needed to perform under this guarantee. A maximum obligation is not explicitly stated in the guarantee and, therefore, the overall maximum amount of the obligation under such guarantee cannot be reasonably estimated; however, we consider the fair value of this guarantee, including expected credit losses, to be immaterial. In connection with BCE’s acquisition of minority ownership positions in the Clear Creek and Nobles 2 wind farms, Pinnacle West has issued parental guarantees to guarantee the obligations of BCE subsidiaries to make required equity contributions to fund project construction (the “Equity Contribution Guarantees”) and to make production tax credit funding payments to borrowers of the projects (the “PTC Guarantees”). The amounts guaranteed by Pinnacle West are reduced as payments are made under the respective guarantee agreements. The Equity Contribution Guarantees remaining as of September 30, 2022, are immaterial in amount and the PTC Guarantees (approximately $34 million as of September 30, 2022) are currently expected to be terminated ten years following the commercial operation date of the applicable project. In connection with the credit agreement entered into by Los Alamitos on February 11, 2022, Pinnacle West has issued a guarantee of up to $42 million primarily related to the equity bridge loan. See Note 3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9 Months Ended</t>
        </is>
      </c>
    </row>
    <row r="2">
      <c r="B2" s="2" t="inlineStr">
        <is>
          <t>Sep. 30, 2022</t>
        </is>
      </c>
    </row>
    <row r="3">
      <c r="A3" s="3" t="inlineStr">
        <is>
          <t>Other Income and Expenses [Abstract]</t>
        </is>
      </c>
      <c r="B3" s="4" t="inlineStr">
        <is>
          <t xml:space="preserve"> </t>
        </is>
      </c>
    </row>
    <row r="4">
      <c r="A4" s="4" t="inlineStr">
        <is>
          <t>Other Income and Other Expense</t>
        </is>
      </c>
      <c r="B4" s="4" t="inlineStr">
        <is>
          <t>Other Income and Other Expense The following table pro vides detail of Pinnacle West’s Consolidated other income and other expense (dollars in thousands): Three Months Ended Nine Months Ended 2022 2021 2022 2021 Other income: Interest income $ 1,785 $ 1,602 $ 5,118 $ 5,236 Debt return on Four Corners SCR deferrals (Note 4) — 4,091 — 12,266 Debt return on Ocotillo modernization project (Note 4) — 6,386 — 19,169 Miscellaneous 434 4 487 48 Total other income $ 2,219 $ 12,083 $ 5,605 $ 36,719 Other expense: Non-operating costs (2,956) (2,973) (9,110) (9,013) Investment losses — net (935) (704) (2,191) (1,478) Miscellaneous (2,854) (2,505) (3,450) (4,728) Total other expense $ (6,745) $ (6,182) $ (14,751) $ (15,219) The following table provides detail of APS’s other income and other expense (dollars in thousands): Three Months Ended Nine Months Ended 2022 2021 2022 2021 Other income: Interest income $ 1,402 $ 1,118 $ 3,897 $ 3,645 Debt return on Four Corners SCR deferrals (Note 4) — 4,091 — 12,266 Debt return on Ocotillo modernization project (Note 4) — 6,386 — 19,169 Miscellaneous 259 2 312 40 Total other income $ 1,661 $ 11,597 $ 4,209 $ 35,120 Other expense: Non-operating costs (2,369) (1,892) (6,407) (7,284) Miscellaneous (654) (304) (1,250) (2,523) Total other expense $ (3,023) $ (2,196) $ (7,657) $ (9,8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 of Pinnacle West’s basic and diluted earnings per share (in thousands, except per share amounts): Three Months Ended September 30, Nine Months Ended September 30, 2022 2021 2022 2021 Net income attributable to common shareholders $ 326,326 $ 339,798 $ 507,594 $ 591,136 Weighted average common shares outstanding — basic 113,211 112,923 113,162 112,878 Net effect of dilutive securities: Contingently issuable performance shares and restricted stock units 252 294 214 300 Weighted average common shares outstanding — diluted 113,463 113,217 113,376 113,178 Earnings per weighted-average common share outstanding Net income attributable to common shareholders — basic $ 2.88 $ 3.01 $ 4.49 $ 5.24 Net income attributable to common shareholders — diluted $ 2.88 $ 3.00 $ 4.48 $ 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Inputs are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et Asset Value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s and other special use funds. On an annual basis, we apply fair value measurements to plan assets held in our retirement and other benefit plans. See Note 8 in the 2021 Form 10-K for fair value discussion of plan assets held in our retirement and other benefit plans. Cash Equivalents Cash equivalents represent certain investments in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Investments Held in Nuclear Decommissioning Trusts and Other Special Use Funds The nuclear decommissioning trusts and other special use funds invest in fixed income and equity securities. Other special use funds include the coal reclamation escrow account and the active union employee medical account. See Note 12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s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September 30, 2022, of our assets and liabilities that are measured at fair value on a recurring basis (dollars in thousands): Level 1 Level 2 Level 3 Other Total Assets Risk management activities — derivative instruments: Commodity contracts $ — $ 251,715 $ 11,038 $ (11,095) (a) $ 251,658 Nuclear decommissioning trust: Equity securities 2,849 — — 5,249 (b) 8,098 U.S. commingled equity funds — — — 438,122 (c) 438,122 U.S. Treasury debt 199,314 — — — 199,314 Corporate debt — 164,700 — — 164,700 Mortgage-backed securities — 142,214 — — 142,214 Municipal bonds — 64,457 — — 64,457 Other fixed income — 9,008 — — 9,008 Subtotal nuclear decommissioning trust 202,163 380,379 — 443,371 1,025,913 Other special use funds: Equity securities 38,569 — — 1,123 (b) 39,692 U.S. Treasury debt 315,643 — — — 315,643 Municipal bonds — 4,059 — — 4,059 Subtotal other special use funds 354,212 4,059 — 1,123 359,394 Total assets $ 556,375 $ 636,153 $ 11,038 $ 433,399 $ 1,636,965 Liabilities Risk management activities — derivative instruments: Commodity contracts $ — $ (2,933) $ (630) $ (4,298) (a) $ (7,861)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21, of our assets and liabilities that are measured at fair value on a recurring basis (dollars in thousands): Level 1 Level 2 Level 3 Other Total Assets Risk management activities — derivative instruments: Commodity contracts $ — $ 115,079 $ — $ (4,690) (a) $ 110,389 Nuclear decommissioning trust: Equity securities 45,264 — — (27,782) (b) 17,482 U.S. commingled equity funds — — — 595,048 (c) 595,048 U.S. Treasury debt 240,745 — — — 240,745 Corporate debt — 203,454 — — 203,454 Mortgage-backed securities — 155,574 — — 155,574 Municipal bonds — 72,189 — — 72,189 Other fixed income — 10,265 — — 10,265 Subtotal nuclear decommissioning trust 286,009 441,482 — 567,266 1,294,757 Other special use funds: Equity securities 47,570 — — 936 (b) 48,506 U.S. Treasury debt 298,170 — — — 298,170 Municipal bonds — 11,734 — — 11,734 Subtotal other special use funds 345,740 11,734 — 936 358,410 Total assets $ 631,749 $ 568,295 $ — $ 563,512 $ 1,763,556 Liabilities Risk management activities — derivative instruments: Commodity contracts $ — $ (4,740) $ (2,738) $ 3,105 (a) $ (4,373) (a) Represents counterparty netting, margin, and collateral. See Note 7.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Financial Instruments Not Carried at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Nuclear Decommissioning Trusts and Other Special Use Fund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Nuclear Decommissioning Trusts and Other Special Use Funds</t>
        </is>
      </c>
      <c r="B4" s="4" t="inlineStr">
        <is>
          <t xml:space="preserve">Investments in Nuclear Decommissioning Trusts and Other Special Use Funds We have investments in debt and equity securities held in Nuclear Decommissioning Trusts, Coal Reclamation Escrow Account, and an Active Union Employee Medical Account. Investments in debt securities are classified as available-for-sale securities. We record both debt and equity security investments at their fair value on our Condensed Consolidated Balance Sheets. See Note 11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APS established external decommissioning trusts in accordance with NRC regulations to fund the future costs APS expects to incur to decommission Palo Verde.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credit losses) in other regulatory liabilities. Activities relating to APS coal mine reclamation escrow account investments are included within the other special use funds in the table below. Active Union Employee Medical Account — APS has investments restricted for paying active union employee medical costs. These investments may be used to pay active union employee medical costs incurred in the current and future periods. In 2022 and 2021, APS was reimbursed $15 million for each year, for prior year active union employee medical claims from the active union employee medical account. The account is invested primarily in fixed income securities. In accordance with the ratemaking treatment, APS has deferred the unrealized gains and losses (including credit losses) in other regulatory liabilities. Activities relating to active union employee medical account investments are included within the other special use funds in the table below. APS The following tables present the unrealized gains and losses based on the original cost of the investment and summarizes the fair value of APS’s nuclear decommissioning trusts and other special use fund assets (dollars in thousands): September 30, 2022 Fair Value Total Total Investment Type: Nuclear Decommissioning Trusts Other Special Use Funds Total Equity securities $ 440,971 $ 38,569 $ 479,540 $ 302,627 $ (458) Available for sale-fixed income securities 579,693 319,702 899,395 (a) 1,136 (87,618) Other 5,249 1,123 6,372 (b) — (25) Total $ 1,025,913 $ 359,394 $ 1,385,307 $ 303,763 $ (88,101) (a) As of September 30, 2022, the amortized cost basis of these available-for-sale investments is $986 million. (b) Represents net pending securities sales and purchases. December 31, 2021 Fair Value Total Total Investment Type: Nuclear Decommissioning Trusts Other Special Use Funds Total Equity securities $ 640,312 $ 47,570 $ 687,882 $ 451,387 $ — Available for sale-fixed income securities 682,227 309,904 992,131 (a) 24,283 (4,063) Other (27,782) 936 (26,846) (b) — — Total $ 1,294,757 $ 358,410 $ 1,653,167 $ 475,670 $ (4,063) (a) As of December 31, 2021, the amortized cost basis of these available-for-sale investments is $972 million. (b) Represents net pending securities sales and purchases. The following tables set forth APS’s realized gains and losses relating to the sale and maturity of available-for-sale debt securities and equity securities, and the proceeds from the sale and maturity of these investment securities (dollars in thousands): Three Months Ended September 30, Nuclear Decommissioning Trusts Other Special Use Funds Total 2022 Realized gains $ 788 $ — $ 788 Realized losses (6,908) — (6,908) Proceeds from the sale of securities (a) 153,573 65,244 218,817 2021 Realized gains $ 1,652 $ — $ 1,652 Realized losses (1,555) (7) (1,562) Proceeds from the sale of securities (a) 181,728 27,608 209,336 (a) Proceeds are reinvested in the nuclear decommissioning trusts and other special use funds, excluding amounts reimbursed to the Company for active union employee medical claims from the active union employee medical account. Nine Months Ended September 30, Nuclear Decommissioning Trusts Other Special Use Funds Total 2022 Realized gains $ 8,093 $ — $ 8,093 Realized losses (26,582) — (26,582) Proceeds from the sale of securities (a) 783,232 127,255 910,487 2021 Realized gains $ 6,026 $ — $ 6,026 Realized losses (6,849) (7) (6,856) Proceeds from the sale of securities (a) 606,796 190,382 797,178 (a) Proceeds are reinvested in the nuclear decommissioning trusts and other special use funds, excluding amounts reimbursed to the Company for active union employee medical claims from the active union employee medical account. Fixed Income Securities Contractual Maturities The fair value of APS’s fixed income securities, summarized by contractual maturities, at September 30, 2022, is as follows (dollars in thousands): Nuclear Decommissioning Trusts Coal Reclamation Escrow Account Active Union Employee Medical Account Total Less than one year $ 16,334 $ 53,384 $ 59,724 $ 129,442 1 year – 5 years 184,936 34,386 161,376 380,698 5 years – 10 years 113,793 — 6,773 120,566 Greater than 10 years 264,630 4,059 — 268,689 Total $ 579,693 $ 91,829 $ 227,873 $ 899,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following tables show the changes in Pinnacle West’s consolidated accumulated other comprehensive loss, including reclassification adjustments, net of tax, by component (dollars in thousands): Pension and Other Postretirement Benefits Derivative Instruments Total Three Months Ended September 30 Balance June 30, 2022 $ (55,097) $ 283 $ (54,814) OCI before reclassifications — 513 513 Amounts reclassified from accumulated other comprehensive loss 1,001 (a) — 1,001 Balance September 30, 2022 $ (54,096) $ 796 $ (53,300) Balance June 30, 2021 $ (59,639) $ (939) $ (60,578) OCI before reclassifications — (194) (194) Amounts reclassified from accumulated other comprehensive loss 1,106 (a) — 1,106 Balance September 30, 2021 $ (58,533) $ (1,133) $ (59,666) Pension and Other Postretirement Benefits Derivative Instruments Total Nine Months Ended September 30 Balance December 31, 2021 $ (53,885) $ (976) $ (54,861) OCI (loss) before reclassifications (3,213) 1,772 (1,441) Amounts reclassified from accumulated other comprehensive loss 3,002 (a) — 3,002 Balance September 30, 2022 $ (54,096) $ 796 $ (53,300) Balance December 31, 2020 $ (60,725) $ (2,071) $ (62,796) OCI (loss) before reclassifications (1,125) 938 (187) Amounts reclassified from accumulated other comprehensive loss 3,317 (a) — 3,317 Balance September 30, 2021 $ (58,533) $ (1,133) $ (59,666) (a) These amounts primarily represent amortization of actuarial loss and are included in the computation of net periodic pension cost. See Note 5. The following tables show the changes in APS’s consolidated accumulated other comprehensive loss, including reclassification adjustments, net of tax, by component (dollars in thousands): Pension and Other Postretirement Benefits Three Months Ended September 30 Balance June 30, 2022 $ (36,221) OCI (loss) before reclassifications — Amounts reclassified from accumulated other comprehensive loss 909 (a) Balance September 30, 2022 $ (35,312) Balance June 30, 2021 $ (39,832) OCI (loss) before reclassifications — Amounts reclassified from accumulated other comprehensive loss 1,000 (a) Balance September 30, 2021 $ (38,832) Pension and Other Postretirement Benefits Nine Months Ended September 30 Balance December 31, 2021 $ (34,880) OCI (loss) before reclassifications (3,160) Amounts reclassified from accumulated other comprehensive loss 2,728 (a) Balance September 30, 2022 $ (35,312) Balance December 31, 2020 $ (40,918) OCI (loss) before reclassifications (914) Amounts reclassified from accumulated other comprehensive loss 3,000 (a) Balance September 30, 2021 $ (38,832) (a) These amounts primarily represent amortization of actuarial loss and are included in the computation of net periodic pension cost. See Note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summarizes supplemental Pinnacle West cash flow information (dollars in thousands): Nine Months Ended 2022 2021 Cash paid (received) during the period for: Income taxes, net of refunds $ 4,784 $ (763) Interest, net of amounts capitalized 177,767 166,257 Significant non-cash investing and financing activities: Accrued capital expenditures $ 112,579 $ 129,503 Right-of-use operating lease assets obtained in exchange for operating lease liabilities 14,533 251,119 The following table summarizes supplemental APS cash flow information (dollars in thousands): Nine Months Ended 2022 2021 Cash paid during the period for: Income taxes, net of refunds $ 12,327 $ 17,612 Interest, net of amounts capitalized 167,854 160,467 Significant non-cash investing and financing activities: Accrued capital expenditures $ 112,574 $ 129,503 Right-of-use operating lease assets obtained in exchange for operating lease liabilities 10,939 251,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0632</v>
      </c>
      <c r="C4" s="6" t="n">
        <v>344104</v>
      </c>
      <c r="D4" s="6" t="n">
        <v>520512</v>
      </c>
      <c r="E4" s="6" t="n">
        <v>60405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Derivative instruments net unrealized gain (loss), net of tax benefit (expense) of $(169), $64, $(582), and $(308)</t>
        </is>
      </c>
      <c r="B6" s="5" t="n">
        <v>513</v>
      </c>
      <c r="C6" s="5" t="n">
        <v>-194</v>
      </c>
      <c r="D6" s="5" t="n">
        <v>1772</v>
      </c>
      <c r="E6" s="5" t="n">
        <v>938</v>
      </c>
    </row>
    <row r="7">
      <c r="A7" s="4" t="inlineStr">
        <is>
          <t>Pension and other postretirement benefit activity, net of tax benefit (expense) of $(329), $(363), $69 and $(720)</t>
        </is>
      </c>
      <c r="B7" s="5" t="n">
        <v>1001</v>
      </c>
      <c r="C7" s="5" t="n">
        <v>1106</v>
      </c>
      <c r="D7" s="5" t="n">
        <v>-211</v>
      </c>
      <c r="E7" s="5" t="n">
        <v>2192</v>
      </c>
    </row>
    <row r="8">
      <c r="A8" s="4" t="inlineStr">
        <is>
          <t>Total other comprehensive income (loss)</t>
        </is>
      </c>
      <c r="B8" s="5" t="n">
        <v>1514</v>
      </c>
      <c r="C8" s="5" t="n">
        <v>912</v>
      </c>
      <c r="D8" s="5" t="n">
        <v>1561</v>
      </c>
      <c r="E8" s="5" t="n">
        <v>3130</v>
      </c>
    </row>
    <row r="9">
      <c r="A9" s="4" t="inlineStr">
        <is>
          <t>COMPREHENSIVE INCOME</t>
        </is>
      </c>
      <c r="B9" s="5" t="n">
        <v>332146</v>
      </c>
      <c r="C9" s="5" t="n">
        <v>345016</v>
      </c>
      <c r="D9" s="5" t="n">
        <v>522073</v>
      </c>
      <c r="E9" s="5" t="n">
        <v>607184</v>
      </c>
    </row>
    <row r="10">
      <c r="A10" s="4" t="inlineStr">
        <is>
          <t>Less: Comprehensive income attributable to noncontrolling interests</t>
        </is>
      </c>
      <c r="B10" s="5" t="n">
        <v>4306</v>
      </c>
      <c r="C10" s="5" t="n">
        <v>4306</v>
      </c>
      <c r="D10" s="5" t="n">
        <v>12918</v>
      </c>
      <c r="E10" s="5" t="n">
        <v>12918</v>
      </c>
    </row>
    <row r="11">
      <c r="A11" s="4" t="inlineStr">
        <is>
          <t>COMPREHENSIVE INCOME ATTRIBUTABLE TO COMMON SHAREHOLDERS</t>
        </is>
      </c>
      <c r="B11" s="6" t="n">
        <v>327840</v>
      </c>
      <c r="C11" s="6" t="n">
        <v>340710</v>
      </c>
      <c r="D11" s="6" t="n">
        <v>509155</v>
      </c>
      <c r="E11" s="6" t="n">
        <v>5942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detail of Pinnacle West’s consolidated revenue disaggregated by revenue sources (dollars in thousands): Three Months Ended September 30, Nine Months Ended September 30, 2022 2021 2022 2021 Retail Electric Service Residential $ 743,061 $ 681,918 $ 1,647,996 $ 1,554,473 Non-Residential 547,979 480,671 1,370,164 1,216,449 Wholesale Energy Sales 139,741 108,539 198,546 144,143 Transmission Services for Others 36,321 35,816 91,165 77,388 Other Sources 2,769 1,310 7,200 12,525 Total operating revenues $ 1,469,871 $ 1,308,254 $ 3,315,071 $ 3,004,978 </t>
        </is>
      </c>
    </row>
    <row r="5">
      <c r="A5" s="4" t="inlineStr">
        <is>
          <t>Schedule of accounts receivable</t>
        </is>
      </c>
      <c r="B5" s="4" t="inlineStr">
        <is>
          <t xml:space="preserve">The following table provides a rollforward of Pinnacle West’s allowance for doubtful accounts (dollars in thousands): September 30, 2022 December 31, 2021 Allowance for doubtful accounts, balance at beginning of period $ 25,354 $ 19,782 Bad debt expense 13,422 22,251 Actual write-offs (14,777) (16,679) Allowance for doubtful accounts, balance at end of period $ 23,999 $ 25,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Liquidity Matters (Tables)</t>
        </is>
      </c>
      <c r="B1" s="2" t="inlineStr">
        <is>
          <t>9 Months Ended</t>
        </is>
      </c>
    </row>
    <row r="2">
      <c r="B2" s="2" t="inlineStr">
        <is>
          <t>Sep. 30, 2022</t>
        </is>
      </c>
    </row>
    <row r="3">
      <c r="A3" s="3" t="inlineStr">
        <is>
          <t>Debt Disclosure [Abstract]</t>
        </is>
      </c>
      <c r="B3" s="4" t="inlineStr">
        <is>
          <t xml:space="preserve"> </t>
        </is>
      </c>
    </row>
    <row r="4">
      <c r="A4" s="4" t="inlineStr">
        <is>
          <t>Schedule of estimated fair value of long-term debt, including current maturities</t>
        </is>
      </c>
      <c r="B4" s="4" t="inlineStr">
        <is>
          <t xml:space="preserve">The following table presents the estimated fair value of our long-term debt, including current maturities (dollars in thousands): As of September 30, 2022 As of December 31, 2021 Carrying Fair Value Carrying Fair Value Pinnacle West $ 947,752 $ 898,160 $ 797,042 $ 792,735 APS 6,396,740 5,167,359 6,266,693 6,933,619 BCE 27,341 27,628 — — Total $ 7,371,833 $ 6,093,147 $ 7,063,735 $ 7,726,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9 Months Ended</t>
        </is>
      </c>
    </row>
    <row r="2">
      <c r="B2" s="2" t="inlineStr">
        <is>
          <t>Sep. 30, 2022</t>
        </is>
      </c>
    </row>
    <row r="3">
      <c r="A3" s="3" t="inlineStr">
        <is>
          <t>Regulated Operations [Abstract]</t>
        </is>
      </c>
      <c r="B3" s="4" t="inlineStr">
        <is>
          <t xml:space="preserve"> </t>
        </is>
      </c>
    </row>
    <row r="4">
      <c r="A4" s="4" t="inlineStr">
        <is>
          <t>Schedule of capital structure and cost of capital</t>
        </is>
      </c>
      <c r="B4" s="4" t="inlineStr">
        <is>
          <t>Capital Structure Cost of Capital Long-term debt 48.07 % 3.85 % Common stock equity 51.93 % 10.25 % Weighted-average cost of capital 7.17 % Capital Structure Cost of Capital Long-term debt 45.3 % 4.10 % Common stock equity 54.7 % 10.15 % Weighted-average cost of capital 7.41 %</t>
        </is>
      </c>
    </row>
    <row r="5">
      <c r="A5" s="4" t="inlineStr">
        <is>
          <t>Schedule of changes in the deferred fuel and purchased power regulatory asset</t>
        </is>
      </c>
      <c r="B5" s="4" t="inlineStr">
        <is>
          <t xml:space="preserve">The following table shows the changes in the deferred fuel and purchased power regulatory asset for 2022 and 2021 (dollars in thousands): Nine Months Ended 2022 2021 Beginning balance $ 388,148 $ 175,835 Deferred fuel and purchased power costs — current period 228,483 224,541 Amounts charged to customers (171,606) (25,195) Ending balance $ 445,025 $ 375,181 </t>
        </is>
      </c>
    </row>
    <row r="6">
      <c r="A6" s="4" t="inlineStr">
        <is>
          <t>Schedule of regulatory assets</t>
        </is>
      </c>
      <c r="B6" s="4" t="inlineStr">
        <is>
          <t>The detail of regulatory assets is as follows (dollars in thousands): Amortization Through September 30, 2022 December 31, 2021 Current Non-Current Current Non-Current Pension (a) $ — $ 511,382 $ — $ 509,751 Deferred fuel and purchased power (b) (c) 2023 445,025 — 388,148 — Income taxes — allowance for funds used during construction (“AFUDC”) equity 2052 7,625 173,136 7,625 164,768 Ocotillo deferral (e) 2031 9,507 131,013 9,507 138,143 Retired power plant costs 2033 15,157 87,324 15,160 99,681 SCR deferral (e)(f) 2031 8,147 91,514 8,147 97,624 Deferred property taxes 2027 8,569 34,630 8,569 41,057 Deferred compensation 2036 — 34,251 — 33,997 Income taxes — investment tax credit basis adjustment 2056 826 22,996 1,129 23,639 Lost fixed cost recovery (b) 2023 23,275 — 63,889 — Palo Verde VIEs (Note 6) 2046 — 20,973 — 21,094 Active Union Medical Trust (g) — 19,086 — 1,175 Four Corners cost deferral 2024 8,077 9,941 8,077 15,998 Coal reclamation 2026 2,978 11,628 2,978 13,862 Loss on reacquired debt 2038 1,648 8,183 1,648 9,372 Mead-Phoenix transmission line contributions in aid of construction (“CIAC”) 2050 332 8,799 332 9,048 Tax expense adjustor mechanism (b) 2031 656 5,354 656 5,845 TCA balancing account (b) 2023 5,413 — 170 3,663 Tax expense of Medicare subsidy 2024 1,235 1,111 1,235 2,469 Other Various 1,231 2,094 1,254 1,801 Total regulatory assets (d) $ 539,701 $ 1,173,415 $ 518,524 $ 1,192,987 (a) This asset represents the future recovery of pension benefit obligations and expense through retail rates. If these costs are disallowed by the ACC, this regulatory asset would be charged to OCI and result in lower future revenues. As a result of the 2019 Rate Case decision, the amount authorized for inclusion in rate base was determined using an averaging methodology, which resulted in a reduced return in retail rates. See Note 5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 (e) Balance includes amounts for future regulatory consideration and amortization period determination. (f) See “Four Corners SCR Cost Recovery” discussion above.</t>
        </is>
      </c>
    </row>
    <row r="7">
      <c r="A7" s="4" t="inlineStr">
        <is>
          <t>Schedule of regulatory liabilities</t>
        </is>
      </c>
      <c r="B7" s="4" t="inlineStr">
        <is>
          <t>The detail of regulatory liabilities is as follows (dollars in thousands): Amortization Through September 30, 2022 December 31, 2021 Current Non-Current Current Non-Current Excess deferred income taxes — ACC - Tax Act (a) 2046 $ 40,903 $ 926,539 $ 40,903 $ 971,545 Excess deferred income taxes — FERC - Tax Act (a) 2058 7,239 213,913 7,239 221,877 Other postretirement benefits (d) 50,624 292,490 37,789 337,027 Asset retirement obligations 2057 — 316,513 — 614,683 Deferred fuel and purchased power — mark-to-market (Note 7) 2024 172,946 86,243 60,693 46,908 Removal costs (c) 72,955 35,619 69,476 50,104 Income taxes — change in rates 2051 2,876 61,642 2,876 64,802 Four Corners coal reclamation 2038 2,316 50,013 2,316 53,076 Income taxes — deferred investment tax credit 2056 2,264 45,436 2,264 47,337 Spent nuclear fuel 2027 7,224 33,377 6,701 38,581 Renewable energy standard (b) 2024 29,626 661 38,453 187 FERC transmission true up (b) 2024 21,354 659 21,379 12,924 Property tax deferral (e) 2024 4,671 12,018 4,671 15,521 Sundance maintenance 2031 — 16,119 — 13,797 Demand side management (b) 2023 4,759 9,214 — 5,417 Tax expense adjustor mechanism (b) (e) N/A — 4,835 — 4,835 Other Various 600 2,998 1,511 592 Total regulatory liabilities $ 420,357 $ 2,108,289 $ 296,271 $ 2,499,213 (a) For purposes of presentation on the Statement of Cash Flows, amortization of the regulatory liabilities for excess deferred income taxes are reflected as “Deferred income taxes” under Cash Flows From Operating Activities. (b) See “Cost Recovery Mechanisms” discussion above. (c) In accordance with regulatory accounting guidance, APS accrues removal costs for its regulated assets, even if there is no legal obligation for removal. (d) See Note 5. (e) Balance includes amounts for future regulatory consideration and amortization period determ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s and the portion of these costs charged to expense (including administrative costs and excluding amounts capitalized as overhead construction, billed to electric plant participants or charged or amortized to the regulatory asset)</t>
        </is>
      </c>
      <c r="B4" s="4" t="inlineStr">
        <is>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Nine Months Ended Three Months Ended Nine Months Ended 2022 2021 2022 2021 2022 2021 2022 2021 Service cost — benefits earned during the period $ 13,868 $ 15,309 $ 41,605 $ 45,927 $ 4,117 $ 4,449 $ 12,352 $ 13,347 Non-service costs (credits): Interest cost on benefit obligation 26,873 24,641 80,619 73,924 4,372 4,128 13,118 12,385 Expected return on plan assets (46,443) (50,657) (139,331) (151,971) (11,510) (10,361) (34,531) (31,083) Amortization of: Prior service credit — — — — (9,447) (9,425) (28,341) (28,279) Net actuarial loss (gain) 4,379 3,987 13,136 11,961 (3,209) (2,523) (9,627) (7,569) Net periodic benefit $ (1,323) $ (6,720) $ (3,971) $ (20,159) $ (15,677) $ (13,732) $ (47,029) $ (41,199) Portion of benefit charged to expense $ (4,246) $ (7,803) $ (12,258) $ (24,428) $ (11,318) $ (9,765) $ (33,736) $ (28,9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lo Verde Sale Leaseback 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Amounts relating to the VIEs included in Condensed Consolidated Balance Sheets</t>
        </is>
      </c>
      <c r="B4" s="4" t="inlineStr">
        <is>
          <t xml:space="preserve">Our Condensed Consolidated Balance Sheets at September 30, 2022, and December 31, 2021, include the following amounts relating to the VIEs (dollars in thousands): September 30, 2022 December 31, 2021 Palo Verde sale leaseback property, plant and equipment, net of accumulated depreciation $ 91,264 $ 94,166 Equity — Noncontrolling interests 117,550 115,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ccount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gross notional amount of derivatives, which represents both purchases and sales (does not reflect net position)</t>
        </is>
      </c>
      <c r="B4" s="4" t="inlineStr">
        <is>
          <t xml:space="preserve">The following table shows the outstanding gross notional volume of derivatives, which represent both purchases and sales (does not reflect net position): Quantity Commodity Unit of Measure September 30, 2022 December 31, 2021 Power GWh 781 — Gas Billion cubic feet 139 155 </t>
        </is>
      </c>
    </row>
    <row r="5">
      <c r="A5" s="4" t="inlineStr">
        <is>
          <t>Schedule of Gains and losses from derivative instruments not designated as accounting hedges instruments</t>
        </is>
      </c>
      <c r="B5" s="4" t="inlineStr">
        <is>
          <t>The following table provides information about gains and losses from derivative instruments not designated as accounting hedging instruments (dollars in thousands): Financial Statement Location Three Months Ended Nine Months Ended Commodity Contracts 2022 2021 2022 2021 Net Gain Recognized in Income Fuel and purchased power (a) $ 138,855 $ 147,712 $ 425,122 $ 269,686 (a) Amounts are before the effect of PSA deferrals.</t>
        </is>
      </c>
    </row>
    <row r="6">
      <c r="A6" s="4" t="inlineStr">
        <is>
          <t>Schedule of offsetting assets</t>
        </is>
      </c>
      <c r="B6" s="4" t="inlineStr">
        <is>
          <t>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our Condensed Consolidated Balance Sheets. As of September 30, 2022: Gross Recognized Derivatives (a) Amounts Net Recognized Derivatives Other (c) Amount Reported on Balance Sheets Current assets $ 175,362 $ (10,586) $ 164,776 $ 18 $ 164,794 Investments and other assets 87,391 (527) 86,864 — 86,864 Total assets 262,753 (11,113) 251,640 18 251,658 Current liabilities (2,416) 1,786 (630) (6,610) (7,240) Deferred credits and other (1,148) 527 (621) — (621) Total liabilities (3,564) 2,313 (1,251) (6,610) (7,861) Total $ 259,189 $ (8,800) $ 250,389 $ (6,592) $ 243,797 (a) All of our gross recognized derivative instruments were subject to master netting arrangements. (b) Includes cash collateral received from counterparties of $8,800 thousand that is subject to offsetting. (c) Represents cash collateral and cash margin that is not subject to offsetting. Amounts relate to non-derivative instruments, derivatives qualifying for scope exceptions, or collateral and margin posted or received in excess of the recognized derivative instrument. Includes cash collateral received from counterparties of $6,610 thousand and cash margin provided to counterparties of $18 thousand. As of December 31, 2021: Gross Recognized Derivatives (a) Amounts Net Recognized Derivatives Other (c) Amount Current assets $ 66,777 $ (3,346) $ 63,431 $ 50 $ 63,481 Investments and other assets 48,302 (1,394) 46,908 — 46,908 Total assets 115,079 (4,740) 110,339 50 110,389 Current liabilities (6,084) 3,346 (2,738) (1,635) (4,373) Deferred credits and other (1,394) 1,394 — — — Total liabilities (7,478) 4,740 (2,738) (1,635) (4,373) Total $ 107,601 $ — $ 107,601 $ (1,585) $ 106,0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635 thousand and cash margin provided to counterparties of $50 thousand.</t>
        </is>
      </c>
    </row>
    <row r="7">
      <c r="A7" s="4" t="inlineStr">
        <is>
          <t>Schedule of offsetting liabilities</t>
        </is>
      </c>
      <c r="B7" s="4" t="inlineStr">
        <is>
          <t>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our Condensed Consolidated Balance Sheets. As of September 30, 2022: Gross Recognized Derivatives (a) Amounts Net Recognized Derivatives Other (c) Amount Reported on Balance Sheets Current assets $ 175,362 $ (10,586) $ 164,776 $ 18 $ 164,794 Investments and other assets 87,391 (527) 86,864 — 86,864 Total assets 262,753 (11,113) 251,640 18 251,658 Current liabilities (2,416) 1,786 (630) (6,610) (7,240) Deferred credits and other (1,148) 527 (621) — (621) Total liabilities (3,564) 2,313 (1,251) (6,610) (7,861) Total $ 259,189 $ (8,800) $ 250,389 $ (6,592) $ 243,797 (a) All of our gross recognized derivative instruments were subject to master netting arrangements. (b) Includes cash collateral received from counterparties of $8,800 thousand that is subject to offsetting. (c) Represents cash collateral and cash margin that is not subject to offsetting. Amounts relate to non-derivative instruments, derivatives qualifying for scope exceptions, or collateral and margin posted or received in excess of the recognized derivative instrument. Includes cash collateral received from counterparties of $6,610 thousand and cash margin provided to counterparties of $18 thousand. As of December 31, 2021: Gross Recognized Derivatives (a) Amounts Net Recognized Derivatives Other (c) Amount Current assets $ 66,777 $ (3,346) $ 63,431 $ 50 $ 63,481 Investments and other assets 48,302 (1,394) 46,908 — 46,908 Total assets 115,079 (4,740) 110,339 50 110,389 Current liabilities (6,084) 3,346 (2,738) (1,635) (4,373) Deferred credits and other (1,394) 1,394 — — — Total liabilities (7,478) 4,740 (2,738) (1,635) (4,373) Total $ 107,601 $ — $ 107,601 $ (1,585) $ 106,0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635 thousand and cash margin provided to counterparties of $50 thousand.</t>
        </is>
      </c>
    </row>
    <row r="8">
      <c r="A8" s="4" t="inlineStr">
        <is>
          <t>Schedule of Information about derivative instruments that have credit-risk-related contingent features</t>
        </is>
      </c>
      <c r="B8" s="4" t="inlineStr">
        <is>
          <t>The following table provides information about our derivative instruments that have credit-risk-related contingent features (dollars in thousands): September 30, 2022 Aggregate fair value of derivative instruments in a net liability position $ 3,563 Additional cash collateral in the event credit-risk-related contingent features were fully triggered (a) 545 (a) This amount is after counterparty netting and includes those contracts which qualify for scope exceptions, which are excluded from the derivative details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Other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and other expense</t>
        </is>
      </c>
      <c r="B4" s="4" t="inlineStr">
        <is>
          <t>The following table pro vides detail of Pinnacle West’s Consolidated other income and other expense (dollars in thousands): Three Months Ended Nine Months Ended 2022 2021 2022 2021 Other income: Interest income $ 1,785 $ 1,602 $ 5,118 $ 5,236 Debt return on Four Corners SCR deferrals (Note 4) — 4,091 — 12,266 Debt return on Ocotillo modernization project (Note 4) — 6,386 — 19,169 Miscellaneous 434 4 487 48 Total other income $ 2,219 $ 12,083 $ 5,605 $ 36,719 Other expense: Non-operating costs (2,956) (2,973) (9,110) (9,013) Investment losses — net (935) (704) (2,191) (1,478) Miscellaneous (2,854) (2,505) (3,450) (4,728) Total other expense $ (6,745) $ (6,182) $ (14,751) $ (15,219) The following table provides detail of APS’s other income and other expense (dollars in thousands): Three Months Ended Nine Months Ended 2022 2021 2022 2021 Other income: Interest income $ 1,402 $ 1,118 $ 3,897 $ 3,645 Debt return on Four Corners SCR deferrals (Note 4) — 4,091 — 12,266 Debt return on Ocotillo modernization project (Note 4) — 6,386 — 19,169 Miscellaneous 259 2 312 40 Total other income $ 1,661 $ 11,597 $ 4,209 $ 35,120 Other expense: Non-operating costs (2,369) (1,892) (6,407) (7,284) Miscellaneous (654) (304) (1,250) (2,523) Total other expense $ (3,023) $ (2,196) $ (7,657) $ (9,8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weighted average common share outstanding</t>
        </is>
      </c>
      <c r="B4" s="4" t="inlineStr">
        <is>
          <t xml:space="preserve">The following table presents the calculation of Pinnacle West’s basic and diluted earnings per share (in thousands, except per share amounts): Three Months Ended September 30, Nine Months Ended September 30, 2022 2021 2022 2021 Net income attributable to common shareholders $ 326,326 $ 339,798 $ 507,594 $ 591,136 Weighted average common shares outstanding — basic 113,211 112,923 113,162 112,878 Net effect of dilutive securities: Contingently issuable performance shares and restricted stock units 252 294 214 300 Weighted average common shares outstanding — diluted 113,463 113,217 113,376 113,178 Earnings per weighted-average common share outstanding Net income attributable to common shareholders — basic $ 2.88 $ 3.01 $ 4.49 $ 5.24 Net income attributable to common shareholders — diluted $ 2.88 $ 3.00 $ 4.48 $ 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and liabilities that are measured at fair value on a recurring basis</t>
        </is>
      </c>
      <c r="B4" s="4" t="inlineStr">
        <is>
          <t>The following table presents the fair value at September 30, 2022, of our assets and liabilities that are measured at fair value on a recurring basis (dollars in thousands): Level 1 Level 2 Level 3 Other Total Assets Risk management activities — derivative instruments: Commodity contracts $ — $ 251,715 $ 11,038 $ (11,095) (a) $ 251,658 Nuclear decommissioning trust: Equity securities 2,849 — — 5,249 (b) 8,098 U.S. commingled equity funds — — — 438,122 (c) 438,122 U.S. Treasury debt 199,314 — — — 199,314 Corporate debt — 164,700 — — 164,700 Mortgage-backed securities — 142,214 — — 142,214 Municipal bonds — 64,457 — — 64,457 Other fixed income — 9,008 — — 9,008 Subtotal nuclear decommissioning trust 202,163 380,379 — 443,371 1,025,913 Other special use funds: Equity securities 38,569 — — 1,123 (b) 39,692 U.S. Treasury debt 315,643 — — — 315,643 Municipal bonds — 4,059 — — 4,059 Subtotal other special use funds 354,212 4,059 — 1,123 359,394 Total assets $ 556,375 $ 636,153 $ 11,038 $ 433,399 $ 1,636,965 Liabilities Risk management activities — derivative instruments: Commodity contracts $ — $ (2,933) $ (630) $ (4,298) (a) $ (7,861)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21, of our assets and liabilities that are measured at fair value on a recurring basis (dollars in thousands): Level 1 Level 2 Level 3 Other Total Assets Risk management activities — derivative instruments: Commodity contracts $ — $ 115,079 $ — $ (4,690) (a) $ 110,389 Nuclear decommissioning trust: Equity securities 45,264 — — (27,782) (b) 17,482 U.S. commingled equity funds — — — 595,048 (c) 595,048 U.S. Treasury debt 240,745 — — — 240,745 Corporate debt — 203,454 — — 203,454 Mortgage-backed securities — 155,574 — — 155,574 Municipal bonds — 72,189 — — 72,189 Other fixed income — 10,265 — — 10,265 Subtotal nuclear decommissioning trust 286,009 441,482 — 567,266 1,294,757 Other special use funds: Equity securities 47,570 — — 936 (b) 48,506 U.S. Treasury debt 298,170 — — — 298,170 Municipal bonds — 11,734 — — 11,734 Subtotal other special use funds 345,740 11,734 — 936 358,410 Total assets $ 631,749 $ 568,295 $ — $ 563,512 $ 1,763,556 Liabilities Risk management activities — derivative instruments: Commodity contracts $ — $ (4,740) $ (2,738) $ 3,105 (a) $ (4,373) (a) Represents counterparty netting, margin, and collateral. See Note 7. (b) Represents net pending securities sales and purchases. (c) Valued using NAV as a practical expedient and, therefore, are not classified in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uclear Decommissioning Trusts and Other Special Use Fund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 of APS's nuclear decommissioning trust fund assets</t>
        </is>
      </c>
      <c r="B4" s="4" t="inlineStr">
        <is>
          <t>The following tables present the unrealized gains and losses based on the original cost of the investment and summarizes the fair value of APS’s nuclear decommissioning trusts and other special use fund assets (dollars in thousands): September 30, 2022 Fair Value Total Total Investment Type: Nuclear Decommissioning Trusts Other Special Use Funds Total Equity securities $ 440,971 $ 38,569 $ 479,540 $ 302,627 $ (458) Available for sale-fixed income securities 579,693 319,702 899,395 (a) 1,136 (87,618) Other 5,249 1,123 6,372 (b) — (25) Total $ 1,025,913 $ 359,394 $ 1,385,307 $ 303,763 $ (88,101) (a) As of September 30, 2022, the amortized cost basis of these available-for-sale investments is $986 million. (b) Represents net pending securities sales and purchases. December 31, 2021 Fair Value Total Total Investment Type: Nuclear Decommissioning Trusts Other Special Use Funds Total Equity securities $ 640,312 $ 47,570 $ 687,882 $ 451,387 $ — Available for sale-fixed income securities 682,227 309,904 992,131 (a) 24,283 (4,063) Other (27,782) 936 (26,846) (b) — — Total $ 1,294,757 $ 358,410 $ 1,653,167 $ 475,670 $ (4,063) (a) As of December 31, 2021, the amortized cost basis of these available-for-sale investments is $972 million. (b) Represents net pending securities sales and purchases.</t>
        </is>
      </c>
    </row>
    <row r="5">
      <c r="A5" s="4" t="inlineStr">
        <is>
          <t>Schedule of Realized gains and losses and proceeds from the sale of securities by the nuclear decommissioning trust funds</t>
        </is>
      </c>
      <c r="B5" s="4" t="inlineStr">
        <is>
          <t>The following tables set forth APS’s realized gains and losses relating to the sale and maturity of available-for-sale debt securities and equity securities, and the proceeds from the sale and maturity of these investment securities (dollars in thousands): Three Months Ended September 30, Nuclear Decommissioning Trusts Other Special Use Funds Total 2022 Realized gains $ 788 $ — $ 788 Realized losses (6,908) — (6,908) Proceeds from the sale of securities (a) 153,573 65,244 218,817 2021 Realized gains $ 1,652 $ — $ 1,652 Realized losses (1,555) (7) (1,562) Proceeds from the sale of securities (a) 181,728 27,608 209,336 (a) Proceeds are reinvested in the nuclear decommissioning trusts and other special use funds, excluding amounts reimbursed to the Company for active union employee medical claims from the active union employee medical account. Nine Months Ended September 30, Nuclear Decommissioning Trusts Other Special Use Funds Total 2022 Realized gains $ 8,093 $ — $ 8,093 Realized losses (26,582) — (26,582) Proceeds from the sale of securities (a) 783,232 127,255 910,487 2021 Realized gains $ 6,026 $ — $ 6,026 Realized losses (6,849) (7) (6,856) Proceeds from the sale of securities (a) 606,796 190,382 797,178 (a) Proceeds are reinvested in the nuclear decommissioning trusts and other special use funds, excluding amounts reimbursed to the Company for active union employee medical claims from the active union employee medical account.</t>
        </is>
      </c>
    </row>
    <row r="6">
      <c r="A6" s="4" t="inlineStr">
        <is>
          <t>Schedule of Fair value of fixed income securities, summarized by contractual maturities</t>
        </is>
      </c>
      <c r="B6" s="4" t="inlineStr">
        <is>
          <t xml:space="preserve">The fair value of APS’s fixed income securities, summarized by contractual maturities, at September 30, 2022, is as follows (dollars in thousands): Nuclear Decommissioning Trusts Coal Reclamation Escrow Account Active Union Employee Medical Account Total Less than one year $ 16,334 $ 53,384 $ 59,724 $ 129,442 1 year – 5 years 184,936 34,386 161,376 380,698 5 years – 10 years 113,793 — 6,773 120,566 Greater than 10 years 264,630 4,059 — 268,689 Total $ 579,693 $ 91,829 $ 227,873 $ 899,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rivative instruments net unrealized gain, tax benefit (expense)</t>
        </is>
      </c>
      <c r="B4" s="6" t="n">
        <v>-169</v>
      </c>
      <c r="C4" s="6" t="n">
        <v>64</v>
      </c>
      <c r="D4" s="6" t="n">
        <v>-582</v>
      </c>
      <c r="E4" s="6" t="n">
        <v>-308</v>
      </c>
    </row>
    <row r="5">
      <c r="A5" s="4" t="inlineStr">
        <is>
          <t>Pension and other postretirement benefits activity, tax benefit (expense)</t>
        </is>
      </c>
      <c r="B5" s="6" t="n">
        <v>-329</v>
      </c>
      <c r="C5" s="6" t="n">
        <v>-363</v>
      </c>
      <c r="D5" s="6" t="n">
        <v>69</v>
      </c>
      <c r="E5" s="6" t="n">
        <v>-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Schedule of changes in accumulated other comprehensive loss including reclassification adjustments, net of tax, by component</t>
        </is>
      </c>
      <c r="B4" s="4" t="inlineStr">
        <is>
          <t>The following tables show the changes in Pinnacle West’s consolidated accumulated other comprehensive loss, including reclassification adjustments, net of tax, by component (dollars in thousands): Pension and Other Postretirement Benefits Derivative Instruments Total Three Months Ended September 30 Balance June 30, 2022 $ (55,097) $ 283 $ (54,814) OCI before reclassifications — 513 513 Amounts reclassified from accumulated other comprehensive loss 1,001 (a) — 1,001 Balance September 30, 2022 $ (54,096) $ 796 $ (53,300) Balance June 30, 2021 $ (59,639) $ (939) $ (60,578) OCI before reclassifications — (194) (194) Amounts reclassified from accumulated other comprehensive loss 1,106 (a) — 1,106 Balance September 30, 2021 $ (58,533) $ (1,133) $ (59,666) Pension and Other Postretirement Benefits Derivative Instruments Total Nine Months Ended September 30 Balance December 31, 2021 $ (53,885) $ (976) $ (54,861) OCI (loss) before reclassifications (3,213) 1,772 (1,441) Amounts reclassified from accumulated other comprehensive loss 3,002 (a) — 3,002 Balance September 30, 2022 $ (54,096) $ 796 $ (53,300) Balance December 31, 2020 $ (60,725) $ (2,071) $ (62,796) OCI (loss) before reclassifications (1,125) 938 (187) Amounts reclassified from accumulated other comprehensive loss 3,317 (a) — 3,317 Balance September 30, 2021 $ (58,533) $ (1,133) $ (59,666) (a) These amounts primarily represent amortization of actuarial loss and are included in the computation of net periodic pension cost. See Note 5. The following tables show the changes in APS’s consolidated accumulated other comprehensive loss, including reclassification adjustments, net of tax, by component (dollars in thousands): Pension and Other Postretirement Benefits Three Months Ended September 30 Balance June 30, 2022 $ (36,221) OCI (loss) before reclassifications — Amounts reclassified from accumulated other comprehensive loss 909 (a) Balance September 30, 2022 $ (35,312) Balance June 30, 2021 $ (39,832) OCI (loss) before reclassifications — Amounts reclassified from accumulated other comprehensive loss 1,000 (a) Balance September 30, 2021 $ (38,832) Pension and Other Postretirement Benefits Nine Months Ended September 30 Balance December 31, 2021 $ (34,880) OCI (loss) before reclassifications (3,160) Amounts reclassified from accumulated other comprehensive loss 2,728 (a) Balance September 30, 2022 $ (35,312) Balance December 31, 2020 $ (40,918) OCI (loss) before reclassifications (914) Amounts reclassified from accumulated other comprehensive loss 3,000 (a) Balance September 30, 2021 $ (38,832) (a) These amounts primarily represent amortization of actuarial loss and are included in the computation of net periodic pension cost. See Note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and Nature of Operations (Details) - USD ($) $ in Thousands</t>
        </is>
      </c>
      <c r="B1" s="2" t="inlineStr">
        <is>
          <t>9 Months Ended</t>
        </is>
      </c>
    </row>
    <row r="2">
      <c r="B2" s="2" t="inlineStr">
        <is>
          <t>Sep. 30, 2022</t>
        </is>
      </c>
      <c r="C2" s="2" t="inlineStr">
        <is>
          <t>Sep. 30, 2021</t>
        </is>
      </c>
    </row>
    <row r="3">
      <c r="A3" s="3" t="inlineStr">
        <is>
          <t>Cash paid (received) during the period for:</t>
        </is>
      </c>
      <c r="B3" s="4" t="inlineStr">
        <is>
          <t xml:space="preserve"> </t>
        </is>
      </c>
      <c r="C3" s="4" t="inlineStr">
        <is>
          <t xml:space="preserve"> </t>
        </is>
      </c>
    </row>
    <row r="4">
      <c r="A4" s="4" t="inlineStr">
        <is>
          <t>Income taxes, net of refunds</t>
        </is>
      </c>
      <c r="B4" s="6" t="n">
        <v>4784</v>
      </c>
      <c r="C4" s="6" t="n">
        <v>-763</v>
      </c>
    </row>
    <row r="5">
      <c r="A5" s="4" t="inlineStr">
        <is>
          <t>Interest, net of amounts capitalized</t>
        </is>
      </c>
      <c r="B5" s="5" t="n">
        <v>177767</v>
      </c>
      <c r="C5" s="5" t="n">
        <v>166257</v>
      </c>
    </row>
    <row r="6">
      <c r="A6" s="3" t="inlineStr">
        <is>
          <t>Significant non-cash investing and financing activities:</t>
        </is>
      </c>
      <c r="B6" s="4" t="inlineStr">
        <is>
          <t xml:space="preserve"> </t>
        </is>
      </c>
      <c r="C6" s="4" t="inlineStr">
        <is>
          <t xml:space="preserve"> </t>
        </is>
      </c>
    </row>
    <row r="7">
      <c r="A7" s="4" t="inlineStr">
        <is>
          <t>Accrued capital expenditures</t>
        </is>
      </c>
      <c r="B7" s="5" t="n">
        <v>112579</v>
      </c>
      <c r="C7" s="5" t="n">
        <v>129503</v>
      </c>
    </row>
    <row r="8">
      <c r="A8" s="4" t="inlineStr">
        <is>
          <t>Right-of-use operating lease assets obtained in exchange for operating lease liabilities</t>
        </is>
      </c>
      <c r="B8" s="5" t="n">
        <v>14533</v>
      </c>
      <c r="C8" s="5" t="n">
        <v>251119</v>
      </c>
    </row>
    <row r="9">
      <c r="A9" s="4" t="inlineStr">
        <is>
          <t>APS</t>
        </is>
      </c>
      <c r="B9" s="4" t="inlineStr">
        <is>
          <t xml:space="preserve"> </t>
        </is>
      </c>
      <c r="C9" s="4" t="inlineStr">
        <is>
          <t xml:space="preserve"> </t>
        </is>
      </c>
    </row>
    <row r="10">
      <c r="A10" s="3" t="inlineStr">
        <is>
          <t>Cash paid (received) during the period for:</t>
        </is>
      </c>
      <c r="B10" s="4" t="inlineStr">
        <is>
          <t xml:space="preserve"> </t>
        </is>
      </c>
      <c r="C10" s="4" t="inlineStr">
        <is>
          <t xml:space="preserve"> </t>
        </is>
      </c>
    </row>
    <row r="11">
      <c r="A11" s="4" t="inlineStr">
        <is>
          <t>Income taxes, net of refunds</t>
        </is>
      </c>
      <c r="B11" s="5" t="n">
        <v>12327</v>
      </c>
      <c r="C11" s="5" t="n">
        <v>17612</v>
      </c>
    </row>
    <row r="12">
      <c r="A12" s="4" t="inlineStr">
        <is>
          <t>Interest, net of amounts capitalized</t>
        </is>
      </c>
      <c r="B12" s="5" t="n">
        <v>167854</v>
      </c>
      <c r="C12" s="5" t="n">
        <v>160467</v>
      </c>
    </row>
    <row r="13">
      <c r="A13" s="3" t="inlineStr">
        <is>
          <t>Significant non-cash investing and financing activities:</t>
        </is>
      </c>
      <c r="B13" s="4" t="inlineStr">
        <is>
          <t xml:space="preserve"> </t>
        </is>
      </c>
      <c r="C13" s="4" t="inlineStr">
        <is>
          <t xml:space="preserve"> </t>
        </is>
      </c>
    </row>
    <row r="14">
      <c r="A14" s="4" t="inlineStr">
        <is>
          <t>Accrued capital expenditures</t>
        </is>
      </c>
      <c r="B14" s="5" t="n">
        <v>112574</v>
      </c>
      <c r="C14" s="5" t="n">
        <v>129503</v>
      </c>
    </row>
    <row r="15">
      <c r="A15" s="4" t="inlineStr">
        <is>
          <t>Right-of-use operating lease assets obtained in exchange for operating lease liabilities</t>
        </is>
      </c>
      <c r="B15" s="6" t="n">
        <v>10939</v>
      </c>
      <c r="C15" s="6" t="n">
        <v>2511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chedule of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469871</v>
      </c>
      <c r="C4" s="6" t="n">
        <v>1308254</v>
      </c>
      <c r="D4" s="6" t="n">
        <v>3315071</v>
      </c>
      <c r="E4" s="6" t="n">
        <v>3004978</v>
      </c>
    </row>
    <row r="5">
      <c r="A5" s="4" t="inlineStr">
        <is>
          <t>Regulatory cost recovery revenue</t>
        </is>
      </c>
      <c r="B5" s="5" t="n">
        <v>5000</v>
      </c>
      <c r="C5" s="5" t="n">
        <v>4000</v>
      </c>
      <c r="D5" s="5" t="n">
        <v>16000</v>
      </c>
      <c r="E5" s="5" t="n">
        <v>38000</v>
      </c>
    </row>
    <row r="6">
      <c r="A6" s="4" t="inlineStr">
        <is>
          <t>Retail Electric Service | Residentia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operating revenues</t>
        </is>
      </c>
      <c r="B8" s="5" t="n">
        <v>743061</v>
      </c>
      <c r="C8" s="5" t="n">
        <v>681918</v>
      </c>
      <c r="D8" s="5" t="n">
        <v>1647996</v>
      </c>
      <c r="E8" s="5" t="n">
        <v>1554473</v>
      </c>
    </row>
    <row r="9">
      <c r="A9" s="4" t="inlineStr">
        <is>
          <t>Retail Electric Service | Non-Residenti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operating revenues</t>
        </is>
      </c>
      <c r="B11" s="5" t="n">
        <v>547979</v>
      </c>
      <c r="C11" s="5" t="n">
        <v>480671</v>
      </c>
      <c r="D11" s="5" t="n">
        <v>1370164</v>
      </c>
      <c r="E11" s="5" t="n">
        <v>1216449</v>
      </c>
    </row>
    <row r="12">
      <c r="A12" s="4" t="inlineStr">
        <is>
          <t>Wholesale Energy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operating revenues</t>
        </is>
      </c>
      <c r="B14" s="5" t="n">
        <v>139741</v>
      </c>
      <c r="C14" s="5" t="n">
        <v>108539</v>
      </c>
      <c r="D14" s="5" t="n">
        <v>198546</v>
      </c>
      <c r="E14" s="5" t="n">
        <v>144143</v>
      </c>
    </row>
    <row r="15">
      <c r="A15" s="4" t="inlineStr">
        <is>
          <t>Transmission Services for Other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operating revenues</t>
        </is>
      </c>
      <c r="B17" s="5" t="n">
        <v>36321</v>
      </c>
      <c r="C17" s="5" t="n">
        <v>35816</v>
      </c>
      <c r="D17" s="5" t="n">
        <v>91165</v>
      </c>
      <c r="E17" s="5" t="n">
        <v>77388</v>
      </c>
    </row>
    <row r="18">
      <c r="A18" s="4" t="inlineStr">
        <is>
          <t>Other Sourc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2769</v>
      </c>
      <c r="C20" s="5" t="n">
        <v>1310</v>
      </c>
      <c r="D20" s="5" t="n">
        <v>7200</v>
      </c>
      <c r="E20" s="5" t="n">
        <v>12525</v>
      </c>
    </row>
    <row r="21">
      <c r="A21" s="4" t="inlineStr">
        <is>
          <t>Electric and Transmission Servic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6" t="n">
        <v>1465000</v>
      </c>
      <c r="C23" s="6" t="n">
        <v>1304000</v>
      </c>
      <c r="D23" s="6" t="n">
        <v>3299000</v>
      </c>
      <c r="E23" s="6" t="n">
        <v>296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 - Allowance for Doubtful Accounts (Details) - USD ($) $ in Thousand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doubtful accounts, balance at beginning of period</t>
        </is>
      </c>
      <c r="B4" s="6" t="n">
        <v>25354</v>
      </c>
      <c r="C4" s="6" t="n">
        <v>19782</v>
      </c>
    </row>
    <row r="5">
      <c r="A5" s="4" t="inlineStr">
        <is>
          <t>Bad debt expense</t>
        </is>
      </c>
      <c r="B5" s="5" t="n">
        <v>13422</v>
      </c>
      <c r="C5" s="5" t="n">
        <v>22251</v>
      </c>
    </row>
    <row r="6">
      <c r="A6" s="4" t="inlineStr">
        <is>
          <t>Actual write-offs</t>
        </is>
      </c>
      <c r="B6" s="5" t="n">
        <v>-14777</v>
      </c>
      <c r="C6" s="5" t="n">
        <v>-16679</v>
      </c>
    </row>
    <row r="7">
      <c r="A7" s="4" t="inlineStr">
        <is>
          <t>Allowance for doubtful accounts, balance at end of period</t>
        </is>
      </c>
      <c r="B7" s="6" t="n">
        <v>23999</v>
      </c>
      <c r="C7" s="6" t="n">
        <v>253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37" customWidth="1" min="6" max="6"/>
    <col width="22" customWidth="1" min="7" max="7"/>
    <col width="22" customWidth="1" min="8" max="8"/>
    <col width="22" customWidth="1" min="9" max="9"/>
    <col width="22" customWidth="1" min="10" max="10"/>
    <col width="22" customWidth="1" min="11" max="11"/>
  </cols>
  <sheetData>
    <row r="1">
      <c r="A1" s="1" t="inlineStr">
        <is>
          <t>Long-Term Debt and Liquidity Matters - Narrative (Details)</t>
        </is>
      </c>
      <c r="F1" s="2" t="inlineStr">
        <is>
          <t>9 Months Ended</t>
        </is>
      </c>
    </row>
    <row r="2">
      <c r="B2" s="2" t="inlineStr">
        <is>
          <t>Sep. 15, 2022 USD ($)</t>
        </is>
      </c>
      <c r="C2" s="2" t="inlineStr">
        <is>
          <t>Feb. 11, 2022 USD ($) MW</t>
        </is>
      </c>
      <c r="D2" s="2" t="inlineStr">
        <is>
          <t>Jan. 06, 2022 USD ($)</t>
        </is>
      </c>
      <c r="E2" s="2" t="inlineStr">
        <is>
          <t>Dec. 21, 2021 USD ($)</t>
        </is>
      </c>
      <c r="F2" s="2" t="inlineStr">
        <is>
          <t>Sep. 30, 2022 USD ($) creditFacility</t>
        </is>
      </c>
      <c r="G2" s="2" t="inlineStr">
        <is>
          <t>Sep. 30, 2021 USD ($)</t>
        </is>
      </c>
      <c r="H2" s="2" t="inlineStr">
        <is>
          <t>Oct. 31, 2022 USD ($)</t>
        </is>
      </c>
      <c r="I2" s="2" t="inlineStr">
        <is>
          <t>Apr. 06, 2022 USD ($)</t>
        </is>
      </c>
      <c r="J2" s="2" t="inlineStr">
        <is>
          <t>Dec. 23, 2020 USD ($)</t>
        </is>
      </c>
      <c r="K2" s="2" t="inlineStr">
        <is>
          <t>Dec. 17, 2020 USD ($)</t>
        </is>
      </c>
    </row>
    <row r="3">
      <c r="A3" s="3" t="inlineStr">
        <is>
          <t>Long-Term Debt and Liquidit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6" t="n">
        <v>455628000</v>
      </c>
      <c r="G4" s="6" t="n">
        <v>596999000</v>
      </c>
      <c r="H4" s="4" t="inlineStr">
        <is>
          <t xml:space="preserve"> </t>
        </is>
      </c>
      <c r="I4" s="4" t="inlineStr">
        <is>
          <t xml:space="preserve"> </t>
        </is>
      </c>
      <c r="J4" s="4" t="inlineStr">
        <is>
          <t xml:space="preserve"> </t>
        </is>
      </c>
      <c r="K4" s="4" t="inlineStr">
        <is>
          <t xml:space="preserve"> </t>
        </is>
      </c>
    </row>
    <row r="5">
      <c r="A5" s="4" t="inlineStr">
        <is>
          <t>Pinnacle West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Debt and Liquidity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000</v>
      </c>
      <c r="K7" s="4" t="inlineStr">
        <is>
          <t xml:space="preserve"> </t>
        </is>
      </c>
    </row>
    <row r="8">
      <c r="A8" s="4" t="inlineStr">
        <is>
          <t>Pinnacle West | Term Loan | Term Loan Maturing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ng-Term Debt and Liquidity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45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long-term debt</t>
        </is>
      </c>
      <c r="B11" s="4" t="inlineStr">
        <is>
          <t xml:space="preserve"> </t>
        </is>
      </c>
      <c r="C11" s="4" t="inlineStr">
        <is>
          <t xml:space="preserve"> </t>
        </is>
      </c>
      <c r="D11" s="6" t="n">
        <v>300000000</v>
      </c>
      <c r="E11" s="6" t="n">
        <v>15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innacle West | Revolving Credit Facility | Revolving Credit Facility Maturing May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Debt and Liquidity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t borrowing capacity on credit facility</t>
        </is>
      </c>
      <c r="B14" s="4" t="inlineStr">
        <is>
          <t xml:space="preserve"> </t>
        </is>
      </c>
      <c r="C14" s="4" t="inlineStr">
        <is>
          <t xml:space="preserve"> </t>
        </is>
      </c>
      <c r="D14" s="4" t="inlineStr">
        <is>
          <t xml:space="preserve"> </t>
        </is>
      </c>
      <c r="E14" s="4" t="inlineStr">
        <is>
          <t xml:space="preserve"> </t>
        </is>
      </c>
      <c r="F14" s="5" t="n">
        <v>20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 capacity on credit facility upon satisfaction of certain conditions and consent of lenders (up to)</t>
        </is>
      </c>
      <c r="B15" s="4" t="inlineStr">
        <is>
          <t xml:space="preserve"> </t>
        </is>
      </c>
      <c r="C15" s="4" t="inlineStr">
        <is>
          <t xml:space="preserve"> </t>
        </is>
      </c>
      <c r="D15" s="4" t="inlineStr">
        <is>
          <t xml:space="preserve"> </t>
        </is>
      </c>
      <c r="E15" s="4" t="inlineStr">
        <is>
          <t xml:space="preserve"> </t>
        </is>
      </c>
      <c r="F15" s="5" t="n">
        <v>30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line of credit</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innacle West | Letter of Credit | Revolving Credit Facility Maturing May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Debt and Liquidity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letters of credit</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innacle West | Commercial paper | Revolving Credit Facility Maturing May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Debt and Liquidity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ercial paper</t>
        </is>
      </c>
      <c r="B22" s="4" t="inlineStr">
        <is>
          <t xml:space="preserve"> </t>
        </is>
      </c>
      <c r="C22" s="4" t="inlineStr">
        <is>
          <t xml:space="preserve"> </t>
        </is>
      </c>
      <c r="D22" s="4" t="inlineStr">
        <is>
          <t xml:space="preserve"> </t>
        </is>
      </c>
      <c r="E22" s="4" t="inlineStr">
        <is>
          <t xml:space="preserve"> </t>
        </is>
      </c>
      <c r="F22" s="5" t="n">
        <v>24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Debt and Liquidity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long-term debt</t>
        </is>
      </c>
      <c r="B25" s="4" t="inlineStr">
        <is>
          <t xml:space="preserve"> </t>
        </is>
      </c>
      <c r="C25" s="4" t="inlineStr">
        <is>
          <t xml:space="preserve"> </t>
        </is>
      </c>
      <c r="D25" s="4" t="inlineStr">
        <is>
          <t xml:space="preserve"> </t>
        </is>
      </c>
      <c r="E25" s="4" t="inlineStr">
        <is>
          <t xml:space="preserve"> </t>
        </is>
      </c>
      <c r="F25" s="5" t="n">
        <v>128000000</v>
      </c>
      <c r="G25" s="6" t="n">
        <v>446999000</v>
      </c>
      <c r="H25" s="4" t="inlineStr">
        <is>
          <t xml:space="preserve"> </t>
        </is>
      </c>
      <c r="I25" s="4" t="inlineStr">
        <is>
          <t xml:space="preserve"> </t>
        </is>
      </c>
      <c r="J25" s="4" t="inlineStr">
        <is>
          <t xml:space="preserve"> </t>
        </is>
      </c>
      <c r="K25" s="4" t="inlineStr">
        <is>
          <t xml:space="preserve"> </t>
        </is>
      </c>
    </row>
    <row r="26">
      <c r="A26" s="4" t="inlineStr">
        <is>
          <t>Percentage of capital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07000000000000001</v>
      </c>
    </row>
    <row r="27">
      <c r="A27" s="4" t="inlineStr">
        <is>
          <t>Capacity available for trade 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000</v>
      </c>
    </row>
    <row r="28">
      <c r="A28" s="4" t="inlineStr">
        <is>
          <t>Long-term debt lim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00000000</v>
      </c>
      <c r="J28" s="4" t="inlineStr">
        <is>
          <t xml:space="preserve"> </t>
        </is>
      </c>
      <c r="K28" s="6" t="n">
        <v>7500000000</v>
      </c>
    </row>
    <row r="29">
      <c r="A29" s="4" t="inlineStr">
        <is>
          <t>Equity infusion from Pinnacle West</t>
        </is>
      </c>
      <c r="B29" s="4" t="inlineStr">
        <is>
          <t xml:space="preserve"> </t>
        </is>
      </c>
      <c r="C29" s="4" t="inlineStr">
        <is>
          <t xml:space="preserve"> </t>
        </is>
      </c>
      <c r="D29" s="6" t="n">
        <v>1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P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ng-Term Debt and Liquidity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 lim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00000000</v>
      </c>
      <c r="I32" s="4" t="inlineStr">
        <is>
          <t xml:space="preserve"> </t>
        </is>
      </c>
      <c r="J32" s="4" t="inlineStr">
        <is>
          <t xml:space="preserve"> </t>
        </is>
      </c>
      <c r="K32" s="4" t="inlineStr">
        <is>
          <t xml:space="preserve"> </t>
        </is>
      </c>
    </row>
    <row r="33">
      <c r="A33" s="4" t="inlineStr">
        <is>
          <t>APS | Pollution Control Revenue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ng-Term Debt and Liquidity Mat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6" t="n">
        <v>3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long-term debt</t>
        </is>
      </c>
      <c r="B36" s="6" t="n">
        <v>12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PS | Revolving Credit Facility | Revolving Credit Facility Maturing May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ng-Term Debt and Liquidity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rrent borrowing capacity on credit facility</t>
        </is>
      </c>
      <c r="B39" s="4" t="inlineStr">
        <is>
          <t xml:space="preserve"> </t>
        </is>
      </c>
      <c r="C39" s="4" t="inlineStr">
        <is>
          <t xml:space="preserve"> </t>
        </is>
      </c>
      <c r="D39" s="4" t="inlineStr">
        <is>
          <t xml:space="preserve"> </t>
        </is>
      </c>
      <c r="E39" s="4" t="inlineStr">
        <is>
          <t xml:space="preserve"> </t>
        </is>
      </c>
      <c r="F39" s="5" t="n">
        <v>1000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capacity on credit facility upon satisfaction of certain conditions and consent of lenders (up to)</t>
        </is>
      </c>
      <c r="B40" s="4" t="inlineStr">
        <is>
          <t xml:space="preserve"> </t>
        </is>
      </c>
      <c r="C40" s="4" t="inlineStr">
        <is>
          <t xml:space="preserve"> </t>
        </is>
      </c>
      <c r="D40" s="4" t="inlineStr">
        <is>
          <t xml:space="preserve"> </t>
        </is>
      </c>
      <c r="E40" s="4" t="inlineStr">
        <is>
          <t xml:space="preserve"> </t>
        </is>
      </c>
      <c r="F40" s="5" t="n">
        <v>140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PS | Revolving Credit Facility | Revolving Credit Facility Maturing May 2026, Facility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Term Debt and Liquidity Mat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rrent borrowing capacity on credit facility</t>
        </is>
      </c>
      <c r="B43" s="4" t="inlineStr">
        <is>
          <t xml:space="preserve"> </t>
        </is>
      </c>
      <c r="C43" s="4" t="inlineStr">
        <is>
          <t xml:space="preserve"> </t>
        </is>
      </c>
      <c r="D43" s="4" t="inlineStr">
        <is>
          <t xml:space="preserve"> </t>
        </is>
      </c>
      <c r="E43" s="4" t="inlineStr">
        <is>
          <t xml:space="preserve"> </t>
        </is>
      </c>
      <c r="F43" s="5" t="n">
        <v>500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 on credit facility upon satisfaction of certain conditions and consent of lenders (up to)</t>
        </is>
      </c>
      <c r="B44" s="4" t="inlineStr">
        <is>
          <t xml:space="preserve"> </t>
        </is>
      </c>
      <c r="C44" s="4" t="inlineStr">
        <is>
          <t xml:space="preserve"> </t>
        </is>
      </c>
      <c r="D44" s="4" t="inlineStr">
        <is>
          <t xml:space="preserve"> </t>
        </is>
      </c>
      <c r="E44" s="4" t="inlineStr">
        <is>
          <t xml:space="preserve"> </t>
        </is>
      </c>
      <c r="F44" s="5" t="n">
        <v>70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PS | Revolving Credit Facility | Revolving Credit Facility Maturing May 2026, Facility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Term Debt and Liquidity Matt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rrent borrowing capacity on credit facility</t>
        </is>
      </c>
      <c r="B47" s="4" t="inlineStr">
        <is>
          <t xml:space="preserve"> </t>
        </is>
      </c>
      <c r="C47" s="4" t="inlineStr">
        <is>
          <t xml:space="preserve"> </t>
        </is>
      </c>
      <c r="D47" s="4" t="inlineStr">
        <is>
          <t xml:space="preserve"> </t>
        </is>
      </c>
      <c r="E47" s="4" t="inlineStr">
        <is>
          <t xml:space="preserve"> </t>
        </is>
      </c>
      <c r="F47" s="5" t="n">
        <v>500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 capacity on credit facility upon satisfaction of certain conditions and consent of lenders (up to)</t>
        </is>
      </c>
      <c r="B48" s="4" t="inlineStr">
        <is>
          <t xml:space="preserve"> </t>
        </is>
      </c>
      <c r="C48" s="4" t="inlineStr">
        <is>
          <t xml:space="preserve"> </t>
        </is>
      </c>
      <c r="D48" s="4" t="inlineStr">
        <is>
          <t xml:space="preserve"> </t>
        </is>
      </c>
      <c r="E48" s="4" t="inlineStr">
        <is>
          <t xml:space="preserve"> </t>
        </is>
      </c>
      <c r="F48" s="5" t="n">
        <v>700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PS | Revolving Credit Facility | Revolving Credit Facility Maturing in 2022 and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ng-Term Debt and Liquidity Mat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line of credit</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line of credit facilities | creditFacility</t>
        </is>
      </c>
      <c r="B52" s="4" t="inlineStr">
        <is>
          <t xml:space="preserve"> </t>
        </is>
      </c>
      <c r="C52" s="4" t="inlineStr">
        <is>
          <t xml:space="preserve"> </t>
        </is>
      </c>
      <c r="D52" s="4" t="inlineStr">
        <is>
          <t xml:space="preserve"> </t>
        </is>
      </c>
      <c r="E52" s="4" t="inlineStr">
        <is>
          <t xml:space="preserve"> </t>
        </is>
      </c>
      <c r="F52" s="5" t="n">
        <v>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PS | Letter of Credit | Revolving Credit Facility Maturing May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ng-Term Debt and Liquidity Matt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utstanding letters of credit</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PS | Commercial pap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ng-Term Debt and Liquidity Matt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commercial paper support available under credit facility</t>
        </is>
      </c>
      <c r="B58" s="4" t="inlineStr">
        <is>
          <t xml:space="preserve"> </t>
        </is>
      </c>
      <c r="C58" s="4" t="inlineStr">
        <is>
          <t xml:space="preserve"> </t>
        </is>
      </c>
      <c r="D58" s="4" t="inlineStr">
        <is>
          <t xml:space="preserve"> </t>
        </is>
      </c>
      <c r="E58" s="4" t="inlineStr">
        <is>
          <t xml:space="preserve"> </t>
        </is>
      </c>
      <c r="F58" s="5" t="n">
        <v>750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PS | Commercial paper | Revolving Credit Facility Maturing May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ng-Term Debt and Liquidity Mat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ercial paper</t>
        </is>
      </c>
      <c r="B61" s="4" t="inlineStr">
        <is>
          <t xml:space="preserve"> </t>
        </is>
      </c>
      <c r="C61" s="4" t="inlineStr">
        <is>
          <t xml:space="preserve"> </t>
        </is>
      </c>
      <c r="D61" s="4" t="inlineStr">
        <is>
          <t xml:space="preserve"> </t>
        </is>
      </c>
      <c r="E61" s="4" t="inlineStr">
        <is>
          <t xml:space="preserve"> </t>
        </is>
      </c>
      <c r="F61" s="5" t="n">
        <v>443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ng-Term Debt and Liquidity Matt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olar and battery storage capacity (in MW) | MW</t>
        </is>
      </c>
      <c r="B64" s="4" t="inlineStr">
        <is>
          <t xml:space="preserve"> </t>
        </is>
      </c>
      <c r="C64" s="5" t="n">
        <v>3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CE | Term Loan | Non-Recourse Construction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ng-Term Debt and Liquidity Matt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B67" s="4" t="inlineStr">
        <is>
          <t xml:space="preserve"> </t>
        </is>
      </c>
      <c r="C67" s="6" t="n">
        <v>38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ng-term line of credit</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CE | Letter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ong-Term Debt and Liquidity Matt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face amount</t>
        </is>
      </c>
      <c r="B71" s="4" t="inlineStr">
        <is>
          <t xml:space="preserve"> </t>
        </is>
      </c>
      <c r="C71" s="5" t="n">
        <v>5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CE | Letter of Credit | Revolving Credit Facility Maturing May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ong-Term Debt and Liquidity Matt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utstanding letters of credit</t>
        </is>
      </c>
      <c r="B74" s="4" t="inlineStr">
        <is>
          <t xml:space="preserve"> </t>
        </is>
      </c>
      <c r="C74" s="4" t="inlineStr">
        <is>
          <t xml:space="preserve"> </t>
        </is>
      </c>
      <c r="D74" s="4" t="inlineStr">
        <is>
          <t xml:space="preserve"> </t>
        </is>
      </c>
      <c r="E74" s="4" t="inlineStr">
        <is>
          <t xml:space="preserve"> </t>
        </is>
      </c>
      <c r="F74" s="5" t="n">
        <v>25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CE | Bridge Loan | Equity Bridge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ng-Term Debt and Liquidity Matt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face amount</t>
        </is>
      </c>
      <c r="B77" s="4" t="inlineStr">
        <is>
          <t xml:space="preserve"> </t>
        </is>
      </c>
      <c r="C77" s="5" t="n">
        <v>33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long-term debt</t>
        </is>
      </c>
      <c r="B78" s="4" t="inlineStr">
        <is>
          <t xml:space="preserve"> </t>
        </is>
      </c>
      <c r="C78" s="4" t="inlineStr">
        <is>
          <t xml:space="preserve"> </t>
        </is>
      </c>
      <c r="D78" s="4" t="inlineStr">
        <is>
          <t xml:space="preserve"> </t>
        </is>
      </c>
      <c r="E78" s="4" t="inlineStr">
        <is>
          <t xml:space="preserve"> </t>
        </is>
      </c>
      <c r="F78" s="6" t="n">
        <v>276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CE | Pinnacle West | Bridge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ong-Term Debt and Liquidity Matt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guarantee</t>
        </is>
      </c>
      <c r="B81" s="4" t="inlineStr">
        <is>
          <t xml:space="preserve"> </t>
        </is>
      </c>
      <c r="C81" s="6" t="n">
        <v>42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Estimated Fair Value of Long-Term Debt (Details) - USD ($) $ in Thousands</t>
        </is>
      </c>
      <c r="B1" s="2" t="inlineStr">
        <is>
          <t>Sep. 30, 2022</t>
        </is>
      </c>
      <c r="C1" s="2" t="inlineStr">
        <is>
          <t>Dec. 31, 2021</t>
        </is>
      </c>
    </row>
    <row r="2">
      <c r="A2" s="3" t="inlineStr">
        <is>
          <t>Estimated fair value of long-term debt, including current maturities</t>
        </is>
      </c>
      <c r="B2" s="4" t="inlineStr">
        <is>
          <t xml:space="preserve"> </t>
        </is>
      </c>
      <c r="C2" s="4" t="inlineStr">
        <is>
          <t xml:space="preserve"> </t>
        </is>
      </c>
    </row>
    <row r="3">
      <c r="A3" s="4" t="inlineStr">
        <is>
          <t>Carrying Amount</t>
        </is>
      </c>
      <c r="B3" s="6" t="n">
        <v>7371833</v>
      </c>
      <c r="C3" s="6" t="n">
        <v>7063735</v>
      </c>
    </row>
    <row r="4">
      <c r="A4" s="4" t="inlineStr">
        <is>
          <t>Fair Value</t>
        </is>
      </c>
      <c r="B4" s="5" t="n">
        <v>6093147</v>
      </c>
      <c r="C4" s="5" t="n">
        <v>7726354</v>
      </c>
    </row>
    <row r="5">
      <c r="A5" s="4" t="inlineStr">
        <is>
          <t>APS</t>
        </is>
      </c>
      <c r="B5" s="4" t="inlineStr">
        <is>
          <t xml:space="preserve"> </t>
        </is>
      </c>
      <c r="C5" s="4" t="inlineStr">
        <is>
          <t xml:space="preserve"> </t>
        </is>
      </c>
    </row>
    <row r="6">
      <c r="A6" s="3" t="inlineStr">
        <is>
          <t>Estimated fair value of long-term debt, including current maturities</t>
        </is>
      </c>
      <c r="B6" s="4" t="inlineStr">
        <is>
          <t xml:space="preserve"> </t>
        </is>
      </c>
      <c r="C6" s="4" t="inlineStr">
        <is>
          <t xml:space="preserve"> </t>
        </is>
      </c>
    </row>
    <row r="7">
      <c r="A7" s="4" t="inlineStr">
        <is>
          <t>Carrying Amount</t>
        </is>
      </c>
      <c r="B7" s="5" t="n">
        <v>6396740</v>
      </c>
      <c r="C7" s="5" t="n">
        <v>6266693</v>
      </c>
    </row>
    <row r="8">
      <c r="A8" s="4" t="inlineStr">
        <is>
          <t>Fair Value</t>
        </is>
      </c>
      <c r="B8" s="5" t="n">
        <v>5167359</v>
      </c>
      <c r="C8" s="5" t="n">
        <v>6933619</v>
      </c>
    </row>
    <row r="9">
      <c r="A9" s="4" t="inlineStr">
        <is>
          <t>BCE</t>
        </is>
      </c>
      <c r="B9" s="4" t="inlineStr">
        <is>
          <t xml:space="preserve"> </t>
        </is>
      </c>
      <c r="C9" s="4" t="inlineStr">
        <is>
          <t xml:space="preserve"> </t>
        </is>
      </c>
    </row>
    <row r="10">
      <c r="A10" s="3" t="inlineStr">
        <is>
          <t>Estimated fair value of long-term debt, including current maturities</t>
        </is>
      </c>
      <c r="B10" s="4" t="inlineStr">
        <is>
          <t xml:space="preserve"> </t>
        </is>
      </c>
      <c r="C10" s="4" t="inlineStr">
        <is>
          <t xml:space="preserve"> </t>
        </is>
      </c>
    </row>
    <row r="11">
      <c r="A11" s="4" t="inlineStr">
        <is>
          <t>Carrying Amount</t>
        </is>
      </c>
      <c r="B11" s="5" t="n">
        <v>27341</v>
      </c>
      <c r="C11" s="5" t="n">
        <v>0</v>
      </c>
    </row>
    <row r="12">
      <c r="A12" s="4" t="inlineStr">
        <is>
          <t>Fair Value</t>
        </is>
      </c>
      <c r="B12" s="5" t="n">
        <v>27628</v>
      </c>
      <c r="C12" s="5" t="n">
        <v>0</v>
      </c>
    </row>
    <row r="13">
      <c r="A13" s="4" t="inlineStr">
        <is>
          <t>Pinnacle West</t>
        </is>
      </c>
      <c r="B13" s="4" t="inlineStr">
        <is>
          <t xml:space="preserve"> </t>
        </is>
      </c>
      <c r="C13" s="4" t="inlineStr">
        <is>
          <t xml:space="preserve"> </t>
        </is>
      </c>
    </row>
    <row r="14">
      <c r="A14" s="3" t="inlineStr">
        <is>
          <t>Estimated fair value of long-term debt, including current maturities</t>
        </is>
      </c>
      <c r="B14" s="4" t="inlineStr">
        <is>
          <t xml:space="preserve"> </t>
        </is>
      </c>
      <c r="C14" s="4" t="inlineStr">
        <is>
          <t xml:space="preserve"> </t>
        </is>
      </c>
    </row>
    <row r="15">
      <c r="A15" s="4" t="inlineStr">
        <is>
          <t>Carrying Amount</t>
        </is>
      </c>
      <c r="B15" s="5" t="n">
        <v>947752</v>
      </c>
      <c r="C15" s="5" t="n">
        <v>797042</v>
      </c>
    </row>
    <row r="16">
      <c r="A16" s="4" t="inlineStr">
        <is>
          <t>Fair Value</t>
        </is>
      </c>
      <c r="B16" s="6" t="n">
        <v>898160</v>
      </c>
      <c r="C16" s="6" t="n">
        <v>7927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cols>
    <col width="80" customWidth="1" min="1" max="1"/>
    <col width="30" customWidth="1" min="2" max="2"/>
    <col width="17" customWidth="1" min="3" max="3"/>
    <col width="22" customWidth="1" min="4" max="4"/>
    <col width="17" customWidth="1" min="5" max="5"/>
    <col width="22" customWidth="1" min="6" max="6"/>
    <col width="22" customWidth="1" min="7" max="7"/>
    <col width="22" customWidth="1" min="8" max="8"/>
    <col width="22" customWidth="1" min="9" max="9"/>
    <col width="33" customWidth="1" min="10" max="10"/>
    <col width="22" customWidth="1" min="11" max="11"/>
    <col width="22" customWidth="1" min="12" max="12"/>
    <col width="30" customWidth="1" min="13" max="13"/>
    <col width="22" customWidth="1" min="14" max="14"/>
    <col width="22" customWidth="1" min="15" max="15"/>
    <col width="22" customWidth="1" min="16" max="16"/>
    <col width="22" customWidth="1" min="17" max="17"/>
    <col width="22" customWidth="1" min="18" max="18"/>
  </cols>
  <sheetData>
    <row r="1">
      <c r="A1" s="1" t="inlineStr">
        <is>
          <t>Regulatory Matters - Retail Rate Case Filing (Details)</t>
        </is>
      </c>
      <c r="B1" s="2" t="inlineStr">
        <is>
          <t>Oct. 28, 2022 USD ($) $ / kWh</t>
        </is>
      </c>
      <c r="C1" s="2" t="inlineStr">
        <is>
          <t>Sep. 23, 2022 MW</t>
        </is>
      </c>
      <c r="D1" s="2" t="inlineStr">
        <is>
          <t>Jun. 30, 2022 USD ($)</t>
        </is>
      </c>
      <c r="E1" s="2" t="inlineStr">
        <is>
          <t>Mar. 31, 2022 MW</t>
        </is>
      </c>
      <c r="F1" s="2" t="inlineStr">
        <is>
          <t>Dec. 17, 2021 USD ($)</t>
        </is>
      </c>
      <c r="G1" s="2" t="inlineStr">
        <is>
          <t>Oct. 27, 2021 USD ($)</t>
        </is>
      </c>
      <c r="H1" s="2" t="inlineStr">
        <is>
          <t>Aug. 02, 2021 USD ($)</t>
        </is>
      </c>
      <c r="I1" s="2" t="inlineStr">
        <is>
          <t>Nov. 06, 2020 USD ($)</t>
        </is>
      </c>
      <c r="J1" s="2" t="inlineStr">
        <is>
          <t>Oct. 31, 2019 USD ($) $ / kWh MW</t>
        </is>
      </c>
      <c r="K1" s="2" t="inlineStr">
        <is>
          <t>Jun. 30, 2019 USD ($)</t>
        </is>
      </c>
      <c r="L1" s="2" t="inlineStr">
        <is>
          <t>Aug. 13, 2018 USD ($)</t>
        </is>
      </c>
      <c r="M1" s="2" t="inlineStr">
        <is>
          <t>Mar. 27, 2017 USD ($) $ / kWh</t>
        </is>
      </c>
      <c r="N1" s="2" t="inlineStr">
        <is>
          <t>Apr. 30, 2022 USD ($)</t>
        </is>
      </c>
      <c r="O1" s="2" t="inlineStr">
        <is>
          <t>Dec. 31, 2021 USD ($)</t>
        </is>
      </c>
      <c r="P1" s="2" t="inlineStr">
        <is>
          <t>Dec. 31, 2020 USD ($)</t>
        </is>
      </c>
      <c r="Q1" s="2" t="inlineStr">
        <is>
          <t>Dec. 04, 2020 USD ($)</t>
        </is>
      </c>
      <c r="R1" s="2" t="inlineStr">
        <is>
          <t>Oct. 02, 2020 USD ($)</t>
        </is>
      </c>
    </row>
    <row r="2">
      <c r="A2" s="4" t="inlineStr">
        <is>
          <t>AC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 increase (de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9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9800000</v>
      </c>
      <c r="R4" s="6" t="n">
        <v>89700000</v>
      </c>
    </row>
    <row r="5">
      <c r="A5" s="4" t="inlineStr">
        <is>
          <t>Average annual customer bill increase (decreas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51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0182</v>
      </c>
      <c r="R5" s="9" t="n">
        <v>0.027</v>
      </c>
    </row>
    <row r="6">
      <c r="A6" s="4" t="inlineStr">
        <is>
          <t>Recommended return on equi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0.094</v>
      </c>
    </row>
    <row r="7">
      <c r="A7" s="4" t="inlineStr">
        <is>
          <t>Alternativ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9" t="n">
        <v>0.003</v>
      </c>
    </row>
    <row r="8">
      <c r="A8" s="4" t="inlineStr">
        <is>
          <t>Increment of fair value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0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0</v>
      </c>
    </row>
    <row r="9">
      <c r="A9" s="4" t="inlineStr">
        <is>
          <t>Residential Utility Consumer 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venue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0100000</v>
      </c>
      <c r="R11" s="6" t="n">
        <v>-20800000</v>
      </c>
    </row>
    <row r="12">
      <c r="A12" s="4" t="inlineStr">
        <is>
          <t>Average annual customer bill increase (decreas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1.52%)</t>
        </is>
      </c>
      <c r="R12" s="4" t="inlineStr">
        <is>
          <t>(0.63%)</t>
        </is>
      </c>
    </row>
    <row r="13">
      <c r="A13" s="4" t="inlineStr">
        <is>
          <t>Recommended return on equit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9" t="n">
        <v>0.08740000000000001</v>
      </c>
    </row>
    <row r="14">
      <c r="A14" s="4" t="inlineStr">
        <is>
          <t>Increment of fair value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8" t="n">
        <v>0</v>
      </c>
    </row>
    <row r="15">
      <c r="A15" s="4" t="inlineStr">
        <is>
          <t>ACC | 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posed annual revenue incr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4000000</v>
      </c>
      <c r="K17" s="4" t="inlineStr">
        <is>
          <t xml:space="preserve"> </t>
        </is>
      </c>
      <c r="L17" s="6" t="n">
        <v>-865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 | AP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revenue deficiency</t>
        </is>
      </c>
      <c r="B20" s="6" t="n">
        <v>77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tail Rate Case Filing with Arizona Corporation Commission | ACC | 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se rate decrease, elimination of tax expense adjustment mechanis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5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pproximate percentage of increase in average customer b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5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pproximate percentage of increase in average residential customer b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5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ate matter, cost base rate</t>
        </is>
      </c>
      <c r="B26" s="4" t="inlineStr">
        <is>
          <t xml:space="preserve"> </t>
        </is>
      </c>
      <c r="C26" s="4" t="inlineStr">
        <is>
          <t xml:space="preserve"> </t>
        </is>
      </c>
      <c r="D26" s="6" t="n">
        <v>105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870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se fuel rate (in dollars per kWh) | $ / kW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3016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unding limited income crisis bill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ercial customers, market pricing, threshold | MW</t>
        </is>
      </c>
      <c r="B29" s="4" t="inlineStr">
        <is>
          <t xml:space="preserve"> </t>
        </is>
      </c>
      <c r="C29" s="5" t="n">
        <v>140</v>
      </c>
      <c r="D29" s="4" t="inlineStr">
        <is>
          <t xml:space="preserve"> </t>
        </is>
      </c>
      <c r="E29" s="5" t="n">
        <v>280</v>
      </c>
      <c r="F29" s="4" t="inlineStr">
        <is>
          <t xml:space="preserve"> </t>
        </is>
      </c>
      <c r="G29" s="4" t="inlineStr">
        <is>
          <t xml:space="preserve"> </t>
        </is>
      </c>
      <c r="H29" s="4" t="inlineStr">
        <is>
          <t xml:space="preserve"> </t>
        </is>
      </c>
      <c r="I29" s="4" t="inlineStr">
        <is>
          <t xml:space="preserve"> </t>
        </is>
      </c>
      <c r="J29" s="11" t="n">
        <v>0.0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venue increase (de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commended return on equity,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08699999999999999</v>
      </c>
      <c r="H31" s="9" t="n">
        <v>0.091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rement of fair value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0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duction on equity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00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ffective fair valu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49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retail base rate,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46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n-fuel and non-depreciation base rate, incr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8720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uel-related base rate de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36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ase rate increase, changes in depreciation schedu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10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uthorized return on common equity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1</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debt in capital struc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442</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age of common equity in capital 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5580000000000001</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ate matter, resource comparison proxy for exported energy (in dollars per kWh) | $ / kW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0.129</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tail Rate Case Filing with Arizona Corporation Commission | ACC | AP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pproximate percentage of increase in average residential customer bill</t>
        </is>
      </c>
      <c r="B45" s="9" t="n">
        <v>0.1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ase fuel rate (in dollars per kWh) | $ / kWh</t>
        </is>
      </c>
      <c r="B46" s="10" t="n">
        <v>0.0383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Z Sun Program Phase 2 | Retail Rate Case Filing with Arizona Corporation Commission | ACC | 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blic utilities, minimum annual renewable energy standard and tarif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0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ublic utilities, maximum annual renewable energy standard and tarif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5000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al Community Transition Plan | AC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unt funded by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mount funded by customer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0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unt funded by share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5000000</v>
      </c>
      <c r="Q55" s="4" t="inlineStr">
        <is>
          <t xml:space="preserve"> </t>
        </is>
      </c>
      <c r="R55" s="4" t="inlineStr">
        <is>
          <t xml:space="preserve"> </t>
        </is>
      </c>
    </row>
    <row r="56">
      <c r="A56" s="4" t="inlineStr">
        <is>
          <t>Coal Community Transition Plan | ACC | Navajo Nation, Economic Development Organ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mount funded by share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5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mount funded by shareholder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5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al Community Transition Plan | ACC | Navajo Nation, Electrification Proje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mount funded by custom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mount funded by share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00000</v>
      </c>
      <c r="J63" s="4" t="inlineStr">
        <is>
          <t xml:space="preserve"> </t>
        </is>
      </c>
      <c r="K63" s="4" t="inlineStr">
        <is>
          <t xml:space="preserve"> </t>
        </is>
      </c>
      <c r="L63" s="4" t="inlineStr">
        <is>
          <t xml:space="preserve"> </t>
        </is>
      </c>
      <c r="M63" s="4" t="inlineStr">
        <is>
          <t xml:space="preserve"> </t>
        </is>
      </c>
      <c r="N63" s="6" t="n">
        <v>500000</v>
      </c>
      <c r="O63" s="4" t="inlineStr">
        <is>
          <t xml:space="preserve"> </t>
        </is>
      </c>
      <c r="P63" s="4" t="inlineStr">
        <is>
          <t xml:space="preserve"> </t>
        </is>
      </c>
      <c r="Q63" s="4" t="inlineStr">
        <is>
          <t xml:space="preserve"> </t>
        </is>
      </c>
      <c r="R63" s="4" t="inlineStr">
        <is>
          <t xml:space="preserve"> </t>
        </is>
      </c>
    </row>
    <row r="64">
      <c r="A64" s="4" t="inlineStr">
        <is>
          <t>Coal Community Transition Plan | ACC | Navajo Nation, Transmission Revenue Sha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ount funded by shar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al Community Transition Plan | ACC | Navajo County Commun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mount funded by custom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2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mount funded by customers,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5 year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al Community Transition Plan | ACC | Navajo Nation, Generation St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mount funded by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7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al Community Transition Plan | ACC | Navajo Nation, Hopi Trib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mount recoverable through rates related to the C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000000</v>
      </c>
      <c r="O76" s="4" t="inlineStr">
        <is>
          <t xml:space="preserve"> </t>
        </is>
      </c>
      <c r="P76" s="4" t="inlineStr">
        <is>
          <t xml:space="preserve"> </t>
        </is>
      </c>
      <c r="Q76" s="4" t="inlineStr">
        <is>
          <t xml:space="preserve"> </t>
        </is>
      </c>
      <c r="R76" s="4" t="inlineStr">
        <is>
          <t xml:space="preserve"> </t>
        </is>
      </c>
    </row>
    <row r="77">
      <c r="A77" s="4" t="inlineStr">
        <is>
          <t>Coal Community Transition Plan | ACC | Navajo 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mount recoverable through rates related to the C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3330000</v>
      </c>
      <c r="O79" s="4" t="inlineStr">
        <is>
          <t xml:space="preserve"> </t>
        </is>
      </c>
      <c r="P79" s="4" t="inlineStr">
        <is>
          <t xml:space="preserve"> </t>
        </is>
      </c>
      <c r="Q79" s="4" t="inlineStr">
        <is>
          <t xml:space="preserve"> </t>
        </is>
      </c>
      <c r="R79" s="4" t="inlineStr">
        <is>
          <t xml:space="preserve"> </t>
        </is>
      </c>
    </row>
    <row r="80">
      <c r="A80" s="4" t="inlineStr">
        <is>
          <t>Coal Community Transition Plan | ACC | Navajo Nation, Hopi Reserv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mount recoverable through rates related to the C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250000</v>
      </c>
      <c r="O82" s="4" t="inlineStr">
        <is>
          <t xml:space="preserve"> </t>
        </is>
      </c>
      <c r="P82" s="4" t="inlineStr">
        <is>
          <t xml:space="preserve"> </t>
        </is>
      </c>
      <c r="Q82" s="4" t="inlineStr">
        <is>
          <t xml:space="preserve"> </t>
        </is>
      </c>
      <c r="R82" s="4" t="inlineStr">
        <is>
          <t xml:space="preserve"> </t>
        </is>
      </c>
    </row>
    <row r="83">
      <c r="A83" s="4" t="inlineStr">
        <is>
          <t>Coal Community Transition Plan | ACC | Navajo Nation, Navajo Pl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mount funded by custom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900000</v>
      </c>
      <c r="P85" s="4" t="inlineStr">
        <is>
          <t xml:space="preserve"> </t>
        </is>
      </c>
      <c r="Q85" s="4" t="inlineStr">
        <is>
          <t xml:space="preserve"> </t>
        </is>
      </c>
      <c r="R85" s="4" t="inlineStr">
        <is>
          <t xml:space="preserve"> </t>
        </is>
      </c>
    </row>
    <row r="86">
      <c r="A86" s="4" t="inlineStr">
        <is>
          <t>Coal Community Transition Plan | ACC | Navajo County Commun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mount recoverable through rates related to the C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500000</v>
      </c>
      <c r="O88" s="4" t="inlineStr">
        <is>
          <t xml:space="preserve"> </t>
        </is>
      </c>
      <c r="P88" s="4" t="inlineStr">
        <is>
          <t xml:space="preserve"> </t>
        </is>
      </c>
      <c r="Q88" s="4" t="inlineStr">
        <is>
          <t xml:space="preserve"> </t>
        </is>
      </c>
      <c r="R88" s="4" t="inlineStr">
        <is>
          <t xml:space="preserve"> </t>
        </is>
      </c>
    </row>
    <row r="89">
      <c r="A89" s="4" t="inlineStr">
        <is>
          <t>Coal Community Transition Plan | ACC | Navajo County Communities, CCT and Economic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mount funded by sharehold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100000</v>
      </c>
      <c r="O91" s="4" t="inlineStr">
        <is>
          <t xml:space="preserve"> </t>
        </is>
      </c>
      <c r="P91" s="4" t="inlineStr">
        <is>
          <t xml:space="preserve"> </t>
        </is>
      </c>
      <c r="Q91" s="4" t="inlineStr">
        <is>
          <t xml:space="preserve"> </t>
        </is>
      </c>
      <c r="R91" s="4" t="inlineStr">
        <is>
          <t xml:space="preserve"> </t>
        </is>
      </c>
    </row>
    <row r="92">
      <c r="A92" s="4" t="inlineStr">
        <is>
          <t>Coal Community Transition Plan | ACC | Navajo Nation, Hopi Tribe for CCT and Economic Develop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mount funded by share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250000</v>
      </c>
      <c r="O94" s="4" t="inlineStr">
        <is>
          <t xml:space="preserve"> </t>
        </is>
      </c>
      <c r="P94" s="4" t="inlineStr">
        <is>
          <t xml:space="preserve"> </t>
        </is>
      </c>
      <c r="Q94" s="4" t="inlineStr">
        <is>
          <t xml:space="preserve"> </t>
        </is>
      </c>
      <c r="R94" s="4" t="inlineStr">
        <is>
          <t xml:space="preserve"> </t>
        </is>
      </c>
    </row>
    <row r="95">
      <c r="A95" s="4" t="inlineStr">
        <is>
          <t>Coal Community Transition Plan | Retail Rate Case Filing with Arizona Corporation Commission | ACC | APS | Navajo Nation, Economic Development Organiz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isallowance of annual amortization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0.1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mount funded by custom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0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mount funded by customers,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0 years</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al Community Transition Plan | Retail Rate Case Filing with Arizona Corporation Commission | ACC | APS | Navajo County Commun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mount funded by shareholders</t>
        </is>
      </c>
      <c r="B102" s="4" t="inlineStr">
        <is>
          <t xml:space="preserve"> </t>
        </is>
      </c>
      <c r="C102" s="4" t="inlineStr">
        <is>
          <t xml:space="preserve"> </t>
        </is>
      </c>
      <c r="D102" s="4" t="inlineStr">
        <is>
          <t xml:space="preserve"> </t>
        </is>
      </c>
      <c r="E102" s="4" t="inlineStr">
        <is>
          <t xml:space="preserve"> </t>
        </is>
      </c>
      <c r="F102" s="4" t="inlineStr">
        <is>
          <t xml:space="preserve"> </t>
        </is>
      </c>
      <c r="G102" s="6" t="n">
        <v>500000</v>
      </c>
      <c r="H102" s="6" t="n">
        <v>5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mount funded by shareholders,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60 days</t>
        </is>
      </c>
      <c r="H103" s="4" t="inlineStr">
        <is>
          <t>5 years</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al Community Transition Plan | Retail Rate Case Filing with Arizona Corporation Commission | ACC | APS | Navajo Nation, Hopi Trib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Public Utilities, General Disclosur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mount not recoverable</t>
        </is>
      </c>
      <c r="B106" s="4" t="inlineStr">
        <is>
          <t xml:space="preserve"> </t>
        </is>
      </c>
      <c r="C106" s="4" t="inlineStr">
        <is>
          <t xml:space="preserve"> </t>
        </is>
      </c>
      <c r="D106" s="4" t="inlineStr">
        <is>
          <t xml:space="preserve"> </t>
        </is>
      </c>
      <c r="E106" s="4" t="inlineStr">
        <is>
          <t xml:space="preserve"> </t>
        </is>
      </c>
      <c r="F106" s="4" t="inlineStr">
        <is>
          <t xml:space="preserve"> </t>
        </is>
      </c>
      <c r="G106" s="6" t="n">
        <v>2155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mount funded by shareholders</t>
        </is>
      </c>
      <c r="B107" s="4" t="inlineStr">
        <is>
          <t xml:space="preserve"> </t>
        </is>
      </c>
      <c r="C107" s="4" t="inlineStr">
        <is>
          <t xml:space="preserve"> </t>
        </is>
      </c>
      <c r="D107" s="4" t="inlineStr">
        <is>
          <t xml:space="preserve"> </t>
        </is>
      </c>
      <c r="E107" s="4" t="inlineStr">
        <is>
          <t xml:space="preserve"> </t>
        </is>
      </c>
      <c r="F107" s="4" t="inlineStr">
        <is>
          <t xml:space="preserve"> </t>
        </is>
      </c>
      <c r="G107" s="6" t="n">
        <v>1000000</v>
      </c>
      <c r="H107" s="6" t="n">
        <v>1675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mount funded by shareholders,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60 days</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al Community Transition Plan | Retail Rate Case Filing with Arizona Corporation Commission | ACC | APS | Navajo N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Public Utilities, General Disclosur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mount funded by shareholders</t>
        </is>
      </c>
      <c r="B111" s="4" t="inlineStr">
        <is>
          <t xml:space="preserve"> </t>
        </is>
      </c>
      <c r="C111" s="4" t="inlineStr">
        <is>
          <t xml:space="preserve"> </t>
        </is>
      </c>
      <c r="D111" s="4" t="inlineStr">
        <is>
          <t xml:space="preserve"> </t>
        </is>
      </c>
      <c r="E111" s="4" t="inlineStr">
        <is>
          <t xml:space="preserve"> </t>
        </is>
      </c>
      <c r="F111" s="4" t="inlineStr">
        <is>
          <t xml:space="preserve"> </t>
        </is>
      </c>
      <c r="G111" s="6" t="n">
        <v>10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mount funded by shareholders,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3 years</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al Community Transition Plan | Retail Rate Case Filing with Arizona Corporation Commission | ACC | APS | Navajo Nation, Hopi Reserv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Public Utilities, General Disclos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mount funded by shareholders</t>
        </is>
      </c>
      <c r="B115" s="4" t="inlineStr">
        <is>
          <t xml:space="preserve"> </t>
        </is>
      </c>
      <c r="C115" s="4" t="inlineStr">
        <is>
          <t xml:space="preserve"> </t>
        </is>
      </c>
      <c r="D115" s="4" t="inlineStr">
        <is>
          <t xml:space="preserve"> </t>
        </is>
      </c>
      <c r="E115" s="4" t="inlineStr">
        <is>
          <t xml:space="preserve"> </t>
        </is>
      </c>
      <c r="F115" s="4" t="inlineStr">
        <is>
          <t xml:space="preserve"> </t>
        </is>
      </c>
      <c r="G115" s="6" t="n">
        <v>125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al Community Transition Plan | Retail Rate Case Filing with Arizona Corporation Commission | ACC | APS | Navajo Nation Reserv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Public Utilities, General Disclosur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evenue increase (decrease)</t>
        </is>
      </c>
      <c r="B118" s="4" t="inlineStr">
        <is>
          <t xml:space="preserve"> </t>
        </is>
      </c>
      <c r="C118" s="4" t="inlineStr">
        <is>
          <t xml:space="preserve"> </t>
        </is>
      </c>
      <c r="D118" s="4" t="inlineStr">
        <is>
          <t xml:space="preserve"> </t>
        </is>
      </c>
      <c r="E118" s="4" t="inlineStr">
        <is>
          <t xml:space="preserve"> </t>
        </is>
      </c>
      <c r="F118" s="4" t="inlineStr">
        <is>
          <t xml:space="preserve"> </t>
        </is>
      </c>
      <c r="G118" s="5" t="n">
        <v>48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mount funded by shareholders</t>
        </is>
      </c>
      <c r="B119" s="4" t="inlineStr">
        <is>
          <t xml:space="preserve"> </t>
        </is>
      </c>
      <c r="C119" s="4" t="inlineStr">
        <is>
          <t xml:space="preserve"> </t>
        </is>
      </c>
      <c r="D119" s="4" t="inlineStr">
        <is>
          <t xml:space="preserve"> </t>
        </is>
      </c>
      <c r="E119" s="4" t="inlineStr">
        <is>
          <t xml:space="preserve"> </t>
        </is>
      </c>
      <c r="F119" s="4" t="inlineStr">
        <is>
          <t xml:space="preserve"> </t>
        </is>
      </c>
      <c r="G119" s="6" t="n">
        <v>125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isallowance of plant investments</t>
        </is>
      </c>
      <c r="B120" s="4" t="inlineStr">
        <is>
          <t xml:space="preserve"> </t>
        </is>
      </c>
      <c r="C120" s="4" t="inlineStr">
        <is>
          <t xml:space="preserve"> </t>
        </is>
      </c>
      <c r="D120" s="4" t="inlineStr">
        <is>
          <t xml:space="preserve"> </t>
        </is>
      </c>
      <c r="E120" s="4" t="inlineStr">
        <is>
          <t xml:space="preserve"> </t>
        </is>
      </c>
      <c r="F120" s="6" t="n">
        <v>215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Minimum | ACC | AP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Public Utilities, General Disclosu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nnual increase in retail base ra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69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Minimum | ACC | APS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nnual increase in retail base rates</t>
        </is>
      </c>
      <c r="B126" s="6" t="n">
        <v>460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inimum | Retail Rate Case Filing with Arizona Corporation Commission | ACC | AP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Rate matter, environmental surcharge cap rate (in dollars per kWh) | $ / kW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3" t="n">
        <v>0.00016</v>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Maximum | Retail Rate Case Filing with Arizona Corporation Commission | ACC | AP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Public Utilities, General Disclosur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Rate matter, environmental surcharge cap rate (in dollars per kWh) | $ / kW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3" t="n">
        <v>0.0005</v>
      </c>
      <c r="N132" s="4" t="inlineStr">
        <is>
          <t xml:space="preserve"> </t>
        </is>
      </c>
      <c r="O132" s="4" t="inlineStr">
        <is>
          <t xml:space="preserve"> </t>
        </is>
      </c>
      <c r="P132" s="4" t="inlineStr">
        <is>
          <t xml:space="preserve"> </t>
        </is>
      </c>
      <c r="Q132" s="4" t="inlineStr">
        <is>
          <t xml:space="preserve"> </t>
        </is>
      </c>
      <c r="R1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Regulatory Matters - Capital Structure and Costs of Capital (Details) - APS - $ / kWh</t>
        </is>
      </c>
      <c r="B1" s="2" t="inlineStr">
        <is>
          <t>Oct. 28, 2022</t>
        </is>
      </c>
      <c r="C1" s="2" t="inlineStr">
        <is>
          <t>Jul. 12, 2022</t>
        </is>
      </c>
      <c r="D1" s="2" t="inlineStr">
        <is>
          <t>Oct. 01, 2021</t>
        </is>
      </c>
      <c r="E1" s="2" t="inlineStr">
        <is>
          <t>May 01, 2020</t>
        </is>
      </c>
      <c r="F1" s="2" t="inlineStr">
        <is>
          <t>Oct. 31, 2019</t>
        </is>
      </c>
      <c r="G1" s="2" t="inlineStr">
        <is>
          <t>May 01, 2019</t>
        </is>
      </c>
    </row>
    <row r="2">
      <c r="A2" s="3" t="inlineStr">
        <is>
          <t>Cost of Capi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4" t="inlineStr">
        <is>
          <t xml:space="preserve"> </t>
        </is>
      </c>
      <c r="D3" s="4" t="inlineStr">
        <is>
          <t xml:space="preserve"> </t>
        </is>
      </c>
      <c r="E3" s="4" t="inlineStr">
        <is>
          <t xml:space="preserve"> </t>
        </is>
      </c>
      <c r="F3" s="9" t="n">
        <v>0.041</v>
      </c>
      <c r="G3" s="4" t="inlineStr">
        <is>
          <t xml:space="preserve"> </t>
        </is>
      </c>
    </row>
    <row r="4">
      <c r="A4" s="4" t="inlineStr">
        <is>
          <t>Common stock equity</t>
        </is>
      </c>
      <c r="B4" s="4" t="inlineStr">
        <is>
          <t xml:space="preserve"> </t>
        </is>
      </c>
      <c r="C4" s="4" t="inlineStr">
        <is>
          <t xml:space="preserve"> </t>
        </is>
      </c>
      <c r="D4" s="4" t="inlineStr">
        <is>
          <t xml:space="preserve"> </t>
        </is>
      </c>
      <c r="E4" s="4" t="inlineStr">
        <is>
          <t xml:space="preserve"> </t>
        </is>
      </c>
      <c r="F4" s="9" t="n">
        <v>0.1015</v>
      </c>
      <c r="G4" s="4" t="inlineStr">
        <is>
          <t xml:space="preserve"> </t>
        </is>
      </c>
    </row>
    <row r="5">
      <c r="A5" s="4" t="inlineStr">
        <is>
          <t>Weighted-average cost of capital</t>
        </is>
      </c>
      <c r="B5" s="4" t="inlineStr">
        <is>
          <t xml:space="preserve"> </t>
        </is>
      </c>
      <c r="C5" s="4" t="inlineStr">
        <is>
          <t xml:space="preserve"> </t>
        </is>
      </c>
      <c r="D5" s="4" t="inlineStr">
        <is>
          <t xml:space="preserve"> </t>
        </is>
      </c>
      <c r="E5" s="4" t="inlineStr">
        <is>
          <t xml:space="preserve"> </t>
        </is>
      </c>
      <c r="F5" s="9" t="n">
        <v>0.0741</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st of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9" t="n">
        <v>0.03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equity</t>
        </is>
      </c>
      <c r="B9" s="9" t="n">
        <v>0.1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cost of capital</t>
        </is>
      </c>
      <c r="B10" s="9" t="n">
        <v>0.07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ail Rate Case Filing with Arizona Corporation Commis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pital 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equity</t>
        </is>
      </c>
      <c r="B13" s="4" t="inlineStr">
        <is>
          <t xml:space="preserve"> </t>
        </is>
      </c>
      <c r="C13" s="4" t="inlineStr">
        <is>
          <t xml:space="preserve"> </t>
        </is>
      </c>
      <c r="D13" s="4" t="inlineStr">
        <is>
          <t xml:space="preserve"> </t>
        </is>
      </c>
      <c r="E13" s="4" t="inlineStr">
        <is>
          <t xml:space="preserve"> </t>
        </is>
      </c>
      <c r="F13" s="9" t="n">
        <v>0.547</v>
      </c>
      <c r="G13" s="4" t="inlineStr">
        <is>
          <t xml:space="preserve"> </t>
        </is>
      </c>
    </row>
    <row r="14">
      <c r="A14" s="4" t="inlineStr">
        <is>
          <t>Retail Rate Case Filing with Arizona Corporation Commissio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 Struc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equity</t>
        </is>
      </c>
      <c r="B16" s="9" t="n">
        <v>0.519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tail Rate Case Filing with Arizona Corporation Commission | AC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pital Struc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9" t="n">
        <v>0.453</v>
      </c>
      <c r="G19" s="4" t="inlineStr">
        <is>
          <t xml:space="preserve"> </t>
        </is>
      </c>
    </row>
    <row r="20">
      <c r="A20" s="4" t="inlineStr">
        <is>
          <t>Retail Rate Case Filing with Arizona Corporation Commission | ACC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 Struc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9" t="n">
        <v>0.48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Metering | AC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st of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ond-year export energy price (in dollars per kWh)</t>
        </is>
      </c>
      <c r="B25" s="4" t="inlineStr">
        <is>
          <t xml:space="preserve"> </t>
        </is>
      </c>
      <c r="C25" s="14" t="n">
        <v>0.08459999999999999</v>
      </c>
      <c r="D25" s="12" t="n">
        <v>0.094</v>
      </c>
      <c r="E25" s="12" t="n">
        <v>0.094</v>
      </c>
      <c r="F25" s="4" t="inlineStr">
        <is>
          <t xml:space="preserve"> </t>
        </is>
      </c>
      <c r="G25" s="12" t="n">
        <v>0.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U1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52" customWidth="1" min="5" max="5"/>
    <col width="22" customWidth="1" min="6" max="6"/>
    <col width="30" customWidth="1" min="7" max="7"/>
    <col width="22" customWidth="1" min="8" max="8"/>
    <col width="22" customWidth="1" min="9" max="9"/>
    <col width="22" customWidth="1" min="10" max="10"/>
    <col width="22" customWidth="1" min="11" max="11"/>
    <col width="22" customWidth="1" min="12" max="12"/>
    <col width="30" customWidth="1" min="13" max="13"/>
    <col width="31" customWidth="1" min="14" max="14"/>
    <col width="22" customWidth="1" min="15" max="15"/>
    <col width="21" customWidth="1" min="16" max="16"/>
    <col width="22" customWidth="1" min="17" max="17"/>
    <col width="22" customWidth="1" min="18" max="18"/>
    <col width="31" customWidth="1" min="19" max="19"/>
    <col width="44" customWidth="1" min="20" max="20"/>
    <col width="22" customWidth="1" min="21" max="21"/>
    <col width="21" customWidth="1" min="22" max="22"/>
    <col width="18" customWidth="1" min="23" max="23"/>
    <col width="22" customWidth="1" min="24" max="24"/>
    <col width="22" customWidth="1" min="25" max="25"/>
    <col width="22" customWidth="1" min="26" max="26"/>
    <col width="22" customWidth="1" min="27" max="27"/>
    <col width="15" customWidth="1" min="28" max="28"/>
    <col width="22" customWidth="1" min="29" max="29"/>
    <col width="22" customWidth="1" min="30" max="30"/>
    <col width="33" customWidth="1" min="31" max="31"/>
    <col width="22" customWidth="1" min="32" max="32"/>
    <col width="36"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1" customWidth="1" min="41" max="41"/>
    <col width="21" customWidth="1" min="42" max="42"/>
    <col width="22" customWidth="1" min="43" max="43"/>
    <col width="22" customWidth="1" min="44" max="44"/>
    <col width="24" customWidth="1" min="45" max="45"/>
    <col width="22" customWidth="1" min="46" max="46"/>
    <col width="22" customWidth="1" min="47" max="47"/>
  </cols>
  <sheetData>
    <row r="1">
      <c r="A1" s="1" t="inlineStr">
        <is>
          <t>Regulatory Matters - Cost Recovery Mechanisms (Details)</t>
        </is>
      </c>
      <c r="AB1" s="2" t="inlineStr">
        <is>
          <t>1 Months Ended</t>
        </is>
      </c>
      <c r="AC1" s="2" t="inlineStr">
        <is>
          <t>9 Months Ended</t>
        </is>
      </c>
      <c r="AE1" s="2" t="inlineStr">
        <is>
          <t>12 Months Ended</t>
        </is>
      </c>
    </row>
    <row r="2">
      <c r="B2" s="2" t="inlineStr">
        <is>
          <t>Jul. 12, 2022 USD ($) $ / kWh</t>
        </is>
      </c>
      <c r="C2" s="2" t="inlineStr">
        <is>
          <t>Jun. 01, 2022 USD ($)</t>
        </is>
      </c>
      <c r="D2" s="2" t="inlineStr">
        <is>
          <t>Feb. 15, 2022 USD ($)</t>
        </is>
      </c>
      <c r="E2" s="2" t="inlineStr">
        <is>
          <t>Feb. 01, 2022 USD ($) $ / kWh $ / KWH_Kilowatt_hour</t>
        </is>
      </c>
      <c r="F2" s="2" t="inlineStr">
        <is>
          <t>Nov. 01, 2021 $ / kWh</t>
        </is>
      </c>
      <c r="G2" s="2" t="inlineStr">
        <is>
          <t>Oct. 01, 2021 USD ($) $ / kWh</t>
        </is>
      </c>
      <c r="H2" s="2" t="inlineStr">
        <is>
          <t>Jun. 07, 2021 USD ($)</t>
        </is>
      </c>
      <c r="I2" s="2" t="inlineStr">
        <is>
          <t>Jun. 01, 2021 USD ($)</t>
        </is>
      </c>
      <c r="J2" s="2" t="inlineStr">
        <is>
          <t>Apr. 01, 2021 $ / kWh</t>
        </is>
      </c>
      <c r="K2" s="2" t="inlineStr">
        <is>
          <t>Feb. 22, 2021 USD ($)</t>
        </is>
      </c>
      <c r="L2" s="2" t="inlineStr">
        <is>
          <t>Feb. 15, 2021 USD ($)</t>
        </is>
      </c>
      <c r="M2" s="2" t="inlineStr">
        <is>
          <t>Feb. 01, 2021 USD ($) $ / kWh</t>
        </is>
      </c>
      <c r="N2" s="2" t="inlineStr">
        <is>
          <t>Aug. 20, 2020 USD ($) customer</t>
        </is>
      </c>
      <c r="O2" s="2" t="inlineStr">
        <is>
          <t>Jun. 01, 2020 USD ($)</t>
        </is>
      </c>
      <c r="P2" s="2" t="inlineStr">
        <is>
          <t>May 01, 2020 $ / kWh</t>
        </is>
      </c>
      <c r="Q2" s="2" t="inlineStr">
        <is>
          <t>Feb. 14, 2020 USD ($)</t>
        </is>
      </c>
      <c r="R2" s="2" t="inlineStr">
        <is>
          <t>Feb. 01, 2020 $ / kWh</t>
        </is>
      </c>
      <c r="S2" s="2" t="inlineStr">
        <is>
          <t>Nov. 14, 2019 USD ($) customer</t>
        </is>
      </c>
      <c r="T2" s="2" t="inlineStr">
        <is>
          <t>Oct. 31, 2019 USD ($) $ / KWH_Kilowatt_hour</t>
        </is>
      </c>
      <c r="U2" s="2" t="inlineStr">
        <is>
          <t>Oct. 29, 2019 USD ($)</t>
        </is>
      </c>
      <c r="V2" s="2" t="inlineStr">
        <is>
          <t>May 01, 2019 $ / kWh</t>
        </is>
      </c>
      <c r="W2" s="2" t="inlineStr">
        <is>
          <t>Apr. 10, 2019</t>
        </is>
      </c>
      <c r="X2" s="2" t="inlineStr">
        <is>
          <t>Aug. 13, 2018 USD ($)</t>
        </is>
      </c>
      <c r="Y2" s="2" t="inlineStr">
        <is>
          <t>Nov. 20, 2017 USD ($)</t>
        </is>
      </c>
      <c r="Z2" s="2" t="inlineStr">
        <is>
          <t>Sep. 01, 2017 USD ($)</t>
        </is>
      </c>
      <c r="AA2" s="2" t="inlineStr">
        <is>
          <t>Mar. 27, 2017 $ / kWh</t>
        </is>
      </c>
      <c r="AB2" s="2" t="inlineStr">
        <is>
          <t>Mar. 31, 2021</t>
        </is>
      </c>
      <c r="AC2" s="2" t="inlineStr">
        <is>
          <t>Sep. 30, 2022 USD ($)</t>
        </is>
      </c>
      <c r="AD2" s="2" t="inlineStr">
        <is>
          <t>Sep. 30, 2021 USD ($)</t>
        </is>
      </c>
      <c r="AE2" s="2" t="inlineStr">
        <is>
          <t>Dec. 31, 2020 USD ($) program MW</t>
        </is>
      </c>
      <c r="AF2" s="2" t="inlineStr">
        <is>
          <t>Dec. 31, 2017 $ / kWh</t>
        </is>
      </c>
      <c r="AG2" s="2" t="inlineStr">
        <is>
          <t>Dec. 31, 2017 $ / KWH_Kilowatt_hour</t>
        </is>
      </c>
      <c r="AH2" s="2" t="inlineStr">
        <is>
          <t>Jul. 01, 2022 USD ($)</t>
        </is>
      </c>
      <c r="AI2" s="2" t="inlineStr">
        <is>
          <t>Apr. 18, 2022 USD ($)</t>
        </is>
      </c>
      <c r="AJ2" s="2" t="inlineStr">
        <is>
          <t>Dec. 31, 2021 USD ($)</t>
        </is>
      </c>
      <c r="AK2" s="2" t="inlineStr">
        <is>
          <t>Dec. 17, 2021 USD ($)</t>
        </is>
      </c>
      <c r="AL2" s="2" t="inlineStr">
        <is>
          <t>Dec. 09, 2021 USD ($)</t>
        </is>
      </c>
      <c r="AM2" s="2" t="inlineStr">
        <is>
          <t>Jul. 01, 2021 USD ($)</t>
        </is>
      </c>
      <c r="AN2" s="2" t="inlineStr">
        <is>
          <t>Jul. 01, 2020 USD ($)</t>
        </is>
      </c>
      <c r="AO2" s="2" t="inlineStr">
        <is>
          <t>May 15, 2020 USD ($)</t>
        </is>
      </c>
      <c r="AP2" s="2" t="inlineStr">
        <is>
          <t>May 05, 2020 USD ($)</t>
        </is>
      </c>
      <c r="AQ2" s="2" t="inlineStr">
        <is>
          <t>Dec. 31, 2019 USD ($)</t>
        </is>
      </c>
      <c r="AR2" s="2" t="inlineStr">
        <is>
          <t>Jul. 01, 2019 USD ($)</t>
        </is>
      </c>
      <c r="AS2" s="2" t="inlineStr">
        <is>
          <t>Mar. 15, 2019 agreement</t>
        </is>
      </c>
      <c r="AT2" s="2" t="inlineStr">
        <is>
          <t>Dec. 31, 2018 USD ($)</t>
        </is>
      </c>
      <c r="AU2" s="2" t="inlineStr">
        <is>
          <t>Nov. 14, 2017 USD ($)</t>
        </is>
      </c>
    </row>
    <row r="3">
      <c r="A3" s="3" t="inlineStr">
        <is>
          <t>Change in regulatory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Deferred fuel and purchased power costs — curr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228483000</v>
      </c>
      <c r="AD4" s="6" t="n">
        <v>224541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Amounts charged to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71607000</v>
      </c>
      <c r="AD5" s="5" t="n">
        <v>-2519500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Rate plan comparison tool, number of customers |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800</v>
      </c>
      <c r="O6" s="4" t="inlineStr">
        <is>
          <t xml:space="preserve"> </t>
        </is>
      </c>
      <c r="P6" s="4" t="inlineStr">
        <is>
          <t xml:space="preserve"> </t>
        </is>
      </c>
      <c r="Q6" s="4" t="inlineStr">
        <is>
          <t xml:space="preserve"> </t>
        </is>
      </c>
      <c r="R6" s="4" t="inlineStr">
        <is>
          <t xml:space="preserve"> </t>
        </is>
      </c>
      <c r="S6" s="5" t="n">
        <v>13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Rate plan comparison tool, inconvenienc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v>
      </c>
      <c r="O7" s="4" t="inlineStr">
        <is>
          <t xml:space="preserve"> </t>
        </is>
      </c>
      <c r="P7" s="4" t="inlineStr">
        <is>
          <t xml:space="preserve"> </t>
        </is>
      </c>
      <c r="Q7" s="4" t="inlineStr">
        <is>
          <t xml:space="preserve"> </t>
        </is>
      </c>
      <c r="R7" s="4" t="inlineStr">
        <is>
          <t xml:space="preserve"> </t>
        </is>
      </c>
      <c r="S7" s="6" t="n">
        <v>2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3" t="inlineStr">
        <is>
          <t>Change in regulatory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Deferred fuel and purchased power costs — curr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228483000</v>
      </c>
      <c r="AD10" s="5" t="n">
        <v>22454100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Amounts charged to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171607000</v>
      </c>
      <c r="AD11" s="5" t="n">
        <v>-25195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Percentage increase under PSA effective for first billing cycle beginning April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8" t="n">
        <v>0.5</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Remaining percentage increase under PSA effective for first billing cycle beginning November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8" t="n">
        <v>0.5</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Demand side management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6" t="n">
        <v>36000000</v>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Customer cred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6" t="n">
        <v>43000000</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Customer credits, additional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6" t="n">
        <v>7000000</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APS | 2017 Settlement Agreement and its Customer Education and Outreach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3" t="inlineStr">
        <is>
          <t>Change in regulatory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Settle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475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Settlement amount returned to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4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Lost Fixed Cost Recovery Mechanisms | 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3" t="inlineStr">
        <is>
          <t>Change in regulatory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Fixed cost recoverable per power lost (in dollars per kW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12" t="n">
        <v>0.025</v>
      </c>
      <c r="AG23" s="11" t="n">
        <v>2.56</v>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Percentage of retai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8" t="n">
        <v>0.01</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Amount of adjustment representing prorated sales losses pending approval</t>
        </is>
      </c>
      <c r="B25" s="4" t="inlineStr">
        <is>
          <t xml:space="preserve"> </t>
        </is>
      </c>
      <c r="C25" s="4" t="inlineStr">
        <is>
          <t xml:space="preserve"> </t>
        </is>
      </c>
      <c r="D25" s="6" t="n">
        <v>59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8500000</v>
      </c>
      <c r="M25" s="4" t="inlineStr">
        <is>
          <t xml:space="preserve"> </t>
        </is>
      </c>
      <c r="N25" s="4" t="inlineStr">
        <is>
          <t xml:space="preserve"> </t>
        </is>
      </c>
      <c r="O25" s="4" t="inlineStr">
        <is>
          <t xml:space="preserve"> </t>
        </is>
      </c>
      <c r="P25" s="4" t="inlineStr">
        <is>
          <t xml:space="preserve"> </t>
        </is>
      </c>
      <c r="Q25" s="6" t="n">
        <v>266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Increase (decrease) in amount of adjustment representing prorated sales losses</t>
        </is>
      </c>
      <c r="B26" s="4" t="inlineStr">
        <is>
          <t xml:space="preserve"> </t>
        </is>
      </c>
      <c r="C26" s="4" t="inlineStr">
        <is>
          <t xml:space="preserve"> </t>
        </is>
      </c>
      <c r="D26" s="6" t="n">
        <v>3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1800000</v>
      </c>
      <c r="M26" s="4" t="inlineStr">
        <is>
          <t xml:space="preserve"> </t>
        </is>
      </c>
      <c r="N26" s="4" t="inlineStr">
        <is>
          <t xml:space="preserve"> </t>
        </is>
      </c>
      <c r="O26" s="4" t="inlineStr">
        <is>
          <t xml:space="preserve"> </t>
        </is>
      </c>
      <c r="P26" s="4" t="inlineStr">
        <is>
          <t xml:space="preserve"> </t>
        </is>
      </c>
      <c r="Q26" s="6" t="n">
        <v>-96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ACC | 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3" t="inlineStr">
        <is>
          <t>Settl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Program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18 years</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3" t="inlineStr">
        <is>
          <t>Change in regulatory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Amount requested to be returned in form of tax savings to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84000000</v>
      </c>
      <c r="U31" s="4" t="inlineStr">
        <is>
          <t xml:space="preserve"> </t>
        </is>
      </c>
      <c r="V31" s="4" t="inlineStr">
        <is>
          <t xml:space="preserve"> </t>
        </is>
      </c>
      <c r="W31" s="4" t="inlineStr">
        <is>
          <t xml:space="preserve"> </t>
        </is>
      </c>
      <c r="X31" s="6" t="n">
        <v>8650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Deferred taxes amortiz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28 years 6 months</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Public Utilities, one-time bill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64000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Public Utilities, one-time bill credit, additional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395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Number of programs |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2</v>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Solar capacity (in MW) | M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5" t="n">
        <v>80</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ACC | RES | A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3" t="inlineStr">
        <is>
          <t>Settl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Pla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5 years</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ACC | RES 2018 | 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3" t="inlineStr">
        <is>
          <t>Settle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Amount of proposed budg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86200000</v>
      </c>
      <c r="AI42" s="4" t="inlineStr">
        <is>
          <t xml:space="preserve"> </t>
        </is>
      </c>
      <c r="AJ42" s="4" t="inlineStr">
        <is>
          <t xml:space="preserve"> </t>
        </is>
      </c>
      <c r="AK42" s="4" t="inlineStr">
        <is>
          <t xml:space="preserve"> </t>
        </is>
      </c>
      <c r="AL42" s="6" t="n">
        <v>100500000</v>
      </c>
      <c r="AM42" s="6" t="n">
        <v>93100000</v>
      </c>
      <c r="AN42" s="6" t="n">
        <v>84700000</v>
      </c>
      <c r="AO42" s="4" t="inlineStr">
        <is>
          <t xml:space="preserve"> </t>
        </is>
      </c>
      <c r="AP42" s="4" t="inlineStr">
        <is>
          <t xml:space="preserve"> </t>
        </is>
      </c>
      <c r="AQ42" s="4" t="inlineStr">
        <is>
          <t xml:space="preserve"> </t>
        </is>
      </c>
      <c r="AR42" s="6" t="n">
        <v>86300000</v>
      </c>
      <c r="AS42" s="4" t="inlineStr">
        <is>
          <t xml:space="preserve"> </t>
        </is>
      </c>
      <c r="AT42" s="4" t="inlineStr">
        <is>
          <t xml:space="preserve"> </t>
        </is>
      </c>
      <c r="AU42" s="4" t="inlineStr">
        <is>
          <t xml:space="preserve"> </t>
        </is>
      </c>
    </row>
    <row r="43">
      <c r="A43" s="4" t="inlineStr">
        <is>
          <t>Revenue requir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6" t="n">
        <v>4500000</v>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Authorized amount to be collec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83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ACC | RES 2018 | APS | Solar Commun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3" t="inlineStr">
        <is>
          <t>Settlemen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Program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3 years</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ACC | Demand Side Management Adjustor Charge 2018 | A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3" t="inlineStr">
        <is>
          <t>Settlemen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Amount of proposed budg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52600000</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6" t="n">
        <v>52600000</v>
      </c>
    </row>
    <row r="51">
      <c r="A51" s="4" t="inlineStr">
        <is>
          <t>ACC | Demand Side Management Adjustor Charge 2019 | 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3" t="inlineStr">
        <is>
          <t>Settlemen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Amount of proposed budg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6" t="n">
        <v>34100000</v>
      </c>
      <c r="AU53" s="4" t="inlineStr">
        <is>
          <t xml:space="preserve"> </t>
        </is>
      </c>
    </row>
    <row r="54">
      <c r="A54" s="4" t="inlineStr">
        <is>
          <t>ACC | Demand Side Management Adjustor Charge 2020 | 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3" t="inlineStr">
        <is>
          <t>Settle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Amount of proposed budg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6" t="n">
        <v>51900000</v>
      </c>
      <c r="AP56" s="4" t="inlineStr">
        <is>
          <t xml:space="preserve"> </t>
        </is>
      </c>
      <c r="AQ56" s="6" t="n">
        <v>51900000</v>
      </c>
      <c r="AR56" s="4" t="inlineStr">
        <is>
          <t xml:space="preserve"> </t>
        </is>
      </c>
      <c r="AS56" s="4" t="inlineStr">
        <is>
          <t xml:space="preserve"> </t>
        </is>
      </c>
      <c r="AT56" s="4" t="inlineStr">
        <is>
          <t xml:space="preserve"> </t>
        </is>
      </c>
      <c r="AU56" s="4" t="inlineStr">
        <is>
          <t xml:space="preserve"> </t>
        </is>
      </c>
    </row>
    <row r="57">
      <c r="A57" s="4" t="inlineStr">
        <is>
          <t>ACC | Power Supply Adjustor (PSA) | A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3" t="inlineStr">
        <is>
          <t>Change in regulatory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Beginning balance</t>
        </is>
      </c>
      <c r="B59" s="4" t="inlineStr">
        <is>
          <t xml:space="preserve"> </t>
        </is>
      </c>
      <c r="C59" s="4" t="inlineStr">
        <is>
          <t xml:space="preserve"> </t>
        </is>
      </c>
      <c r="D59" s="4" t="inlineStr">
        <is>
          <t xml:space="preserve"> </t>
        </is>
      </c>
      <c r="E59" s="4" t="inlineStr">
        <is>
          <t xml:space="preserve"> </t>
        </is>
      </c>
      <c r="F59" s="4" t="inlineStr">
        <is>
          <t xml:space="preserve"> </t>
        </is>
      </c>
      <c r="G59" s="6" t="n">
        <v>375181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388148000</v>
      </c>
      <c r="AD59" s="5" t="n">
        <v>1758350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Deferred fuel and purchased power costs — current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228483000</v>
      </c>
      <c r="AD60" s="5" t="n">
        <v>224541000</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Amounts charged to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171606000</v>
      </c>
      <c r="AD61" s="5" t="n">
        <v>-25195000</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E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445025000</v>
      </c>
      <c r="AD62" s="6" t="n">
        <v>375181000</v>
      </c>
      <c r="AE62" s="6" t="n">
        <v>175835000</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PSA rate (in dollars per kWh) | $ / kWh</t>
        </is>
      </c>
      <c r="B63" s="4" t="inlineStr">
        <is>
          <t xml:space="preserve"> </t>
        </is>
      </c>
      <c r="C63" s="4" t="inlineStr">
        <is>
          <t xml:space="preserve"> </t>
        </is>
      </c>
      <c r="D63" s="4" t="inlineStr">
        <is>
          <t xml:space="preserve"> </t>
        </is>
      </c>
      <c r="E63" s="10" t="n">
        <v>0.007544</v>
      </c>
      <c r="F63" s="10" t="n">
        <v>0.003544</v>
      </c>
      <c r="G63" s="4" t="inlineStr">
        <is>
          <t xml:space="preserve"> </t>
        </is>
      </c>
      <c r="H63" s="4" t="inlineStr">
        <is>
          <t xml:space="preserve"> </t>
        </is>
      </c>
      <c r="I63" s="4" t="inlineStr">
        <is>
          <t xml:space="preserve"> </t>
        </is>
      </c>
      <c r="J63" s="10" t="n">
        <v>0.001544</v>
      </c>
      <c r="K63" s="4" t="inlineStr">
        <is>
          <t xml:space="preserve"> </t>
        </is>
      </c>
      <c r="L63" s="4" t="inlineStr">
        <is>
          <t xml:space="preserve"> </t>
        </is>
      </c>
      <c r="M63" s="10" t="n">
        <v>0.003544</v>
      </c>
      <c r="N63" s="4" t="inlineStr">
        <is>
          <t xml:space="preserve"> </t>
        </is>
      </c>
      <c r="O63" s="4" t="inlineStr">
        <is>
          <t xml:space="preserve"> </t>
        </is>
      </c>
      <c r="P63" s="4" t="inlineStr">
        <is>
          <t xml:space="preserve"> </t>
        </is>
      </c>
      <c r="Q63" s="4" t="inlineStr">
        <is>
          <t xml:space="preserve"> </t>
        </is>
      </c>
      <c r="R63" s="10" t="n">
        <v>-0.000456</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PSA rate for prior year (in dollars per kWh) | $ / kWh</t>
        </is>
      </c>
      <c r="B64" s="4" t="inlineStr">
        <is>
          <t xml:space="preserve"> </t>
        </is>
      </c>
      <c r="C64" s="4" t="inlineStr">
        <is>
          <t xml:space="preserve"> </t>
        </is>
      </c>
      <c r="D64" s="4" t="inlineStr">
        <is>
          <t xml:space="preserve"> </t>
        </is>
      </c>
      <c r="E64" s="10" t="n">
        <v>0.004842</v>
      </c>
      <c r="F64" s="10" t="n">
        <v>-0.004444</v>
      </c>
      <c r="G64" s="4" t="inlineStr">
        <is>
          <t xml:space="preserve"> </t>
        </is>
      </c>
      <c r="H64" s="4" t="inlineStr">
        <is>
          <t xml:space="preserve"> </t>
        </is>
      </c>
      <c r="I64" s="4" t="inlineStr">
        <is>
          <t xml:space="preserve"> </t>
        </is>
      </c>
      <c r="J64" s="10" t="n">
        <v>-0.004444</v>
      </c>
      <c r="K64" s="4" t="inlineStr">
        <is>
          <t xml:space="preserve"> </t>
        </is>
      </c>
      <c r="L64" s="4" t="inlineStr">
        <is>
          <t xml:space="preserve"> </t>
        </is>
      </c>
      <c r="M64" s="10" t="n">
        <v>0.003434</v>
      </c>
      <c r="N64" s="4" t="inlineStr">
        <is>
          <t xml:space="preserve"> </t>
        </is>
      </c>
      <c r="O64" s="4" t="inlineStr">
        <is>
          <t xml:space="preserve"> </t>
        </is>
      </c>
      <c r="P64" s="4" t="inlineStr">
        <is>
          <t xml:space="preserve"> </t>
        </is>
      </c>
      <c r="Q64" s="4" t="inlineStr">
        <is>
          <t xml:space="preserve"> </t>
        </is>
      </c>
      <c r="R64" s="10" t="n">
        <v>-0.002086</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Forward component of increase in PSA (in dollars per kWh)</t>
        </is>
      </c>
      <c r="B65" s="4" t="inlineStr">
        <is>
          <t xml:space="preserve"> </t>
        </is>
      </c>
      <c r="C65" s="4" t="inlineStr">
        <is>
          <t xml:space="preserve"> </t>
        </is>
      </c>
      <c r="D65" s="4" t="inlineStr">
        <is>
          <t xml:space="preserve"> </t>
        </is>
      </c>
      <c r="E65" s="10" t="n">
        <v>0.012386</v>
      </c>
      <c r="F65" s="10" t="n">
        <v>0.007988</v>
      </c>
      <c r="G65" s="4" t="inlineStr">
        <is>
          <t xml:space="preserve"> </t>
        </is>
      </c>
      <c r="H65" s="4" t="inlineStr">
        <is>
          <t xml:space="preserve"> </t>
        </is>
      </c>
      <c r="I65" s="4" t="inlineStr">
        <is>
          <t xml:space="preserve"> </t>
        </is>
      </c>
      <c r="J65" s="10" t="n">
        <v>0.005988</v>
      </c>
      <c r="K65" s="4" t="inlineStr">
        <is>
          <t xml:space="preserve"> </t>
        </is>
      </c>
      <c r="L65" s="4" t="inlineStr">
        <is>
          <t xml:space="preserve"> </t>
        </is>
      </c>
      <c r="M65" s="10" t="n">
        <v>0.00011</v>
      </c>
      <c r="N65" s="4" t="inlineStr">
        <is>
          <t xml:space="preserve"> </t>
        </is>
      </c>
      <c r="O65" s="4" t="inlineStr">
        <is>
          <t xml:space="preserve"> </t>
        </is>
      </c>
      <c r="P65" s="4" t="inlineStr">
        <is>
          <t xml:space="preserve"> </t>
        </is>
      </c>
      <c r="Q65" s="4" t="inlineStr">
        <is>
          <t xml:space="preserve"> </t>
        </is>
      </c>
      <c r="R65" s="10" t="n">
        <v>0.00163</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Fuel and purchased power costs above annual cap</t>
        </is>
      </c>
      <c r="B66" s="4" t="inlineStr">
        <is>
          <t xml:space="preserve"> </t>
        </is>
      </c>
      <c r="C66" s="4" t="inlineStr">
        <is>
          <t xml:space="preserve"> </t>
        </is>
      </c>
      <c r="D66" s="4" t="inlineStr">
        <is>
          <t xml:space="preserve"> </t>
        </is>
      </c>
      <c r="E66" s="6" t="n">
        <v>365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159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ACC | Net Metering | A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3" t="inlineStr">
        <is>
          <t>Change in regulatory ass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Cost of service, resource comparison proxy method, maximum annual percentage decrease</t>
        </is>
      </c>
      <c r="B69" s="8" t="n">
        <v>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8" t="n">
        <v>0.1</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Cost of service for interconnected DG system customers, grandfathered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20 years</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Cost of service for new customers, guaranteed export pric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10 years</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Second-year export energy price (in dollars per kWh) | $ / kWh</t>
        </is>
      </c>
      <c r="B72" s="14" t="n">
        <v>0.08459999999999999</v>
      </c>
      <c r="C72" s="4" t="inlineStr">
        <is>
          <t xml:space="preserve"> </t>
        </is>
      </c>
      <c r="D72" s="4" t="inlineStr">
        <is>
          <t xml:space="preserve"> </t>
        </is>
      </c>
      <c r="E72" s="4" t="inlineStr">
        <is>
          <t xml:space="preserve"> </t>
        </is>
      </c>
      <c r="F72" s="4" t="inlineStr">
        <is>
          <t xml:space="preserve"> </t>
        </is>
      </c>
      <c r="G72" s="12" t="n">
        <v>0.09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2" t="n">
        <v>0.094</v>
      </c>
      <c r="Q72" s="4" t="inlineStr">
        <is>
          <t xml:space="preserve"> </t>
        </is>
      </c>
      <c r="R72" s="4" t="inlineStr">
        <is>
          <t xml:space="preserve"> </t>
        </is>
      </c>
      <c r="S72" s="4" t="inlineStr">
        <is>
          <t xml:space="preserve"> </t>
        </is>
      </c>
      <c r="T72" s="4" t="inlineStr">
        <is>
          <t xml:space="preserve"> </t>
        </is>
      </c>
      <c r="U72" s="4" t="inlineStr">
        <is>
          <t xml:space="preserve"> </t>
        </is>
      </c>
      <c r="V72" s="12" t="n">
        <v>0.105</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ACC | Demand Side Management Adjustor Charge 2021 | A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3" t="inlineStr">
        <is>
          <t>Settlemen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Amount of proposed budg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6" t="n">
        <v>63700000</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ACC | Demand Side Management Adjustor Charge 2022 | A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3" t="inlineStr">
        <is>
          <t>Settlement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Amount of proposed budg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6" t="n">
        <v>78400000</v>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3" t="inlineStr">
        <is>
          <t>Change in regulatory ass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Increase in proposed budg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6" t="n">
        <v>14000000</v>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FERC | Environmental Improvement Surcharge | A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Change in regulatory ass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Rate matter, environmental surcharge cap rate (in dollars per kWh) | $ / KWH_Kilowatt_hour</t>
        </is>
      </c>
      <c r="B83" s="4" t="inlineStr">
        <is>
          <t xml:space="preserve"> </t>
        </is>
      </c>
      <c r="C83" s="4" t="inlineStr">
        <is>
          <t xml:space="preserve"> </t>
        </is>
      </c>
      <c r="D83" s="4" t="inlineStr">
        <is>
          <t xml:space="preserve"> </t>
        </is>
      </c>
      <c r="E83" s="14" t="n">
        <v>0.00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Increase (decrease) in annual wholesale transmission r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14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Rate matters, increase (decrease) in cost recovery, excess of annu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1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FERC | Open Access Transmission Tariff | 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3" t="inlineStr">
        <is>
          <t>Change in regulatory as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Increase (decrease) in annual wholesale transmission rates</t>
        </is>
      </c>
      <c r="B88" s="4" t="inlineStr">
        <is>
          <t xml:space="preserve"> </t>
        </is>
      </c>
      <c r="C88" s="6" t="n">
        <v>33000000</v>
      </c>
      <c r="D88" s="4" t="inlineStr">
        <is>
          <t xml:space="preserve"> </t>
        </is>
      </c>
      <c r="E88" s="4" t="inlineStr">
        <is>
          <t xml:space="preserve"> </t>
        </is>
      </c>
      <c r="F88" s="4" t="inlineStr">
        <is>
          <t xml:space="preserve"> </t>
        </is>
      </c>
      <c r="G88" s="4" t="inlineStr">
        <is>
          <t xml:space="preserve"> </t>
        </is>
      </c>
      <c r="H88" s="4" t="inlineStr">
        <is>
          <t xml:space="preserve"> </t>
        </is>
      </c>
      <c r="I88" s="6" t="n">
        <v>4000000</v>
      </c>
      <c r="J88" s="4" t="inlineStr">
        <is>
          <t xml:space="preserve"> </t>
        </is>
      </c>
      <c r="K88" s="4" t="inlineStr">
        <is>
          <t xml:space="preserve"> </t>
        </is>
      </c>
      <c r="L88" s="4" t="inlineStr">
        <is>
          <t xml:space="preserve"> </t>
        </is>
      </c>
      <c r="M88" s="4" t="inlineStr">
        <is>
          <t xml:space="preserve"> </t>
        </is>
      </c>
      <c r="N88" s="4" t="inlineStr">
        <is>
          <t xml:space="preserve"> </t>
        </is>
      </c>
      <c r="O88" s="6" t="n">
        <v>-61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Increase (decrease) in wholesale customer rates</t>
        </is>
      </c>
      <c r="B89" s="4" t="inlineStr">
        <is>
          <t xml:space="preserve"> </t>
        </is>
      </c>
      <c r="C89" s="5" t="n">
        <v>-6400000</v>
      </c>
      <c r="D89" s="4" t="inlineStr">
        <is>
          <t xml:space="preserve"> </t>
        </is>
      </c>
      <c r="E89" s="4" t="inlineStr">
        <is>
          <t xml:space="preserve"> </t>
        </is>
      </c>
      <c r="F89" s="4" t="inlineStr">
        <is>
          <t xml:space="preserve"> </t>
        </is>
      </c>
      <c r="G89" s="4" t="inlineStr">
        <is>
          <t xml:space="preserve"> </t>
        </is>
      </c>
      <c r="H89" s="4" t="inlineStr">
        <is>
          <t xml:space="preserve"> </t>
        </is>
      </c>
      <c r="I89" s="5" t="n">
        <v>-3200000</v>
      </c>
      <c r="J89" s="4" t="inlineStr">
        <is>
          <t xml:space="preserve"> </t>
        </is>
      </c>
      <c r="K89" s="4" t="inlineStr">
        <is>
          <t xml:space="preserve"> </t>
        </is>
      </c>
      <c r="L89" s="4" t="inlineStr">
        <is>
          <t xml:space="preserve"> </t>
        </is>
      </c>
      <c r="M89" s="4" t="inlineStr">
        <is>
          <t xml:space="preserve"> </t>
        </is>
      </c>
      <c r="N89" s="4" t="inlineStr">
        <is>
          <t xml:space="preserve"> </t>
        </is>
      </c>
      <c r="O89" s="5" t="n">
        <v>48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Increase (decrease) in retail customer rates</t>
        </is>
      </c>
      <c r="B90" s="4" t="inlineStr">
        <is>
          <t xml:space="preserve"> </t>
        </is>
      </c>
      <c r="C90" s="5" t="n">
        <v>26600000</v>
      </c>
      <c r="D90" s="4" t="inlineStr">
        <is>
          <t xml:space="preserve"> </t>
        </is>
      </c>
      <c r="E90" s="4" t="inlineStr">
        <is>
          <t xml:space="preserve"> </t>
        </is>
      </c>
      <c r="F90" s="4" t="inlineStr">
        <is>
          <t xml:space="preserve"> </t>
        </is>
      </c>
      <c r="G90" s="4" t="inlineStr">
        <is>
          <t xml:space="preserve"> </t>
        </is>
      </c>
      <c r="H90" s="4" t="inlineStr">
        <is>
          <t xml:space="preserve"> </t>
        </is>
      </c>
      <c r="I90" s="5" t="n">
        <v>7200000</v>
      </c>
      <c r="J90" s="4" t="inlineStr">
        <is>
          <t xml:space="preserve"> </t>
        </is>
      </c>
      <c r="K90" s="4" t="inlineStr">
        <is>
          <t xml:space="preserve"> </t>
        </is>
      </c>
      <c r="L90" s="4" t="inlineStr">
        <is>
          <t xml:space="preserve"> </t>
        </is>
      </c>
      <c r="M90" s="4" t="inlineStr">
        <is>
          <t xml:space="preserve"> </t>
        </is>
      </c>
      <c r="N90" s="4" t="inlineStr">
        <is>
          <t xml:space="preserve"> </t>
        </is>
      </c>
      <c r="O90" s="5" t="n">
        <v>-109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Increase (decrease) in retail revenue requirements</t>
        </is>
      </c>
      <c r="B91" s="4" t="inlineStr">
        <is>
          <t xml:space="preserve"> </t>
        </is>
      </c>
      <c r="C91" s="6" t="n">
        <v>-2400000</v>
      </c>
      <c r="D91" s="4" t="inlineStr">
        <is>
          <t xml:space="preserve"> </t>
        </is>
      </c>
      <c r="E91" s="4" t="inlineStr">
        <is>
          <t xml:space="preserve"> </t>
        </is>
      </c>
      <c r="F91" s="4" t="inlineStr">
        <is>
          <t xml:space="preserve"> </t>
        </is>
      </c>
      <c r="G91" s="4" t="inlineStr">
        <is>
          <t xml:space="preserve"> </t>
        </is>
      </c>
      <c r="H91" s="4" t="inlineStr">
        <is>
          <t xml:space="preserve"> </t>
        </is>
      </c>
      <c r="I91" s="6" t="n">
        <v>-28400000</v>
      </c>
      <c r="J91" s="4" t="inlineStr">
        <is>
          <t xml:space="preserve"> </t>
        </is>
      </c>
      <c r="K91" s="4" t="inlineStr">
        <is>
          <t xml:space="preserve"> </t>
        </is>
      </c>
      <c r="L91" s="4" t="inlineStr">
        <is>
          <t xml:space="preserve"> </t>
        </is>
      </c>
      <c r="M91" s="4" t="inlineStr">
        <is>
          <t xml:space="preserve"> </t>
        </is>
      </c>
      <c r="N91" s="4" t="inlineStr">
        <is>
          <t xml:space="preserve"> </t>
        </is>
      </c>
      <c r="O91" s="6" t="n">
        <v>-74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Cost Recovery Mechanisms | ACC | Power Supply Adjustor (PSA) | A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3" t="inlineStr">
        <is>
          <t>Change in regulatory ass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Historical component of increase in PSA (in dollars per kWh) | $ / kWh</t>
        </is>
      </c>
      <c r="B94" s="4" t="inlineStr">
        <is>
          <t xml:space="preserve"> </t>
        </is>
      </c>
      <c r="C94" s="4" t="inlineStr">
        <is>
          <t xml:space="preserve"> </t>
        </is>
      </c>
      <c r="D94" s="4" t="inlineStr">
        <is>
          <t xml:space="preserve"> </t>
        </is>
      </c>
      <c r="E94" s="12" t="n">
        <v>0.00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2" t="n">
        <v>0.004</v>
      </c>
      <c r="N94" s="4" t="inlineStr">
        <is>
          <t xml:space="preserve"> </t>
        </is>
      </c>
      <c r="O94" s="4" t="inlineStr">
        <is>
          <t xml:space="preserve"> </t>
        </is>
      </c>
      <c r="P94" s="4" t="inlineStr">
        <is>
          <t xml:space="preserve"> </t>
        </is>
      </c>
      <c r="Q94" s="4" t="inlineStr">
        <is>
          <t xml:space="preserve"> </t>
        </is>
      </c>
      <c r="R94" s="10" t="n">
        <v>-0.002115</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Cost recovery, number of agreements |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5" t="n">
        <v>2</v>
      </c>
      <c r="AT95" s="4" t="inlineStr">
        <is>
          <t xml:space="preserve"> </t>
        </is>
      </c>
      <c r="AU95" s="4" t="inlineStr">
        <is>
          <t xml:space="preserve"> </t>
        </is>
      </c>
    </row>
    <row r="96">
      <c r="A96" s="4" t="inlineStr">
        <is>
          <t>Minimum | ACC | AP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3" t="inlineStr">
        <is>
          <t>Change in regulatory ass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Operating resul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69000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Minimum | ACC | RES 2018 | A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3" t="inlineStr">
        <is>
          <t>Change in regulatory ass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Authorized spending</t>
        </is>
      </c>
      <c r="B101" s="6" t="n">
        <v>2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Minimum | ACC | RES 2018 | APS | Solar Commun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3" t="inlineStr">
        <is>
          <t>Settlement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Required annual capital inve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10000000</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Minimum | ACC | Retail Rate Case Filing with Arizona Corporation Commission | A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3" t="inlineStr">
        <is>
          <t>Change in regulatory ass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Rate matter, environmental surcharge cap rate (in dollars per kWh) | $ / kW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13" t="n">
        <v>0.00016</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Minimum | FERC | Environmental Improvement Surcharge | A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3" t="inlineStr">
        <is>
          <t>Change in regulatory ass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Rate matter, environmental surcharge cap rate amount</t>
        </is>
      </c>
      <c r="B110" s="4" t="inlineStr">
        <is>
          <t xml:space="preserve"> </t>
        </is>
      </c>
      <c r="C110" s="4" t="inlineStr">
        <is>
          <t xml:space="preserve"> </t>
        </is>
      </c>
      <c r="D110" s="4" t="inlineStr">
        <is>
          <t xml:space="preserve"> </t>
        </is>
      </c>
      <c r="E110" s="6" t="n">
        <v>13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Maximum | Retail Rate Case Filing with Arizona Corporation Commission | AP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3" t="inlineStr">
        <is>
          <t>Change in regulatory ass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Fixed cost recoverable per power lost (in dollars per kWh) | $ / KWH_Kilowatt_hou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11" t="n">
        <v>2.68</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Maximum | ACC | RES 2018 | AP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3" t="inlineStr">
        <is>
          <t>Change in regulatory ass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Authorized spending</t>
        </is>
      </c>
      <c r="B116" s="6" t="n">
        <v>30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Maximum | ACC | RES 2018 | APS | Solar Commun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3" t="inlineStr">
        <is>
          <t>Settlemen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Required annual capital inves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15000000</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Maximum | ACC | Retail Rate Case Filing with Arizona Corporation Commission | AP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3" t="inlineStr">
        <is>
          <t>Change in regulatory ass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Rate matter, environmental surcharge cap rate (in dollars per kWh) | $ / kW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13" t="n">
        <v>0.0005</v>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Maximum | FERC | Environmental Improvement Surcharge | AP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3" t="inlineStr">
        <is>
          <t>Change in regulatory ass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Rate matter, environmental surcharge cap rate amount</t>
        </is>
      </c>
      <c r="B125" s="4" t="inlineStr">
        <is>
          <t xml:space="preserve"> </t>
        </is>
      </c>
      <c r="C125" s="4" t="inlineStr">
        <is>
          <t xml:space="preserve"> </t>
        </is>
      </c>
      <c r="D125" s="4" t="inlineStr">
        <is>
          <t xml:space="preserve"> </t>
        </is>
      </c>
      <c r="E125" s="6" t="n">
        <v>14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Damage from Fire, Explosion or Other Hazard | AP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3" t="inlineStr">
        <is>
          <t>Change in regulatory ass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Past due balance threshold qualifying for payment extens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6" t="n">
        <v>75</v>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sheetData>
  <mergeCells count="3">
    <mergeCell ref="A1:A2"/>
    <mergeCell ref="AC1:AD1"/>
    <mergeCell ref="AE1:A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gulatory Matters - Four Corners, Cholla and Navajo Plant (Details) - APS - USD ($) $ in Millions</t>
        </is>
      </c>
      <c r="C1" s="2" t="inlineStr">
        <is>
          <t>1 Months Ended</t>
        </is>
      </c>
      <c r="E1" s="2" t="inlineStr">
        <is>
          <t>9 Months Ended</t>
        </is>
      </c>
    </row>
    <row r="2">
      <c r="B2" s="2" t="inlineStr">
        <is>
          <t>Nov. 02, 2021</t>
        </is>
      </c>
      <c r="C2" s="2" t="inlineStr">
        <is>
          <t>Sep. 30, 2018</t>
        </is>
      </c>
      <c r="D2" s="2" t="inlineStr">
        <is>
          <t>Apr. 30, 2018</t>
        </is>
      </c>
      <c r="E2" s="2" t="inlineStr">
        <is>
          <t>Sep. 30, 2022</t>
        </is>
      </c>
      <c r="F2" s="2" t="inlineStr">
        <is>
          <t>Aug. 02, 2021</t>
        </is>
      </c>
    </row>
    <row r="3">
      <c r="A3" s="4" t="inlineStr">
        <is>
          <t>Navajo Nation, Economic Development Organization | Coal Community Transition Plan | Retail Rate Case Filing with Arizona Corporation Commission | AC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allowance of annual amortization percentage</t>
        </is>
      </c>
      <c r="B5" s="4" t="inlineStr">
        <is>
          <t xml:space="preserve"> </t>
        </is>
      </c>
      <c r="C5" s="4" t="inlineStr">
        <is>
          <t xml:space="preserve"> </t>
        </is>
      </c>
      <c r="D5" s="4" t="inlineStr">
        <is>
          <t xml:space="preserve"> </t>
        </is>
      </c>
      <c r="E5" s="4" t="inlineStr">
        <is>
          <t xml:space="preserve"> </t>
        </is>
      </c>
      <c r="F5" s="8" t="n">
        <v>0.15</v>
      </c>
    </row>
    <row r="6">
      <c r="A6" s="4" t="inlineStr">
        <is>
          <t>SCE | Four Corners Units 4 and 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agreement, ACC approved rate adjustment, annualized customer impact</t>
        </is>
      </c>
      <c r="B8" s="4" t="inlineStr">
        <is>
          <t xml:space="preserve"> </t>
        </is>
      </c>
      <c r="C8" s="15" t="n">
        <v>58.5</v>
      </c>
      <c r="D8" s="15" t="n">
        <v>67.5</v>
      </c>
      <c r="E8" s="4" t="inlineStr">
        <is>
          <t xml:space="preserve"> </t>
        </is>
      </c>
      <c r="F8" s="4" t="inlineStr">
        <is>
          <t xml:space="preserve"> </t>
        </is>
      </c>
    </row>
    <row r="9">
      <c r="A9" s="4" t="inlineStr">
        <is>
          <t>Disallowance of plant investments</t>
        </is>
      </c>
      <c r="B9" s="6" t="n">
        <v>194</v>
      </c>
      <c r="C9" s="4" t="inlineStr">
        <is>
          <t xml:space="preserve"> </t>
        </is>
      </c>
      <c r="D9" s="4" t="inlineStr">
        <is>
          <t xml:space="preserve"> </t>
        </is>
      </c>
      <c r="E9" s="4" t="inlineStr">
        <is>
          <t xml:space="preserve"> </t>
        </is>
      </c>
      <c r="F9" s="4" t="inlineStr">
        <is>
          <t xml:space="preserve"> </t>
        </is>
      </c>
    </row>
    <row r="10">
      <c r="A10" s="4" t="inlineStr">
        <is>
          <t>Cost deferrals</t>
        </is>
      </c>
      <c r="B10" s="15" t="n">
        <v>215.5</v>
      </c>
      <c r="C10" s="4" t="inlineStr">
        <is>
          <t xml:space="preserve"> </t>
        </is>
      </c>
      <c r="D10" s="4" t="inlineStr">
        <is>
          <t xml:space="preserve"> </t>
        </is>
      </c>
      <c r="E10" s="4" t="inlineStr">
        <is>
          <t xml:space="preserve"> </t>
        </is>
      </c>
      <c r="F10" s="4" t="inlineStr">
        <is>
          <t xml:space="preserve"> </t>
        </is>
      </c>
    </row>
    <row r="11">
      <c r="A11" s="4" t="inlineStr">
        <is>
          <t>Amount not recoverable</t>
        </is>
      </c>
      <c r="B11" s="4" t="inlineStr">
        <is>
          <t xml:space="preserve"> </t>
        </is>
      </c>
      <c r="C11" s="4" t="inlineStr">
        <is>
          <t xml:space="preserve"> </t>
        </is>
      </c>
      <c r="D11" s="4" t="inlineStr">
        <is>
          <t xml:space="preserve"> </t>
        </is>
      </c>
      <c r="E11" s="15" t="n">
        <v>154.4</v>
      </c>
      <c r="F11" s="4" t="inlineStr">
        <is>
          <t xml:space="preserve"> </t>
        </is>
      </c>
    </row>
    <row r="12">
      <c r="A12" s="4" t="inlineStr">
        <is>
          <t>Retired power plan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ook value</t>
        </is>
      </c>
      <c r="B14" s="4" t="inlineStr">
        <is>
          <t xml:space="preserve"> </t>
        </is>
      </c>
      <c r="C14" s="4" t="inlineStr">
        <is>
          <t xml:space="preserve"> </t>
        </is>
      </c>
      <c r="D14" s="4" t="inlineStr">
        <is>
          <t xml:space="preserve"> </t>
        </is>
      </c>
      <c r="E14" s="16" t="n">
        <v>38.4</v>
      </c>
      <c r="F14" s="4" t="inlineStr">
        <is>
          <t xml:space="preserve"> </t>
        </is>
      </c>
    </row>
    <row r="15">
      <c r="A15" s="4" t="inlineStr">
        <is>
          <t>Navajo Pl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book value</t>
        </is>
      </c>
      <c r="B17" s="4" t="inlineStr">
        <is>
          <t xml:space="preserve"> </t>
        </is>
      </c>
      <c r="C17" s="4" t="inlineStr">
        <is>
          <t xml:space="preserve"> </t>
        </is>
      </c>
      <c r="D17" s="4" t="inlineStr">
        <is>
          <t xml:space="preserve"> </t>
        </is>
      </c>
      <c r="E17" s="5" t="n">
        <v>55</v>
      </c>
      <c r="F17" s="4" t="inlineStr">
        <is>
          <t xml:space="preserve"> </t>
        </is>
      </c>
    </row>
    <row r="18">
      <c r="A18" s="4" t="inlineStr">
        <is>
          <t>Navajo Plant, Coal Reclamation Regulatory Ass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book value</t>
        </is>
      </c>
      <c r="B20" s="4" t="inlineStr">
        <is>
          <t xml:space="preserve"> </t>
        </is>
      </c>
      <c r="C20" s="4" t="inlineStr">
        <is>
          <t xml:space="preserve"> </t>
        </is>
      </c>
      <c r="D20" s="4" t="inlineStr">
        <is>
          <t xml:space="preserve"> </t>
        </is>
      </c>
      <c r="E20" s="15" t="n">
        <v>14.6</v>
      </c>
      <c r="F2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32</v>
      </c>
      <c r="C3" s="6" t="n">
        <v>9969</v>
      </c>
    </row>
    <row r="4">
      <c r="A4" s="4" t="inlineStr">
        <is>
          <t>Customer and other receivables</t>
        </is>
      </c>
      <c r="B4" s="5" t="n">
        <v>603197</v>
      </c>
      <c r="C4" s="5" t="n">
        <v>391923</v>
      </c>
    </row>
    <row r="5">
      <c r="A5" s="4" t="inlineStr">
        <is>
          <t>Accrued unbilled revenues</t>
        </is>
      </c>
      <c r="B5" s="5" t="n">
        <v>221023</v>
      </c>
      <c r="C5" s="5" t="n">
        <v>133980</v>
      </c>
    </row>
    <row r="6">
      <c r="A6" s="4" t="inlineStr">
        <is>
          <t>Allowance for doubtful accounts (Note 2)</t>
        </is>
      </c>
      <c r="B6" s="5" t="n">
        <v>-23999</v>
      </c>
      <c r="C6" s="5" t="n">
        <v>-25354</v>
      </c>
    </row>
    <row r="7">
      <c r="A7" s="4" t="inlineStr">
        <is>
          <t>Materials and supplies (at average cost)</t>
        </is>
      </c>
      <c r="B7" s="5" t="n">
        <v>386703</v>
      </c>
      <c r="C7" s="5" t="n">
        <v>349135</v>
      </c>
    </row>
    <row r="8">
      <c r="A8" s="4" t="inlineStr">
        <is>
          <t>Income tax receivable</t>
        </is>
      </c>
      <c r="B8" s="5" t="n">
        <v>0</v>
      </c>
      <c r="C8" s="5" t="n">
        <v>7514</v>
      </c>
    </row>
    <row r="9">
      <c r="A9" s="4" t="inlineStr">
        <is>
          <t>Fossil fuel (at average cost)</t>
        </is>
      </c>
      <c r="B9" s="5" t="n">
        <v>53087</v>
      </c>
      <c r="C9" s="5" t="n">
        <v>18032</v>
      </c>
    </row>
    <row r="10">
      <c r="A10" s="4" t="inlineStr">
        <is>
          <t>Assets from risk management activities (Note 7)</t>
        </is>
      </c>
      <c r="B10" s="5" t="n">
        <v>164794</v>
      </c>
      <c r="C10" s="5" t="n">
        <v>63481</v>
      </c>
    </row>
    <row r="11">
      <c r="A11" s="4" t="inlineStr">
        <is>
          <t>Deferred fuel and purchased power regulatory asset (Note 4)</t>
        </is>
      </c>
      <c r="B11" s="5" t="n">
        <v>445025</v>
      </c>
      <c r="C11" s="5" t="n">
        <v>388148</v>
      </c>
    </row>
    <row r="12">
      <c r="A12" s="4" t="inlineStr">
        <is>
          <t>Other regulatory assets (Note 4)</t>
        </is>
      </c>
      <c r="B12" s="5" t="n">
        <v>94676</v>
      </c>
      <c r="C12" s="5" t="n">
        <v>130376</v>
      </c>
    </row>
    <row r="13">
      <c r="A13" s="4" t="inlineStr">
        <is>
          <t>Other current assets</t>
        </is>
      </c>
      <c r="B13" s="5" t="n">
        <v>65019</v>
      </c>
      <c r="C13" s="5" t="n">
        <v>83896</v>
      </c>
    </row>
    <row r="14">
      <c r="A14" s="4" t="inlineStr">
        <is>
          <t>Total current assets</t>
        </is>
      </c>
      <c r="B14" s="5" t="n">
        <v>2016557</v>
      </c>
      <c r="C14" s="5" t="n">
        <v>1551100</v>
      </c>
    </row>
    <row r="15">
      <c r="A15" s="3" t="inlineStr">
        <is>
          <t>INVESTMENTS AND OTHER ASSETS</t>
        </is>
      </c>
      <c r="B15" s="4" t="inlineStr">
        <is>
          <t xml:space="preserve"> </t>
        </is>
      </c>
      <c r="C15" s="4" t="inlineStr">
        <is>
          <t xml:space="preserve"> </t>
        </is>
      </c>
    </row>
    <row r="16">
      <c r="A16" s="4" t="inlineStr">
        <is>
          <t>Nuclear decommissioning trusts (Notes 11 and 12)</t>
        </is>
      </c>
      <c r="B16" s="5" t="n">
        <v>1025913</v>
      </c>
      <c r="C16" s="5" t="n">
        <v>1294757</v>
      </c>
    </row>
    <row r="17">
      <c r="A17" s="4" t="inlineStr">
        <is>
          <t>Other special use funds (Notes 11 and 12)</t>
        </is>
      </c>
      <c r="B17" s="5" t="n">
        <v>359394</v>
      </c>
      <c r="C17" s="5" t="n">
        <v>358410</v>
      </c>
    </row>
    <row r="18">
      <c r="A18" s="4" t="inlineStr">
        <is>
          <t>Assets from risk management activities (Note 7)</t>
        </is>
      </c>
      <c r="B18" s="5" t="n">
        <v>86864</v>
      </c>
      <c r="C18" s="5" t="n">
        <v>46908</v>
      </c>
    </row>
    <row r="19">
      <c r="A19" s="4" t="inlineStr">
        <is>
          <t>Other assets</t>
        </is>
      </c>
      <c r="B19" s="5" t="n">
        <v>121346</v>
      </c>
      <c r="C19" s="5" t="n">
        <v>97884</v>
      </c>
    </row>
    <row r="20">
      <c r="A20" s="4" t="inlineStr">
        <is>
          <t>Total investments and other assets</t>
        </is>
      </c>
      <c r="B20" s="5" t="n">
        <v>1593517</v>
      </c>
      <c r="C20" s="5" t="n">
        <v>1797959</v>
      </c>
    </row>
    <row r="21">
      <c r="A21" s="3" t="inlineStr">
        <is>
          <t>PROPERTY, PLANT AND EQUIPMENT</t>
        </is>
      </c>
      <c r="B21" s="4" t="inlineStr">
        <is>
          <t xml:space="preserve"> </t>
        </is>
      </c>
      <c r="C21" s="4" t="inlineStr">
        <is>
          <t xml:space="preserve"> </t>
        </is>
      </c>
    </row>
    <row r="22">
      <c r="A22" s="4" t="inlineStr">
        <is>
          <t>Plant in service and held for future use</t>
        </is>
      </c>
      <c r="B22" s="5" t="n">
        <v>22275468</v>
      </c>
      <c r="C22" s="5" t="n">
        <v>21688661</v>
      </c>
    </row>
    <row r="23">
      <c r="A23" s="4" t="inlineStr">
        <is>
          <t>Accumulated depreciation and amortization</t>
        </is>
      </c>
      <c r="B23" s="5" t="n">
        <v>-7798591</v>
      </c>
      <c r="C23" s="5" t="n">
        <v>-7504603</v>
      </c>
    </row>
    <row r="24">
      <c r="A24" s="4" t="inlineStr">
        <is>
          <t>Net</t>
        </is>
      </c>
      <c r="B24" s="5" t="n">
        <v>14476877</v>
      </c>
      <c r="C24" s="5" t="n">
        <v>14184058</v>
      </c>
    </row>
    <row r="25">
      <c r="A25" s="4" t="inlineStr">
        <is>
          <t>Construction work in progress</t>
        </is>
      </c>
      <c r="B25" s="5" t="n">
        <v>1684481</v>
      </c>
      <c r="C25" s="5" t="n">
        <v>1329478</v>
      </c>
    </row>
    <row r="26">
      <c r="A26" s="4" t="inlineStr">
        <is>
          <t>Palo Verde sale leaseback, net of accumulated depreciation (Note 6)</t>
        </is>
      </c>
      <c r="B26" s="5" t="n">
        <v>91264</v>
      </c>
      <c r="C26" s="5" t="n">
        <v>94166</v>
      </c>
    </row>
    <row r="27">
      <c r="A27" s="4" t="inlineStr">
        <is>
          <t>Intangible assets, net of accumulated amortization</t>
        </is>
      </c>
      <c r="B27" s="5" t="n">
        <v>246690</v>
      </c>
      <c r="C27" s="5" t="n">
        <v>273693</v>
      </c>
    </row>
    <row r="28">
      <c r="A28" s="4" t="inlineStr">
        <is>
          <t>Nuclear fuel, net of accumulated amortization</t>
        </is>
      </c>
      <c r="B28" s="5" t="n">
        <v>115227</v>
      </c>
      <c r="C28" s="5" t="n">
        <v>106039</v>
      </c>
    </row>
    <row r="29">
      <c r="A29" s="4" t="inlineStr">
        <is>
          <t>Total property, plant and equipment</t>
        </is>
      </c>
      <c r="B29" s="5" t="n">
        <v>16614539</v>
      </c>
      <c r="C29" s="5" t="n">
        <v>15987434</v>
      </c>
    </row>
    <row r="30">
      <c r="A30" s="3" t="inlineStr">
        <is>
          <t>DEFERRED DEBITS</t>
        </is>
      </c>
      <c r="B30" s="4" t="inlineStr">
        <is>
          <t xml:space="preserve"> </t>
        </is>
      </c>
      <c r="C30" s="4" t="inlineStr">
        <is>
          <t xml:space="preserve"> </t>
        </is>
      </c>
    </row>
    <row r="31">
      <c r="A31" s="4" t="inlineStr">
        <is>
          <t>Regulatory assets (Note 4)</t>
        </is>
      </c>
      <c r="B31" s="5" t="n">
        <v>1173415</v>
      </c>
      <c r="C31" s="5" t="n">
        <v>1192987</v>
      </c>
    </row>
    <row r="32">
      <c r="A32" s="4" t="inlineStr">
        <is>
          <t>Operating lease right-of-use assets</t>
        </is>
      </c>
      <c r="B32" s="5" t="n">
        <v>806509</v>
      </c>
      <c r="C32" s="5" t="n">
        <v>890057</v>
      </c>
    </row>
    <row r="33">
      <c r="A33" s="4" t="inlineStr">
        <is>
          <t>Assets for pension and other postretirement benefits (Note 5)</t>
        </is>
      </c>
      <c r="B33" s="5" t="n">
        <v>595511</v>
      </c>
      <c r="C33" s="5" t="n">
        <v>545723</v>
      </c>
    </row>
    <row r="34">
      <c r="A34" s="4" t="inlineStr">
        <is>
          <t>Other</t>
        </is>
      </c>
      <c r="B34" s="5" t="n">
        <v>44550</v>
      </c>
      <c r="C34" s="5" t="n">
        <v>37962</v>
      </c>
    </row>
    <row r="35">
      <c r="A35" s="4" t="inlineStr">
        <is>
          <t>Total deferred debits</t>
        </is>
      </c>
      <c r="B35" s="5" t="n">
        <v>2619985</v>
      </c>
      <c r="C35" s="5" t="n">
        <v>2666729</v>
      </c>
    </row>
    <row r="36">
      <c r="A36" s="4" t="inlineStr">
        <is>
          <t>TOTAL ASSETS</t>
        </is>
      </c>
      <c r="B36" s="5" t="n">
        <v>22844598</v>
      </c>
      <c r="C36" s="5" t="n">
        <v>22003222</v>
      </c>
    </row>
    <row r="37">
      <c r="A37" s="3" t="inlineStr">
        <is>
          <t>CURRENT LIABILITIES</t>
        </is>
      </c>
      <c r="B37" s="4" t="inlineStr">
        <is>
          <t xml:space="preserve"> </t>
        </is>
      </c>
      <c r="C37" s="4" t="inlineStr">
        <is>
          <t xml:space="preserve"> </t>
        </is>
      </c>
    </row>
    <row r="38">
      <c r="A38" s="4" t="inlineStr">
        <is>
          <t>Accounts payable</t>
        </is>
      </c>
      <c r="B38" s="5" t="n">
        <v>475362</v>
      </c>
      <c r="C38" s="5" t="n">
        <v>393083</v>
      </c>
    </row>
    <row r="39">
      <c r="A39" s="4" t="inlineStr">
        <is>
          <t>Accrued taxes</t>
        </is>
      </c>
      <c r="B39" s="5" t="n">
        <v>285689</v>
      </c>
      <c r="C39" s="5" t="n">
        <v>168645</v>
      </c>
    </row>
    <row r="40">
      <c r="A40" s="4" t="inlineStr">
        <is>
          <t>Accrued interest</t>
        </is>
      </c>
      <c r="B40" s="5" t="n">
        <v>61892</v>
      </c>
      <c r="C40" s="5" t="n">
        <v>57332</v>
      </c>
    </row>
    <row r="41">
      <c r="A41" s="4" t="inlineStr">
        <is>
          <t>Common dividends payable</t>
        </is>
      </c>
      <c r="B41" s="5" t="n">
        <v>0</v>
      </c>
      <c r="C41" s="5" t="n">
        <v>95988</v>
      </c>
    </row>
    <row r="42">
      <c r="A42" s="4" t="inlineStr">
        <is>
          <t>Short-term borrowings (Note 3)</t>
        </is>
      </c>
      <c r="B42" s="5" t="n">
        <v>466820</v>
      </c>
      <c r="C42" s="5" t="n">
        <v>292000</v>
      </c>
    </row>
    <row r="43">
      <c r="A43" s="4" t="inlineStr">
        <is>
          <t>Current maturities of long-term debt (Note 3)</t>
        </is>
      </c>
      <c r="B43" s="5" t="n">
        <v>27628</v>
      </c>
      <c r="C43" s="5" t="n">
        <v>150000</v>
      </c>
    </row>
    <row r="44">
      <c r="A44" s="4" t="inlineStr">
        <is>
          <t>Customer deposits</t>
        </is>
      </c>
      <c r="B44" s="5" t="n">
        <v>41731</v>
      </c>
      <c r="C44" s="5" t="n">
        <v>42293</v>
      </c>
    </row>
    <row r="45">
      <c r="A45" s="4" t="inlineStr">
        <is>
          <t>Liabilities from risk management activities (Note 7)</t>
        </is>
      </c>
      <c r="B45" s="5" t="n">
        <v>7240</v>
      </c>
      <c r="C45" s="5" t="n">
        <v>4373</v>
      </c>
    </row>
    <row r="46">
      <c r="A46" s="4" t="inlineStr">
        <is>
          <t>Liabilities for asset retirements</t>
        </is>
      </c>
      <c r="B46" s="5" t="n">
        <v>6307</v>
      </c>
      <c r="C46" s="5" t="n">
        <v>4473</v>
      </c>
    </row>
    <row r="47">
      <c r="A47" s="4" t="inlineStr">
        <is>
          <t>Operating lease liabilities</t>
        </is>
      </c>
      <c r="B47" s="5" t="n">
        <v>128618</v>
      </c>
      <c r="C47" s="5" t="n">
        <v>100443</v>
      </c>
    </row>
    <row r="48">
      <c r="A48" s="4" t="inlineStr">
        <is>
          <t>Regulatory liabilities (Note 4)</t>
        </is>
      </c>
      <c r="B48" s="5" t="n">
        <v>420357</v>
      </c>
      <c r="C48" s="5" t="n">
        <v>296271</v>
      </c>
    </row>
    <row r="49">
      <c r="A49" s="4" t="inlineStr">
        <is>
          <t>Other current liabilities</t>
        </is>
      </c>
      <c r="B49" s="5" t="n">
        <v>139260</v>
      </c>
      <c r="C49" s="5" t="n">
        <v>151968</v>
      </c>
    </row>
    <row r="50">
      <c r="A50" s="4" t="inlineStr">
        <is>
          <t>Total current liabilities</t>
        </is>
      </c>
      <c r="B50" s="5" t="n">
        <v>2060904</v>
      </c>
      <c r="C50" s="5" t="n">
        <v>1756869</v>
      </c>
    </row>
    <row r="51">
      <c r="A51" s="4" t="inlineStr">
        <is>
          <t>LONG-TERM DEBT LESS CURRENT MATURITIES (Note 3)</t>
        </is>
      </c>
      <c r="B51" s="5" t="n">
        <v>7344205</v>
      </c>
      <c r="C51" s="5" t="n">
        <v>6913735</v>
      </c>
    </row>
    <row r="52">
      <c r="A52" s="3" t="inlineStr">
        <is>
          <t>DEFERRED CREDITS AND OTHER</t>
        </is>
      </c>
      <c r="B52" s="4" t="inlineStr">
        <is>
          <t xml:space="preserve"> </t>
        </is>
      </c>
      <c r="C52" s="4" t="inlineStr">
        <is>
          <t xml:space="preserve"> </t>
        </is>
      </c>
    </row>
    <row r="53">
      <c r="A53" s="4" t="inlineStr">
        <is>
          <t>Deferred income taxes</t>
        </is>
      </c>
      <c r="B53" s="5" t="n">
        <v>2418914</v>
      </c>
      <c r="C53" s="5" t="n">
        <v>2311862</v>
      </c>
    </row>
    <row r="54">
      <c r="A54" s="4" t="inlineStr">
        <is>
          <t>Regulatory liabilities (Note 4)</t>
        </is>
      </c>
      <c r="B54" s="5" t="n">
        <v>2108289</v>
      </c>
      <c r="C54" s="5" t="n">
        <v>2499213</v>
      </c>
    </row>
    <row r="55">
      <c r="A55" s="4" t="inlineStr">
        <is>
          <t>Liabilities for asset retirements</t>
        </is>
      </c>
      <c r="B55" s="5" t="n">
        <v>785540</v>
      </c>
      <c r="C55" s="5" t="n">
        <v>762909</v>
      </c>
    </row>
    <row r="56">
      <c r="A56" s="4" t="inlineStr">
        <is>
          <t>Liabilities for pension benefits (Note 5)</t>
        </is>
      </c>
      <c r="B56" s="5" t="n">
        <v>148403</v>
      </c>
      <c r="C56" s="5" t="n">
        <v>152865</v>
      </c>
    </row>
    <row r="57">
      <c r="A57" s="4" t="inlineStr">
        <is>
          <t>Customer advances</t>
        </is>
      </c>
      <c r="B57" s="5" t="n">
        <v>362140</v>
      </c>
      <c r="C57" s="5" t="n">
        <v>257151</v>
      </c>
    </row>
    <row r="58">
      <c r="A58" s="4" t="inlineStr">
        <is>
          <t>Coal mine reclamation</t>
        </is>
      </c>
      <c r="B58" s="5" t="n">
        <v>178095</v>
      </c>
      <c r="C58" s="5" t="n">
        <v>174616</v>
      </c>
    </row>
    <row r="59">
      <c r="A59" s="4" t="inlineStr">
        <is>
          <t>Deferred investment tax credit</t>
        </is>
      </c>
      <c r="B59" s="5" t="n">
        <v>179418</v>
      </c>
      <c r="C59" s="5" t="n">
        <v>186570</v>
      </c>
    </row>
    <row r="60">
      <c r="A60" s="4" t="inlineStr">
        <is>
          <t>Unrecognized tax benefits</t>
        </is>
      </c>
      <c r="B60" s="5" t="n">
        <v>4717</v>
      </c>
      <c r="C60" s="5" t="n">
        <v>4657</v>
      </c>
    </row>
    <row r="61">
      <c r="A61" s="4" t="inlineStr">
        <is>
          <t>Operating lease liabilities</t>
        </is>
      </c>
      <c r="B61" s="5" t="n">
        <v>642573</v>
      </c>
      <c r="C61" s="5" t="n">
        <v>728401</v>
      </c>
    </row>
    <row r="62">
      <c r="A62" s="4" t="inlineStr">
        <is>
          <t>Other</t>
        </is>
      </c>
      <c r="B62" s="5" t="n">
        <v>249287</v>
      </c>
      <c r="C62" s="5" t="n">
        <v>232914</v>
      </c>
    </row>
    <row r="63">
      <c r="A63" s="4" t="inlineStr">
        <is>
          <t>Total deferred credits and other</t>
        </is>
      </c>
      <c r="B63" s="5" t="n">
        <v>7077376</v>
      </c>
      <c r="C63" s="5" t="n">
        <v>7311158</v>
      </c>
    </row>
    <row r="64">
      <c r="A64" s="4" t="inlineStr">
        <is>
          <t>COMMITMENTS AND CONTINGENCIES (Note 8)</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Common stock, no par value; authorized 150,000,000 shares, 113,108,728 and 113,014,528 issued at respective dates</t>
        </is>
      </c>
      <c r="B66" s="5" t="n">
        <v>2720364</v>
      </c>
      <c r="C66" s="5" t="n">
        <v>2702743</v>
      </c>
    </row>
    <row r="67">
      <c r="A67" s="4" t="inlineStr">
        <is>
          <t>Treasury stock at cost; 36,204 and 87,608 shares at respective dates</t>
        </is>
      </c>
      <c r="B67" s="5" t="n">
        <v>-2603</v>
      </c>
      <c r="C67" s="5" t="n">
        <v>-6401</v>
      </c>
    </row>
    <row r="68">
      <c r="A68" s="4" t="inlineStr">
        <is>
          <t>Total common stock</t>
        </is>
      </c>
      <c r="B68" s="5" t="n">
        <v>2717761</v>
      </c>
      <c r="C68" s="5" t="n">
        <v>2696342</v>
      </c>
    </row>
    <row r="69">
      <c r="A69" s="4" t="inlineStr">
        <is>
          <t>Retained earnings</t>
        </is>
      </c>
      <c r="B69" s="5" t="n">
        <v>3580102</v>
      </c>
      <c r="C69" s="5" t="n">
        <v>3264719</v>
      </c>
    </row>
    <row r="70">
      <c r="A70" s="4" t="inlineStr">
        <is>
          <t>Accumulated other comprehensive loss (Note 13)</t>
        </is>
      </c>
      <c r="B70" s="5" t="n">
        <v>-53300</v>
      </c>
      <c r="C70" s="5" t="n">
        <v>-54861</v>
      </c>
    </row>
    <row r="71">
      <c r="A71" s="4" t="inlineStr">
        <is>
          <t>Total shareholders’ equity</t>
        </is>
      </c>
      <c r="B71" s="5" t="n">
        <v>6244563</v>
      </c>
      <c r="C71" s="5" t="n">
        <v>5906200</v>
      </c>
    </row>
    <row r="72">
      <c r="A72" s="4" t="inlineStr">
        <is>
          <t>Noncontrolling interests (Note 6)</t>
        </is>
      </c>
      <c r="B72" s="5" t="n">
        <v>117550</v>
      </c>
      <c r="C72" s="5" t="n">
        <v>115260</v>
      </c>
    </row>
    <row r="73">
      <c r="A73" s="4" t="inlineStr">
        <is>
          <t>Total equity</t>
        </is>
      </c>
      <c r="B73" s="5" t="n">
        <v>6362113</v>
      </c>
      <c r="C73" s="5" t="n">
        <v>6021460</v>
      </c>
    </row>
    <row r="74">
      <c r="A74" s="4" t="inlineStr">
        <is>
          <t>TOTAL LIABILITIES AND EQUITY</t>
        </is>
      </c>
      <c r="B74" s="6" t="n">
        <v>22844598</v>
      </c>
      <c r="C74" s="6" t="n">
        <v>220032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Sep. 30, 2022</t>
        </is>
      </c>
      <c r="C1" s="2" t="inlineStr">
        <is>
          <t>Dec. 31, 2021</t>
        </is>
      </c>
    </row>
    <row r="2">
      <c r="A2" s="3" t="inlineStr">
        <is>
          <t>Detail of regulatory assets</t>
        </is>
      </c>
      <c r="B2" s="4" t="inlineStr">
        <is>
          <t xml:space="preserve"> </t>
        </is>
      </c>
      <c r="C2" s="4" t="inlineStr">
        <is>
          <t xml:space="preserve"> </t>
        </is>
      </c>
    </row>
    <row r="3">
      <c r="A3" s="4" t="inlineStr">
        <is>
          <t>Current</t>
        </is>
      </c>
      <c r="B3" s="6" t="n">
        <v>539701</v>
      </c>
      <c r="C3" s="6" t="n">
        <v>518524</v>
      </c>
    </row>
    <row r="4">
      <c r="A4" s="4" t="inlineStr">
        <is>
          <t>Non-Current</t>
        </is>
      </c>
      <c r="B4" s="5" t="n">
        <v>1173415</v>
      </c>
      <c r="C4" s="5" t="n">
        <v>1192987</v>
      </c>
    </row>
    <row r="5">
      <c r="A5" s="4" t="inlineStr">
        <is>
          <t>Pension</t>
        </is>
      </c>
      <c r="B5" s="4" t="inlineStr">
        <is>
          <t xml:space="preserve"> </t>
        </is>
      </c>
      <c r="C5" s="4" t="inlineStr">
        <is>
          <t xml:space="preserve"> </t>
        </is>
      </c>
    </row>
    <row r="6">
      <c r="A6" s="3" t="inlineStr">
        <is>
          <t>Detail of regulatory assets</t>
        </is>
      </c>
      <c r="B6" s="4" t="inlineStr">
        <is>
          <t xml:space="preserve"> </t>
        </is>
      </c>
      <c r="C6" s="4" t="inlineStr">
        <is>
          <t xml:space="preserve"> </t>
        </is>
      </c>
    </row>
    <row r="7">
      <c r="A7" s="4" t="inlineStr">
        <is>
          <t>Current</t>
        </is>
      </c>
      <c r="B7" s="5" t="n">
        <v>0</v>
      </c>
      <c r="C7" s="5" t="n">
        <v>0</v>
      </c>
    </row>
    <row r="8">
      <c r="A8" s="4" t="inlineStr">
        <is>
          <t>Non-Current</t>
        </is>
      </c>
      <c r="B8" s="5" t="n">
        <v>511382</v>
      </c>
      <c r="C8" s="5" t="n">
        <v>509751</v>
      </c>
    </row>
    <row r="9">
      <c r="A9" s="4" t="inlineStr">
        <is>
          <t>Deferred fuel and purchased power</t>
        </is>
      </c>
      <c r="B9" s="4" t="inlineStr">
        <is>
          <t xml:space="preserve"> </t>
        </is>
      </c>
      <c r="C9" s="4" t="inlineStr">
        <is>
          <t xml:space="preserve"> </t>
        </is>
      </c>
    </row>
    <row r="10">
      <c r="A10" s="3" t="inlineStr">
        <is>
          <t>Detail of regulatory assets</t>
        </is>
      </c>
      <c r="B10" s="4" t="inlineStr">
        <is>
          <t xml:space="preserve"> </t>
        </is>
      </c>
      <c r="C10" s="4" t="inlineStr">
        <is>
          <t xml:space="preserve"> </t>
        </is>
      </c>
    </row>
    <row r="11">
      <c r="A11" s="4" t="inlineStr">
        <is>
          <t>Current</t>
        </is>
      </c>
      <c r="B11" s="5" t="n">
        <v>445025</v>
      </c>
      <c r="C11" s="5" t="n">
        <v>388148</v>
      </c>
    </row>
    <row r="12">
      <c r="A12" s="4" t="inlineStr">
        <is>
          <t>Non-Current</t>
        </is>
      </c>
      <c r="B12" s="5" t="n">
        <v>0</v>
      </c>
      <c r="C12" s="5" t="n">
        <v>0</v>
      </c>
    </row>
    <row r="13">
      <c r="A13" s="4" t="inlineStr">
        <is>
          <t>Income taxes — allowance for funds used during construction (“AFUDC”) equity</t>
        </is>
      </c>
      <c r="B13" s="4" t="inlineStr">
        <is>
          <t xml:space="preserve"> </t>
        </is>
      </c>
      <c r="C13" s="4" t="inlineStr">
        <is>
          <t xml:space="preserve"> </t>
        </is>
      </c>
    </row>
    <row r="14">
      <c r="A14" s="3" t="inlineStr">
        <is>
          <t>Detail of regulatory assets</t>
        </is>
      </c>
      <c r="B14" s="4" t="inlineStr">
        <is>
          <t xml:space="preserve"> </t>
        </is>
      </c>
      <c r="C14" s="4" t="inlineStr">
        <is>
          <t xml:space="preserve"> </t>
        </is>
      </c>
    </row>
    <row r="15">
      <c r="A15" s="4" t="inlineStr">
        <is>
          <t>Current</t>
        </is>
      </c>
      <c r="B15" s="5" t="n">
        <v>7625</v>
      </c>
      <c r="C15" s="5" t="n">
        <v>7625</v>
      </c>
    </row>
    <row r="16">
      <c r="A16" s="4" t="inlineStr">
        <is>
          <t>Non-Current</t>
        </is>
      </c>
      <c r="B16" s="5" t="n">
        <v>173136</v>
      </c>
      <c r="C16" s="5" t="n">
        <v>164768</v>
      </c>
    </row>
    <row r="17">
      <c r="A17" s="4" t="inlineStr">
        <is>
          <t>Ocotillo deferral</t>
        </is>
      </c>
      <c r="B17" s="4" t="inlineStr">
        <is>
          <t xml:space="preserve"> </t>
        </is>
      </c>
      <c r="C17" s="4" t="inlineStr">
        <is>
          <t xml:space="preserve"> </t>
        </is>
      </c>
    </row>
    <row r="18">
      <c r="A18" s="3" t="inlineStr">
        <is>
          <t>Detail of regulatory assets</t>
        </is>
      </c>
      <c r="B18" s="4" t="inlineStr">
        <is>
          <t xml:space="preserve"> </t>
        </is>
      </c>
      <c r="C18" s="4" t="inlineStr">
        <is>
          <t xml:space="preserve"> </t>
        </is>
      </c>
    </row>
    <row r="19">
      <c r="A19" s="4" t="inlineStr">
        <is>
          <t>Current</t>
        </is>
      </c>
      <c r="B19" s="5" t="n">
        <v>9507</v>
      </c>
      <c r="C19" s="5" t="n">
        <v>9507</v>
      </c>
    </row>
    <row r="20">
      <c r="A20" s="4" t="inlineStr">
        <is>
          <t>Non-Current</t>
        </is>
      </c>
      <c r="B20" s="5" t="n">
        <v>131013</v>
      </c>
      <c r="C20" s="5" t="n">
        <v>138143</v>
      </c>
    </row>
    <row r="21">
      <c r="A21" s="4" t="inlineStr">
        <is>
          <t>Retired power plant costs</t>
        </is>
      </c>
      <c r="B21" s="4" t="inlineStr">
        <is>
          <t xml:space="preserve"> </t>
        </is>
      </c>
      <c r="C21" s="4" t="inlineStr">
        <is>
          <t xml:space="preserve"> </t>
        </is>
      </c>
    </row>
    <row r="22">
      <c r="A22" s="3" t="inlineStr">
        <is>
          <t>Detail of regulatory assets</t>
        </is>
      </c>
      <c r="B22" s="4" t="inlineStr">
        <is>
          <t xml:space="preserve"> </t>
        </is>
      </c>
      <c r="C22" s="4" t="inlineStr">
        <is>
          <t xml:space="preserve"> </t>
        </is>
      </c>
    </row>
    <row r="23">
      <c r="A23" s="4" t="inlineStr">
        <is>
          <t>Current</t>
        </is>
      </c>
      <c r="B23" s="5" t="n">
        <v>15157</v>
      </c>
      <c r="C23" s="5" t="n">
        <v>15160</v>
      </c>
    </row>
    <row r="24">
      <c r="A24" s="4" t="inlineStr">
        <is>
          <t>Non-Current</t>
        </is>
      </c>
      <c r="B24" s="5" t="n">
        <v>87324</v>
      </c>
      <c r="C24" s="5" t="n">
        <v>99681</v>
      </c>
    </row>
    <row r="25">
      <c r="A25" s="4" t="inlineStr">
        <is>
          <t>SCR deferral</t>
        </is>
      </c>
      <c r="B25" s="4" t="inlineStr">
        <is>
          <t xml:space="preserve"> </t>
        </is>
      </c>
      <c r="C25" s="4" t="inlineStr">
        <is>
          <t xml:space="preserve"> </t>
        </is>
      </c>
    </row>
    <row r="26">
      <c r="A26" s="3" t="inlineStr">
        <is>
          <t>Detail of regulatory assets</t>
        </is>
      </c>
      <c r="B26" s="4" t="inlineStr">
        <is>
          <t xml:space="preserve"> </t>
        </is>
      </c>
      <c r="C26" s="4" t="inlineStr">
        <is>
          <t xml:space="preserve"> </t>
        </is>
      </c>
    </row>
    <row r="27">
      <c r="A27" s="4" t="inlineStr">
        <is>
          <t>Current</t>
        </is>
      </c>
      <c r="B27" s="5" t="n">
        <v>8147</v>
      </c>
      <c r="C27" s="5" t="n">
        <v>8147</v>
      </c>
    </row>
    <row r="28">
      <c r="A28" s="4" t="inlineStr">
        <is>
          <t>Non-Current</t>
        </is>
      </c>
      <c r="B28" s="5" t="n">
        <v>91514</v>
      </c>
      <c r="C28" s="5" t="n">
        <v>97624</v>
      </c>
    </row>
    <row r="29">
      <c r="A29" s="4" t="inlineStr">
        <is>
          <t>Deferred property taxes</t>
        </is>
      </c>
      <c r="B29" s="4" t="inlineStr">
        <is>
          <t xml:space="preserve"> </t>
        </is>
      </c>
      <c r="C29" s="4" t="inlineStr">
        <is>
          <t xml:space="preserve"> </t>
        </is>
      </c>
    </row>
    <row r="30">
      <c r="A30" s="3" t="inlineStr">
        <is>
          <t>Detail of regulatory assets</t>
        </is>
      </c>
      <c r="B30" s="4" t="inlineStr">
        <is>
          <t xml:space="preserve"> </t>
        </is>
      </c>
      <c r="C30" s="4" t="inlineStr">
        <is>
          <t xml:space="preserve"> </t>
        </is>
      </c>
    </row>
    <row r="31">
      <c r="A31" s="4" t="inlineStr">
        <is>
          <t>Current</t>
        </is>
      </c>
      <c r="B31" s="5" t="n">
        <v>8569</v>
      </c>
      <c r="C31" s="5" t="n">
        <v>8569</v>
      </c>
    </row>
    <row r="32">
      <c r="A32" s="4" t="inlineStr">
        <is>
          <t>Non-Current</t>
        </is>
      </c>
      <c r="B32" s="5" t="n">
        <v>34630</v>
      </c>
      <c r="C32" s="5" t="n">
        <v>41057</v>
      </c>
    </row>
    <row r="33">
      <c r="A33" s="4" t="inlineStr">
        <is>
          <t>Deferred compensation</t>
        </is>
      </c>
      <c r="B33" s="4" t="inlineStr">
        <is>
          <t xml:space="preserve"> </t>
        </is>
      </c>
      <c r="C33" s="4" t="inlineStr">
        <is>
          <t xml:space="preserve"> </t>
        </is>
      </c>
    </row>
    <row r="34">
      <c r="A34" s="3" t="inlineStr">
        <is>
          <t>Detail of regulatory assets</t>
        </is>
      </c>
      <c r="B34" s="4" t="inlineStr">
        <is>
          <t xml:space="preserve"> </t>
        </is>
      </c>
      <c r="C34" s="4" t="inlineStr">
        <is>
          <t xml:space="preserve"> </t>
        </is>
      </c>
    </row>
    <row r="35">
      <c r="A35" s="4" t="inlineStr">
        <is>
          <t>Current</t>
        </is>
      </c>
      <c r="B35" s="5" t="n">
        <v>0</v>
      </c>
      <c r="C35" s="5" t="n">
        <v>0</v>
      </c>
    </row>
    <row r="36">
      <c r="A36" s="4" t="inlineStr">
        <is>
          <t>Non-Current</t>
        </is>
      </c>
      <c r="B36" s="5" t="n">
        <v>34251</v>
      </c>
      <c r="C36" s="5" t="n">
        <v>33997</v>
      </c>
    </row>
    <row r="37">
      <c r="A37" s="4" t="inlineStr">
        <is>
          <t>Income taxes — investment tax credit basis adjustment</t>
        </is>
      </c>
      <c r="B37" s="4" t="inlineStr">
        <is>
          <t xml:space="preserve"> </t>
        </is>
      </c>
      <c r="C37" s="4" t="inlineStr">
        <is>
          <t xml:space="preserve"> </t>
        </is>
      </c>
    </row>
    <row r="38">
      <c r="A38" s="3" t="inlineStr">
        <is>
          <t>Detail of regulatory assets</t>
        </is>
      </c>
      <c r="B38" s="4" t="inlineStr">
        <is>
          <t xml:space="preserve"> </t>
        </is>
      </c>
      <c r="C38" s="4" t="inlineStr">
        <is>
          <t xml:space="preserve"> </t>
        </is>
      </c>
    </row>
    <row r="39">
      <c r="A39" s="4" t="inlineStr">
        <is>
          <t>Current</t>
        </is>
      </c>
      <c r="B39" s="5" t="n">
        <v>826</v>
      </c>
      <c r="C39" s="5" t="n">
        <v>1129</v>
      </c>
    </row>
    <row r="40">
      <c r="A40" s="4" t="inlineStr">
        <is>
          <t>Non-Current</t>
        </is>
      </c>
      <c r="B40" s="5" t="n">
        <v>22996</v>
      </c>
      <c r="C40" s="5" t="n">
        <v>23639</v>
      </c>
    </row>
    <row r="41">
      <c r="A41" s="4" t="inlineStr">
        <is>
          <t>Lost fixed cost recovery</t>
        </is>
      </c>
      <c r="B41" s="4" t="inlineStr">
        <is>
          <t xml:space="preserve"> </t>
        </is>
      </c>
      <c r="C41" s="4" t="inlineStr">
        <is>
          <t xml:space="preserve"> </t>
        </is>
      </c>
    </row>
    <row r="42">
      <c r="A42" s="3" t="inlineStr">
        <is>
          <t>Detail of regulatory assets</t>
        </is>
      </c>
      <c r="B42" s="4" t="inlineStr">
        <is>
          <t xml:space="preserve"> </t>
        </is>
      </c>
      <c r="C42" s="4" t="inlineStr">
        <is>
          <t xml:space="preserve"> </t>
        </is>
      </c>
    </row>
    <row r="43">
      <c r="A43" s="4" t="inlineStr">
        <is>
          <t>Current</t>
        </is>
      </c>
      <c r="B43" s="5" t="n">
        <v>23275</v>
      </c>
      <c r="C43" s="5" t="n">
        <v>63889</v>
      </c>
    </row>
    <row r="44">
      <c r="A44" s="4" t="inlineStr">
        <is>
          <t>Non-Current</t>
        </is>
      </c>
      <c r="B44" s="5" t="n">
        <v>0</v>
      </c>
      <c r="C44" s="5" t="n">
        <v>0</v>
      </c>
    </row>
    <row r="45">
      <c r="A45" s="4" t="inlineStr">
        <is>
          <t>Palo Verde VIEs (Note 6)</t>
        </is>
      </c>
      <c r="B45" s="4" t="inlineStr">
        <is>
          <t xml:space="preserve"> </t>
        </is>
      </c>
      <c r="C45" s="4" t="inlineStr">
        <is>
          <t xml:space="preserve"> </t>
        </is>
      </c>
    </row>
    <row r="46">
      <c r="A46" s="3" t="inlineStr">
        <is>
          <t>Detail of regulatory assets</t>
        </is>
      </c>
      <c r="B46" s="4" t="inlineStr">
        <is>
          <t xml:space="preserve"> </t>
        </is>
      </c>
      <c r="C46" s="4" t="inlineStr">
        <is>
          <t xml:space="preserve"> </t>
        </is>
      </c>
    </row>
    <row r="47">
      <c r="A47" s="4" t="inlineStr">
        <is>
          <t>Current</t>
        </is>
      </c>
      <c r="B47" s="5" t="n">
        <v>0</v>
      </c>
      <c r="C47" s="5" t="n">
        <v>0</v>
      </c>
    </row>
    <row r="48">
      <c r="A48" s="4" t="inlineStr">
        <is>
          <t>Non-Current</t>
        </is>
      </c>
      <c r="B48" s="5" t="n">
        <v>20973</v>
      </c>
      <c r="C48" s="5" t="n">
        <v>21094</v>
      </c>
    </row>
    <row r="49">
      <c r="A49" s="4" t="inlineStr">
        <is>
          <t>Active Union Medical Trust</t>
        </is>
      </c>
      <c r="B49" s="4" t="inlineStr">
        <is>
          <t xml:space="preserve"> </t>
        </is>
      </c>
      <c r="C49" s="4" t="inlineStr">
        <is>
          <t xml:space="preserve"> </t>
        </is>
      </c>
    </row>
    <row r="50">
      <c r="A50" s="3" t="inlineStr">
        <is>
          <t>Detail of regulatory assets</t>
        </is>
      </c>
      <c r="B50" s="4" t="inlineStr">
        <is>
          <t xml:space="preserve"> </t>
        </is>
      </c>
      <c r="C50" s="4" t="inlineStr">
        <is>
          <t xml:space="preserve"> </t>
        </is>
      </c>
    </row>
    <row r="51">
      <c r="A51" s="4" t="inlineStr">
        <is>
          <t>Current</t>
        </is>
      </c>
      <c r="B51" s="5" t="n">
        <v>0</v>
      </c>
      <c r="C51" s="5" t="n">
        <v>0</v>
      </c>
    </row>
    <row r="52">
      <c r="A52" s="4" t="inlineStr">
        <is>
          <t>Non-Current</t>
        </is>
      </c>
      <c r="B52" s="5" t="n">
        <v>19086</v>
      </c>
      <c r="C52" s="5" t="n">
        <v>1175</v>
      </c>
    </row>
    <row r="53">
      <c r="A53" s="4" t="inlineStr">
        <is>
          <t>Four Corners cost deferral</t>
        </is>
      </c>
      <c r="B53" s="4" t="inlineStr">
        <is>
          <t xml:space="preserve"> </t>
        </is>
      </c>
      <c r="C53" s="4" t="inlineStr">
        <is>
          <t xml:space="preserve"> </t>
        </is>
      </c>
    </row>
    <row r="54">
      <c r="A54" s="3" t="inlineStr">
        <is>
          <t>Detail of regulatory assets</t>
        </is>
      </c>
      <c r="B54" s="4" t="inlineStr">
        <is>
          <t xml:space="preserve"> </t>
        </is>
      </c>
      <c r="C54" s="4" t="inlineStr">
        <is>
          <t xml:space="preserve"> </t>
        </is>
      </c>
    </row>
    <row r="55">
      <c r="A55" s="4" t="inlineStr">
        <is>
          <t>Current</t>
        </is>
      </c>
      <c r="B55" s="5" t="n">
        <v>8077</v>
      </c>
      <c r="C55" s="5" t="n">
        <v>8077</v>
      </c>
    </row>
    <row r="56">
      <c r="A56" s="4" t="inlineStr">
        <is>
          <t>Non-Current</t>
        </is>
      </c>
      <c r="B56" s="5" t="n">
        <v>9941</v>
      </c>
      <c r="C56" s="5" t="n">
        <v>15998</v>
      </c>
    </row>
    <row r="57">
      <c r="A57" s="4" t="inlineStr">
        <is>
          <t>Coal reclamation</t>
        </is>
      </c>
      <c r="B57" s="4" t="inlineStr">
        <is>
          <t xml:space="preserve"> </t>
        </is>
      </c>
      <c r="C57" s="4" t="inlineStr">
        <is>
          <t xml:space="preserve"> </t>
        </is>
      </c>
    </row>
    <row r="58">
      <c r="A58" s="3" t="inlineStr">
        <is>
          <t>Detail of regulatory assets</t>
        </is>
      </c>
      <c r="B58" s="4" t="inlineStr">
        <is>
          <t xml:space="preserve"> </t>
        </is>
      </c>
      <c r="C58" s="4" t="inlineStr">
        <is>
          <t xml:space="preserve"> </t>
        </is>
      </c>
    </row>
    <row r="59">
      <c r="A59" s="4" t="inlineStr">
        <is>
          <t>Current</t>
        </is>
      </c>
      <c r="B59" s="5" t="n">
        <v>2978</v>
      </c>
      <c r="C59" s="5" t="n">
        <v>2978</v>
      </c>
    </row>
    <row r="60">
      <c r="A60" s="4" t="inlineStr">
        <is>
          <t>Non-Current</t>
        </is>
      </c>
      <c r="B60" s="5" t="n">
        <v>11628</v>
      </c>
      <c r="C60" s="5" t="n">
        <v>13862</v>
      </c>
    </row>
    <row r="61">
      <c r="A61" s="4" t="inlineStr">
        <is>
          <t>Loss on reacquired debt</t>
        </is>
      </c>
      <c r="B61" s="4" t="inlineStr">
        <is>
          <t xml:space="preserve"> </t>
        </is>
      </c>
      <c r="C61" s="4" t="inlineStr">
        <is>
          <t xml:space="preserve"> </t>
        </is>
      </c>
    </row>
    <row r="62">
      <c r="A62" s="3" t="inlineStr">
        <is>
          <t>Detail of regulatory assets</t>
        </is>
      </c>
      <c r="B62" s="4" t="inlineStr">
        <is>
          <t xml:space="preserve"> </t>
        </is>
      </c>
      <c r="C62" s="4" t="inlineStr">
        <is>
          <t xml:space="preserve"> </t>
        </is>
      </c>
    </row>
    <row r="63">
      <c r="A63" s="4" t="inlineStr">
        <is>
          <t>Current</t>
        </is>
      </c>
      <c r="B63" s="5" t="n">
        <v>1648</v>
      </c>
      <c r="C63" s="5" t="n">
        <v>1648</v>
      </c>
    </row>
    <row r="64">
      <c r="A64" s="4" t="inlineStr">
        <is>
          <t>Non-Current</t>
        </is>
      </c>
      <c r="B64" s="5" t="n">
        <v>8183</v>
      </c>
      <c r="C64" s="5" t="n">
        <v>9372</v>
      </c>
    </row>
    <row r="65">
      <c r="A65" s="4" t="inlineStr">
        <is>
          <t>Mead-Phoenix transmission line contributions in aid of construction (“CIAC”)</t>
        </is>
      </c>
      <c r="B65" s="4" t="inlineStr">
        <is>
          <t xml:space="preserve"> </t>
        </is>
      </c>
      <c r="C65" s="4" t="inlineStr">
        <is>
          <t xml:space="preserve"> </t>
        </is>
      </c>
    </row>
    <row r="66">
      <c r="A66" s="3" t="inlineStr">
        <is>
          <t>Detail of regulatory assets</t>
        </is>
      </c>
      <c r="B66" s="4" t="inlineStr">
        <is>
          <t xml:space="preserve"> </t>
        </is>
      </c>
      <c r="C66" s="4" t="inlineStr">
        <is>
          <t xml:space="preserve"> </t>
        </is>
      </c>
    </row>
    <row r="67">
      <c r="A67" s="4" t="inlineStr">
        <is>
          <t>Current</t>
        </is>
      </c>
      <c r="B67" s="5" t="n">
        <v>332</v>
      </c>
      <c r="C67" s="5" t="n">
        <v>332</v>
      </c>
    </row>
    <row r="68">
      <c r="A68" s="4" t="inlineStr">
        <is>
          <t>Non-Current</t>
        </is>
      </c>
      <c r="B68" s="5" t="n">
        <v>8799</v>
      </c>
      <c r="C68" s="5" t="n">
        <v>9048</v>
      </c>
    </row>
    <row r="69">
      <c r="A69" s="4" t="inlineStr">
        <is>
          <t>Tax expense adjustor mechanism (b) (e)</t>
        </is>
      </c>
      <c r="B69" s="4" t="inlineStr">
        <is>
          <t xml:space="preserve"> </t>
        </is>
      </c>
      <c r="C69" s="4" t="inlineStr">
        <is>
          <t xml:space="preserve"> </t>
        </is>
      </c>
    </row>
    <row r="70">
      <c r="A70" s="3" t="inlineStr">
        <is>
          <t>Detail of regulatory assets</t>
        </is>
      </c>
      <c r="B70" s="4" t="inlineStr">
        <is>
          <t xml:space="preserve"> </t>
        </is>
      </c>
      <c r="C70" s="4" t="inlineStr">
        <is>
          <t xml:space="preserve"> </t>
        </is>
      </c>
    </row>
    <row r="71">
      <c r="A71" s="4" t="inlineStr">
        <is>
          <t>Current</t>
        </is>
      </c>
      <c r="B71" s="5" t="n">
        <v>656</v>
      </c>
      <c r="C71" s="5" t="n">
        <v>656</v>
      </c>
    </row>
    <row r="72">
      <c r="A72" s="4" t="inlineStr">
        <is>
          <t>Non-Current</t>
        </is>
      </c>
      <c r="B72" s="5" t="n">
        <v>5354</v>
      </c>
      <c r="C72" s="5" t="n">
        <v>5845</v>
      </c>
    </row>
    <row r="73">
      <c r="A73" s="4" t="inlineStr">
        <is>
          <t>TCA balancing account</t>
        </is>
      </c>
      <c r="B73" s="4" t="inlineStr">
        <is>
          <t xml:space="preserve"> </t>
        </is>
      </c>
      <c r="C73" s="4" t="inlineStr">
        <is>
          <t xml:space="preserve"> </t>
        </is>
      </c>
    </row>
    <row r="74">
      <c r="A74" s="3" t="inlineStr">
        <is>
          <t>Detail of regulatory assets</t>
        </is>
      </c>
      <c r="B74" s="4" t="inlineStr">
        <is>
          <t xml:space="preserve"> </t>
        </is>
      </c>
      <c r="C74" s="4" t="inlineStr">
        <is>
          <t xml:space="preserve"> </t>
        </is>
      </c>
    </row>
    <row r="75">
      <c r="A75" s="4" t="inlineStr">
        <is>
          <t>Current</t>
        </is>
      </c>
      <c r="B75" s="5" t="n">
        <v>5413</v>
      </c>
      <c r="C75" s="5" t="n">
        <v>170</v>
      </c>
    </row>
    <row r="76">
      <c r="A76" s="4" t="inlineStr">
        <is>
          <t>Non-Current</t>
        </is>
      </c>
      <c r="B76" s="5" t="n">
        <v>0</v>
      </c>
      <c r="C76" s="5" t="n">
        <v>3663</v>
      </c>
    </row>
    <row r="77">
      <c r="A77" s="4" t="inlineStr">
        <is>
          <t>Tax expense of Medicare subsidy</t>
        </is>
      </c>
      <c r="B77" s="4" t="inlineStr">
        <is>
          <t xml:space="preserve"> </t>
        </is>
      </c>
      <c r="C77" s="4" t="inlineStr">
        <is>
          <t xml:space="preserve"> </t>
        </is>
      </c>
    </row>
    <row r="78">
      <c r="A78" s="3" t="inlineStr">
        <is>
          <t>Detail of regulatory assets</t>
        </is>
      </c>
      <c r="B78" s="4" t="inlineStr">
        <is>
          <t xml:space="preserve"> </t>
        </is>
      </c>
      <c r="C78" s="4" t="inlineStr">
        <is>
          <t xml:space="preserve"> </t>
        </is>
      </c>
    </row>
    <row r="79">
      <c r="A79" s="4" t="inlineStr">
        <is>
          <t>Current</t>
        </is>
      </c>
      <c r="B79" s="5" t="n">
        <v>1235</v>
      </c>
      <c r="C79" s="5" t="n">
        <v>1235</v>
      </c>
    </row>
    <row r="80">
      <c r="A80" s="4" t="inlineStr">
        <is>
          <t>Non-Current</t>
        </is>
      </c>
      <c r="B80" s="5" t="n">
        <v>1111</v>
      </c>
      <c r="C80" s="5" t="n">
        <v>2469</v>
      </c>
    </row>
    <row r="81">
      <c r="A81" s="4" t="inlineStr">
        <is>
          <t>Other</t>
        </is>
      </c>
      <c r="B81" s="4" t="inlineStr">
        <is>
          <t xml:space="preserve"> </t>
        </is>
      </c>
      <c r="C81" s="4" t="inlineStr">
        <is>
          <t xml:space="preserve"> </t>
        </is>
      </c>
    </row>
    <row r="82">
      <c r="A82" s="3" t="inlineStr">
        <is>
          <t>Detail of regulatory assets</t>
        </is>
      </c>
      <c r="B82" s="4" t="inlineStr">
        <is>
          <t xml:space="preserve"> </t>
        </is>
      </c>
      <c r="C82" s="4" t="inlineStr">
        <is>
          <t xml:space="preserve"> </t>
        </is>
      </c>
    </row>
    <row r="83">
      <c r="A83" s="4" t="inlineStr">
        <is>
          <t>Current</t>
        </is>
      </c>
      <c r="B83" s="5" t="n">
        <v>1231</v>
      </c>
      <c r="C83" s="5" t="n">
        <v>1254</v>
      </c>
    </row>
    <row r="84">
      <c r="A84" s="4" t="inlineStr">
        <is>
          <t>Non-Current</t>
        </is>
      </c>
      <c r="B84" s="6" t="n">
        <v>2094</v>
      </c>
      <c r="C84" s="6" t="n">
        <v>1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Thousands</t>
        </is>
      </c>
      <c r="B1" s="2" t="inlineStr">
        <is>
          <t>Sep. 30, 2022</t>
        </is>
      </c>
      <c r="C1" s="2" t="inlineStr">
        <is>
          <t>Dec. 31, 2021</t>
        </is>
      </c>
    </row>
    <row r="2">
      <c r="A2" s="3" t="inlineStr">
        <is>
          <t>Detail of regulatory liabilities</t>
        </is>
      </c>
      <c r="B2" s="4" t="inlineStr">
        <is>
          <t xml:space="preserve"> </t>
        </is>
      </c>
      <c r="C2" s="4" t="inlineStr">
        <is>
          <t xml:space="preserve"> </t>
        </is>
      </c>
    </row>
    <row r="3">
      <c r="A3" s="4" t="inlineStr">
        <is>
          <t>Current</t>
        </is>
      </c>
      <c r="B3" s="6" t="n">
        <v>420357</v>
      </c>
      <c r="C3" s="6" t="n">
        <v>296271</v>
      </c>
    </row>
    <row r="4">
      <c r="A4" s="4" t="inlineStr">
        <is>
          <t>Non-Current</t>
        </is>
      </c>
      <c r="B4" s="5" t="n">
        <v>2108289</v>
      </c>
      <c r="C4" s="5" t="n">
        <v>2499213</v>
      </c>
    </row>
    <row r="5">
      <c r="A5" s="4" t="inlineStr">
        <is>
          <t>Other postretirement benefits</t>
        </is>
      </c>
      <c r="B5" s="4" t="inlineStr">
        <is>
          <t xml:space="preserve"> </t>
        </is>
      </c>
      <c r="C5" s="4" t="inlineStr">
        <is>
          <t xml:space="preserve"> </t>
        </is>
      </c>
    </row>
    <row r="6">
      <c r="A6" s="3" t="inlineStr">
        <is>
          <t>Detail of regulatory liabilities</t>
        </is>
      </c>
      <c r="B6" s="4" t="inlineStr">
        <is>
          <t xml:space="preserve"> </t>
        </is>
      </c>
      <c r="C6" s="4" t="inlineStr">
        <is>
          <t xml:space="preserve"> </t>
        </is>
      </c>
    </row>
    <row r="7">
      <c r="A7" s="4" t="inlineStr">
        <is>
          <t>Current</t>
        </is>
      </c>
      <c r="B7" s="5" t="n">
        <v>50624</v>
      </c>
      <c r="C7" s="5" t="n">
        <v>37789</v>
      </c>
    </row>
    <row r="8">
      <c r="A8" s="4" t="inlineStr">
        <is>
          <t>Non-Current</t>
        </is>
      </c>
      <c r="B8" s="5" t="n">
        <v>292490</v>
      </c>
      <c r="C8" s="5" t="n">
        <v>337027</v>
      </c>
    </row>
    <row r="9">
      <c r="A9" s="4" t="inlineStr">
        <is>
          <t>Asset retirement obligations</t>
        </is>
      </c>
      <c r="B9" s="4" t="inlineStr">
        <is>
          <t xml:space="preserve"> </t>
        </is>
      </c>
      <c r="C9" s="4" t="inlineStr">
        <is>
          <t xml:space="preserve"> </t>
        </is>
      </c>
    </row>
    <row r="10">
      <c r="A10" s="3" t="inlineStr">
        <is>
          <t>Detail of regulatory liabilities</t>
        </is>
      </c>
      <c r="B10" s="4" t="inlineStr">
        <is>
          <t xml:space="preserve"> </t>
        </is>
      </c>
      <c r="C10" s="4" t="inlineStr">
        <is>
          <t xml:space="preserve"> </t>
        </is>
      </c>
    </row>
    <row r="11">
      <c r="A11" s="4" t="inlineStr">
        <is>
          <t>Current</t>
        </is>
      </c>
      <c r="B11" s="5" t="n">
        <v>0</v>
      </c>
      <c r="C11" s="5" t="n">
        <v>0</v>
      </c>
    </row>
    <row r="12">
      <c r="A12" s="4" t="inlineStr">
        <is>
          <t>Non-Current</t>
        </is>
      </c>
      <c r="B12" s="5" t="n">
        <v>316513</v>
      </c>
      <c r="C12" s="5" t="n">
        <v>614683</v>
      </c>
    </row>
    <row r="13">
      <c r="A13" s="4" t="inlineStr">
        <is>
          <t>Deferred fuel and purchased power — mark-to-market (Note 7)</t>
        </is>
      </c>
      <c r="B13" s="4" t="inlineStr">
        <is>
          <t xml:space="preserve"> </t>
        </is>
      </c>
      <c r="C13" s="4" t="inlineStr">
        <is>
          <t xml:space="preserve"> </t>
        </is>
      </c>
    </row>
    <row r="14">
      <c r="A14" s="3" t="inlineStr">
        <is>
          <t>Detail of regulatory liabilities</t>
        </is>
      </c>
      <c r="B14" s="4" t="inlineStr">
        <is>
          <t xml:space="preserve"> </t>
        </is>
      </c>
      <c r="C14" s="4" t="inlineStr">
        <is>
          <t xml:space="preserve"> </t>
        </is>
      </c>
    </row>
    <row r="15">
      <c r="A15" s="4" t="inlineStr">
        <is>
          <t>Current</t>
        </is>
      </c>
      <c r="B15" s="5" t="n">
        <v>172946</v>
      </c>
      <c r="C15" s="5" t="n">
        <v>60693</v>
      </c>
    </row>
    <row r="16">
      <c r="A16" s="4" t="inlineStr">
        <is>
          <t>Non-Current</t>
        </is>
      </c>
      <c r="B16" s="5" t="n">
        <v>86243</v>
      </c>
      <c r="C16" s="5" t="n">
        <v>46908</v>
      </c>
    </row>
    <row r="17">
      <c r="A17" s="4" t="inlineStr">
        <is>
          <t>Removal costs</t>
        </is>
      </c>
      <c r="B17" s="4" t="inlineStr">
        <is>
          <t xml:space="preserve"> </t>
        </is>
      </c>
      <c r="C17" s="4" t="inlineStr">
        <is>
          <t xml:space="preserve"> </t>
        </is>
      </c>
    </row>
    <row r="18">
      <c r="A18" s="3" t="inlineStr">
        <is>
          <t>Detail of regulatory liabilities</t>
        </is>
      </c>
      <c r="B18" s="4" t="inlineStr">
        <is>
          <t xml:space="preserve"> </t>
        </is>
      </c>
      <c r="C18" s="4" t="inlineStr">
        <is>
          <t xml:space="preserve"> </t>
        </is>
      </c>
    </row>
    <row r="19">
      <c r="A19" s="4" t="inlineStr">
        <is>
          <t>Current</t>
        </is>
      </c>
      <c r="B19" s="5" t="n">
        <v>72955</v>
      </c>
      <c r="C19" s="5" t="n">
        <v>69476</v>
      </c>
    </row>
    <row r="20">
      <c r="A20" s="4" t="inlineStr">
        <is>
          <t>Non-Current</t>
        </is>
      </c>
      <c r="B20" s="5" t="n">
        <v>35619</v>
      </c>
      <c r="C20" s="5" t="n">
        <v>50104</v>
      </c>
    </row>
    <row r="21">
      <c r="A21" s="4" t="inlineStr">
        <is>
          <t>Income taxes — change in rates</t>
        </is>
      </c>
      <c r="B21" s="4" t="inlineStr">
        <is>
          <t xml:space="preserve"> </t>
        </is>
      </c>
      <c r="C21" s="4" t="inlineStr">
        <is>
          <t xml:space="preserve"> </t>
        </is>
      </c>
    </row>
    <row r="22">
      <c r="A22" s="3" t="inlineStr">
        <is>
          <t>Detail of regulatory liabilities</t>
        </is>
      </c>
      <c r="B22" s="4" t="inlineStr">
        <is>
          <t xml:space="preserve"> </t>
        </is>
      </c>
      <c r="C22" s="4" t="inlineStr">
        <is>
          <t xml:space="preserve"> </t>
        </is>
      </c>
    </row>
    <row r="23">
      <c r="A23" s="4" t="inlineStr">
        <is>
          <t>Current</t>
        </is>
      </c>
      <c r="B23" s="5" t="n">
        <v>2876</v>
      </c>
      <c r="C23" s="5" t="n">
        <v>2876</v>
      </c>
    </row>
    <row r="24">
      <c r="A24" s="4" t="inlineStr">
        <is>
          <t>Non-Current</t>
        </is>
      </c>
      <c r="B24" s="5" t="n">
        <v>61642</v>
      </c>
      <c r="C24" s="5" t="n">
        <v>64802</v>
      </c>
    </row>
    <row r="25">
      <c r="A25" s="4" t="inlineStr">
        <is>
          <t>Four Corners coal reclamation</t>
        </is>
      </c>
      <c r="B25" s="4" t="inlineStr">
        <is>
          <t xml:space="preserve"> </t>
        </is>
      </c>
      <c r="C25" s="4" t="inlineStr">
        <is>
          <t xml:space="preserve"> </t>
        </is>
      </c>
    </row>
    <row r="26">
      <c r="A26" s="3" t="inlineStr">
        <is>
          <t>Detail of regulatory liabilities</t>
        </is>
      </c>
      <c r="B26" s="4" t="inlineStr">
        <is>
          <t xml:space="preserve"> </t>
        </is>
      </c>
      <c r="C26" s="4" t="inlineStr">
        <is>
          <t xml:space="preserve"> </t>
        </is>
      </c>
    </row>
    <row r="27">
      <c r="A27" s="4" t="inlineStr">
        <is>
          <t>Current</t>
        </is>
      </c>
      <c r="B27" s="5" t="n">
        <v>2316</v>
      </c>
      <c r="C27" s="5" t="n">
        <v>2316</v>
      </c>
    </row>
    <row r="28">
      <c r="A28" s="4" t="inlineStr">
        <is>
          <t>Non-Current</t>
        </is>
      </c>
      <c r="B28" s="5" t="n">
        <v>50013</v>
      </c>
      <c r="C28" s="5" t="n">
        <v>53076</v>
      </c>
    </row>
    <row r="29">
      <c r="A29" s="4" t="inlineStr">
        <is>
          <t>Income taxes — deferred investment tax credit</t>
        </is>
      </c>
      <c r="B29" s="4" t="inlineStr">
        <is>
          <t xml:space="preserve"> </t>
        </is>
      </c>
      <c r="C29" s="4" t="inlineStr">
        <is>
          <t xml:space="preserve"> </t>
        </is>
      </c>
    </row>
    <row r="30">
      <c r="A30" s="3" t="inlineStr">
        <is>
          <t>Detail of regulatory liabilities</t>
        </is>
      </c>
      <c r="B30" s="4" t="inlineStr">
        <is>
          <t xml:space="preserve"> </t>
        </is>
      </c>
      <c r="C30" s="4" t="inlineStr">
        <is>
          <t xml:space="preserve"> </t>
        </is>
      </c>
    </row>
    <row r="31">
      <c r="A31" s="4" t="inlineStr">
        <is>
          <t>Current</t>
        </is>
      </c>
      <c r="B31" s="5" t="n">
        <v>2264</v>
      </c>
      <c r="C31" s="5" t="n">
        <v>2264</v>
      </c>
    </row>
    <row r="32">
      <c r="A32" s="4" t="inlineStr">
        <is>
          <t>Non-Current</t>
        </is>
      </c>
      <c r="B32" s="5" t="n">
        <v>45436</v>
      </c>
      <c r="C32" s="5" t="n">
        <v>47337</v>
      </c>
    </row>
    <row r="33">
      <c r="A33" s="4" t="inlineStr">
        <is>
          <t>Spent nuclear fuel</t>
        </is>
      </c>
      <c r="B33" s="4" t="inlineStr">
        <is>
          <t xml:space="preserve"> </t>
        </is>
      </c>
      <c r="C33" s="4" t="inlineStr">
        <is>
          <t xml:space="preserve"> </t>
        </is>
      </c>
    </row>
    <row r="34">
      <c r="A34" s="3" t="inlineStr">
        <is>
          <t>Detail of regulatory liabilities</t>
        </is>
      </c>
      <c r="B34" s="4" t="inlineStr">
        <is>
          <t xml:space="preserve"> </t>
        </is>
      </c>
      <c r="C34" s="4" t="inlineStr">
        <is>
          <t xml:space="preserve"> </t>
        </is>
      </c>
    </row>
    <row r="35">
      <c r="A35" s="4" t="inlineStr">
        <is>
          <t>Current</t>
        </is>
      </c>
      <c r="B35" s="5" t="n">
        <v>7224</v>
      </c>
      <c r="C35" s="5" t="n">
        <v>6701</v>
      </c>
    </row>
    <row r="36">
      <c r="A36" s="4" t="inlineStr">
        <is>
          <t>Non-Current</t>
        </is>
      </c>
      <c r="B36" s="5" t="n">
        <v>33377</v>
      </c>
      <c r="C36" s="5" t="n">
        <v>38581</v>
      </c>
    </row>
    <row r="37">
      <c r="A37" s="4" t="inlineStr">
        <is>
          <t>Renewable energy standard (b)</t>
        </is>
      </c>
      <c r="B37" s="4" t="inlineStr">
        <is>
          <t xml:space="preserve"> </t>
        </is>
      </c>
      <c r="C37" s="4" t="inlineStr">
        <is>
          <t xml:space="preserve"> </t>
        </is>
      </c>
    </row>
    <row r="38">
      <c r="A38" s="3" t="inlineStr">
        <is>
          <t>Detail of regulatory liabilities</t>
        </is>
      </c>
      <c r="B38" s="4" t="inlineStr">
        <is>
          <t xml:space="preserve"> </t>
        </is>
      </c>
      <c r="C38" s="4" t="inlineStr">
        <is>
          <t xml:space="preserve"> </t>
        </is>
      </c>
    </row>
    <row r="39">
      <c r="A39" s="4" t="inlineStr">
        <is>
          <t>Current</t>
        </is>
      </c>
      <c r="B39" s="5" t="n">
        <v>29626</v>
      </c>
      <c r="C39" s="5" t="n">
        <v>38453</v>
      </c>
    </row>
    <row r="40">
      <c r="A40" s="4" t="inlineStr">
        <is>
          <t>Non-Current</t>
        </is>
      </c>
      <c r="B40" s="5" t="n">
        <v>661</v>
      </c>
      <c r="C40" s="5" t="n">
        <v>187</v>
      </c>
    </row>
    <row r="41">
      <c r="A41" s="4" t="inlineStr">
        <is>
          <t>FERC transmission true up (b)</t>
        </is>
      </c>
      <c r="B41" s="4" t="inlineStr">
        <is>
          <t xml:space="preserve"> </t>
        </is>
      </c>
      <c r="C41" s="4" t="inlineStr">
        <is>
          <t xml:space="preserve"> </t>
        </is>
      </c>
    </row>
    <row r="42">
      <c r="A42" s="3" t="inlineStr">
        <is>
          <t>Detail of regulatory liabilities</t>
        </is>
      </c>
      <c r="B42" s="4" t="inlineStr">
        <is>
          <t xml:space="preserve"> </t>
        </is>
      </c>
      <c r="C42" s="4" t="inlineStr">
        <is>
          <t xml:space="preserve"> </t>
        </is>
      </c>
    </row>
    <row r="43">
      <c r="A43" s="4" t="inlineStr">
        <is>
          <t>Current</t>
        </is>
      </c>
      <c r="B43" s="5" t="n">
        <v>21354</v>
      </c>
      <c r="C43" s="5" t="n">
        <v>21379</v>
      </c>
    </row>
    <row r="44">
      <c r="A44" s="4" t="inlineStr">
        <is>
          <t>Non-Current</t>
        </is>
      </c>
      <c r="B44" s="5" t="n">
        <v>659</v>
      </c>
      <c r="C44" s="5" t="n">
        <v>12924</v>
      </c>
    </row>
    <row r="45">
      <c r="A45" s="4" t="inlineStr">
        <is>
          <t>Property tax deferral (e)</t>
        </is>
      </c>
      <c r="B45" s="4" t="inlineStr">
        <is>
          <t xml:space="preserve"> </t>
        </is>
      </c>
      <c r="C45" s="4" t="inlineStr">
        <is>
          <t xml:space="preserve"> </t>
        </is>
      </c>
    </row>
    <row r="46">
      <c r="A46" s="3" t="inlineStr">
        <is>
          <t>Detail of regulatory liabilities</t>
        </is>
      </c>
      <c r="B46" s="4" t="inlineStr">
        <is>
          <t xml:space="preserve"> </t>
        </is>
      </c>
      <c r="C46" s="4" t="inlineStr">
        <is>
          <t xml:space="preserve"> </t>
        </is>
      </c>
    </row>
    <row r="47">
      <c r="A47" s="4" t="inlineStr">
        <is>
          <t>Current</t>
        </is>
      </c>
      <c r="B47" s="5" t="n">
        <v>4671</v>
      </c>
      <c r="C47" s="5" t="n">
        <v>4671</v>
      </c>
    </row>
    <row r="48">
      <c r="A48" s="4" t="inlineStr">
        <is>
          <t>Non-Current</t>
        </is>
      </c>
      <c r="B48" s="5" t="n">
        <v>12018</v>
      </c>
      <c r="C48" s="5" t="n">
        <v>15521</v>
      </c>
    </row>
    <row r="49">
      <c r="A49" s="4" t="inlineStr">
        <is>
          <t>Sundance maintenance</t>
        </is>
      </c>
      <c r="B49" s="4" t="inlineStr">
        <is>
          <t xml:space="preserve"> </t>
        </is>
      </c>
      <c r="C49" s="4" t="inlineStr">
        <is>
          <t xml:space="preserve"> </t>
        </is>
      </c>
    </row>
    <row r="50">
      <c r="A50" s="3" t="inlineStr">
        <is>
          <t>Detail of regulatory liabilities</t>
        </is>
      </c>
      <c r="B50" s="4" t="inlineStr">
        <is>
          <t xml:space="preserve"> </t>
        </is>
      </c>
      <c r="C50" s="4" t="inlineStr">
        <is>
          <t xml:space="preserve"> </t>
        </is>
      </c>
    </row>
    <row r="51">
      <c r="A51" s="4" t="inlineStr">
        <is>
          <t>Current</t>
        </is>
      </c>
      <c r="B51" s="5" t="n">
        <v>0</v>
      </c>
      <c r="C51" s="5" t="n">
        <v>0</v>
      </c>
    </row>
    <row r="52">
      <c r="A52" s="4" t="inlineStr">
        <is>
          <t>Non-Current</t>
        </is>
      </c>
      <c r="B52" s="5" t="n">
        <v>16119</v>
      </c>
      <c r="C52" s="5" t="n">
        <v>13797</v>
      </c>
    </row>
    <row r="53">
      <c r="A53" s="4" t="inlineStr">
        <is>
          <t>Demand side management (b)</t>
        </is>
      </c>
      <c r="B53" s="4" t="inlineStr">
        <is>
          <t xml:space="preserve"> </t>
        </is>
      </c>
      <c r="C53" s="4" t="inlineStr">
        <is>
          <t xml:space="preserve"> </t>
        </is>
      </c>
    </row>
    <row r="54">
      <c r="A54" s="3" t="inlineStr">
        <is>
          <t>Detail of regulatory liabilities</t>
        </is>
      </c>
      <c r="B54" s="4" t="inlineStr">
        <is>
          <t xml:space="preserve"> </t>
        </is>
      </c>
      <c r="C54" s="4" t="inlineStr">
        <is>
          <t xml:space="preserve"> </t>
        </is>
      </c>
    </row>
    <row r="55">
      <c r="A55" s="4" t="inlineStr">
        <is>
          <t>Current</t>
        </is>
      </c>
      <c r="B55" s="5" t="n">
        <v>4759</v>
      </c>
      <c r="C55" s="5" t="n">
        <v>0</v>
      </c>
    </row>
    <row r="56">
      <c r="A56" s="4" t="inlineStr">
        <is>
          <t>Non-Current</t>
        </is>
      </c>
      <c r="B56" s="5" t="n">
        <v>9214</v>
      </c>
      <c r="C56" s="5" t="n">
        <v>5417</v>
      </c>
    </row>
    <row r="57">
      <c r="A57" s="4" t="inlineStr">
        <is>
          <t>Tax expense adjustor mechanism (b) (e)</t>
        </is>
      </c>
      <c r="B57" s="4" t="inlineStr">
        <is>
          <t xml:space="preserve"> </t>
        </is>
      </c>
      <c r="C57" s="4" t="inlineStr">
        <is>
          <t xml:space="preserve"> </t>
        </is>
      </c>
    </row>
    <row r="58">
      <c r="A58" s="3" t="inlineStr">
        <is>
          <t>Detail of regulatory liabilities</t>
        </is>
      </c>
      <c r="B58" s="4" t="inlineStr">
        <is>
          <t xml:space="preserve"> </t>
        </is>
      </c>
      <c r="C58" s="4" t="inlineStr">
        <is>
          <t xml:space="preserve"> </t>
        </is>
      </c>
    </row>
    <row r="59">
      <c r="A59" s="4" t="inlineStr">
        <is>
          <t>Current</t>
        </is>
      </c>
      <c r="B59" s="5" t="n">
        <v>0</v>
      </c>
      <c r="C59" s="5" t="n">
        <v>0</v>
      </c>
    </row>
    <row r="60">
      <c r="A60" s="4" t="inlineStr">
        <is>
          <t>Non-Current</t>
        </is>
      </c>
      <c r="B60" s="5" t="n">
        <v>4835</v>
      </c>
      <c r="C60" s="5" t="n">
        <v>4835</v>
      </c>
    </row>
    <row r="61">
      <c r="A61" s="4" t="inlineStr">
        <is>
          <t>Other</t>
        </is>
      </c>
      <c r="B61" s="4" t="inlineStr">
        <is>
          <t xml:space="preserve"> </t>
        </is>
      </c>
      <c r="C61" s="4" t="inlineStr">
        <is>
          <t xml:space="preserve"> </t>
        </is>
      </c>
    </row>
    <row r="62">
      <c r="A62" s="3" t="inlineStr">
        <is>
          <t>Detail of regulatory liabilities</t>
        </is>
      </c>
      <c r="B62" s="4" t="inlineStr">
        <is>
          <t xml:space="preserve"> </t>
        </is>
      </c>
      <c r="C62" s="4" t="inlineStr">
        <is>
          <t xml:space="preserve"> </t>
        </is>
      </c>
    </row>
    <row r="63">
      <c r="A63" s="4" t="inlineStr">
        <is>
          <t>Current</t>
        </is>
      </c>
      <c r="B63" s="5" t="n">
        <v>600</v>
      </c>
      <c r="C63" s="5" t="n">
        <v>1511</v>
      </c>
    </row>
    <row r="64">
      <c r="A64" s="4" t="inlineStr">
        <is>
          <t>Non-Current</t>
        </is>
      </c>
      <c r="B64" s="5" t="n">
        <v>2998</v>
      </c>
      <c r="C64" s="5" t="n">
        <v>592</v>
      </c>
    </row>
    <row r="65">
      <c r="A65" s="4" t="inlineStr">
        <is>
          <t>ACC | Excess deferred income taxes - Tax Act</t>
        </is>
      </c>
      <c r="B65" s="4" t="inlineStr">
        <is>
          <t xml:space="preserve"> </t>
        </is>
      </c>
      <c r="C65" s="4" t="inlineStr">
        <is>
          <t xml:space="preserve"> </t>
        </is>
      </c>
    </row>
    <row r="66">
      <c r="A66" s="3" t="inlineStr">
        <is>
          <t>Detail of regulatory liabilities</t>
        </is>
      </c>
      <c r="B66" s="4" t="inlineStr">
        <is>
          <t xml:space="preserve"> </t>
        </is>
      </c>
      <c r="C66" s="4" t="inlineStr">
        <is>
          <t xml:space="preserve"> </t>
        </is>
      </c>
    </row>
    <row r="67">
      <c r="A67" s="4" t="inlineStr">
        <is>
          <t>Current</t>
        </is>
      </c>
      <c r="B67" s="5" t="n">
        <v>40903</v>
      </c>
      <c r="C67" s="5" t="n">
        <v>40903</v>
      </c>
    </row>
    <row r="68">
      <c r="A68" s="4" t="inlineStr">
        <is>
          <t>Non-Current</t>
        </is>
      </c>
      <c r="B68" s="5" t="n">
        <v>926539</v>
      </c>
      <c r="C68" s="5" t="n">
        <v>971545</v>
      </c>
    </row>
    <row r="69">
      <c r="A69" s="4" t="inlineStr">
        <is>
          <t>FERC | Excess deferred income taxes - Tax Act</t>
        </is>
      </c>
      <c r="B69" s="4" t="inlineStr">
        <is>
          <t xml:space="preserve"> </t>
        </is>
      </c>
      <c r="C69" s="4" t="inlineStr">
        <is>
          <t xml:space="preserve"> </t>
        </is>
      </c>
    </row>
    <row r="70">
      <c r="A70" s="3" t="inlineStr">
        <is>
          <t>Detail of regulatory liabilities</t>
        </is>
      </c>
      <c r="B70" s="4" t="inlineStr">
        <is>
          <t xml:space="preserve"> </t>
        </is>
      </c>
      <c r="C70" s="4" t="inlineStr">
        <is>
          <t xml:space="preserve"> </t>
        </is>
      </c>
    </row>
    <row r="71">
      <c r="A71" s="4" t="inlineStr">
        <is>
          <t>Current</t>
        </is>
      </c>
      <c r="B71" s="5" t="n">
        <v>7239</v>
      </c>
      <c r="C71" s="5" t="n">
        <v>7239</v>
      </c>
    </row>
    <row r="72">
      <c r="A72" s="4" t="inlineStr">
        <is>
          <t>Non-Current</t>
        </is>
      </c>
      <c r="B72" s="6" t="n">
        <v>213913</v>
      </c>
      <c r="C72" s="6" t="n">
        <v>2218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Plans and Other Postretirement Benefits - Narrative (Details) - USD ($) $ in Millions</t>
        </is>
      </c>
      <c r="B1" s="2" t="inlineStr">
        <is>
          <t>9 Months Ended</t>
        </is>
      </c>
      <c r="C1" s="2" t="inlineStr">
        <is>
          <t>12 Months Ended</t>
        </is>
      </c>
    </row>
    <row r="2">
      <c r="B2" s="2" t="inlineStr">
        <is>
          <t>Sep. 30, 2022</t>
        </is>
      </c>
      <c r="C2" s="2" t="inlineStr">
        <is>
          <t>Dec. 31, 2021</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Minimum employer contributions for the next three years</t>
        </is>
      </c>
      <c r="B5" s="6" t="n">
        <v>0</v>
      </c>
      <c r="C5" s="4" t="inlineStr">
        <is>
          <t xml:space="preserve"> </t>
        </is>
      </c>
    </row>
    <row r="6">
      <c r="A6" s="4" t="inlineStr">
        <is>
          <t>Other Benefi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Retiree medical cost reimbursement</t>
        </is>
      </c>
      <c r="B8" s="6" t="n">
        <v>26</v>
      </c>
      <c r="C8" s="6" t="n">
        <v>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Schedule of Net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rtization of:</t>
        </is>
      </c>
      <c r="B3" s="4" t="inlineStr">
        <is>
          <t xml:space="preserve"> </t>
        </is>
      </c>
      <c r="C3" s="4" t="inlineStr">
        <is>
          <t xml:space="preserve"> </t>
        </is>
      </c>
      <c r="D3" s="4" t="inlineStr">
        <is>
          <t xml:space="preserve"> </t>
        </is>
      </c>
      <c r="E3" s="4" t="inlineStr">
        <is>
          <t xml:space="preserve"> </t>
        </is>
      </c>
    </row>
    <row r="4">
      <c r="A4" s="4" t="inlineStr">
        <is>
          <t>Portion of benefit charged to expense</t>
        </is>
      </c>
      <c r="B4" s="6" t="n">
        <v>-24673</v>
      </c>
      <c r="C4" s="6" t="n">
        <v>-28135</v>
      </c>
      <c r="D4" s="6" t="n">
        <v>-73739</v>
      </c>
      <c r="E4" s="6" t="n">
        <v>-84101</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Retirement Plans and Other Benefit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13868</v>
      </c>
      <c r="C7" s="5" t="n">
        <v>15309</v>
      </c>
      <c r="D7" s="5" t="n">
        <v>41605</v>
      </c>
      <c r="E7" s="5" t="n">
        <v>45927</v>
      </c>
    </row>
    <row r="8">
      <c r="A8" s="4" t="inlineStr">
        <is>
          <t>Interest cost on benefit obligation</t>
        </is>
      </c>
      <c r="B8" s="5" t="n">
        <v>26873</v>
      </c>
      <c r="C8" s="5" t="n">
        <v>24641</v>
      </c>
      <c r="D8" s="5" t="n">
        <v>80619</v>
      </c>
      <c r="E8" s="5" t="n">
        <v>73924</v>
      </c>
    </row>
    <row r="9">
      <c r="A9" s="4" t="inlineStr">
        <is>
          <t>Expected return on plan assets</t>
        </is>
      </c>
      <c r="B9" s="5" t="n">
        <v>-46443</v>
      </c>
      <c r="C9" s="5" t="n">
        <v>-50657</v>
      </c>
      <c r="D9" s="5" t="n">
        <v>-139331</v>
      </c>
      <c r="E9" s="5" t="n">
        <v>-151971</v>
      </c>
    </row>
    <row r="10">
      <c r="A10" s="3" t="inlineStr">
        <is>
          <t>Amortization of:</t>
        </is>
      </c>
      <c r="B10" s="4" t="inlineStr">
        <is>
          <t xml:space="preserve"> </t>
        </is>
      </c>
      <c r="C10" s="4" t="inlineStr">
        <is>
          <t xml:space="preserve"> </t>
        </is>
      </c>
      <c r="D10" s="4" t="inlineStr">
        <is>
          <t xml:space="preserve"> </t>
        </is>
      </c>
      <c r="E10" s="4" t="inlineStr">
        <is>
          <t xml:space="preserve"> </t>
        </is>
      </c>
    </row>
    <row r="11">
      <c r="A11" s="4" t="inlineStr">
        <is>
          <t>Prior service credit</t>
        </is>
      </c>
      <c r="B11" s="5" t="n">
        <v>0</v>
      </c>
      <c r="C11" s="5" t="n">
        <v>0</v>
      </c>
      <c r="D11" s="5" t="n">
        <v>0</v>
      </c>
      <c r="E11" s="5" t="n">
        <v>0</v>
      </c>
    </row>
    <row r="12">
      <c r="A12" s="4" t="inlineStr">
        <is>
          <t>Net actuarial loss (gain)</t>
        </is>
      </c>
      <c r="B12" s="5" t="n">
        <v>4379</v>
      </c>
      <c r="C12" s="5" t="n">
        <v>3987</v>
      </c>
      <c r="D12" s="5" t="n">
        <v>13136</v>
      </c>
      <c r="E12" s="5" t="n">
        <v>11961</v>
      </c>
    </row>
    <row r="13">
      <c r="A13" s="4" t="inlineStr">
        <is>
          <t>Net periodic benefit</t>
        </is>
      </c>
      <c r="B13" s="5" t="n">
        <v>-1323</v>
      </c>
      <c r="C13" s="5" t="n">
        <v>-6720</v>
      </c>
      <c r="D13" s="5" t="n">
        <v>-3971</v>
      </c>
      <c r="E13" s="5" t="n">
        <v>-20159</v>
      </c>
    </row>
    <row r="14">
      <c r="A14" s="4" t="inlineStr">
        <is>
          <t>Portion of benefit charged to expense</t>
        </is>
      </c>
      <c r="B14" s="5" t="n">
        <v>-4246</v>
      </c>
      <c r="C14" s="5" t="n">
        <v>-7803</v>
      </c>
      <c r="D14" s="5" t="n">
        <v>-12258</v>
      </c>
      <c r="E14" s="5" t="n">
        <v>-24428</v>
      </c>
    </row>
    <row r="15">
      <c r="A15" s="4" t="inlineStr">
        <is>
          <t>Other Benefits</t>
        </is>
      </c>
      <c r="B15" s="4" t="inlineStr">
        <is>
          <t xml:space="preserve"> </t>
        </is>
      </c>
      <c r="C15" s="4" t="inlineStr">
        <is>
          <t xml:space="preserve"> </t>
        </is>
      </c>
      <c r="D15" s="4" t="inlineStr">
        <is>
          <t xml:space="preserve"> </t>
        </is>
      </c>
      <c r="E15" s="4" t="inlineStr">
        <is>
          <t xml:space="preserve"> </t>
        </is>
      </c>
    </row>
    <row r="16">
      <c r="A16" s="3" t="inlineStr">
        <is>
          <t>Retirement Plans and Other Benefits</t>
        </is>
      </c>
      <c r="B16" s="4" t="inlineStr">
        <is>
          <t xml:space="preserve"> </t>
        </is>
      </c>
      <c r="C16" s="4" t="inlineStr">
        <is>
          <t xml:space="preserve"> </t>
        </is>
      </c>
      <c r="D16" s="4" t="inlineStr">
        <is>
          <t xml:space="preserve"> </t>
        </is>
      </c>
      <c r="E16" s="4" t="inlineStr">
        <is>
          <t xml:space="preserve"> </t>
        </is>
      </c>
    </row>
    <row r="17">
      <c r="A17" s="4" t="inlineStr">
        <is>
          <t>Service cost — benefits earned during the period</t>
        </is>
      </c>
      <c r="B17" s="5" t="n">
        <v>4117</v>
      </c>
      <c r="C17" s="5" t="n">
        <v>4449</v>
      </c>
      <c r="D17" s="5" t="n">
        <v>12352</v>
      </c>
      <c r="E17" s="5" t="n">
        <v>13347</v>
      </c>
    </row>
    <row r="18">
      <c r="A18" s="4" t="inlineStr">
        <is>
          <t>Interest cost on benefit obligation</t>
        </is>
      </c>
      <c r="B18" s="5" t="n">
        <v>4372</v>
      </c>
      <c r="C18" s="5" t="n">
        <v>4128</v>
      </c>
      <c r="D18" s="5" t="n">
        <v>13118</v>
      </c>
      <c r="E18" s="5" t="n">
        <v>12385</v>
      </c>
    </row>
    <row r="19">
      <c r="A19" s="4" t="inlineStr">
        <is>
          <t>Expected return on plan assets</t>
        </is>
      </c>
      <c r="B19" s="5" t="n">
        <v>-11510</v>
      </c>
      <c r="C19" s="5" t="n">
        <v>-10361</v>
      </c>
      <c r="D19" s="5" t="n">
        <v>-34531</v>
      </c>
      <c r="E19" s="5" t="n">
        <v>-31083</v>
      </c>
    </row>
    <row r="20">
      <c r="A20" s="3" t="inlineStr">
        <is>
          <t>Amortization of:</t>
        </is>
      </c>
      <c r="B20" s="4" t="inlineStr">
        <is>
          <t xml:space="preserve"> </t>
        </is>
      </c>
      <c r="C20" s="4" t="inlineStr">
        <is>
          <t xml:space="preserve"> </t>
        </is>
      </c>
      <c r="D20" s="4" t="inlineStr">
        <is>
          <t xml:space="preserve"> </t>
        </is>
      </c>
      <c r="E20" s="4" t="inlineStr">
        <is>
          <t xml:space="preserve"> </t>
        </is>
      </c>
    </row>
    <row r="21">
      <c r="A21" s="4" t="inlineStr">
        <is>
          <t>Prior service credit</t>
        </is>
      </c>
      <c r="B21" s="5" t="n">
        <v>-9447</v>
      </c>
      <c r="C21" s="5" t="n">
        <v>-9425</v>
      </c>
      <c r="D21" s="5" t="n">
        <v>-28341</v>
      </c>
      <c r="E21" s="5" t="n">
        <v>-28279</v>
      </c>
    </row>
    <row r="22">
      <c r="A22" s="4" t="inlineStr">
        <is>
          <t>Net actuarial loss (gain)</t>
        </is>
      </c>
      <c r="B22" s="5" t="n">
        <v>-3209</v>
      </c>
      <c r="C22" s="5" t="n">
        <v>-2523</v>
      </c>
      <c r="D22" s="5" t="n">
        <v>-9627</v>
      </c>
      <c r="E22" s="5" t="n">
        <v>-7569</v>
      </c>
    </row>
    <row r="23">
      <c r="A23" s="4" t="inlineStr">
        <is>
          <t>Net periodic benefit</t>
        </is>
      </c>
      <c r="B23" s="5" t="n">
        <v>-15677</v>
      </c>
      <c r="C23" s="5" t="n">
        <v>-13732</v>
      </c>
      <c r="D23" s="5" t="n">
        <v>-47029</v>
      </c>
      <c r="E23" s="5" t="n">
        <v>-41199</v>
      </c>
    </row>
    <row r="24">
      <c r="A24" s="4" t="inlineStr">
        <is>
          <t>Portion of benefit charged to expense</t>
        </is>
      </c>
      <c r="B24" s="6" t="n">
        <v>-11318</v>
      </c>
      <c r="C24" s="6" t="n">
        <v>-9765</v>
      </c>
      <c r="D24" s="6" t="n">
        <v>-33736</v>
      </c>
      <c r="E24" s="6" t="n">
        <v>-289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22" customWidth="1" min="3" max="3"/>
    <col width="39" customWidth="1" min="4" max="4"/>
    <col width="22" customWidth="1" min="5" max="5"/>
    <col width="20" customWidth="1" min="6" max="6"/>
  </cols>
  <sheetData>
    <row r="1">
      <c r="A1" s="1" t="inlineStr">
        <is>
          <t>Palo Verde Sale Leaseback Variable Interest Entities - Narrative (Details)</t>
        </is>
      </c>
      <c r="B1" s="2" t="inlineStr">
        <is>
          <t>3 Months Ended</t>
        </is>
      </c>
      <c r="D1" s="2" t="inlineStr">
        <is>
          <t>9 Months Ended</t>
        </is>
      </c>
    </row>
    <row r="2">
      <c r="B2" s="2" t="inlineStr">
        <is>
          <t>Sep. 30, 2022 USD ($) powerPlant</t>
        </is>
      </c>
      <c r="C2" s="2" t="inlineStr">
        <is>
          <t>Sep. 30, 2021 USD ($)</t>
        </is>
      </c>
      <c r="D2" s="2" t="inlineStr">
        <is>
          <t>Sep. 30, 2022 USD ($) lease powerPlant</t>
        </is>
      </c>
      <c r="E2" s="2" t="inlineStr">
        <is>
          <t>Sep. 30, 2021 USD ($)</t>
        </is>
      </c>
      <c r="F2" s="2" t="inlineStr">
        <is>
          <t>Dec. 31, 1986 trust</t>
        </is>
      </c>
    </row>
    <row r="3">
      <c r="A3" s="3" t="inlineStr">
        <is>
          <t>Palo Verde Sale Leaseback Variable Interest Ent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noncontrolling interest</t>
        </is>
      </c>
      <c r="B4" s="6" t="n">
        <v>4306000</v>
      </c>
      <c r="C4" s="6" t="n">
        <v>4306000</v>
      </c>
      <c r="D4" s="6" t="n">
        <v>12918000</v>
      </c>
      <c r="E4" s="6" t="n">
        <v>12918000</v>
      </c>
      <c r="F4" s="4" t="inlineStr">
        <is>
          <t xml:space="preserve"> </t>
        </is>
      </c>
    </row>
    <row r="5">
      <c r="A5" s="4" t="inlineStr">
        <is>
          <t>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alo Verde Sale Leaseback Variable Interest Ent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IE lessor trusts</t>
        </is>
      </c>
      <c r="B7" s="5" t="n">
        <v>3</v>
      </c>
      <c r="C7" s="4" t="inlineStr">
        <is>
          <t xml:space="preserve"> </t>
        </is>
      </c>
      <c r="D7" s="5" t="n">
        <v>3</v>
      </c>
      <c r="E7" s="4" t="inlineStr">
        <is>
          <t xml:space="preserve"> </t>
        </is>
      </c>
      <c r="F7" s="5" t="n">
        <v>3</v>
      </c>
    </row>
    <row r="8">
      <c r="A8" s="4" t="inlineStr">
        <is>
          <t>Net income attributable to noncontrolling interest</t>
        </is>
      </c>
      <c r="B8" s="6" t="n">
        <v>4306000</v>
      </c>
      <c r="C8" s="5" t="n">
        <v>4306000</v>
      </c>
      <c r="D8" s="6" t="n">
        <v>12918000</v>
      </c>
      <c r="E8" s="5" t="n">
        <v>12918000</v>
      </c>
      <c r="F8" s="4" t="inlineStr">
        <is>
          <t xml:space="preserve"> </t>
        </is>
      </c>
    </row>
    <row r="9">
      <c r="A9" s="4" t="inlineStr">
        <is>
          <t>Palo Verde VIE | 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lo Verde Sale Leaseback Variable Interest Ent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attributable to noncontrolling interest</t>
        </is>
      </c>
      <c r="B11" s="6" t="n">
        <v>4000000</v>
      </c>
      <c r="C11" s="6" t="n">
        <v>4000000</v>
      </c>
      <c r="D11" s="5" t="n">
        <v>13000000</v>
      </c>
      <c r="E11" s="6" t="n">
        <v>13000000</v>
      </c>
      <c r="F11" s="4" t="inlineStr">
        <is>
          <t xml:space="preserve"> </t>
        </is>
      </c>
    </row>
    <row r="12">
      <c r="A12" s="4" t="inlineStr">
        <is>
          <t>Initial loss exposure to the VIE's noncontrolling equity participants during lease extension period</t>
        </is>
      </c>
      <c r="B12" s="4" t="inlineStr">
        <is>
          <t xml:space="preserve"> </t>
        </is>
      </c>
      <c r="C12" s="4" t="inlineStr">
        <is>
          <t xml:space="preserve"> </t>
        </is>
      </c>
      <c r="D12" s="5" t="n">
        <v>315000000</v>
      </c>
      <c r="E12" s="4" t="inlineStr">
        <is>
          <t xml:space="preserve"> </t>
        </is>
      </c>
      <c r="F12" s="4" t="inlineStr">
        <is>
          <t xml:space="preserve"> </t>
        </is>
      </c>
    </row>
    <row r="13">
      <c r="A13" s="4" t="inlineStr">
        <is>
          <t>Palo Verde VIE | AP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alo Verde Sale Leaseback 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loss exposure to the VIE's noncontrolling equity participants during lease extension period (up to)</t>
        </is>
      </c>
      <c r="B15" s="4" t="inlineStr">
        <is>
          <t xml:space="preserve"> </t>
        </is>
      </c>
      <c r="C15" s="4" t="inlineStr">
        <is>
          <t xml:space="preserve"> </t>
        </is>
      </c>
      <c r="D15" s="6" t="n">
        <v>501000000</v>
      </c>
      <c r="E15" s="4" t="inlineStr">
        <is>
          <t xml:space="preserve"> </t>
        </is>
      </c>
      <c r="F15" s="4" t="inlineStr">
        <is>
          <t xml:space="preserve"> </t>
        </is>
      </c>
    </row>
    <row r="16">
      <c r="A16" s="4" t="inlineStr">
        <is>
          <t>Palo Verde VIE | APS | Period through 203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lo Verde Sale Leaseback Variable Interest Ent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eases under which assets are retained | lease</t>
        </is>
      </c>
      <c r="B18" s="4" t="inlineStr">
        <is>
          <t xml:space="preserve"> </t>
        </is>
      </c>
      <c r="C18" s="4" t="inlineStr">
        <is>
          <t xml:space="preserve"> </t>
        </is>
      </c>
      <c r="D18" s="5" t="n">
        <v>3</v>
      </c>
      <c r="E18" s="4" t="inlineStr">
        <is>
          <t xml:space="preserve"> </t>
        </is>
      </c>
      <c r="F18" s="4" t="inlineStr">
        <is>
          <t xml:space="preserve"> </t>
        </is>
      </c>
    </row>
    <row r="19">
      <c r="A19" s="4" t="inlineStr">
        <is>
          <t>Annual lease payments</t>
        </is>
      </c>
      <c r="B19" s="4" t="inlineStr">
        <is>
          <t xml:space="preserve"> </t>
        </is>
      </c>
      <c r="C19" s="4" t="inlineStr">
        <is>
          <t xml:space="preserve"> </t>
        </is>
      </c>
      <c r="D19" s="6" t="n">
        <v>21000000</v>
      </c>
      <c r="E19" s="4" t="inlineStr">
        <is>
          <t xml:space="preserve"> </t>
        </is>
      </c>
      <c r="F19" s="4" t="inlineStr">
        <is>
          <t xml:space="preserve"> </t>
        </is>
      </c>
    </row>
    <row r="20">
      <c r="A20" s="4" t="inlineStr">
        <is>
          <t>Palo Verde VIE | APS | Period through 2033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lo Verde Sale Leaseback Variable Interest Ent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period (up to)</t>
        </is>
      </c>
      <c r="B22" s="4" t="inlineStr">
        <is>
          <t xml:space="preserve"> </t>
        </is>
      </c>
      <c r="C22" s="4" t="inlineStr">
        <is>
          <t xml:space="preserve"> </t>
        </is>
      </c>
      <c r="D22" s="4" t="inlineStr">
        <is>
          <t>2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lo Verde Sale Leaseback Variable Interest Entities - Schedule of VIEs (Details) - USD ($) $ in Thousands</t>
        </is>
      </c>
      <c r="B1" s="2" t="inlineStr">
        <is>
          <t>Sep. 30, 2022</t>
        </is>
      </c>
      <c r="C1" s="2" t="inlineStr">
        <is>
          <t>Dec. 31, 2021</t>
        </is>
      </c>
    </row>
    <row r="2">
      <c r="A2" s="3" t="inlineStr">
        <is>
          <t>Palo Verde Sale Leaseback Variable Interest Entities</t>
        </is>
      </c>
      <c r="B2" s="4" t="inlineStr">
        <is>
          <t xml:space="preserve"> </t>
        </is>
      </c>
      <c r="C2" s="4" t="inlineStr">
        <is>
          <t xml:space="preserve"> </t>
        </is>
      </c>
    </row>
    <row r="3">
      <c r="A3" s="4" t="inlineStr">
        <is>
          <t>Palo Verde sale leaseback property, plant and equipment, net of accumulated depreciation</t>
        </is>
      </c>
      <c r="B3" s="6" t="n">
        <v>16614539</v>
      </c>
      <c r="C3" s="6" t="n">
        <v>15987434</v>
      </c>
    </row>
    <row r="4">
      <c r="A4" s="3" t="inlineStr">
        <is>
          <t>Amounts relating to the VIEs included in Condensed Consolidated Balance Sheets</t>
        </is>
      </c>
      <c r="B4" s="4" t="inlineStr">
        <is>
          <t xml:space="preserve"> </t>
        </is>
      </c>
      <c r="C4" s="4" t="inlineStr">
        <is>
          <t xml:space="preserve"> </t>
        </is>
      </c>
    </row>
    <row r="5">
      <c r="A5" s="4" t="inlineStr">
        <is>
          <t>Equity — Noncontrolling interests</t>
        </is>
      </c>
      <c r="B5" s="5" t="n">
        <v>117550</v>
      </c>
      <c r="C5" s="5" t="n">
        <v>115260</v>
      </c>
    </row>
    <row r="6">
      <c r="A6" s="4" t="inlineStr">
        <is>
          <t>APS</t>
        </is>
      </c>
      <c r="B6" s="4" t="inlineStr">
        <is>
          <t xml:space="preserve"> </t>
        </is>
      </c>
      <c r="C6" s="4" t="inlineStr">
        <is>
          <t xml:space="preserve"> </t>
        </is>
      </c>
    </row>
    <row r="7">
      <c r="A7" s="3" t="inlineStr">
        <is>
          <t>Palo Verde Sale Leaseback Variable Interest Entities</t>
        </is>
      </c>
      <c r="B7" s="4" t="inlineStr">
        <is>
          <t xml:space="preserve"> </t>
        </is>
      </c>
      <c r="C7" s="4" t="inlineStr">
        <is>
          <t xml:space="preserve"> </t>
        </is>
      </c>
    </row>
    <row r="8">
      <c r="A8" s="4" t="inlineStr">
        <is>
          <t>Palo Verde sale leaseback property, plant and equipment, net of accumulated depreciation</t>
        </is>
      </c>
      <c r="B8" s="5" t="n">
        <v>16590358</v>
      </c>
      <c r="C8" s="5" t="n">
        <v>15985346</v>
      </c>
    </row>
    <row r="9">
      <c r="A9" s="3" t="inlineStr">
        <is>
          <t>Amounts relating to the VIEs included in Condensed Consolidated Balance Sheets</t>
        </is>
      </c>
      <c r="B9" s="4" t="inlineStr">
        <is>
          <t xml:space="preserve"> </t>
        </is>
      </c>
      <c r="C9" s="4" t="inlineStr">
        <is>
          <t xml:space="preserve"> </t>
        </is>
      </c>
    </row>
    <row r="10">
      <c r="A10" s="4" t="inlineStr">
        <is>
          <t>Equity — Noncontrolling interests</t>
        </is>
      </c>
      <c r="B10" s="5" t="n">
        <v>117550</v>
      </c>
      <c r="C10" s="5" t="n">
        <v>115260</v>
      </c>
    </row>
    <row r="11">
      <c r="A11" s="4" t="inlineStr">
        <is>
          <t>Palo Verde VIE | APS</t>
        </is>
      </c>
      <c r="B11" s="4" t="inlineStr">
        <is>
          <t xml:space="preserve"> </t>
        </is>
      </c>
      <c r="C11" s="4" t="inlineStr">
        <is>
          <t xml:space="preserve"> </t>
        </is>
      </c>
    </row>
    <row r="12">
      <c r="A12" s="3" t="inlineStr">
        <is>
          <t>Palo Verde Sale Leaseback Variable Interest Entities</t>
        </is>
      </c>
      <c r="B12" s="4" t="inlineStr">
        <is>
          <t xml:space="preserve"> </t>
        </is>
      </c>
      <c r="C12" s="4" t="inlineStr">
        <is>
          <t xml:space="preserve"> </t>
        </is>
      </c>
    </row>
    <row r="13">
      <c r="A13" s="4" t="inlineStr">
        <is>
          <t>Palo Verde sale leaseback property, plant and equipment, net of accumulated depreciation</t>
        </is>
      </c>
      <c r="B13" s="5" t="n">
        <v>91264</v>
      </c>
      <c r="C13" s="5" t="n">
        <v>94166</v>
      </c>
    </row>
    <row r="14">
      <c r="A14" s="3" t="inlineStr">
        <is>
          <t>Amounts relating to the VIEs included in Condensed Consolidated Balance Sheets</t>
        </is>
      </c>
      <c r="B14" s="4" t="inlineStr">
        <is>
          <t xml:space="preserve"> </t>
        </is>
      </c>
      <c r="C14" s="4" t="inlineStr">
        <is>
          <t xml:space="preserve"> </t>
        </is>
      </c>
    </row>
    <row r="15">
      <c r="A15" s="4" t="inlineStr">
        <is>
          <t>Equity — Noncontrolling interests</t>
        </is>
      </c>
      <c r="B15" s="6" t="n">
        <v>117550</v>
      </c>
      <c r="C15" s="6" t="n">
        <v>1152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Narrative (Details) $ in Thousands</t>
        </is>
      </c>
      <c r="B1" s="2" t="inlineStr">
        <is>
          <t>Sep. 30, 2022 USD ($)</t>
        </is>
      </c>
    </row>
    <row r="2">
      <c r="A2" s="4" t="inlineStr">
        <is>
          <t>Commodity Contracts</t>
        </is>
      </c>
      <c r="B2" s="4" t="inlineStr">
        <is>
          <t xml:space="preserve"> </t>
        </is>
      </c>
    </row>
    <row r="3">
      <c r="A3" s="3" t="inlineStr">
        <is>
          <t>Derivative Accounting</t>
        </is>
      </c>
      <c r="B3" s="4" t="inlineStr">
        <is>
          <t xml:space="preserve"> </t>
        </is>
      </c>
    </row>
    <row r="4">
      <c r="A4" s="4" t="inlineStr">
        <is>
          <t>Aggregate fair value of derivative instruments in a net liability position</t>
        </is>
      </c>
      <c r="B4" s="6" t="n">
        <v>3563</v>
      </c>
    </row>
    <row r="5">
      <c r="A5" s="4" t="inlineStr">
        <is>
          <t>Additional collateral to counterparties for energy related non-derivative instrument contracts</t>
        </is>
      </c>
      <c r="B5" s="5" t="n">
        <v>76000</v>
      </c>
    </row>
    <row r="6">
      <c r="A6" s="4" t="inlineStr">
        <is>
          <t>Risk Management Assets | Credit Concentration Risk</t>
        </is>
      </c>
      <c r="B6" s="4" t="inlineStr">
        <is>
          <t xml:space="preserve"> </t>
        </is>
      </c>
    </row>
    <row r="7">
      <c r="A7" s="3" t="inlineStr">
        <is>
          <t>Derivative Accounting</t>
        </is>
      </c>
      <c r="B7" s="4" t="inlineStr">
        <is>
          <t xml:space="preserve"> </t>
        </is>
      </c>
    </row>
    <row r="8">
      <c r="A8" s="4" t="inlineStr">
        <is>
          <t>Aggregate fair value of derivative instruments in a net liability position</t>
        </is>
      </c>
      <c r="B8" s="6" t="n">
        <v>252000</v>
      </c>
    </row>
    <row r="9">
      <c r="A9" s="4" t="inlineStr">
        <is>
          <t>Risk Management Assets | Credit Concentration Risk | One Counterparties</t>
        </is>
      </c>
      <c r="B9" s="4" t="inlineStr">
        <is>
          <t xml:space="preserve"> </t>
        </is>
      </c>
    </row>
    <row r="10">
      <c r="A10" s="3" t="inlineStr">
        <is>
          <t>Derivative Accounting</t>
        </is>
      </c>
      <c r="B10" s="4" t="inlineStr">
        <is>
          <t xml:space="preserve"> </t>
        </is>
      </c>
    </row>
    <row r="11">
      <c r="A11" s="4" t="inlineStr">
        <is>
          <t>Concentration risk</t>
        </is>
      </c>
      <c r="B11" s="8" t="n">
        <v>0.18</v>
      </c>
    </row>
    <row r="12">
      <c r="A12" s="4" t="inlineStr">
        <is>
          <t>APS</t>
        </is>
      </c>
      <c r="B12" s="4" t="inlineStr">
        <is>
          <t xml:space="preserve"> </t>
        </is>
      </c>
    </row>
    <row r="13">
      <c r="A13" s="3" t="inlineStr">
        <is>
          <t>Derivative Accounting</t>
        </is>
      </c>
      <c r="B13" s="4" t="inlineStr">
        <is>
          <t xml:space="preserve"> </t>
        </is>
      </c>
    </row>
    <row r="14">
      <c r="A14" s="4" t="inlineStr">
        <is>
          <t>Percentage of unrealized gains and losses on certain derivatives deferred for future rate treatment</t>
        </is>
      </c>
      <c r="B14" s="8"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Accounting - Schedule of Gross Notional Amounts Outstanding (Details) - Commodity Contracts GWh in Thousands, Bcf in Thousands</t>
        </is>
      </c>
      <c r="B1" s="2" t="inlineStr">
        <is>
          <t>Sep. 30, 2022 GWh Bcf</t>
        </is>
      </c>
      <c r="C1" s="2" t="inlineStr">
        <is>
          <t>Dec. 31, 2021 GWh Bcf</t>
        </is>
      </c>
    </row>
    <row r="2">
      <c r="A2" s="3" t="inlineStr">
        <is>
          <t>Outstanding gross notional amount of derivatives</t>
        </is>
      </c>
      <c r="B2" s="4" t="inlineStr">
        <is>
          <t xml:space="preserve"> </t>
        </is>
      </c>
      <c r="C2" s="4" t="inlineStr">
        <is>
          <t xml:space="preserve"> </t>
        </is>
      </c>
    </row>
    <row r="3">
      <c r="A3" s="4" t="inlineStr">
        <is>
          <t>Power | GWh</t>
        </is>
      </c>
      <c r="B3" s="5" t="n">
        <v>781</v>
      </c>
      <c r="C3" s="5" t="n">
        <v>0</v>
      </c>
    </row>
    <row r="4">
      <c r="A4" s="4" t="inlineStr">
        <is>
          <t>Gas | Bcf</t>
        </is>
      </c>
      <c r="B4" s="5" t="n">
        <v>139</v>
      </c>
      <c r="C4" s="5" t="n">
        <v>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ccounting - Gains and Losses from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t Designated as Hedging Instruments | Commodity Contracts | Fuel and purchased power</t>
        </is>
      </c>
      <c r="B3" s="4" t="inlineStr">
        <is>
          <t xml:space="preserve"> </t>
        </is>
      </c>
      <c r="C3" s="4" t="inlineStr">
        <is>
          <t xml:space="preserve"> </t>
        </is>
      </c>
      <c r="D3" s="4" t="inlineStr">
        <is>
          <t xml:space="preserve"> </t>
        </is>
      </c>
      <c r="E3" s="4" t="inlineStr">
        <is>
          <t xml:space="preserve"> </t>
        </is>
      </c>
    </row>
    <row r="4">
      <c r="A4" s="3" t="inlineStr">
        <is>
          <t>Gains and losses from derivative instruments</t>
        </is>
      </c>
      <c r="B4" s="4" t="inlineStr">
        <is>
          <t xml:space="preserve"> </t>
        </is>
      </c>
      <c r="C4" s="4" t="inlineStr">
        <is>
          <t xml:space="preserve"> </t>
        </is>
      </c>
      <c r="D4" s="4" t="inlineStr">
        <is>
          <t xml:space="preserve"> </t>
        </is>
      </c>
      <c r="E4" s="4" t="inlineStr">
        <is>
          <t xml:space="preserve"> </t>
        </is>
      </c>
    </row>
    <row r="5">
      <c r="A5" s="4" t="inlineStr">
        <is>
          <t>Net Gain Recognized in Income</t>
        </is>
      </c>
      <c r="B5" s="6" t="n">
        <v>138855</v>
      </c>
      <c r="C5" s="6" t="n">
        <v>147712</v>
      </c>
      <c r="D5" s="6" t="n">
        <v>425122</v>
      </c>
      <c r="E5" s="6" t="n">
        <v>2696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counting - Derivative Instruments in the Balance Shee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Gross Recognized Derivatives</t>
        </is>
      </c>
      <c r="B3" s="6" t="n">
        <v>251658000</v>
      </c>
      <c r="C3" s="6" t="n">
        <v>110389000</v>
      </c>
    </row>
    <row r="4">
      <c r="A4" s="3" t="inlineStr">
        <is>
          <t>Liabilities</t>
        </is>
      </c>
      <c r="B4" s="4" t="inlineStr">
        <is>
          <t xml:space="preserve"> </t>
        </is>
      </c>
      <c r="C4" s="4" t="inlineStr">
        <is>
          <t xml:space="preserve"> </t>
        </is>
      </c>
    </row>
    <row r="5">
      <c r="A5" s="4" t="inlineStr">
        <is>
          <t>Gross Recognized Derivatives</t>
        </is>
      </c>
      <c r="B5" s="5" t="n">
        <v>-4298000</v>
      </c>
      <c r="C5" s="4" t="inlineStr">
        <is>
          <t xml:space="preserve"> </t>
        </is>
      </c>
    </row>
    <row r="6">
      <c r="A6" s="4" t="inlineStr">
        <is>
          <t>Amount Reported on Balance Sheets</t>
        </is>
      </c>
      <c r="B6" s="5" t="n">
        <v>-7861000</v>
      </c>
      <c r="C6" s="5" t="n">
        <v>-4373000</v>
      </c>
    </row>
    <row r="7">
      <c r="A7" s="4" t="inlineStr">
        <is>
          <t>Commodity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Gross Recognized Derivatives</t>
        </is>
      </c>
      <c r="B9" s="5" t="n">
        <v>262753000</v>
      </c>
      <c r="C9" s="5" t="n">
        <v>115079000</v>
      </c>
    </row>
    <row r="10">
      <c r="A10" s="4" t="inlineStr">
        <is>
          <t>Amounts Offset</t>
        </is>
      </c>
      <c r="B10" s="5" t="n">
        <v>-11113000</v>
      </c>
      <c r="C10" s="5" t="n">
        <v>-4740000</v>
      </c>
    </row>
    <row r="11">
      <c r="A11" s="4" t="inlineStr">
        <is>
          <t>Net Recognized Derivatives</t>
        </is>
      </c>
      <c r="B11" s="5" t="n">
        <v>251640000</v>
      </c>
      <c r="C11" s="5" t="n">
        <v>110339000</v>
      </c>
    </row>
    <row r="12">
      <c r="A12" s="4" t="inlineStr">
        <is>
          <t>Other</t>
        </is>
      </c>
      <c r="B12" s="5" t="n">
        <v>18000</v>
      </c>
      <c r="C12" s="5" t="n">
        <v>50000</v>
      </c>
    </row>
    <row r="13">
      <c r="A13" s="4" t="inlineStr">
        <is>
          <t>Amount Reported on Balance Sheets</t>
        </is>
      </c>
      <c r="B13" s="5" t="n">
        <v>251658000</v>
      </c>
      <c r="C13" s="5" t="n">
        <v>110389000</v>
      </c>
    </row>
    <row r="14">
      <c r="A14" s="3" t="inlineStr">
        <is>
          <t>Liabilities</t>
        </is>
      </c>
      <c r="B14" s="4" t="inlineStr">
        <is>
          <t xml:space="preserve"> </t>
        </is>
      </c>
      <c r="C14" s="4" t="inlineStr">
        <is>
          <t xml:space="preserve"> </t>
        </is>
      </c>
    </row>
    <row r="15">
      <c r="A15" s="4" t="inlineStr">
        <is>
          <t>Gross Recognized Derivatives</t>
        </is>
      </c>
      <c r="B15" s="5" t="n">
        <v>-3564000</v>
      </c>
      <c r="C15" s="5" t="n">
        <v>-7478000</v>
      </c>
    </row>
    <row r="16">
      <c r="A16" s="4" t="inlineStr">
        <is>
          <t>Amounts Offset</t>
        </is>
      </c>
      <c r="B16" s="5" t="n">
        <v>2313000</v>
      </c>
      <c r="C16" s="5" t="n">
        <v>4740000</v>
      </c>
    </row>
    <row r="17">
      <c r="A17" s="4" t="inlineStr">
        <is>
          <t>Net Recognized Derivatives</t>
        </is>
      </c>
      <c r="B17" s="5" t="n">
        <v>-1251000</v>
      </c>
      <c r="C17" s="5" t="n">
        <v>-2738000</v>
      </c>
    </row>
    <row r="18">
      <c r="A18" s="4" t="inlineStr">
        <is>
          <t>Other</t>
        </is>
      </c>
      <c r="B18" s="5" t="n">
        <v>-6610000</v>
      </c>
      <c r="C18" s="5" t="n">
        <v>-1635000</v>
      </c>
    </row>
    <row r="19">
      <c r="A19" s="4" t="inlineStr">
        <is>
          <t>Amount Reported on Balance Sheets</t>
        </is>
      </c>
      <c r="B19" s="5" t="n">
        <v>-7861000</v>
      </c>
      <c r="C19" s="5" t="n">
        <v>-4373000</v>
      </c>
    </row>
    <row r="20">
      <c r="A20" s="3" t="inlineStr">
        <is>
          <t>Assets and Liabilities</t>
        </is>
      </c>
      <c r="B20" s="4" t="inlineStr">
        <is>
          <t xml:space="preserve"> </t>
        </is>
      </c>
      <c r="C20" s="4" t="inlineStr">
        <is>
          <t xml:space="preserve"> </t>
        </is>
      </c>
    </row>
    <row r="21">
      <c r="A21" s="4" t="inlineStr">
        <is>
          <t>Gross Recognized Derivatives</t>
        </is>
      </c>
      <c r="B21" s="5" t="n">
        <v>259189000</v>
      </c>
      <c r="C21" s="5" t="n">
        <v>107601000</v>
      </c>
    </row>
    <row r="22">
      <c r="A22" s="4" t="inlineStr">
        <is>
          <t>Amounts Offset</t>
        </is>
      </c>
      <c r="B22" s="5" t="n">
        <v>-8800000</v>
      </c>
      <c r="C22" s="5" t="n">
        <v>0</v>
      </c>
    </row>
    <row r="23">
      <c r="A23" s="4" t="inlineStr">
        <is>
          <t>Net Recognized Derivatives</t>
        </is>
      </c>
      <c r="B23" s="5" t="n">
        <v>250389000</v>
      </c>
      <c r="C23" s="5" t="n">
        <v>107601000</v>
      </c>
    </row>
    <row r="24">
      <c r="A24" s="4" t="inlineStr">
        <is>
          <t>Other</t>
        </is>
      </c>
      <c r="B24" s="5" t="n">
        <v>-6592000</v>
      </c>
      <c r="C24" s="5" t="n">
        <v>-1585000</v>
      </c>
    </row>
    <row r="25">
      <c r="A25" s="4" t="inlineStr">
        <is>
          <t>Amount Reported on Balance Sheets</t>
        </is>
      </c>
      <c r="B25" s="5" t="n">
        <v>243797000</v>
      </c>
      <c r="C25" s="5" t="n">
        <v>106016000</v>
      </c>
    </row>
    <row r="26">
      <c r="A26" s="4" t="inlineStr">
        <is>
          <t>Cash collateral received subject to offsetting</t>
        </is>
      </c>
      <c r="B26" s="5" t="n">
        <v>8800000</v>
      </c>
      <c r="C26" s="4" t="inlineStr">
        <is>
          <t xml:space="preserve"> </t>
        </is>
      </c>
    </row>
    <row r="27">
      <c r="A27" s="4" t="inlineStr">
        <is>
          <t>Cash collateral received from counterparties</t>
        </is>
      </c>
      <c r="B27" s="5" t="n">
        <v>6610000</v>
      </c>
      <c r="C27" s="5" t="n">
        <v>1635000</v>
      </c>
    </row>
    <row r="28">
      <c r="A28" s="4" t="inlineStr">
        <is>
          <t>Commodity Contracts | Current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Recognized Derivatives</t>
        </is>
      </c>
      <c r="B30" s="5" t="n">
        <v>175362000</v>
      </c>
      <c r="C30" s="5" t="n">
        <v>66777000</v>
      </c>
    </row>
    <row r="31">
      <c r="A31" s="4" t="inlineStr">
        <is>
          <t>Amounts Offset</t>
        </is>
      </c>
      <c r="B31" s="5" t="n">
        <v>-10586000</v>
      </c>
      <c r="C31" s="5" t="n">
        <v>-3346000</v>
      </c>
    </row>
    <row r="32">
      <c r="A32" s="4" t="inlineStr">
        <is>
          <t>Net Recognized Derivatives</t>
        </is>
      </c>
      <c r="B32" s="5" t="n">
        <v>164776000</v>
      </c>
      <c r="C32" s="5" t="n">
        <v>63431000</v>
      </c>
    </row>
    <row r="33">
      <c r="A33" s="4" t="inlineStr">
        <is>
          <t>Other</t>
        </is>
      </c>
      <c r="B33" s="5" t="n">
        <v>18000</v>
      </c>
      <c r="C33" s="5" t="n">
        <v>50000</v>
      </c>
    </row>
    <row r="34">
      <c r="A34" s="4" t="inlineStr">
        <is>
          <t>Amount Reported on Balance Sheets</t>
        </is>
      </c>
      <c r="B34" s="5" t="n">
        <v>164794000</v>
      </c>
      <c r="C34" s="5" t="n">
        <v>63481000</v>
      </c>
    </row>
    <row r="35">
      <c r="A35" s="4" t="inlineStr">
        <is>
          <t>Commodity Contracts | Investments and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Recognized Derivatives</t>
        </is>
      </c>
      <c r="B37" s="5" t="n">
        <v>87391000</v>
      </c>
      <c r="C37" s="5" t="n">
        <v>48302000</v>
      </c>
    </row>
    <row r="38">
      <c r="A38" s="4" t="inlineStr">
        <is>
          <t>Amounts Offset</t>
        </is>
      </c>
      <c r="B38" s="5" t="n">
        <v>-527000</v>
      </c>
      <c r="C38" s="5" t="n">
        <v>-1394000</v>
      </c>
    </row>
    <row r="39">
      <c r="A39" s="4" t="inlineStr">
        <is>
          <t>Net Recognized Derivatives</t>
        </is>
      </c>
      <c r="B39" s="5" t="n">
        <v>86864000</v>
      </c>
      <c r="C39" s="5" t="n">
        <v>46908000</v>
      </c>
    </row>
    <row r="40">
      <c r="A40" s="4" t="inlineStr">
        <is>
          <t>Other</t>
        </is>
      </c>
      <c r="B40" s="5" t="n">
        <v>0</v>
      </c>
      <c r="C40" s="5" t="n">
        <v>0</v>
      </c>
    </row>
    <row r="41">
      <c r="A41" s="4" t="inlineStr">
        <is>
          <t>Amount Reported on Balance Sheets</t>
        </is>
      </c>
      <c r="B41" s="5" t="n">
        <v>86864000</v>
      </c>
      <c r="C41" s="5" t="n">
        <v>46908000</v>
      </c>
    </row>
    <row r="42">
      <c r="A42" s="4" t="inlineStr">
        <is>
          <t>Commodity Contracts | Current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Recognized Derivatives</t>
        </is>
      </c>
      <c r="B44" s="5" t="n">
        <v>-2416000</v>
      </c>
      <c r="C44" s="5" t="n">
        <v>-6084000</v>
      </c>
    </row>
    <row r="45">
      <c r="A45" s="4" t="inlineStr">
        <is>
          <t>Amounts Offset</t>
        </is>
      </c>
      <c r="B45" s="5" t="n">
        <v>1786000</v>
      </c>
      <c r="C45" s="5" t="n">
        <v>3346000</v>
      </c>
    </row>
    <row r="46">
      <c r="A46" s="4" t="inlineStr">
        <is>
          <t>Net Recognized Derivatives</t>
        </is>
      </c>
      <c r="B46" s="5" t="n">
        <v>-630000</v>
      </c>
      <c r="C46" s="5" t="n">
        <v>-2738000</v>
      </c>
    </row>
    <row r="47">
      <c r="A47" s="4" t="inlineStr">
        <is>
          <t>Other</t>
        </is>
      </c>
      <c r="B47" s="5" t="n">
        <v>-6610000</v>
      </c>
      <c r="C47" s="5" t="n">
        <v>-1635000</v>
      </c>
    </row>
    <row r="48">
      <c r="A48" s="4" t="inlineStr">
        <is>
          <t>Amount Reported on Balance Sheets</t>
        </is>
      </c>
      <c r="B48" s="5" t="n">
        <v>-7240000</v>
      </c>
      <c r="C48" s="5" t="n">
        <v>-4373000</v>
      </c>
    </row>
    <row r="49">
      <c r="A49" s="3" t="inlineStr">
        <is>
          <t>Assets and Liabilities</t>
        </is>
      </c>
      <c r="B49" s="4" t="inlineStr">
        <is>
          <t xml:space="preserve"> </t>
        </is>
      </c>
      <c r="C49" s="4" t="inlineStr">
        <is>
          <t xml:space="preserve"> </t>
        </is>
      </c>
    </row>
    <row r="50">
      <c r="A50" s="4" t="inlineStr">
        <is>
          <t>Cash collateral received from counterparties</t>
        </is>
      </c>
      <c r="B50" s="5" t="n">
        <v>6610000</v>
      </c>
      <c r="C50" s="5" t="n">
        <v>1635000</v>
      </c>
    </row>
    <row r="51">
      <c r="A51" s="4" t="inlineStr">
        <is>
          <t>Commodity Contracts | Deferred credits and oth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Gross Recognized Derivatives</t>
        </is>
      </c>
      <c r="B53" s="5" t="n">
        <v>-1148000</v>
      </c>
      <c r="C53" s="5" t="n">
        <v>-1394000</v>
      </c>
    </row>
    <row r="54">
      <c r="A54" s="4" t="inlineStr">
        <is>
          <t>Amounts Offset</t>
        </is>
      </c>
      <c r="B54" s="5" t="n">
        <v>527000</v>
      </c>
      <c r="C54" s="5" t="n">
        <v>1394000</v>
      </c>
    </row>
    <row r="55">
      <c r="A55" s="4" t="inlineStr">
        <is>
          <t>Net Recognized Derivatives</t>
        </is>
      </c>
      <c r="B55" s="5" t="n">
        <v>-621000</v>
      </c>
      <c r="C55" s="5" t="n">
        <v>0</v>
      </c>
    </row>
    <row r="56">
      <c r="A56" s="4" t="inlineStr">
        <is>
          <t>Other</t>
        </is>
      </c>
      <c r="B56" s="5" t="n">
        <v>0</v>
      </c>
      <c r="C56" s="5" t="n">
        <v>0</v>
      </c>
    </row>
    <row r="57">
      <c r="A57" s="4" t="inlineStr">
        <is>
          <t>Amount Reported on Balance Sheets</t>
        </is>
      </c>
      <c r="B57" s="5" t="n">
        <v>-621000</v>
      </c>
      <c r="C57" s="5" t="n">
        <v>0</v>
      </c>
    </row>
    <row r="58">
      <c r="A58" s="3" t="inlineStr">
        <is>
          <t>Assets and Liabilities</t>
        </is>
      </c>
      <c r="B58" s="4" t="inlineStr">
        <is>
          <t xml:space="preserve"> </t>
        </is>
      </c>
      <c r="C58" s="4" t="inlineStr">
        <is>
          <t xml:space="preserve"> </t>
        </is>
      </c>
    </row>
    <row r="59">
      <c r="A59" s="4" t="inlineStr">
        <is>
          <t>Cash collateral received from counterparties</t>
        </is>
      </c>
      <c r="B59" s="6" t="n">
        <v>0</v>
      </c>
      <c r="C5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2</t>
        </is>
      </c>
      <c r="C1" s="2" t="inlineStr">
        <is>
          <t>Dec. 31, 2021</t>
        </is>
      </c>
    </row>
    <row r="2">
      <c r="A2" s="3" t="inlineStr">
        <is>
          <t>EQUITY</t>
        </is>
      </c>
      <c r="B2" s="4" t="inlineStr">
        <is>
          <t xml:space="preserve"> </t>
        </is>
      </c>
      <c r="C2" s="4" t="inlineStr">
        <is>
          <t xml:space="preserve"> </t>
        </is>
      </c>
    </row>
    <row r="3">
      <c r="A3" s="4" t="inlineStr">
        <is>
          <t>Common stock, authorized shares (in shares)</t>
        </is>
      </c>
      <c r="B3" s="5" t="n">
        <v>150000000</v>
      </c>
      <c r="C3" s="5" t="n">
        <v>150000000</v>
      </c>
    </row>
    <row r="4">
      <c r="A4" s="4" t="inlineStr">
        <is>
          <t>Common stock, issued shares (in shares)</t>
        </is>
      </c>
      <c r="B4" s="5" t="n">
        <v>113108728</v>
      </c>
      <c r="C4" s="5" t="n">
        <v>113014528</v>
      </c>
    </row>
    <row r="5">
      <c r="A5" s="4" t="inlineStr">
        <is>
          <t>Treasury stock at cost, shares (in shares)</t>
        </is>
      </c>
      <c r="B5" s="5" t="n">
        <v>36204</v>
      </c>
      <c r="C5" s="5" t="n">
        <v>876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Credit Risk and Credit Related Contingent Features (Details) - Commodity Contracts $ in Thousands</t>
        </is>
      </c>
      <c r="B1" s="2" t="inlineStr">
        <is>
          <t>Sep. 30, 2022 USD ($)</t>
        </is>
      </c>
    </row>
    <row r="2">
      <c r="A2" s="3" t="inlineStr">
        <is>
          <t>Credit Risk and Credit-Related Contingent Features</t>
        </is>
      </c>
      <c r="B2" s="4" t="inlineStr">
        <is>
          <t xml:space="preserve"> </t>
        </is>
      </c>
    </row>
    <row r="3">
      <c r="A3" s="4" t="inlineStr">
        <is>
          <t>Aggregate fair value of derivative instruments in a net liability position</t>
        </is>
      </c>
      <c r="B3" s="6" t="n">
        <v>3563</v>
      </c>
    </row>
    <row r="4">
      <c r="A4" s="4" t="inlineStr">
        <is>
          <t>Additional cash collateral in the event credit-risk-related contingent features were fully triggered (a)</t>
        </is>
      </c>
      <c r="B4" s="6" t="n">
        <v>5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34" customWidth="1" min="7" max="7"/>
    <col width="24" customWidth="1" min="8" max="8"/>
    <col width="14" customWidth="1" min="9" max="9"/>
    <col width="24" customWidth="1" min="10" max="10"/>
    <col width="33" customWidth="1" min="11" max="11"/>
    <col width="39" customWidth="1" min="12" max="12"/>
    <col width="20" customWidth="1" min="13" max="13"/>
  </cols>
  <sheetData>
    <row r="1">
      <c r="A1" s="1" t="inlineStr">
        <is>
          <t>Commitments and Contingencies (Details)</t>
        </is>
      </c>
      <c r="K1" s="2" t="inlineStr">
        <is>
          <t>9 Months Ended</t>
        </is>
      </c>
      <c r="L1" s="2" t="inlineStr">
        <is>
          <t>108 Months Ended</t>
        </is>
      </c>
    </row>
    <row r="2">
      <c r="B2" s="2" t="inlineStr">
        <is>
          <t>Oct. 31, 2022 claim</t>
        </is>
      </c>
      <c r="C2" s="2" t="inlineStr">
        <is>
          <t>Nov. 02, 2021 USD ($)</t>
        </is>
      </c>
      <c r="D2" s="2" t="inlineStr">
        <is>
          <t>Nov. 01, 2021 USD ($)</t>
        </is>
      </c>
      <c r="E2" s="2" t="inlineStr">
        <is>
          <t>Feb. 22, 2021 USD ($)</t>
        </is>
      </c>
      <c r="F2" s="2" t="inlineStr">
        <is>
          <t>Jul. 03, 2018 USD ($)</t>
        </is>
      </c>
      <c r="G2" s="2" t="inlineStr">
        <is>
          <t>Apr. 05, 2018 defendant plaintiff</t>
        </is>
      </c>
      <c r="H2" s="2" t="inlineStr">
        <is>
          <t>Dec. 16, 2016 plaintiff</t>
        </is>
      </c>
      <c r="I2" s="2" t="inlineStr">
        <is>
          <t>Jul. 06, 2016</t>
        </is>
      </c>
      <c r="J2" s="2" t="inlineStr">
        <is>
          <t>Aug. 06, 2013 defendant</t>
        </is>
      </c>
      <c r="K2" s="2" t="inlineStr">
        <is>
          <t>Sep. 30, 2022 USD ($) powerPlant</t>
        </is>
      </c>
      <c r="L2" s="2" t="inlineStr">
        <is>
          <t>Jun. 30, 2020 USD ($) timePeriod claim</t>
        </is>
      </c>
      <c r="M2" s="2" t="inlineStr">
        <is>
          <t>Dec. 31, 1986 trus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ion tax credit guaran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4000000</v>
      </c>
      <c r="L4" s="4" t="inlineStr">
        <is>
          <t xml:space="preserve"> </t>
        </is>
      </c>
      <c r="M4" s="4" t="inlineStr">
        <is>
          <t xml:space="preserve"> </t>
        </is>
      </c>
    </row>
    <row r="5">
      <c r="A5" s="4" t="inlineStr">
        <is>
          <t>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insurance against public liability per occurrence for a nuclear incident (up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700000000</v>
      </c>
      <c r="L7" s="4" t="inlineStr">
        <is>
          <t xml:space="preserve"> </t>
        </is>
      </c>
      <c r="M7" s="4" t="inlineStr">
        <is>
          <t xml:space="preserve"> </t>
        </is>
      </c>
    </row>
    <row r="8">
      <c r="A8" s="4" t="inlineStr">
        <is>
          <t>Maximum available nuclear liability insurance (up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50000000</v>
      </c>
      <c r="L8" s="4" t="inlineStr">
        <is>
          <t xml:space="preserve"> </t>
        </is>
      </c>
      <c r="M8" s="4" t="inlineStr">
        <is>
          <t xml:space="preserve"> </t>
        </is>
      </c>
    </row>
    <row r="9">
      <c r="A9" s="4" t="inlineStr">
        <is>
          <t>Remaining nuclear liability insurance through mandatory industry wide retrospective assessment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200000000</v>
      </c>
      <c r="L9" s="4" t="inlineStr">
        <is>
          <t xml:space="preserve"> </t>
        </is>
      </c>
      <c r="M9" s="4" t="inlineStr">
        <is>
          <t xml:space="preserve"> </t>
        </is>
      </c>
    </row>
    <row r="10">
      <c r="A10" s="4" t="inlineStr">
        <is>
          <t>Maximum retrospective premium assessment per reactor for each nuclear liability incid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7600000</v>
      </c>
      <c r="L10" s="4" t="inlineStr">
        <is>
          <t xml:space="preserve"> </t>
        </is>
      </c>
      <c r="M10" s="4" t="inlineStr">
        <is>
          <t xml:space="preserve"> </t>
        </is>
      </c>
    </row>
    <row r="11">
      <c r="A11" s="4" t="inlineStr">
        <is>
          <t>Annual limit per incident with respect to maximum retrospective premium assess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500000</v>
      </c>
      <c r="L11" s="4" t="inlineStr">
        <is>
          <t xml:space="preserve"> </t>
        </is>
      </c>
      <c r="M11" s="4" t="inlineStr">
        <is>
          <t xml:space="preserve"> </t>
        </is>
      </c>
    </row>
    <row r="12">
      <c r="A12" s="4" t="inlineStr">
        <is>
          <t>Number of VIE lessor tru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v>
      </c>
      <c r="L12" s="4" t="inlineStr">
        <is>
          <t xml:space="preserve"> </t>
        </is>
      </c>
      <c r="M12" s="5" t="n">
        <v>3</v>
      </c>
    </row>
    <row r="13">
      <c r="A13" s="4" t="inlineStr">
        <is>
          <t>Maximum potential retrospective assessment per incident of 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0100000</v>
      </c>
      <c r="L13" s="4" t="inlineStr">
        <is>
          <t xml:space="preserve"> </t>
        </is>
      </c>
      <c r="M13" s="4" t="inlineStr">
        <is>
          <t xml:space="preserve"> </t>
        </is>
      </c>
    </row>
    <row r="14">
      <c r="A14" s="4" t="inlineStr">
        <is>
          <t>Annual payment limitation with respect to maximum potential retrospective premium assess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900000</v>
      </c>
      <c r="L14" s="4" t="inlineStr">
        <is>
          <t xml:space="preserve"> </t>
        </is>
      </c>
      <c r="M14" s="4" t="inlineStr">
        <is>
          <t xml:space="preserve"> </t>
        </is>
      </c>
    </row>
    <row r="15">
      <c r="A15" s="4" t="inlineStr">
        <is>
          <t>Amount of "all risk" (including nuclear hazards) insurance for property damage to, and decontamination of, property at Palo Ver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800000000</v>
      </c>
      <c r="L15" s="4" t="inlineStr">
        <is>
          <t xml:space="preserve"> </t>
        </is>
      </c>
      <c r="M15" s="4" t="inlineStr">
        <is>
          <t xml:space="preserve"> </t>
        </is>
      </c>
    </row>
    <row r="16">
      <c r="A16" s="4" t="inlineStr">
        <is>
          <t>Maximum amount that APS could incur under the current NEIL policies for each retrospective assess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2300000</v>
      </c>
      <c r="L16" s="4" t="inlineStr">
        <is>
          <t xml:space="preserve"> </t>
        </is>
      </c>
      <c r="M16" s="4" t="inlineStr">
        <is>
          <t xml:space="preserve"> </t>
        </is>
      </c>
    </row>
    <row r="17">
      <c r="A17" s="4" t="inlineStr">
        <is>
          <t>Collateral assurance provided based on rating trigg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2800000</v>
      </c>
      <c r="L17" s="4" t="inlineStr">
        <is>
          <t xml:space="preserve"> </t>
        </is>
      </c>
      <c r="M17" s="4" t="inlineStr">
        <is>
          <t xml:space="preserve"> </t>
        </is>
      </c>
    </row>
    <row r="18">
      <c r="A18" s="4" t="inlineStr">
        <is>
          <t>Period to provide collateral assurance based on rating trigg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0 days</t>
        </is>
      </c>
      <c r="L18" s="4" t="inlineStr">
        <is>
          <t xml:space="preserve"> </t>
        </is>
      </c>
      <c r="M18" s="4" t="inlineStr">
        <is>
          <t xml:space="preserve"> </t>
        </is>
      </c>
    </row>
    <row r="19">
      <c r="A19" s="4" t="inlineStr">
        <is>
          <t>APS | Letters of Credit Expiring in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000000</v>
      </c>
      <c r="L21" s="4" t="inlineStr">
        <is>
          <t xml:space="preserve"> </t>
        </is>
      </c>
      <c r="M21" s="4" t="inlineStr">
        <is>
          <t xml:space="preserve"> </t>
        </is>
      </c>
    </row>
    <row r="22">
      <c r="A22" s="4" t="inlineStr">
        <is>
          <t>APS | Surety Bonds Expiring in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rety bonds expir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000000</v>
      </c>
      <c r="L24" s="4" t="inlineStr">
        <is>
          <t xml:space="preserve"> </t>
        </is>
      </c>
      <c r="M24" s="4" t="inlineStr">
        <is>
          <t xml:space="preserve"> </t>
        </is>
      </c>
    </row>
    <row r="25">
      <c r="A25" s="4" t="inlineStr">
        <is>
          <t>APS | Coal combustion waste | Four Cor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ite contingency increase in loss exposure not accrued, best estim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000000</v>
      </c>
      <c r="L27" s="4" t="inlineStr">
        <is>
          <t xml:space="preserve"> </t>
        </is>
      </c>
      <c r="M27" s="4" t="inlineStr">
        <is>
          <t xml:space="preserve"> </t>
        </is>
      </c>
    </row>
    <row r="28">
      <c r="A28" s="4" t="inlineStr">
        <is>
          <t>APS | Coal combustion waste | Cholla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ite contingency increase in loss exposure not accrued, best estim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6000000</v>
      </c>
      <c r="L30" s="4" t="inlineStr">
        <is>
          <t xml:space="preserve"> </t>
        </is>
      </c>
      <c r="M30" s="4" t="inlineStr">
        <is>
          <t xml:space="preserve"> </t>
        </is>
      </c>
    </row>
    <row r="31">
      <c r="A31" s="4" t="inlineStr">
        <is>
          <t>APS | Coal combustion waste | Navajo Pl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ite contingency increase in loss exposure not accrued, best estim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v>
      </c>
      <c r="L33" s="4" t="inlineStr">
        <is>
          <t xml:space="preserve"> </t>
        </is>
      </c>
      <c r="M33" s="4" t="inlineStr">
        <is>
          <t xml:space="preserve"> </t>
        </is>
      </c>
    </row>
    <row r="34">
      <c r="A34" s="4" t="inlineStr">
        <is>
          <t>APS | Coal combustion waste | Cholla and Four Corner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ite contingency increase in loss exposure not accrued, best estim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0</v>
      </c>
      <c r="L36" s="4" t="inlineStr">
        <is>
          <t xml:space="preserve"> </t>
        </is>
      </c>
      <c r="M36" s="4" t="inlineStr">
        <is>
          <t xml:space="preserve"> </t>
        </is>
      </c>
    </row>
    <row r="37">
      <c r="A37" s="4" t="inlineStr">
        <is>
          <t>APS | Coal combustion waste | Cholla and Four Corner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ite contingency increase in loss exposure not accrued, best estim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000000</v>
      </c>
      <c r="L39" s="4" t="inlineStr">
        <is>
          <t xml:space="preserve"> </t>
        </is>
      </c>
      <c r="M39" s="4" t="inlineStr">
        <is>
          <t xml:space="preserve"> </t>
        </is>
      </c>
    </row>
    <row r="40">
      <c r="A40" s="4" t="inlineStr">
        <is>
          <t>APS | Four Corners Units 4 and 5 | Regional Haze Ru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share of cost of contro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63</v>
      </c>
      <c r="L42" s="4" t="inlineStr">
        <is>
          <t xml:space="preserve"> </t>
        </is>
      </c>
      <c r="M42" s="4" t="inlineStr">
        <is>
          <t xml:space="preserve"> </t>
        </is>
      </c>
    </row>
    <row r="43">
      <c r="A43" s="4" t="inlineStr">
        <is>
          <t>Expected environmental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00000000</v>
      </c>
      <c r="L43" s="4" t="inlineStr">
        <is>
          <t xml:space="preserve"> </t>
        </is>
      </c>
      <c r="M43" s="4" t="inlineStr">
        <is>
          <t xml:space="preserve"> </t>
        </is>
      </c>
    </row>
    <row r="44">
      <c r="A44" s="4" t="inlineStr">
        <is>
          <t>APS | SCE | Four Corners Units 4 and 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sallowance of plant investments</t>
        </is>
      </c>
      <c r="B46" s="4" t="inlineStr">
        <is>
          <t xml:space="preserve"> </t>
        </is>
      </c>
      <c r="C46" s="6" t="n">
        <v>19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st deferrals</t>
        </is>
      </c>
      <c r="B47" s="4" t="inlineStr">
        <is>
          <t xml:space="preserve"> </t>
        </is>
      </c>
      <c r="C47" s="6" t="n">
        <v>215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unt not recover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4400000</v>
      </c>
      <c r="L48" s="4" t="inlineStr">
        <is>
          <t xml:space="preserve"> </t>
        </is>
      </c>
      <c r="M48" s="4" t="inlineStr">
        <is>
          <t xml:space="preserve"> </t>
        </is>
      </c>
    </row>
    <row r="49">
      <c r="A49" s="4" t="inlineStr">
        <is>
          <t>APS | Contaminated groundwater wel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sts related to investigation and study under Superfund si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00000</v>
      </c>
      <c r="L51" s="4" t="inlineStr">
        <is>
          <t xml:space="preserve"> </t>
        </is>
      </c>
      <c r="M51" s="4" t="inlineStr">
        <is>
          <t xml:space="preserve"> </t>
        </is>
      </c>
    </row>
    <row r="52">
      <c r="A52" s="4" t="inlineStr">
        <is>
          <t>Number of defendants against whom Roosevelt Irrigation District (RID) filed lawsuit | defendant</t>
        </is>
      </c>
      <c r="B52" s="4" t="inlineStr">
        <is>
          <t xml:space="preserve"> </t>
        </is>
      </c>
      <c r="C52" s="4" t="inlineStr">
        <is>
          <t xml:space="preserve"> </t>
        </is>
      </c>
      <c r="D52" s="4" t="inlineStr">
        <is>
          <t xml:space="preserve"> </t>
        </is>
      </c>
      <c r="E52" s="4" t="inlineStr">
        <is>
          <t xml:space="preserve"> </t>
        </is>
      </c>
      <c r="F52" s="4" t="inlineStr">
        <is>
          <t xml:space="preserve"> </t>
        </is>
      </c>
      <c r="G52" s="5" t="n">
        <v>28</v>
      </c>
      <c r="H52" s="4" t="inlineStr">
        <is>
          <t xml:space="preserve"> </t>
        </is>
      </c>
      <c r="I52" s="4" t="inlineStr">
        <is>
          <t xml:space="preserve"> </t>
        </is>
      </c>
      <c r="J52" s="5" t="n">
        <v>24</v>
      </c>
      <c r="K52" s="4" t="inlineStr">
        <is>
          <t xml:space="preserve"> </t>
        </is>
      </c>
      <c r="L52" s="4" t="inlineStr">
        <is>
          <t xml:space="preserve"> </t>
        </is>
      </c>
      <c r="M52" s="4" t="inlineStr">
        <is>
          <t xml:space="preserve"> </t>
        </is>
      </c>
    </row>
    <row r="53">
      <c r="A53" s="4" t="inlineStr">
        <is>
          <t>Number of plaintiffs | plaintif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PS | Contaminated groundwater wells | Settled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plaintiffs | plaintiff</t>
        </is>
      </c>
      <c r="B56" s="4" t="inlineStr">
        <is>
          <t xml:space="preserve"> </t>
        </is>
      </c>
      <c r="C56" s="4" t="inlineStr">
        <is>
          <t xml:space="preserve"> </t>
        </is>
      </c>
      <c r="D56" s="4" t="inlineStr">
        <is>
          <t xml:space="preserve"> </t>
        </is>
      </c>
      <c r="E56" s="4" t="inlineStr">
        <is>
          <t xml:space="preserve"> </t>
        </is>
      </c>
      <c r="F56" s="4" t="inlineStr">
        <is>
          <t xml:space="preserve"> </t>
        </is>
      </c>
      <c r="G56" s="5" t="n">
        <v>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PS | Public Utilities, Inventory, Fue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crease in contractual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300000000</v>
      </c>
      <c r="L59" s="4" t="inlineStr">
        <is>
          <t xml:space="preserve"> </t>
        </is>
      </c>
      <c r="M59" s="4" t="inlineStr">
        <is>
          <t xml:space="preserve"> </t>
        </is>
      </c>
    </row>
    <row r="60">
      <c r="A60" s="4" t="inlineStr">
        <is>
          <t>Increase in contractual obligations, lease arrang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0000000</v>
      </c>
      <c r="L60" s="4" t="inlineStr">
        <is>
          <t xml:space="preserve"> </t>
        </is>
      </c>
      <c r="M60" s="4" t="inlineStr">
        <is>
          <t xml:space="preserve"> </t>
        </is>
      </c>
    </row>
    <row r="61">
      <c r="A61" s="4" t="inlineStr">
        <is>
          <t>Total fixed consideration paid for lease arrang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800000000</v>
      </c>
      <c r="L61" s="4" t="inlineStr">
        <is>
          <t xml:space="preserve"> </t>
        </is>
      </c>
      <c r="M61" s="4" t="inlineStr">
        <is>
          <t xml:space="preserve"> </t>
        </is>
      </c>
    </row>
    <row r="62">
      <c r="A62" s="4" t="inlineStr">
        <is>
          <t>4C Acquisition, LLC | Four Corn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share of cost of contro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07000000000000001</v>
      </c>
      <c r="J64" s="4" t="inlineStr">
        <is>
          <t xml:space="preserve"> </t>
        </is>
      </c>
      <c r="K64" s="4" t="inlineStr">
        <is>
          <t xml:space="preserve"> </t>
        </is>
      </c>
      <c r="L64" s="4" t="inlineStr">
        <is>
          <t xml:space="preserve"> </t>
        </is>
      </c>
      <c r="M64" s="4" t="inlineStr">
        <is>
          <t xml:space="preserve"> </t>
        </is>
      </c>
    </row>
    <row r="65">
      <c r="A65" s="4" t="inlineStr">
        <is>
          <t>BCE | Clear Creek Wind Fa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7000000</v>
      </c>
      <c r="L67" s="4" t="inlineStr">
        <is>
          <t xml:space="preserve"> </t>
        </is>
      </c>
      <c r="M67" s="4" t="inlineStr">
        <is>
          <t xml:space="preserve"> </t>
        </is>
      </c>
    </row>
    <row r="68">
      <c r="A68" s="4" t="inlineStr">
        <is>
          <t>NTEC | Four Corn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tion to purchase ownership interest (as a percent)</t>
        </is>
      </c>
      <c r="B70" s="4" t="inlineStr">
        <is>
          <t xml:space="preserve"> </t>
        </is>
      </c>
      <c r="C70" s="4" t="inlineStr">
        <is>
          <t xml:space="preserve"> </t>
        </is>
      </c>
      <c r="D70" s="4" t="inlineStr">
        <is>
          <t xml:space="preserve"> </t>
        </is>
      </c>
      <c r="E70" s="4" t="inlineStr">
        <is>
          <t xml:space="preserve"> </t>
        </is>
      </c>
      <c r="F70" s="8" t="n">
        <v>0.07000000000000001</v>
      </c>
      <c r="G70" s="4" t="inlineStr">
        <is>
          <t xml:space="preserve"> </t>
        </is>
      </c>
      <c r="H70" s="4" t="inlineStr">
        <is>
          <t xml:space="preserve"> </t>
        </is>
      </c>
      <c r="I70" s="8" t="n">
        <v>0.07000000000000001</v>
      </c>
      <c r="J70" s="4" t="inlineStr">
        <is>
          <t xml:space="preserve"> </t>
        </is>
      </c>
      <c r="K70" s="4" t="inlineStr">
        <is>
          <t xml:space="preserve"> </t>
        </is>
      </c>
      <c r="L70" s="4" t="inlineStr">
        <is>
          <t xml:space="preserve"> </t>
        </is>
      </c>
      <c r="M70" s="4" t="inlineStr">
        <is>
          <t xml:space="preserve"> </t>
        </is>
      </c>
    </row>
    <row r="71">
      <c r="A71" s="4" t="inlineStr">
        <is>
          <t>Proceeds from operating and maintenance cost reimbursement</t>
        </is>
      </c>
      <c r="B71" s="4" t="inlineStr">
        <is>
          <t xml:space="preserve"> </t>
        </is>
      </c>
      <c r="C71" s="4" t="inlineStr">
        <is>
          <t xml:space="preserve"> </t>
        </is>
      </c>
      <c r="D71" s="4" t="inlineStr">
        <is>
          <t xml:space="preserve"> </t>
        </is>
      </c>
      <c r="E71" s="4" t="inlineStr">
        <is>
          <t xml:space="preserve"> </t>
        </is>
      </c>
      <c r="F71" s="6" t="n">
        <v>7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reach of Contract for Disposal of Spent Nuclear Fuel and/or High Level Radioactive Was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mount awarded from other party</t>
        </is>
      </c>
      <c r="B74" s="4" t="inlineStr">
        <is>
          <t xml:space="preserve"> </t>
        </is>
      </c>
      <c r="C74" s="4" t="inlineStr">
        <is>
          <t xml:space="preserve"> </t>
        </is>
      </c>
      <c r="D74" s="6" t="n">
        <v>143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23900000</v>
      </c>
      <c r="M74" s="4" t="inlineStr">
        <is>
          <t xml:space="preserve"> </t>
        </is>
      </c>
    </row>
    <row r="75">
      <c r="A75" s="4" t="inlineStr">
        <is>
          <t>Breach of Contract for Disposal of Spent Nuclear Fuel and/or High Level Radioactive Waste | A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mmitments and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claims submitted | clai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8</v>
      </c>
      <c r="M77" s="4" t="inlineStr">
        <is>
          <t xml:space="preserve"> </t>
        </is>
      </c>
    </row>
    <row r="78">
      <c r="A78" s="4" t="inlineStr">
        <is>
          <t>Number of settlement agreement time periods | time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v>
      </c>
      <c r="M78" s="4" t="inlineStr">
        <is>
          <t xml:space="preserve"> </t>
        </is>
      </c>
    </row>
    <row r="79">
      <c r="A79" s="4" t="inlineStr">
        <is>
          <t>Amount awarded from other party</t>
        </is>
      </c>
      <c r="B79" s="4" t="inlineStr">
        <is>
          <t xml:space="preserve"> </t>
        </is>
      </c>
      <c r="C79" s="4" t="inlineStr">
        <is>
          <t xml:space="preserve"> </t>
        </is>
      </c>
      <c r="D79" s="6" t="n">
        <v>42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6000000</v>
      </c>
      <c r="M79" s="4" t="inlineStr">
        <is>
          <t xml:space="preserve"> </t>
        </is>
      </c>
    </row>
    <row r="80">
      <c r="A80" s="4" t="inlineStr">
        <is>
          <t>Breach of Contract for Disposal of Spent Nuclear Fuel and/or High Level Radioactive Waste | APS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ommitments and Contingen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claims submitted | claim</t>
        </is>
      </c>
      <c r="B82" s="5" t="n">
        <v>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2017 Settlement Agreement and its Customer Education and Outreach Plan | A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ommitments and Contingen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ttlement amount</t>
        </is>
      </c>
      <c r="B85" s="4" t="inlineStr">
        <is>
          <t xml:space="preserve"> </t>
        </is>
      </c>
      <c r="C85" s="4" t="inlineStr">
        <is>
          <t xml:space="preserve"> </t>
        </is>
      </c>
      <c r="D85" s="4" t="inlineStr">
        <is>
          <t xml:space="preserve"> </t>
        </is>
      </c>
      <c r="E85" s="6" t="n">
        <v>247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ttlement amount returned to customers</t>
        </is>
      </c>
      <c r="B86" s="4" t="inlineStr">
        <is>
          <t xml:space="preserve"> </t>
        </is>
      </c>
      <c r="C86" s="4" t="inlineStr">
        <is>
          <t xml:space="preserve"> </t>
        </is>
      </c>
      <c r="D86" s="4" t="inlineStr">
        <is>
          <t xml:space="preserve"> </t>
        </is>
      </c>
      <c r="E86" s="6" t="n">
        <v>24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and Other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785</v>
      </c>
      <c r="C4" s="6" t="n">
        <v>1602</v>
      </c>
      <c r="D4" s="6" t="n">
        <v>5118</v>
      </c>
      <c r="E4" s="6" t="n">
        <v>5236</v>
      </c>
    </row>
    <row r="5">
      <c r="A5" s="4" t="inlineStr">
        <is>
          <t>Miscellaneous</t>
        </is>
      </c>
      <c r="B5" s="5" t="n">
        <v>434</v>
      </c>
      <c r="C5" s="5" t="n">
        <v>4</v>
      </c>
      <c r="D5" s="5" t="n">
        <v>487</v>
      </c>
      <c r="E5" s="5" t="n">
        <v>48</v>
      </c>
    </row>
    <row r="6">
      <c r="A6" s="4" t="inlineStr">
        <is>
          <t>Total other income</t>
        </is>
      </c>
      <c r="B6" s="5" t="n">
        <v>2219</v>
      </c>
      <c r="C6" s="5" t="n">
        <v>12083</v>
      </c>
      <c r="D6" s="5" t="n">
        <v>5605</v>
      </c>
      <c r="E6" s="5" t="n">
        <v>36719</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Non-operating costs</t>
        </is>
      </c>
      <c r="B8" s="5" t="n">
        <v>-2956</v>
      </c>
      <c r="C8" s="5" t="n">
        <v>-2973</v>
      </c>
      <c r="D8" s="5" t="n">
        <v>-9110</v>
      </c>
      <c r="E8" s="5" t="n">
        <v>-9013</v>
      </c>
    </row>
    <row r="9">
      <c r="A9" s="4" t="inlineStr">
        <is>
          <t>Investment losses — net</t>
        </is>
      </c>
      <c r="B9" s="5" t="n">
        <v>-935</v>
      </c>
      <c r="C9" s="5" t="n">
        <v>-704</v>
      </c>
      <c r="D9" s="5" t="n">
        <v>-2191</v>
      </c>
      <c r="E9" s="5" t="n">
        <v>-1478</v>
      </c>
    </row>
    <row r="10">
      <c r="A10" s="4" t="inlineStr">
        <is>
          <t>Miscellaneous</t>
        </is>
      </c>
      <c r="B10" s="5" t="n">
        <v>-2854</v>
      </c>
      <c r="C10" s="5" t="n">
        <v>-2505</v>
      </c>
      <c r="D10" s="5" t="n">
        <v>-3450</v>
      </c>
      <c r="E10" s="5" t="n">
        <v>-4728</v>
      </c>
    </row>
    <row r="11">
      <c r="A11" s="4" t="inlineStr">
        <is>
          <t>Total other expense</t>
        </is>
      </c>
      <c r="B11" s="5" t="n">
        <v>-6745</v>
      </c>
      <c r="C11" s="5" t="n">
        <v>-6182</v>
      </c>
      <c r="D11" s="5" t="n">
        <v>-14751</v>
      </c>
      <c r="E11" s="5" t="n">
        <v>-15219</v>
      </c>
    </row>
    <row r="12">
      <c r="A12" s="4" t="inlineStr">
        <is>
          <t>APS</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402</v>
      </c>
      <c r="C14" s="5" t="n">
        <v>1118</v>
      </c>
      <c r="D14" s="5" t="n">
        <v>3897</v>
      </c>
      <c r="E14" s="5" t="n">
        <v>3645</v>
      </c>
    </row>
    <row r="15">
      <c r="A15" s="4" t="inlineStr">
        <is>
          <t>Miscellaneous</t>
        </is>
      </c>
      <c r="B15" s="5" t="n">
        <v>259</v>
      </c>
      <c r="C15" s="5" t="n">
        <v>2</v>
      </c>
      <c r="D15" s="5" t="n">
        <v>312</v>
      </c>
      <c r="E15" s="5" t="n">
        <v>40</v>
      </c>
    </row>
    <row r="16">
      <c r="A16" s="4" t="inlineStr">
        <is>
          <t>Total other income</t>
        </is>
      </c>
      <c r="B16" s="5" t="n">
        <v>1661</v>
      </c>
      <c r="C16" s="5" t="n">
        <v>11597</v>
      </c>
      <c r="D16" s="5" t="n">
        <v>4209</v>
      </c>
      <c r="E16" s="5" t="n">
        <v>35120</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Non-operating costs</t>
        </is>
      </c>
      <c r="B18" s="5" t="n">
        <v>-2369</v>
      </c>
      <c r="C18" s="5" t="n">
        <v>-1892</v>
      </c>
      <c r="D18" s="5" t="n">
        <v>-6407</v>
      </c>
      <c r="E18" s="5" t="n">
        <v>-7284</v>
      </c>
    </row>
    <row r="19">
      <c r="A19" s="4" t="inlineStr">
        <is>
          <t>Miscellaneous</t>
        </is>
      </c>
      <c r="B19" s="5" t="n">
        <v>-654</v>
      </c>
      <c r="C19" s="5" t="n">
        <v>-304</v>
      </c>
      <c r="D19" s="5" t="n">
        <v>-1250</v>
      </c>
      <c r="E19" s="5" t="n">
        <v>-2523</v>
      </c>
    </row>
    <row r="20">
      <c r="A20" s="4" t="inlineStr">
        <is>
          <t>Total other expense</t>
        </is>
      </c>
      <c r="B20" s="5" t="n">
        <v>-3023</v>
      </c>
      <c r="C20" s="5" t="n">
        <v>-2196</v>
      </c>
      <c r="D20" s="5" t="n">
        <v>-7657</v>
      </c>
      <c r="E20" s="5" t="n">
        <v>-9807</v>
      </c>
    </row>
    <row r="21">
      <c r="A21" s="4" t="inlineStr">
        <is>
          <t>SCR deferral</t>
        </is>
      </c>
      <c r="B21" s="4" t="inlineStr">
        <is>
          <t xml:space="preserve"> </t>
        </is>
      </c>
      <c r="C21" s="4" t="inlineStr">
        <is>
          <t xml:space="preserve"> </t>
        </is>
      </c>
      <c r="D21" s="4" t="inlineStr">
        <is>
          <t xml:space="preserve"> </t>
        </is>
      </c>
      <c r="E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Debt return</t>
        </is>
      </c>
      <c r="B23" s="5" t="n">
        <v>0</v>
      </c>
      <c r="C23" s="5" t="n">
        <v>4091</v>
      </c>
      <c r="D23" s="5" t="n">
        <v>0</v>
      </c>
      <c r="E23" s="5" t="n">
        <v>12266</v>
      </c>
    </row>
    <row r="24">
      <c r="A24" s="4" t="inlineStr">
        <is>
          <t>SCR deferral | APS</t>
        </is>
      </c>
      <c r="B24" s="4" t="inlineStr">
        <is>
          <t xml:space="preserve"> </t>
        </is>
      </c>
      <c r="C24" s="4" t="inlineStr">
        <is>
          <t xml:space="preserve"> </t>
        </is>
      </c>
      <c r="D24" s="4" t="inlineStr">
        <is>
          <t xml:space="preserve"> </t>
        </is>
      </c>
      <c r="E24" s="4" t="inlineStr">
        <is>
          <t xml:space="preserve"> </t>
        </is>
      </c>
    </row>
    <row r="25">
      <c r="A25" s="3" t="inlineStr">
        <is>
          <t>Other income:</t>
        </is>
      </c>
      <c r="B25" s="4" t="inlineStr">
        <is>
          <t xml:space="preserve"> </t>
        </is>
      </c>
      <c r="C25" s="4" t="inlineStr">
        <is>
          <t xml:space="preserve"> </t>
        </is>
      </c>
      <c r="D25" s="4" t="inlineStr">
        <is>
          <t xml:space="preserve"> </t>
        </is>
      </c>
      <c r="E25" s="4" t="inlineStr">
        <is>
          <t xml:space="preserve"> </t>
        </is>
      </c>
    </row>
    <row r="26">
      <c r="A26" s="4" t="inlineStr">
        <is>
          <t>Debt return</t>
        </is>
      </c>
      <c r="B26" s="5" t="n">
        <v>0</v>
      </c>
      <c r="C26" s="5" t="n">
        <v>4091</v>
      </c>
      <c r="D26" s="5" t="n">
        <v>0</v>
      </c>
      <c r="E26" s="5" t="n">
        <v>12266</v>
      </c>
    </row>
    <row r="27">
      <c r="A27" s="4" t="inlineStr">
        <is>
          <t>Octotillo modernization project</t>
        </is>
      </c>
      <c r="B27" s="4" t="inlineStr">
        <is>
          <t xml:space="preserve"> </t>
        </is>
      </c>
      <c r="C27" s="4" t="inlineStr">
        <is>
          <t xml:space="preserve"> </t>
        </is>
      </c>
      <c r="D27" s="4" t="inlineStr">
        <is>
          <t xml:space="preserve"> </t>
        </is>
      </c>
      <c r="E27" s="4" t="inlineStr">
        <is>
          <t xml:space="preserve"> </t>
        </is>
      </c>
    </row>
    <row r="28">
      <c r="A28" s="3" t="inlineStr">
        <is>
          <t>Other income:</t>
        </is>
      </c>
      <c r="B28" s="4" t="inlineStr">
        <is>
          <t xml:space="preserve"> </t>
        </is>
      </c>
      <c r="C28" s="4" t="inlineStr">
        <is>
          <t xml:space="preserve"> </t>
        </is>
      </c>
      <c r="D28" s="4" t="inlineStr">
        <is>
          <t xml:space="preserve"> </t>
        </is>
      </c>
      <c r="E28" s="4" t="inlineStr">
        <is>
          <t xml:space="preserve"> </t>
        </is>
      </c>
    </row>
    <row r="29">
      <c r="A29" s="4" t="inlineStr">
        <is>
          <t>Debt return</t>
        </is>
      </c>
      <c r="B29" s="5" t="n">
        <v>0</v>
      </c>
      <c r="C29" s="5" t="n">
        <v>6386</v>
      </c>
      <c r="D29" s="5" t="n">
        <v>0</v>
      </c>
      <c r="E29" s="5" t="n">
        <v>19169</v>
      </c>
    </row>
    <row r="30">
      <c r="A30" s="4" t="inlineStr">
        <is>
          <t>Octotillo modernization project | APS</t>
        </is>
      </c>
      <c r="B30" s="4" t="inlineStr">
        <is>
          <t xml:space="preserve"> </t>
        </is>
      </c>
      <c r="C30" s="4" t="inlineStr">
        <is>
          <t xml:space="preserve"> </t>
        </is>
      </c>
      <c r="D30" s="4" t="inlineStr">
        <is>
          <t xml:space="preserve"> </t>
        </is>
      </c>
      <c r="E30" s="4" t="inlineStr">
        <is>
          <t xml:space="preserve"> </t>
        </is>
      </c>
    </row>
    <row r="31">
      <c r="A31" s="3" t="inlineStr">
        <is>
          <t>Other income:</t>
        </is>
      </c>
      <c r="B31" s="4" t="inlineStr">
        <is>
          <t xml:space="preserve"> </t>
        </is>
      </c>
      <c r="C31" s="4" t="inlineStr">
        <is>
          <t xml:space="preserve"> </t>
        </is>
      </c>
      <c r="D31" s="4" t="inlineStr">
        <is>
          <t xml:space="preserve"> </t>
        </is>
      </c>
      <c r="E31" s="4" t="inlineStr">
        <is>
          <t xml:space="preserve"> </t>
        </is>
      </c>
    </row>
    <row r="32">
      <c r="A32" s="4" t="inlineStr">
        <is>
          <t>Debt return</t>
        </is>
      </c>
      <c r="B32" s="6" t="n">
        <v>0</v>
      </c>
      <c r="C32" s="6" t="n">
        <v>6386</v>
      </c>
      <c r="D32" s="6" t="n">
        <v>0</v>
      </c>
      <c r="E32" s="6" t="n">
        <v>191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326326</v>
      </c>
      <c r="C4" s="6" t="n">
        <v>339798</v>
      </c>
      <c r="D4" s="6" t="n">
        <v>507594</v>
      </c>
      <c r="E4" s="6" t="n">
        <v>591136</v>
      </c>
    </row>
    <row r="5">
      <c r="A5" s="4" t="inlineStr">
        <is>
          <t>Weighted average common shares outstanding - basic (in shares)</t>
        </is>
      </c>
      <c r="B5" s="5" t="n">
        <v>113211</v>
      </c>
      <c r="C5" s="5" t="n">
        <v>112923</v>
      </c>
      <c r="D5" s="5" t="n">
        <v>113162</v>
      </c>
      <c r="E5" s="5" t="n">
        <v>112878</v>
      </c>
    </row>
    <row r="6">
      <c r="A6" s="3" t="inlineStr">
        <is>
          <t>Net effect of dilutive securities:</t>
        </is>
      </c>
      <c r="B6" s="4" t="inlineStr">
        <is>
          <t xml:space="preserve"> </t>
        </is>
      </c>
      <c r="C6" s="4" t="inlineStr">
        <is>
          <t xml:space="preserve"> </t>
        </is>
      </c>
      <c r="D6" s="4" t="inlineStr">
        <is>
          <t xml:space="preserve"> </t>
        </is>
      </c>
      <c r="E6" s="4" t="inlineStr">
        <is>
          <t xml:space="preserve"> </t>
        </is>
      </c>
    </row>
    <row r="7">
      <c r="A7" s="4" t="inlineStr">
        <is>
          <t>Contingently issuable performance shares and restricted stock units (in shares)</t>
        </is>
      </c>
      <c r="B7" s="5" t="n">
        <v>252</v>
      </c>
      <c r="C7" s="5" t="n">
        <v>294</v>
      </c>
      <c r="D7" s="5" t="n">
        <v>214</v>
      </c>
      <c r="E7" s="5" t="n">
        <v>300</v>
      </c>
    </row>
    <row r="8">
      <c r="A8" s="4" t="inlineStr">
        <is>
          <t>Weighted average common shares outstanding — diluted (in shares)</t>
        </is>
      </c>
      <c r="B8" s="5" t="n">
        <v>113463</v>
      </c>
      <c r="C8" s="5" t="n">
        <v>113217</v>
      </c>
      <c r="D8" s="5" t="n">
        <v>113376</v>
      </c>
      <c r="E8" s="5" t="n">
        <v>113178</v>
      </c>
    </row>
    <row r="9">
      <c r="A9" s="3" t="inlineStr">
        <is>
          <t>Earnings per weighted-average common share outstanding</t>
        </is>
      </c>
      <c r="B9" s="4" t="inlineStr">
        <is>
          <t xml:space="preserve"> </t>
        </is>
      </c>
      <c r="C9" s="4" t="inlineStr">
        <is>
          <t xml:space="preserve"> </t>
        </is>
      </c>
      <c r="D9" s="4" t="inlineStr">
        <is>
          <t xml:space="preserve"> </t>
        </is>
      </c>
      <c r="E9" s="4" t="inlineStr">
        <is>
          <t xml:space="preserve"> </t>
        </is>
      </c>
    </row>
    <row r="10">
      <c r="A10" s="4" t="inlineStr">
        <is>
          <t>Net income attributable to common shareholders - basic (in dollars per share)</t>
        </is>
      </c>
      <c r="B10" s="7" t="n">
        <v>2.88</v>
      </c>
      <c r="C10" s="7" t="n">
        <v>3.01</v>
      </c>
      <c r="D10" s="7" t="n">
        <v>4.49</v>
      </c>
      <c r="E10" s="7" t="n">
        <v>5.24</v>
      </c>
    </row>
    <row r="11">
      <c r="A11" s="4" t="inlineStr">
        <is>
          <t>Net income attributable to common shareholders - diluted (in dollars per share)</t>
        </is>
      </c>
      <c r="B11" s="7" t="n">
        <v>2.88</v>
      </c>
      <c r="C11" s="6" t="n">
        <v>3</v>
      </c>
      <c r="D11" s="7" t="n">
        <v>4.48</v>
      </c>
      <c r="E11" s="7" t="n">
        <v>5.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ommodity contracts, assets</t>
        </is>
      </c>
      <c r="B3" s="6" t="n">
        <v>251658</v>
      </c>
      <c r="C3" s="6" t="n">
        <v>110389</v>
      </c>
    </row>
    <row r="4">
      <c r="A4" s="4" t="inlineStr">
        <is>
          <t>Commodity contracts, liabilities</t>
        </is>
      </c>
      <c r="B4" s="5" t="n">
        <v>-11095</v>
      </c>
      <c r="C4" s="5" t="n">
        <v>-4690</v>
      </c>
    </row>
    <row r="5">
      <c r="A5" s="4" t="inlineStr">
        <is>
          <t>Nuclear decommissioning trust</t>
        </is>
      </c>
      <c r="B5" s="5" t="n">
        <v>1025913</v>
      </c>
      <c r="C5" s="5" t="n">
        <v>1294757</v>
      </c>
    </row>
    <row r="6">
      <c r="A6" s="4" t="inlineStr">
        <is>
          <t>Nuclear decommissioning trust, other</t>
        </is>
      </c>
      <c r="B6" s="5" t="n">
        <v>443371</v>
      </c>
      <c r="C6" s="5" t="n">
        <v>567266</v>
      </c>
    </row>
    <row r="7">
      <c r="A7" s="4" t="inlineStr">
        <is>
          <t>Other special use funds</t>
        </is>
      </c>
      <c r="B7" s="5" t="n">
        <v>359394</v>
      </c>
      <c r="C7" s="5" t="n">
        <v>358410</v>
      </c>
    </row>
    <row r="8">
      <c r="A8" s="4" t="inlineStr">
        <is>
          <t>Other special use funds, other</t>
        </is>
      </c>
      <c r="B8" s="5" t="n">
        <v>1123</v>
      </c>
      <c r="C8" s="5" t="n">
        <v>936</v>
      </c>
    </row>
    <row r="9">
      <c r="A9" s="4" t="inlineStr">
        <is>
          <t>Total assets</t>
        </is>
      </c>
      <c r="B9" s="5" t="n">
        <v>1636965</v>
      </c>
      <c r="C9" s="5" t="n">
        <v>1763556</v>
      </c>
    </row>
    <row r="10">
      <c r="A10" s="4" t="inlineStr">
        <is>
          <t>Total assets, other</t>
        </is>
      </c>
      <c r="B10" s="5" t="n">
        <v>433399</v>
      </c>
      <c r="C10" s="5" t="n">
        <v>563512</v>
      </c>
    </row>
    <row r="11">
      <c r="A11" s="3" t="inlineStr">
        <is>
          <t>Liabilities</t>
        </is>
      </c>
      <c r="B11" s="4" t="inlineStr">
        <is>
          <t xml:space="preserve"> </t>
        </is>
      </c>
      <c r="C11" s="4" t="inlineStr">
        <is>
          <t xml:space="preserve"> </t>
        </is>
      </c>
    </row>
    <row r="12">
      <c r="A12" s="4" t="inlineStr">
        <is>
          <t>Gross derivative liability</t>
        </is>
      </c>
      <c r="B12" s="5" t="n">
        <v>-4298</v>
      </c>
      <c r="C12" s="4" t="inlineStr">
        <is>
          <t xml:space="preserve"> </t>
        </is>
      </c>
    </row>
    <row r="13">
      <c r="A13" s="4" t="inlineStr">
        <is>
          <t>Gross derivative liability, other</t>
        </is>
      </c>
      <c r="B13" s="4" t="inlineStr">
        <is>
          <t xml:space="preserve"> </t>
        </is>
      </c>
      <c r="C13" s="5" t="n">
        <v>3105</v>
      </c>
    </row>
    <row r="14">
      <c r="A14" s="4" t="inlineStr">
        <is>
          <t>Amount reported on balance sheet</t>
        </is>
      </c>
      <c r="B14" s="5" t="n">
        <v>-7861</v>
      </c>
      <c r="C14" s="5" t="n">
        <v>-4373</v>
      </c>
    </row>
    <row r="15">
      <c r="A15" s="4" t="inlineStr">
        <is>
          <t>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uclear decommissioning trust</t>
        </is>
      </c>
      <c r="B17" s="5" t="n">
        <v>8098</v>
      </c>
      <c r="C17" s="5" t="n">
        <v>17482</v>
      </c>
    </row>
    <row r="18">
      <c r="A18" s="4" t="inlineStr">
        <is>
          <t>Nuclear decommissioning trust, other</t>
        </is>
      </c>
      <c r="B18" s="5" t="n">
        <v>5249</v>
      </c>
      <c r="C18" s="5" t="n">
        <v>-27782</v>
      </c>
    </row>
    <row r="19">
      <c r="A19" s="4" t="inlineStr">
        <is>
          <t>Other special use funds</t>
        </is>
      </c>
      <c r="B19" s="5" t="n">
        <v>39692</v>
      </c>
      <c r="C19" s="5" t="n">
        <v>48506</v>
      </c>
    </row>
    <row r="20">
      <c r="A20" s="4" t="inlineStr">
        <is>
          <t>Other special use funds, other</t>
        </is>
      </c>
      <c r="B20" s="5" t="n">
        <v>1123</v>
      </c>
      <c r="C20" s="5" t="n">
        <v>936</v>
      </c>
    </row>
    <row r="21">
      <c r="A21" s="4" t="inlineStr">
        <is>
          <t>U.S. commingled equity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Nuclear decommissioning trust</t>
        </is>
      </c>
      <c r="B23" s="5" t="n">
        <v>438122</v>
      </c>
      <c r="C23" s="5" t="n">
        <v>595048</v>
      </c>
    </row>
    <row r="24">
      <c r="A24" s="4" t="inlineStr">
        <is>
          <t>U.S. Treasury deb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Nuclear decommissioning trust</t>
        </is>
      </c>
      <c r="B26" s="5" t="n">
        <v>199314</v>
      </c>
      <c r="C26" s="5" t="n">
        <v>240745</v>
      </c>
    </row>
    <row r="27">
      <c r="A27" s="4" t="inlineStr">
        <is>
          <t>Other special use funds</t>
        </is>
      </c>
      <c r="B27" s="5" t="n">
        <v>315643</v>
      </c>
      <c r="C27" s="5" t="n">
        <v>298170</v>
      </c>
    </row>
    <row r="28">
      <c r="A28" s="4" t="inlineStr">
        <is>
          <t>Corporate deb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Nuclear decommissioning trust</t>
        </is>
      </c>
      <c r="B30" s="5" t="n">
        <v>164700</v>
      </c>
      <c r="C30" s="5" t="n">
        <v>203454</v>
      </c>
    </row>
    <row r="31">
      <c r="A31" s="4" t="inlineStr">
        <is>
          <t>Mortgage-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uclear decommissioning trust</t>
        </is>
      </c>
      <c r="B33" s="5" t="n">
        <v>142214</v>
      </c>
      <c r="C33" s="5" t="n">
        <v>155574</v>
      </c>
    </row>
    <row r="34">
      <c r="A34" s="4" t="inlineStr">
        <is>
          <t>Municipal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uclear decommissioning trust</t>
        </is>
      </c>
      <c r="B36" s="5" t="n">
        <v>64457</v>
      </c>
      <c r="C36" s="5" t="n">
        <v>72189</v>
      </c>
    </row>
    <row r="37">
      <c r="A37" s="4" t="inlineStr">
        <is>
          <t>Other special use funds</t>
        </is>
      </c>
      <c r="B37" s="5" t="n">
        <v>4059</v>
      </c>
      <c r="C37" s="5" t="n">
        <v>11734</v>
      </c>
    </row>
    <row r="38">
      <c r="A38" s="4" t="inlineStr">
        <is>
          <t>Other fixed incom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uclear decommissioning trust</t>
        </is>
      </c>
      <c r="B40" s="5" t="n">
        <v>9008</v>
      </c>
      <c r="C40" s="5" t="n">
        <v>10265</v>
      </c>
    </row>
    <row r="41">
      <c r="A41" s="4" t="inlineStr">
        <is>
          <t>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ommodity contracts, assets</t>
        </is>
      </c>
      <c r="B43" s="5" t="n">
        <v>0</v>
      </c>
      <c r="C43" s="5" t="n">
        <v>0</v>
      </c>
    </row>
    <row r="44">
      <c r="A44" s="4" t="inlineStr">
        <is>
          <t>Nuclear decommissioning trust</t>
        </is>
      </c>
      <c r="B44" s="5" t="n">
        <v>202163</v>
      </c>
      <c r="C44" s="5" t="n">
        <v>286009</v>
      </c>
    </row>
    <row r="45">
      <c r="A45" s="4" t="inlineStr">
        <is>
          <t>Other special use funds</t>
        </is>
      </c>
      <c r="B45" s="5" t="n">
        <v>354212</v>
      </c>
      <c r="C45" s="5" t="n">
        <v>345740</v>
      </c>
    </row>
    <row r="46">
      <c r="A46" s="4" t="inlineStr">
        <is>
          <t>Total assets</t>
        </is>
      </c>
      <c r="B46" s="5" t="n">
        <v>556375</v>
      </c>
      <c r="C46" s="5" t="n">
        <v>631749</v>
      </c>
    </row>
    <row r="47">
      <c r="A47" s="3" t="inlineStr">
        <is>
          <t>Liabilities</t>
        </is>
      </c>
      <c r="B47" s="4" t="inlineStr">
        <is>
          <t xml:space="preserve"> </t>
        </is>
      </c>
      <c r="C47" s="4" t="inlineStr">
        <is>
          <t xml:space="preserve"> </t>
        </is>
      </c>
    </row>
    <row r="48">
      <c r="A48" s="4" t="inlineStr">
        <is>
          <t>Gross derivative liability</t>
        </is>
      </c>
      <c r="B48" s="5" t="n">
        <v>0</v>
      </c>
      <c r="C48" s="5" t="n">
        <v>0</v>
      </c>
    </row>
    <row r="49">
      <c r="A49" s="4" t="inlineStr">
        <is>
          <t>Level 1 | Equit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Nuclear decommissioning trust</t>
        </is>
      </c>
      <c r="B51" s="5" t="n">
        <v>2849</v>
      </c>
      <c r="C51" s="5" t="n">
        <v>45264</v>
      </c>
    </row>
    <row r="52">
      <c r="A52" s="4" t="inlineStr">
        <is>
          <t>Other special use funds</t>
        </is>
      </c>
      <c r="B52" s="5" t="n">
        <v>38569</v>
      </c>
      <c r="C52" s="5" t="n">
        <v>47570</v>
      </c>
    </row>
    <row r="53">
      <c r="A53" s="4" t="inlineStr">
        <is>
          <t>Level 1 | U.S. commingled equity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Nuclear decommissioning trust</t>
        </is>
      </c>
      <c r="B55" s="5" t="n">
        <v>0</v>
      </c>
      <c r="C55" s="5" t="n">
        <v>0</v>
      </c>
    </row>
    <row r="56">
      <c r="A56" s="4" t="inlineStr">
        <is>
          <t>Level 1 | U.S. Treasury deb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Nuclear decommissioning trust</t>
        </is>
      </c>
      <c r="B58" s="5" t="n">
        <v>199314</v>
      </c>
      <c r="C58" s="5" t="n">
        <v>240745</v>
      </c>
    </row>
    <row r="59">
      <c r="A59" s="4" t="inlineStr">
        <is>
          <t>Other special use funds</t>
        </is>
      </c>
      <c r="B59" s="5" t="n">
        <v>315643</v>
      </c>
      <c r="C59" s="5" t="n">
        <v>298170</v>
      </c>
    </row>
    <row r="60">
      <c r="A60" s="4" t="inlineStr">
        <is>
          <t>Level 1 | Corporate deb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Nuclear decommissioning trust</t>
        </is>
      </c>
      <c r="B62" s="5" t="n">
        <v>0</v>
      </c>
      <c r="C62" s="5" t="n">
        <v>0</v>
      </c>
    </row>
    <row r="63">
      <c r="A63" s="4" t="inlineStr">
        <is>
          <t>Level 1 | Mortgage-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Nuclear decommissioning trust</t>
        </is>
      </c>
      <c r="B65" s="5" t="n">
        <v>0</v>
      </c>
      <c r="C65" s="5" t="n">
        <v>0</v>
      </c>
    </row>
    <row r="66">
      <c r="A66" s="4" t="inlineStr">
        <is>
          <t>Level 1 | Municipal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Nuclear decommissioning trust</t>
        </is>
      </c>
      <c r="B68" s="5" t="n">
        <v>0</v>
      </c>
      <c r="C68" s="5" t="n">
        <v>0</v>
      </c>
    </row>
    <row r="69">
      <c r="A69" s="4" t="inlineStr">
        <is>
          <t>Other special use funds</t>
        </is>
      </c>
      <c r="B69" s="5" t="n">
        <v>0</v>
      </c>
      <c r="C69" s="5" t="n">
        <v>0</v>
      </c>
    </row>
    <row r="70">
      <c r="A70" s="4" t="inlineStr">
        <is>
          <t>Level 1 | Other fixed incom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Nuclear decommissioning trust</t>
        </is>
      </c>
      <c r="B72" s="5" t="n">
        <v>0</v>
      </c>
      <c r="C72" s="5" t="n">
        <v>0</v>
      </c>
    </row>
    <row r="73">
      <c r="A73" s="4" t="inlineStr">
        <is>
          <t>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ommodity contracts, assets</t>
        </is>
      </c>
      <c r="B75" s="5" t="n">
        <v>251715</v>
      </c>
      <c r="C75" s="5" t="n">
        <v>115079</v>
      </c>
    </row>
    <row r="76">
      <c r="A76" s="4" t="inlineStr">
        <is>
          <t>Nuclear decommissioning trust</t>
        </is>
      </c>
      <c r="B76" s="5" t="n">
        <v>380379</v>
      </c>
      <c r="C76" s="5" t="n">
        <v>441482</v>
      </c>
    </row>
    <row r="77">
      <c r="A77" s="4" t="inlineStr">
        <is>
          <t>Other special use funds</t>
        </is>
      </c>
      <c r="B77" s="5" t="n">
        <v>4059</v>
      </c>
      <c r="C77" s="5" t="n">
        <v>11734</v>
      </c>
    </row>
    <row r="78">
      <c r="A78" s="4" t="inlineStr">
        <is>
          <t>Total assets</t>
        </is>
      </c>
      <c r="B78" s="5" t="n">
        <v>636153</v>
      </c>
      <c r="C78" s="5" t="n">
        <v>568295</v>
      </c>
    </row>
    <row r="79">
      <c r="A79" s="3" t="inlineStr">
        <is>
          <t>Liabilities</t>
        </is>
      </c>
      <c r="B79" s="4" t="inlineStr">
        <is>
          <t xml:space="preserve"> </t>
        </is>
      </c>
      <c r="C79" s="4" t="inlineStr">
        <is>
          <t xml:space="preserve"> </t>
        </is>
      </c>
    </row>
    <row r="80">
      <c r="A80" s="4" t="inlineStr">
        <is>
          <t>Gross derivative liability</t>
        </is>
      </c>
      <c r="B80" s="5" t="n">
        <v>-2933</v>
      </c>
      <c r="C80" s="5" t="n">
        <v>-4740</v>
      </c>
    </row>
    <row r="81">
      <c r="A81" s="4" t="inlineStr">
        <is>
          <t>Level 2 | Equity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Nuclear decommissioning trust</t>
        </is>
      </c>
      <c r="B83" s="5" t="n">
        <v>0</v>
      </c>
      <c r="C83" s="5" t="n">
        <v>0</v>
      </c>
    </row>
    <row r="84">
      <c r="A84" s="4" t="inlineStr">
        <is>
          <t>Other special use funds</t>
        </is>
      </c>
      <c r="B84" s="5" t="n">
        <v>0</v>
      </c>
      <c r="C84" s="5" t="n">
        <v>0</v>
      </c>
    </row>
    <row r="85">
      <c r="A85" s="4" t="inlineStr">
        <is>
          <t>Level 2 | U.S. commingled equity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Nuclear decommissioning trust</t>
        </is>
      </c>
      <c r="B87" s="5" t="n">
        <v>0</v>
      </c>
      <c r="C87" s="5" t="n">
        <v>0</v>
      </c>
    </row>
    <row r="88">
      <c r="A88" s="4" t="inlineStr">
        <is>
          <t>Level 2 | U.S. Treasury debt</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Nuclear decommissioning trust</t>
        </is>
      </c>
      <c r="B90" s="5" t="n">
        <v>0</v>
      </c>
      <c r="C90" s="5" t="n">
        <v>0</v>
      </c>
    </row>
    <row r="91">
      <c r="A91" s="4" t="inlineStr">
        <is>
          <t>Other special use funds</t>
        </is>
      </c>
      <c r="B91" s="5" t="n">
        <v>0</v>
      </c>
      <c r="C91" s="5" t="n">
        <v>0</v>
      </c>
    </row>
    <row r="92">
      <c r="A92" s="4" t="inlineStr">
        <is>
          <t>Level 2 | Corporate deb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Nuclear decommissioning trust</t>
        </is>
      </c>
      <c r="B94" s="5" t="n">
        <v>164700</v>
      </c>
      <c r="C94" s="5" t="n">
        <v>203454</v>
      </c>
    </row>
    <row r="95">
      <c r="A95" s="4" t="inlineStr">
        <is>
          <t>Level 2 | Mortgage-backed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Nuclear decommissioning trust</t>
        </is>
      </c>
      <c r="B97" s="5" t="n">
        <v>142214</v>
      </c>
      <c r="C97" s="5" t="n">
        <v>155574</v>
      </c>
    </row>
    <row r="98">
      <c r="A98" s="4" t="inlineStr">
        <is>
          <t>Level 2 | Municipal bond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Nuclear decommissioning trust</t>
        </is>
      </c>
      <c r="B100" s="5" t="n">
        <v>64457</v>
      </c>
      <c r="C100" s="5" t="n">
        <v>72189</v>
      </c>
    </row>
    <row r="101">
      <c r="A101" s="4" t="inlineStr">
        <is>
          <t>Other special use funds</t>
        </is>
      </c>
      <c r="B101" s="5" t="n">
        <v>4059</v>
      </c>
      <c r="C101" s="5" t="n">
        <v>11734</v>
      </c>
    </row>
    <row r="102">
      <c r="A102" s="4" t="inlineStr">
        <is>
          <t>Level 2 | Other fixed income</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Nuclear decommissioning trust</t>
        </is>
      </c>
      <c r="B104" s="5" t="n">
        <v>9008</v>
      </c>
      <c r="C104" s="5" t="n">
        <v>10265</v>
      </c>
    </row>
    <row r="105">
      <c r="A105" s="4" t="inlineStr">
        <is>
          <t>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ommodity contracts, assets</t>
        </is>
      </c>
      <c r="B107" s="5" t="n">
        <v>11038</v>
      </c>
      <c r="C107" s="5" t="n">
        <v>0</v>
      </c>
    </row>
    <row r="108">
      <c r="A108" s="4" t="inlineStr">
        <is>
          <t>Nuclear decommissioning trust</t>
        </is>
      </c>
      <c r="B108" s="5" t="n">
        <v>0</v>
      </c>
      <c r="C108" s="5" t="n">
        <v>0</v>
      </c>
    </row>
    <row r="109">
      <c r="A109" s="4" t="inlineStr">
        <is>
          <t>Other special use funds</t>
        </is>
      </c>
      <c r="B109" s="5" t="n">
        <v>0</v>
      </c>
      <c r="C109" s="5" t="n">
        <v>0</v>
      </c>
    </row>
    <row r="110">
      <c r="A110" s="4" t="inlineStr">
        <is>
          <t>Total assets</t>
        </is>
      </c>
      <c r="B110" s="5" t="n">
        <v>11038</v>
      </c>
      <c r="C110" s="5" t="n">
        <v>0</v>
      </c>
    </row>
    <row r="111">
      <c r="A111" s="3" t="inlineStr">
        <is>
          <t>Liabilities</t>
        </is>
      </c>
      <c r="B111" s="4" t="inlineStr">
        <is>
          <t xml:space="preserve"> </t>
        </is>
      </c>
      <c r="C111" s="4" t="inlineStr">
        <is>
          <t xml:space="preserve"> </t>
        </is>
      </c>
    </row>
    <row r="112">
      <c r="A112" s="4" t="inlineStr">
        <is>
          <t>Gross derivative liability</t>
        </is>
      </c>
      <c r="B112" s="5" t="n">
        <v>-630</v>
      </c>
      <c r="C112" s="5" t="n">
        <v>-2738</v>
      </c>
    </row>
    <row r="113">
      <c r="A113" s="4" t="inlineStr">
        <is>
          <t>Level 3 | Equit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Nuclear decommissioning trust</t>
        </is>
      </c>
      <c r="B115" s="5" t="n">
        <v>0</v>
      </c>
      <c r="C115" s="5" t="n">
        <v>0</v>
      </c>
    </row>
    <row r="116">
      <c r="A116" s="4" t="inlineStr">
        <is>
          <t>Other special use funds</t>
        </is>
      </c>
      <c r="B116" s="5" t="n">
        <v>0</v>
      </c>
      <c r="C116" s="5" t="n">
        <v>0</v>
      </c>
    </row>
    <row r="117">
      <c r="A117" s="4" t="inlineStr">
        <is>
          <t>Level 3 | U.S. commingled equity fund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Nuclear decommissioning trust</t>
        </is>
      </c>
      <c r="B119" s="5" t="n">
        <v>0</v>
      </c>
      <c r="C119" s="5" t="n">
        <v>0</v>
      </c>
    </row>
    <row r="120">
      <c r="A120" s="4" t="inlineStr">
        <is>
          <t>Level 3 | U.S. Treasury deb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Nuclear decommissioning trust</t>
        </is>
      </c>
      <c r="B122" s="5" t="n">
        <v>0</v>
      </c>
      <c r="C122" s="5" t="n">
        <v>0</v>
      </c>
    </row>
    <row r="123">
      <c r="A123" s="4" t="inlineStr">
        <is>
          <t>Other special use funds</t>
        </is>
      </c>
      <c r="B123" s="5" t="n">
        <v>0</v>
      </c>
      <c r="C123" s="5" t="n">
        <v>0</v>
      </c>
    </row>
    <row r="124">
      <c r="A124" s="4" t="inlineStr">
        <is>
          <t>Level 3 | Corporate debt</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Nuclear decommissioning trust</t>
        </is>
      </c>
      <c r="B126" s="5" t="n">
        <v>0</v>
      </c>
      <c r="C126" s="5" t="n">
        <v>0</v>
      </c>
    </row>
    <row r="127">
      <c r="A127" s="4" t="inlineStr">
        <is>
          <t>Level 3 |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Nuclear decommissioning trust</t>
        </is>
      </c>
      <c r="B129" s="5" t="n">
        <v>0</v>
      </c>
      <c r="C129" s="5" t="n">
        <v>0</v>
      </c>
    </row>
    <row r="130">
      <c r="A130" s="4" t="inlineStr">
        <is>
          <t>Level 3 | Municipal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Nuclear decommissioning trust</t>
        </is>
      </c>
      <c r="B132" s="5" t="n">
        <v>0</v>
      </c>
      <c r="C132" s="5" t="n">
        <v>0</v>
      </c>
    </row>
    <row r="133">
      <c r="A133" s="4" t="inlineStr">
        <is>
          <t>Other special use funds</t>
        </is>
      </c>
      <c r="B133" s="5" t="n">
        <v>0</v>
      </c>
      <c r="C133" s="5" t="n">
        <v>0</v>
      </c>
    </row>
    <row r="134">
      <c r="A134" s="4" t="inlineStr">
        <is>
          <t>Level 3 | Other fixed income</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Nuclear decommissioning trust</t>
        </is>
      </c>
      <c r="B136" s="5" t="n">
        <v>0</v>
      </c>
      <c r="C136" s="5" t="n">
        <v>0</v>
      </c>
    </row>
    <row r="137">
      <c r="A137" s="4" t="inlineStr">
        <is>
          <t>Fair Value Measured at Net Asset Value Per Share | U.S. commingled equity fu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Nuclear decommissioning trust</t>
        </is>
      </c>
      <c r="B139" s="6" t="n">
        <v>438122</v>
      </c>
      <c r="C139" s="6" t="n">
        <v>5950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Nuclear Decommissioning Trusts and Other Special Use Funds - Narrative (Details) $ in Millions</t>
        </is>
      </c>
      <c r="B1" s="2" t="inlineStr">
        <is>
          <t>12 Months Ended</t>
        </is>
      </c>
    </row>
    <row r="2">
      <c r="B2" s="2" t="inlineStr">
        <is>
          <t>Dec. 31, 2021 USD ($)</t>
        </is>
      </c>
    </row>
    <row r="3">
      <c r="A3" s="4" t="inlineStr">
        <is>
          <t>APS</t>
        </is>
      </c>
      <c r="B3" s="4" t="inlineStr">
        <is>
          <t xml:space="preserve"> </t>
        </is>
      </c>
    </row>
    <row r="4">
      <c r="A4" s="3" t="inlineStr">
        <is>
          <t>Schedule of Equity Method Investments [Line Items]</t>
        </is>
      </c>
      <c r="B4" s="4" t="inlineStr">
        <is>
          <t xml:space="preserve"> </t>
        </is>
      </c>
    </row>
    <row r="5">
      <c r="A5" s="4" t="inlineStr">
        <is>
          <t>Employee medical claims amount</t>
        </is>
      </c>
      <c r="B5" s="6" t="n">
        <v>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Nuclear Decommissioning Trusts and Other Special Use Funds (Details) - AP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uclear decommissioning trust fun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1385307</v>
      </c>
      <c r="C4" s="4" t="inlineStr">
        <is>
          <t xml:space="preserve"> </t>
        </is>
      </c>
      <c r="D4" s="6" t="n">
        <v>1385307</v>
      </c>
      <c r="E4" s="4" t="inlineStr">
        <is>
          <t xml:space="preserve"> </t>
        </is>
      </c>
      <c r="F4" s="6" t="n">
        <v>1653167</v>
      </c>
    </row>
    <row r="5">
      <c r="A5" s="4" t="inlineStr">
        <is>
          <t>Total Unrealized Gains</t>
        </is>
      </c>
      <c r="B5" s="4" t="inlineStr">
        <is>
          <t xml:space="preserve"> </t>
        </is>
      </c>
      <c r="C5" s="4" t="inlineStr">
        <is>
          <t xml:space="preserve"> </t>
        </is>
      </c>
      <c r="D5" s="5" t="n">
        <v>303763</v>
      </c>
      <c r="E5" s="4" t="inlineStr">
        <is>
          <t xml:space="preserve"> </t>
        </is>
      </c>
      <c r="F5" s="5" t="n">
        <v>475670</v>
      </c>
    </row>
    <row r="6">
      <c r="A6" s="4" t="inlineStr">
        <is>
          <t>Total Unrealized Losses</t>
        </is>
      </c>
      <c r="B6" s="4" t="inlineStr">
        <is>
          <t xml:space="preserve"> </t>
        </is>
      </c>
      <c r="C6" s="4" t="inlineStr">
        <is>
          <t xml:space="preserve"> </t>
        </is>
      </c>
      <c r="D6" s="5" t="n">
        <v>-88101</v>
      </c>
      <c r="E6" s="4" t="inlineStr">
        <is>
          <t xml:space="preserve"> </t>
        </is>
      </c>
      <c r="F6" s="5" t="n">
        <v>-4063</v>
      </c>
    </row>
    <row r="7">
      <c r="A7" s="4" t="inlineStr">
        <is>
          <t>Amortized cost</t>
        </is>
      </c>
      <c r="B7" s="5" t="n">
        <v>986000</v>
      </c>
      <c r="C7" s="4" t="inlineStr">
        <is>
          <t xml:space="preserve"> </t>
        </is>
      </c>
      <c r="D7" s="5" t="n">
        <v>986000</v>
      </c>
      <c r="E7" s="4" t="inlineStr">
        <is>
          <t xml:space="preserve"> </t>
        </is>
      </c>
      <c r="F7" s="5" t="n">
        <v>972000</v>
      </c>
    </row>
    <row r="8">
      <c r="A8" s="3" t="inlineStr">
        <is>
          <t>Realized gains and losses and proceeds from the sale of securities by the nuclear decommissioning trust fun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ized gains</t>
        </is>
      </c>
      <c r="B9" s="5" t="n">
        <v>788</v>
      </c>
      <c r="C9" s="6" t="n">
        <v>1652</v>
      </c>
      <c r="D9" s="5" t="n">
        <v>8093</v>
      </c>
      <c r="E9" s="6" t="n">
        <v>6026</v>
      </c>
      <c r="F9" s="4" t="inlineStr">
        <is>
          <t xml:space="preserve"> </t>
        </is>
      </c>
    </row>
    <row r="10">
      <c r="A10" s="4" t="inlineStr">
        <is>
          <t>Realized losses</t>
        </is>
      </c>
      <c r="B10" s="5" t="n">
        <v>-6908</v>
      </c>
      <c r="C10" s="5" t="n">
        <v>-1562</v>
      </c>
      <c r="D10" s="5" t="n">
        <v>-26582</v>
      </c>
      <c r="E10" s="5" t="n">
        <v>-6856</v>
      </c>
      <c r="F10" s="4" t="inlineStr">
        <is>
          <t xml:space="preserve"> </t>
        </is>
      </c>
    </row>
    <row r="11">
      <c r="A11" s="4" t="inlineStr">
        <is>
          <t>Proceeds from the sale of securities</t>
        </is>
      </c>
      <c r="B11" s="5" t="n">
        <v>218817</v>
      </c>
      <c r="C11" s="5" t="n">
        <v>209336</v>
      </c>
      <c r="D11" s="5" t="n">
        <v>910487</v>
      </c>
      <c r="E11" s="5" t="n">
        <v>797178</v>
      </c>
      <c r="F11" s="4" t="inlineStr">
        <is>
          <t xml:space="preserve"> </t>
        </is>
      </c>
    </row>
    <row r="12">
      <c r="A12" s="4" t="inlineStr">
        <is>
          <t>Nuclear Decommissioning Tru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uclear decommissioning trust fun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5" t="n">
        <v>1025913</v>
      </c>
      <c r="C14" s="4" t="inlineStr">
        <is>
          <t xml:space="preserve"> </t>
        </is>
      </c>
      <c r="D14" s="5" t="n">
        <v>1025913</v>
      </c>
      <c r="E14" s="4" t="inlineStr">
        <is>
          <t xml:space="preserve"> </t>
        </is>
      </c>
      <c r="F14" s="5" t="n">
        <v>1294757</v>
      </c>
    </row>
    <row r="15">
      <c r="A15" s="3" t="inlineStr">
        <is>
          <t>Realized gains and losses and proceeds from the sale of securities by the nuclear decommissioning trust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ized gains</t>
        </is>
      </c>
      <c r="B16" s="5" t="n">
        <v>788</v>
      </c>
      <c r="C16" s="5" t="n">
        <v>1652</v>
      </c>
      <c r="D16" s="5" t="n">
        <v>8093</v>
      </c>
      <c r="E16" s="5" t="n">
        <v>6026</v>
      </c>
      <c r="F16" s="4" t="inlineStr">
        <is>
          <t xml:space="preserve"> </t>
        </is>
      </c>
    </row>
    <row r="17">
      <c r="A17" s="4" t="inlineStr">
        <is>
          <t>Realized losses</t>
        </is>
      </c>
      <c r="B17" s="5" t="n">
        <v>-6908</v>
      </c>
      <c r="C17" s="5" t="n">
        <v>-1555</v>
      </c>
      <c r="D17" s="5" t="n">
        <v>-26582</v>
      </c>
      <c r="E17" s="5" t="n">
        <v>-6849</v>
      </c>
      <c r="F17" s="4" t="inlineStr">
        <is>
          <t xml:space="preserve"> </t>
        </is>
      </c>
    </row>
    <row r="18">
      <c r="A18" s="4" t="inlineStr">
        <is>
          <t>Proceeds from the sale of securities</t>
        </is>
      </c>
      <c r="B18" s="5" t="n">
        <v>153573</v>
      </c>
      <c r="C18" s="5" t="n">
        <v>181728</v>
      </c>
      <c r="D18" s="5" t="n">
        <v>783232</v>
      </c>
      <c r="E18" s="5" t="n">
        <v>606796</v>
      </c>
      <c r="F18" s="4" t="inlineStr">
        <is>
          <t xml:space="preserve"> </t>
        </is>
      </c>
    </row>
    <row r="19">
      <c r="A19" s="4" t="inlineStr">
        <is>
          <t>Other Special Use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clear decommissioning trust fun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t>
        </is>
      </c>
      <c r="B21" s="5" t="n">
        <v>359394</v>
      </c>
      <c r="C21" s="4" t="inlineStr">
        <is>
          <t xml:space="preserve"> </t>
        </is>
      </c>
      <c r="D21" s="5" t="n">
        <v>359394</v>
      </c>
      <c r="E21" s="4" t="inlineStr">
        <is>
          <t xml:space="preserve"> </t>
        </is>
      </c>
      <c r="F21" s="5" t="n">
        <v>358410</v>
      </c>
    </row>
    <row r="22">
      <c r="A22" s="3" t="inlineStr">
        <is>
          <t>Realized gains and losses and proceeds from the sale of securities by the nuclear decommissioning trust fu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ized gains</t>
        </is>
      </c>
      <c r="B23" s="5" t="n">
        <v>0</v>
      </c>
      <c r="C23" s="5" t="n">
        <v>0</v>
      </c>
      <c r="D23" s="5" t="n">
        <v>0</v>
      </c>
      <c r="E23" s="5" t="n">
        <v>0</v>
      </c>
      <c r="F23" s="4" t="inlineStr">
        <is>
          <t xml:space="preserve"> </t>
        </is>
      </c>
    </row>
    <row r="24">
      <c r="A24" s="4" t="inlineStr">
        <is>
          <t>Realized losses</t>
        </is>
      </c>
      <c r="B24" s="5" t="n">
        <v>0</v>
      </c>
      <c r="C24" s="5" t="n">
        <v>-7</v>
      </c>
      <c r="D24" s="5" t="n">
        <v>0</v>
      </c>
      <c r="E24" s="5" t="n">
        <v>-7</v>
      </c>
      <c r="F24" s="4" t="inlineStr">
        <is>
          <t xml:space="preserve"> </t>
        </is>
      </c>
    </row>
    <row r="25">
      <c r="A25" s="4" t="inlineStr">
        <is>
          <t>Proceeds from the sale of securities</t>
        </is>
      </c>
      <c r="B25" s="5" t="n">
        <v>65244</v>
      </c>
      <c r="C25" s="6" t="n">
        <v>27608</v>
      </c>
      <c r="D25" s="5" t="n">
        <v>127255</v>
      </c>
      <c r="E25" s="6" t="n">
        <v>190382</v>
      </c>
      <c r="F25" s="4" t="inlineStr">
        <is>
          <t xml:space="preserve"> </t>
        </is>
      </c>
    </row>
    <row r="26">
      <c r="A26" s="4" t="inlineStr">
        <is>
          <t>Equity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uclear decommissioning trust fund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securities</t>
        </is>
      </c>
      <c r="B28" s="5" t="n">
        <v>479540</v>
      </c>
      <c r="C28" s="4" t="inlineStr">
        <is>
          <t xml:space="preserve"> </t>
        </is>
      </c>
      <c r="D28" s="5" t="n">
        <v>479540</v>
      </c>
      <c r="E28" s="4" t="inlineStr">
        <is>
          <t xml:space="preserve"> </t>
        </is>
      </c>
      <c r="F28" s="5" t="n">
        <v>687882</v>
      </c>
    </row>
    <row r="29">
      <c r="A29" s="4" t="inlineStr">
        <is>
          <t>Total Unrealized Gains</t>
        </is>
      </c>
      <c r="B29" s="4" t="inlineStr">
        <is>
          <t xml:space="preserve"> </t>
        </is>
      </c>
      <c r="C29" s="4" t="inlineStr">
        <is>
          <t xml:space="preserve"> </t>
        </is>
      </c>
      <c r="D29" s="5" t="n">
        <v>302627</v>
      </c>
      <c r="E29" s="4" t="inlineStr">
        <is>
          <t xml:space="preserve"> </t>
        </is>
      </c>
      <c r="F29" s="5" t="n">
        <v>451387</v>
      </c>
    </row>
    <row r="30">
      <c r="A30" s="4" t="inlineStr">
        <is>
          <t>Total Unrealized Losses</t>
        </is>
      </c>
      <c r="B30" s="4" t="inlineStr">
        <is>
          <t xml:space="preserve"> </t>
        </is>
      </c>
      <c r="C30" s="4" t="inlineStr">
        <is>
          <t xml:space="preserve"> </t>
        </is>
      </c>
      <c r="D30" s="5" t="n">
        <v>-458</v>
      </c>
      <c r="E30" s="4" t="inlineStr">
        <is>
          <t xml:space="preserve"> </t>
        </is>
      </c>
      <c r="F30" s="5" t="n">
        <v>0</v>
      </c>
    </row>
    <row r="31">
      <c r="A31" s="4" t="inlineStr">
        <is>
          <t>Equity securities | Nuclear Decommissioning Tru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uclear decommissioning trust fund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securities</t>
        </is>
      </c>
      <c r="B33" s="5" t="n">
        <v>440971</v>
      </c>
      <c r="C33" s="4" t="inlineStr">
        <is>
          <t xml:space="preserve"> </t>
        </is>
      </c>
      <c r="D33" s="5" t="n">
        <v>440971</v>
      </c>
      <c r="E33" s="4" t="inlineStr">
        <is>
          <t xml:space="preserve"> </t>
        </is>
      </c>
      <c r="F33" s="5" t="n">
        <v>640312</v>
      </c>
    </row>
    <row r="34">
      <c r="A34" s="4" t="inlineStr">
        <is>
          <t>Equity securities | Other Special Use Fu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clear decommissioning trust fund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securities</t>
        </is>
      </c>
      <c r="B36" s="5" t="n">
        <v>38569</v>
      </c>
      <c r="C36" s="4" t="inlineStr">
        <is>
          <t xml:space="preserve"> </t>
        </is>
      </c>
      <c r="D36" s="5" t="n">
        <v>38569</v>
      </c>
      <c r="E36" s="4" t="inlineStr">
        <is>
          <t xml:space="preserve"> </t>
        </is>
      </c>
      <c r="F36" s="5" t="n">
        <v>47570</v>
      </c>
    </row>
    <row r="37">
      <c r="A37" s="4" t="inlineStr">
        <is>
          <t>Available for sale-fixed income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uclear decommissioning trust fund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t>
        </is>
      </c>
      <c r="B39" s="5" t="n">
        <v>899395</v>
      </c>
      <c r="C39" s="4" t="inlineStr">
        <is>
          <t xml:space="preserve"> </t>
        </is>
      </c>
      <c r="D39" s="5" t="n">
        <v>899395</v>
      </c>
      <c r="E39" s="4" t="inlineStr">
        <is>
          <t xml:space="preserve"> </t>
        </is>
      </c>
      <c r="F39" s="5" t="n">
        <v>992131</v>
      </c>
    </row>
    <row r="40">
      <c r="A40" s="4" t="inlineStr">
        <is>
          <t>Total Unrealized Gains</t>
        </is>
      </c>
      <c r="B40" s="4" t="inlineStr">
        <is>
          <t xml:space="preserve"> </t>
        </is>
      </c>
      <c r="C40" s="4" t="inlineStr">
        <is>
          <t xml:space="preserve"> </t>
        </is>
      </c>
      <c r="D40" s="5" t="n">
        <v>1136</v>
      </c>
      <c r="E40" s="4" t="inlineStr">
        <is>
          <t xml:space="preserve"> </t>
        </is>
      </c>
      <c r="F40" s="5" t="n">
        <v>24283</v>
      </c>
    </row>
    <row r="41">
      <c r="A41" s="4" t="inlineStr">
        <is>
          <t>Total Unrealized Losses</t>
        </is>
      </c>
      <c r="B41" s="4" t="inlineStr">
        <is>
          <t xml:space="preserve"> </t>
        </is>
      </c>
      <c r="C41" s="4" t="inlineStr">
        <is>
          <t xml:space="preserve"> </t>
        </is>
      </c>
      <c r="D41" s="5" t="n">
        <v>-87618</v>
      </c>
      <c r="E41" s="4" t="inlineStr">
        <is>
          <t xml:space="preserve"> </t>
        </is>
      </c>
      <c r="F41" s="5" t="n">
        <v>-4063</v>
      </c>
    </row>
    <row r="42">
      <c r="A42" s="3" t="inlineStr">
        <is>
          <t>Fair value of fixed income securities, summarized by contractual mat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ss than one year</t>
        </is>
      </c>
      <c r="B43" s="5" t="n">
        <v>129442</v>
      </c>
      <c r="C43" s="4" t="inlineStr">
        <is>
          <t xml:space="preserve"> </t>
        </is>
      </c>
      <c r="D43" s="5" t="n">
        <v>129442</v>
      </c>
      <c r="E43" s="4" t="inlineStr">
        <is>
          <t xml:space="preserve"> </t>
        </is>
      </c>
      <c r="F43" s="4" t="inlineStr">
        <is>
          <t xml:space="preserve"> </t>
        </is>
      </c>
    </row>
    <row r="44">
      <c r="A44" s="4" t="inlineStr">
        <is>
          <t>1 year – 5 years</t>
        </is>
      </c>
      <c r="B44" s="5" t="n">
        <v>380698</v>
      </c>
      <c r="C44" s="4" t="inlineStr">
        <is>
          <t xml:space="preserve"> </t>
        </is>
      </c>
      <c r="D44" s="5" t="n">
        <v>380698</v>
      </c>
      <c r="E44" s="4" t="inlineStr">
        <is>
          <t xml:space="preserve"> </t>
        </is>
      </c>
      <c r="F44" s="4" t="inlineStr">
        <is>
          <t xml:space="preserve"> </t>
        </is>
      </c>
    </row>
    <row r="45">
      <c r="A45" s="4" t="inlineStr">
        <is>
          <t>5 years – 10 years</t>
        </is>
      </c>
      <c r="B45" s="5" t="n">
        <v>120566</v>
      </c>
      <c r="C45" s="4" t="inlineStr">
        <is>
          <t xml:space="preserve"> </t>
        </is>
      </c>
      <c r="D45" s="5" t="n">
        <v>120566</v>
      </c>
      <c r="E45" s="4" t="inlineStr">
        <is>
          <t xml:space="preserve"> </t>
        </is>
      </c>
      <c r="F45" s="4" t="inlineStr">
        <is>
          <t xml:space="preserve"> </t>
        </is>
      </c>
    </row>
    <row r="46">
      <c r="A46" s="4" t="inlineStr">
        <is>
          <t>Greater than 10 years</t>
        </is>
      </c>
      <c r="B46" s="5" t="n">
        <v>268689</v>
      </c>
      <c r="C46" s="4" t="inlineStr">
        <is>
          <t xml:space="preserve"> </t>
        </is>
      </c>
      <c r="D46" s="5" t="n">
        <v>268689</v>
      </c>
      <c r="E46" s="4" t="inlineStr">
        <is>
          <t xml:space="preserve"> </t>
        </is>
      </c>
      <c r="F46" s="4" t="inlineStr">
        <is>
          <t xml:space="preserve"> </t>
        </is>
      </c>
    </row>
    <row r="47">
      <c r="A47" s="4" t="inlineStr">
        <is>
          <t>Total</t>
        </is>
      </c>
      <c r="B47" s="5" t="n">
        <v>899395</v>
      </c>
      <c r="C47" s="4" t="inlineStr">
        <is>
          <t xml:space="preserve"> </t>
        </is>
      </c>
      <c r="D47" s="5" t="n">
        <v>899395</v>
      </c>
      <c r="E47" s="4" t="inlineStr">
        <is>
          <t xml:space="preserve"> </t>
        </is>
      </c>
      <c r="F47" s="4" t="inlineStr">
        <is>
          <t xml:space="preserve"> </t>
        </is>
      </c>
    </row>
    <row r="48">
      <c r="A48" s="4" t="inlineStr">
        <is>
          <t>Available for sale-fixed income securities | Nuclear Decommissioning Tru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uclear decommissioning trust fund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t>
        </is>
      </c>
      <c r="B50" s="5" t="n">
        <v>579693</v>
      </c>
      <c r="C50" s="4" t="inlineStr">
        <is>
          <t xml:space="preserve"> </t>
        </is>
      </c>
      <c r="D50" s="5" t="n">
        <v>579693</v>
      </c>
      <c r="E50" s="4" t="inlineStr">
        <is>
          <t xml:space="preserve"> </t>
        </is>
      </c>
      <c r="F50" s="5" t="n">
        <v>682227</v>
      </c>
    </row>
    <row r="51">
      <c r="A51" s="3" t="inlineStr">
        <is>
          <t>Fair value of fixed income securities, summarized by contractual mat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ss than one year</t>
        </is>
      </c>
      <c r="B52" s="5" t="n">
        <v>16334</v>
      </c>
      <c r="C52" s="4" t="inlineStr">
        <is>
          <t xml:space="preserve"> </t>
        </is>
      </c>
      <c r="D52" s="5" t="n">
        <v>16334</v>
      </c>
      <c r="E52" s="4" t="inlineStr">
        <is>
          <t xml:space="preserve"> </t>
        </is>
      </c>
      <c r="F52" s="4" t="inlineStr">
        <is>
          <t xml:space="preserve"> </t>
        </is>
      </c>
    </row>
    <row r="53">
      <c r="A53" s="4" t="inlineStr">
        <is>
          <t>1 year – 5 years</t>
        </is>
      </c>
      <c r="B53" s="5" t="n">
        <v>184936</v>
      </c>
      <c r="C53" s="4" t="inlineStr">
        <is>
          <t xml:space="preserve"> </t>
        </is>
      </c>
      <c r="D53" s="5" t="n">
        <v>184936</v>
      </c>
      <c r="E53" s="4" t="inlineStr">
        <is>
          <t xml:space="preserve"> </t>
        </is>
      </c>
      <c r="F53" s="4" t="inlineStr">
        <is>
          <t xml:space="preserve"> </t>
        </is>
      </c>
    </row>
    <row r="54">
      <c r="A54" s="4" t="inlineStr">
        <is>
          <t>5 years – 10 years</t>
        </is>
      </c>
      <c r="B54" s="5" t="n">
        <v>113793</v>
      </c>
      <c r="C54" s="4" t="inlineStr">
        <is>
          <t xml:space="preserve"> </t>
        </is>
      </c>
      <c r="D54" s="5" t="n">
        <v>113793</v>
      </c>
      <c r="E54" s="4" t="inlineStr">
        <is>
          <t xml:space="preserve"> </t>
        </is>
      </c>
      <c r="F54" s="4" t="inlineStr">
        <is>
          <t xml:space="preserve"> </t>
        </is>
      </c>
    </row>
    <row r="55">
      <c r="A55" s="4" t="inlineStr">
        <is>
          <t>Greater than 10 years</t>
        </is>
      </c>
      <c r="B55" s="5" t="n">
        <v>264630</v>
      </c>
      <c r="C55" s="4" t="inlineStr">
        <is>
          <t xml:space="preserve"> </t>
        </is>
      </c>
      <c r="D55" s="5" t="n">
        <v>264630</v>
      </c>
      <c r="E55" s="4" t="inlineStr">
        <is>
          <t xml:space="preserve"> </t>
        </is>
      </c>
      <c r="F55" s="4" t="inlineStr">
        <is>
          <t xml:space="preserve"> </t>
        </is>
      </c>
    </row>
    <row r="56">
      <c r="A56" s="4" t="inlineStr">
        <is>
          <t>Total</t>
        </is>
      </c>
      <c r="B56" s="5" t="n">
        <v>579693</v>
      </c>
      <c r="C56" s="4" t="inlineStr">
        <is>
          <t xml:space="preserve"> </t>
        </is>
      </c>
      <c r="D56" s="5" t="n">
        <v>579693</v>
      </c>
      <c r="E56" s="4" t="inlineStr">
        <is>
          <t xml:space="preserve"> </t>
        </is>
      </c>
      <c r="F56" s="4" t="inlineStr">
        <is>
          <t xml:space="preserve"> </t>
        </is>
      </c>
    </row>
    <row r="57">
      <c r="A57" s="4" t="inlineStr">
        <is>
          <t>Available for sale-fixed income securities | Other Special Use Fu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uclear decommissioning trust fund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t>
        </is>
      </c>
      <c r="B59" s="5" t="n">
        <v>319702</v>
      </c>
      <c r="C59" s="4" t="inlineStr">
        <is>
          <t xml:space="preserve"> </t>
        </is>
      </c>
      <c r="D59" s="5" t="n">
        <v>319702</v>
      </c>
      <c r="E59" s="4" t="inlineStr">
        <is>
          <t xml:space="preserve"> </t>
        </is>
      </c>
      <c r="F59" s="5" t="n">
        <v>309904</v>
      </c>
    </row>
    <row r="60">
      <c r="A60" s="4" t="inlineStr">
        <is>
          <t>Available for sale-fixed income securities | Coal Reclamation Escrow Accou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of fixed income securities, summarized by contractual mat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 than one year</t>
        </is>
      </c>
      <c r="B62" s="5" t="n">
        <v>53384</v>
      </c>
      <c r="C62" s="4" t="inlineStr">
        <is>
          <t xml:space="preserve"> </t>
        </is>
      </c>
      <c r="D62" s="5" t="n">
        <v>53384</v>
      </c>
      <c r="E62" s="4" t="inlineStr">
        <is>
          <t xml:space="preserve"> </t>
        </is>
      </c>
      <c r="F62" s="4" t="inlineStr">
        <is>
          <t xml:space="preserve"> </t>
        </is>
      </c>
    </row>
    <row r="63">
      <c r="A63" s="4" t="inlineStr">
        <is>
          <t>1 year – 5 years</t>
        </is>
      </c>
      <c r="B63" s="5" t="n">
        <v>34386</v>
      </c>
      <c r="C63" s="4" t="inlineStr">
        <is>
          <t xml:space="preserve"> </t>
        </is>
      </c>
      <c r="D63" s="5" t="n">
        <v>34386</v>
      </c>
      <c r="E63" s="4" t="inlineStr">
        <is>
          <t xml:space="preserve"> </t>
        </is>
      </c>
      <c r="F63" s="4" t="inlineStr">
        <is>
          <t xml:space="preserve"> </t>
        </is>
      </c>
    </row>
    <row r="64">
      <c r="A64" s="4" t="inlineStr">
        <is>
          <t>5 years – 10 years</t>
        </is>
      </c>
      <c r="B64" s="5" t="n">
        <v>0</v>
      </c>
      <c r="C64" s="4" t="inlineStr">
        <is>
          <t xml:space="preserve"> </t>
        </is>
      </c>
      <c r="D64" s="5" t="n">
        <v>0</v>
      </c>
      <c r="E64" s="4" t="inlineStr">
        <is>
          <t xml:space="preserve"> </t>
        </is>
      </c>
      <c r="F64" s="4" t="inlineStr">
        <is>
          <t xml:space="preserve"> </t>
        </is>
      </c>
    </row>
    <row r="65">
      <c r="A65" s="4" t="inlineStr">
        <is>
          <t>Greater than 10 years</t>
        </is>
      </c>
      <c r="B65" s="5" t="n">
        <v>4059</v>
      </c>
      <c r="C65" s="4" t="inlineStr">
        <is>
          <t xml:space="preserve"> </t>
        </is>
      </c>
      <c r="D65" s="5" t="n">
        <v>4059</v>
      </c>
      <c r="E65" s="4" t="inlineStr">
        <is>
          <t xml:space="preserve"> </t>
        </is>
      </c>
      <c r="F65" s="4" t="inlineStr">
        <is>
          <t xml:space="preserve"> </t>
        </is>
      </c>
    </row>
    <row r="66">
      <c r="A66" s="4" t="inlineStr">
        <is>
          <t>Total</t>
        </is>
      </c>
      <c r="B66" s="5" t="n">
        <v>91829</v>
      </c>
      <c r="C66" s="4" t="inlineStr">
        <is>
          <t xml:space="preserve"> </t>
        </is>
      </c>
      <c r="D66" s="5" t="n">
        <v>91829</v>
      </c>
      <c r="E66" s="4" t="inlineStr">
        <is>
          <t xml:space="preserve"> </t>
        </is>
      </c>
      <c r="F66" s="4" t="inlineStr">
        <is>
          <t xml:space="preserve"> </t>
        </is>
      </c>
    </row>
    <row r="67">
      <c r="A67" s="4" t="inlineStr">
        <is>
          <t>Available for sale-fixed income securities | Active Union Employee Medical Accou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of fixed income securities, summarized by contractual matur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ss than one year</t>
        </is>
      </c>
      <c r="B69" s="5" t="n">
        <v>59724</v>
      </c>
      <c r="C69" s="4" t="inlineStr">
        <is>
          <t xml:space="preserve"> </t>
        </is>
      </c>
      <c r="D69" s="5" t="n">
        <v>59724</v>
      </c>
      <c r="E69" s="4" t="inlineStr">
        <is>
          <t xml:space="preserve"> </t>
        </is>
      </c>
      <c r="F69" s="4" t="inlineStr">
        <is>
          <t xml:space="preserve"> </t>
        </is>
      </c>
    </row>
    <row r="70">
      <c r="A70" s="4" t="inlineStr">
        <is>
          <t>1 year – 5 years</t>
        </is>
      </c>
      <c r="B70" s="5" t="n">
        <v>161376</v>
      </c>
      <c r="C70" s="4" t="inlineStr">
        <is>
          <t xml:space="preserve"> </t>
        </is>
      </c>
      <c r="D70" s="5" t="n">
        <v>161376</v>
      </c>
      <c r="E70" s="4" t="inlineStr">
        <is>
          <t xml:space="preserve"> </t>
        </is>
      </c>
      <c r="F70" s="4" t="inlineStr">
        <is>
          <t xml:space="preserve"> </t>
        </is>
      </c>
    </row>
    <row r="71">
      <c r="A71" s="4" t="inlineStr">
        <is>
          <t>5 years – 10 years</t>
        </is>
      </c>
      <c r="B71" s="5" t="n">
        <v>6773</v>
      </c>
      <c r="C71" s="4" t="inlineStr">
        <is>
          <t xml:space="preserve"> </t>
        </is>
      </c>
      <c r="D71" s="5" t="n">
        <v>6773</v>
      </c>
      <c r="E71" s="4" t="inlineStr">
        <is>
          <t xml:space="preserve"> </t>
        </is>
      </c>
      <c r="F71" s="4" t="inlineStr">
        <is>
          <t xml:space="preserve"> </t>
        </is>
      </c>
    </row>
    <row r="72">
      <c r="A72" s="4" t="inlineStr">
        <is>
          <t>Greater than 10 years</t>
        </is>
      </c>
      <c r="B72" s="5" t="n">
        <v>0</v>
      </c>
      <c r="C72" s="4" t="inlineStr">
        <is>
          <t xml:space="preserve"> </t>
        </is>
      </c>
      <c r="D72" s="5" t="n">
        <v>0</v>
      </c>
      <c r="E72" s="4" t="inlineStr">
        <is>
          <t xml:space="preserve"> </t>
        </is>
      </c>
      <c r="F72" s="4" t="inlineStr">
        <is>
          <t xml:space="preserve"> </t>
        </is>
      </c>
    </row>
    <row r="73">
      <c r="A73" s="4" t="inlineStr">
        <is>
          <t>Total</t>
        </is>
      </c>
      <c r="B73" s="5" t="n">
        <v>227873</v>
      </c>
      <c r="C73" s="4" t="inlineStr">
        <is>
          <t xml:space="preserve"> </t>
        </is>
      </c>
      <c r="D73" s="5" t="n">
        <v>227873</v>
      </c>
      <c r="E73" s="4" t="inlineStr">
        <is>
          <t xml:space="preserve"> </t>
        </is>
      </c>
      <c r="F73" s="4" t="inlineStr">
        <is>
          <t xml:space="preserve"> </t>
        </is>
      </c>
    </row>
    <row r="74">
      <c r="A74" s="4" t="inlineStr">
        <is>
          <t>Oth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uclear decommissioning trust fund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t>
        </is>
      </c>
      <c r="B76" s="5" t="n">
        <v>6372</v>
      </c>
      <c r="C76" s="4" t="inlineStr">
        <is>
          <t xml:space="preserve"> </t>
        </is>
      </c>
      <c r="D76" s="5" t="n">
        <v>6372</v>
      </c>
      <c r="E76" s="4" t="inlineStr">
        <is>
          <t xml:space="preserve"> </t>
        </is>
      </c>
      <c r="F76" s="5" t="n">
        <v>-26846</v>
      </c>
    </row>
    <row r="77">
      <c r="A77" s="4" t="inlineStr">
        <is>
          <t>Total Unrealized Gains</t>
        </is>
      </c>
      <c r="B77" s="4" t="inlineStr">
        <is>
          <t xml:space="preserve"> </t>
        </is>
      </c>
      <c r="C77" s="4" t="inlineStr">
        <is>
          <t xml:space="preserve"> </t>
        </is>
      </c>
      <c r="D77" s="5" t="n">
        <v>0</v>
      </c>
      <c r="E77" s="4" t="inlineStr">
        <is>
          <t xml:space="preserve"> </t>
        </is>
      </c>
      <c r="F77" s="5" t="n">
        <v>0</v>
      </c>
    </row>
    <row r="78">
      <c r="A78" s="4" t="inlineStr">
        <is>
          <t>Total Unrealized Losses</t>
        </is>
      </c>
      <c r="B78" s="4" t="inlineStr">
        <is>
          <t xml:space="preserve"> </t>
        </is>
      </c>
      <c r="C78" s="4" t="inlineStr">
        <is>
          <t xml:space="preserve"> </t>
        </is>
      </c>
      <c r="D78" s="5" t="n">
        <v>-25</v>
      </c>
      <c r="E78" s="4" t="inlineStr">
        <is>
          <t xml:space="preserve"> </t>
        </is>
      </c>
      <c r="F78" s="5" t="n">
        <v>0</v>
      </c>
    </row>
    <row r="79">
      <c r="A79" s="4" t="inlineStr">
        <is>
          <t>Other | Nuclear Decommissioning Trus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uclear decommissioning trust fund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air Value</t>
        </is>
      </c>
      <c r="B81" s="5" t="n">
        <v>5249</v>
      </c>
      <c r="C81" s="4" t="inlineStr">
        <is>
          <t xml:space="preserve"> </t>
        </is>
      </c>
      <c r="D81" s="5" t="n">
        <v>5249</v>
      </c>
      <c r="E81" s="4" t="inlineStr">
        <is>
          <t xml:space="preserve"> </t>
        </is>
      </c>
      <c r="F81" s="5" t="n">
        <v>-27782</v>
      </c>
    </row>
    <row r="82">
      <c r="A82" s="4" t="inlineStr">
        <is>
          <t>Other | Other Special Use Fund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uclear decommissioning trust fund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t>
        </is>
      </c>
      <c r="B84" s="6" t="n">
        <v>1123</v>
      </c>
      <c r="C84" s="4" t="inlineStr">
        <is>
          <t xml:space="preserve"> </t>
        </is>
      </c>
      <c r="D84" s="6" t="n">
        <v>1123</v>
      </c>
      <c r="E84" s="4" t="inlineStr">
        <is>
          <t xml:space="preserve"> </t>
        </is>
      </c>
      <c r="F84" s="6" t="n">
        <v>9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021523</v>
      </c>
      <c r="C4" s="6" t="n">
        <v>5834899</v>
      </c>
      <c r="D4" s="6" t="n">
        <v>6021460</v>
      </c>
      <c r="E4" s="6" t="n">
        <v>5752793</v>
      </c>
    </row>
    <row r="5">
      <c r="A5" s="4" t="inlineStr">
        <is>
          <t>OCI (loss) before reclassifications</t>
        </is>
      </c>
      <c r="B5" s="5" t="n">
        <v>513</v>
      </c>
      <c r="C5" s="5" t="n">
        <v>-194</v>
      </c>
      <c r="D5" s="5" t="n">
        <v>-1441</v>
      </c>
      <c r="E5" s="5" t="n">
        <v>-187</v>
      </c>
    </row>
    <row r="6">
      <c r="A6" s="4" t="inlineStr">
        <is>
          <t>Amounts reclassified from accumulated other comprehensive loss</t>
        </is>
      </c>
      <c r="B6" s="5" t="n">
        <v>1001</v>
      </c>
      <c r="C6" s="5" t="n">
        <v>1106</v>
      </c>
      <c r="D6" s="5" t="n">
        <v>3002</v>
      </c>
      <c r="E6" s="5" t="n">
        <v>3317</v>
      </c>
    </row>
    <row r="7">
      <c r="A7" s="4" t="inlineStr">
        <is>
          <t>Ending balance</t>
        </is>
      </c>
      <c r="B7" s="5" t="n">
        <v>6362113</v>
      </c>
      <c r="C7" s="5" t="n">
        <v>6186464</v>
      </c>
      <c r="D7" s="5" t="n">
        <v>6362113</v>
      </c>
      <c r="E7" s="5" t="n">
        <v>6186464</v>
      </c>
    </row>
    <row r="8">
      <c r="A8" s="4" t="inlineStr">
        <is>
          <t>AP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6899284</v>
      </c>
      <c r="C10" s="5" t="n">
        <v>6412290</v>
      </c>
      <c r="D10" s="5" t="n">
        <v>6750473</v>
      </c>
      <c r="E10" s="5" t="n">
        <v>6345185</v>
      </c>
    </row>
    <row r="11">
      <c r="A11" s="4" t="inlineStr">
        <is>
          <t>Ending balance</t>
        </is>
      </c>
      <c r="B11" s="5" t="n">
        <v>7236194</v>
      </c>
      <c r="C11" s="5" t="n">
        <v>6761259</v>
      </c>
      <c r="D11" s="5" t="n">
        <v>7236194</v>
      </c>
      <c r="E11" s="5" t="n">
        <v>6761259</v>
      </c>
    </row>
    <row r="12">
      <c r="A12" s="4" t="inlineStr">
        <is>
          <t>Pension and Other Postretirement Benefit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5097</v>
      </c>
      <c r="C14" s="5" t="n">
        <v>-59639</v>
      </c>
      <c r="D14" s="5" t="n">
        <v>-53885</v>
      </c>
      <c r="E14" s="5" t="n">
        <v>-60725</v>
      </c>
    </row>
    <row r="15">
      <c r="A15" s="4" t="inlineStr">
        <is>
          <t>OCI (loss) before reclassifications</t>
        </is>
      </c>
      <c r="B15" s="5" t="n">
        <v>0</v>
      </c>
      <c r="C15" s="5" t="n">
        <v>0</v>
      </c>
      <c r="D15" s="5" t="n">
        <v>-3213</v>
      </c>
      <c r="E15" s="5" t="n">
        <v>-1125</v>
      </c>
    </row>
    <row r="16">
      <c r="A16" s="4" t="inlineStr">
        <is>
          <t>Amounts reclassified from accumulated other comprehensive loss</t>
        </is>
      </c>
      <c r="B16" s="5" t="n">
        <v>1001</v>
      </c>
      <c r="C16" s="5" t="n">
        <v>1106</v>
      </c>
      <c r="D16" s="5" t="n">
        <v>3002</v>
      </c>
      <c r="E16" s="5" t="n">
        <v>3317</v>
      </c>
    </row>
    <row r="17">
      <c r="A17" s="4" t="inlineStr">
        <is>
          <t>Ending balance</t>
        </is>
      </c>
      <c r="B17" s="5" t="n">
        <v>-54096</v>
      </c>
      <c r="C17" s="5" t="n">
        <v>-58533</v>
      </c>
      <c r="D17" s="5" t="n">
        <v>-54096</v>
      </c>
      <c r="E17" s="5" t="n">
        <v>-58533</v>
      </c>
    </row>
    <row r="18">
      <c r="A18" s="4" t="inlineStr">
        <is>
          <t>Pension and Other Postretirement Benefits | AP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6221</v>
      </c>
      <c r="C20" s="5" t="n">
        <v>-39832</v>
      </c>
      <c r="D20" s="5" t="n">
        <v>-34880</v>
      </c>
      <c r="E20" s="5" t="n">
        <v>-40918</v>
      </c>
    </row>
    <row r="21">
      <c r="A21" s="4" t="inlineStr">
        <is>
          <t>OCI (loss) before reclassifications</t>
        </is>
      </c>
      <c r="B21" s="5" t="n">
        <v>0</v>
      </c>
      <c r="C21" s="5" t="n">
        <v>0</v>
      </c>
      <c r="D21" s="5" t="n">
        <v>-3160</v>
      </c>
      <c r="E21" s="5" t="n">
        <v>-914</v>
      </c>
    </row>
    <row r="22">
      <c r="A22" s="4" t="inlineStr">
        <is>
          <t>Amounts reclassified from accumulated other comprehensive loss</t>
        </is>
      </c>
      <c r="B22" s="5" t="n">
        <v>909</v>
      </c>
      <c r="C22" s="5" t="n">
        <v>1000</v>
      </c>
      <c r="D22" s="5" t="n">
        <v>2728</v>
      </c>
      <c r="E22" s="5" t="n">
        <v>3000</v>
      </c>
    </row>
    <row r="23">
      <c r="A23" s="4" t="inlineStr">
        <is>
          <t>Ending balance</t>
        </is>
      </c>
      <c r="B23" s="5" t="n">
        <v>-35312</v>
      </c>
      <c r="C23" s="5" t="n">
        <v>-38832</v>
      </c>
      <c r="D23" s="5" t="n">
        <v>-35312</v>
      </c>
      <c r="E23" s="5" t="n">
        <v>-38832</v>
      </c>
    </row>
    <row r="24">
      <c r="A24" s="4" t="inlineStr">
        <is>
          <t>Derivative Instrument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83</v>
      </c>
      <c r="C26" s="5" t="n">
        <v>-939</v>
      </c>
      <c r="D26" s="5" t="n">
        <v>-976</v>
      </c>
      <c r="E26" s="5" t="n">
        <v>-2071</v>
      </c>
    </row>
    <row r="27">
      <c r="A27" s="4" t="inlineStr">
        <is>
          <t>OCI (loss) before reclassifications</t>
        </is>
      </c>
      <c r="B27" s="5" t="n">
        <v>513</v>
      </c>
      <c r="C27" s="5" t="n">
        <v>-194</v>
      </c>
      <c r="D27" s="5" t="n">
        <v>1772</v>
      </c>
      <c r="E27" s="5" t="n">
        <v>938</v>
      </c>
    </row>
    <row r="28">
      <c r="A28" s="4" t="inlineStr">
        <is>
          <t>Amounts reclassified from accumulated other comprehensive loss</t>
        </is>
      </c>
      <c r="B28" s="5" t="n">
        <v>0</v>
      </c>
      <c r="C28" s="5" t="n">
        <v>0</v>
      </c>
      <c r="D28" s="5" t="n">
        <v>0</v>
      </c>
      <c r="E28" s="5" t="n">
        <v>0</v>
      </c>
    </row>
    <row r="29">
      <c r="A29" s="4" t="inlineStr">
        <is>
          <t>Ending balance</t>
        </is>
      </c>
      <c r="B29" s="5" t="n">
        <v>796</v>
      </c>
      <c r="C29" s="5" t="n">
        <v>-1133</v>
      </c>
      <c r="D29" s="5" t="n">
        <v>796</v>
      </c>
      <c r="E29" s="5" t="n">
        <v>-1133</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54814</v>
      </c>
      <c r="C32" s="5" t="n">
        <v>-60578</v>
      </c>
      <c r="D32" s="5" t="n">
        <v>-54861</v>
      </c>
      <c r="E32" s="5" t="n">
        <v>-62796</v>
      </c>
    </row>
    <row r="33">
      <c r="A33" s="4" t="inlineStr">
        <is>
          <t>Ending balance</t>
        </is>
      </c>
      <c r="B33" s="5" t="n">
        <v>-53300</v>
      </c>
      <c r="C33" s="5" t="n">
        <v>-59666</v>
      </c>
      <c r="D33" s="5" t="n">
        <v>-53300</v>
      </c>
      <c r="E33" s="5" t="n">
        <v>-59666</v>
      </c>
    </row>
    <row r="34">
      <c r="A34" s="4" t="inlineStr">
        <is>
          <t>Accumulated Other Comprehensive Loss | AP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6221</v>
      </c>
      <c r="C36" s="5" t="n">
        <v>-39832</v>
      </c>
      <c r="D36" s="5" t="n">
        <v>-34880</v>
      </c>
      <c r="E36" s="5" t="n">
        <v>-40918</v>
      </c>
    </row>
    <row r="37">
      <c r="A37" s="4" t="inlineStr">
        <is>
          <t>Ending balance</t>
        </is>
      </c>
      <c r="B37" s="6" t="n">
        <v>-35312</v>
      </c>
      <c r="C37" s="6" t="n">
        <v>-38832</v>
      </c>
      <c r="D37" s="6" t="n">
        <v>-35312</v>
      </c>
      <c r="E37" s="6" t="n">
        <v>-388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20512</v>
      </c>
      <c r="C4" s="6" t="n">
        <v>6040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nuclear fuel</t>
        </is>
      </c>
      <c r="B6" s="5" t="n">
        <v>612958</v>
      </c>
      <c r="C6" s="5" t="n">
        <v>532341</v>
      </c>
    </row>
    <row r="7">
      <c r="A7" s="4" t="inlineStr">
        <is>
          <t>Deferred fuel and purchased power</t>
        </is>
      </c>
      <c r="B7" s="5" t="n">
        <v>-228483</v>
      </c>
      <c r="C7" s="5" t="n">
        <v>-224541</v>
      </c>
    </row>
    <row r="8">
      <c r="A8" s="4" t="inlineStr">
        <is>
          <t>Deferred fuel and purchased power amortization</t>
        </is>
      </c>
      <c r="B8" s="5" t="n">
        <v>171607</v>
      </c>
      <c r="C8" s="5" t="n">
        <v>25195</v>
      </c>
    </row>
    <row r="9">
      <c r="A9" s="4" t="inlineStr">
        <is>
          <t>Allowance for equity funds used during construction</t>
        </is>
      </c>
      <c r="B9" s="5" t="n">
        <v>-30966</v>
      </c>
      <c r="C9" s="5" t="n">
        <v>-30549</v>
      </c>
    </row>
    <row r="10">
      <c r="A10" s="4" t="inlineStr">
        <is>
          <t>Deferred income taxes</t>
        </is>
      </c>
      <c r="B10" s="5" t="n">
        <v>43440</v>
      </c>
      <c r="C10" s="5" t="n">
        <v>104128</v>
      </c>
    </row>
    <row r="11">
      <c r="A11" s="4" t="inlineStr">
        <is>
          <t>Deferred investment tax credit</t>
        </is>
      </c>
      <c r="B11" s="5" t="n">
        <v>-7152</v>
      </c>
      <c r="C11" s="5" t="n">
        <v>-8333</v>
      </c>
    </row>
    <row r="12">
      <c r="A12" s="4" t="inlineStr">
        <is>
          <t>Stock compensation</t>
        </is>
      </c>
      <c r="B12" s="5" t="n">
        <v>12824</v>
      </c>
      <c r="C12" s="5" t="n">
        <v>16708</v>
      </c>
    </row>
    <row r="13">
      <c r="A13" s="3" t="inlineStr">
        <is>
          <t>Changes in current assets and liabilities:</t>
        </is>
      </c>
      <c r="B13" s="4" t="inlineStr">
        <is>
          <t xml:space="preserve"> </t>
        </is>
      </c>
      <c r="C13" s="4" t="inlineStr">
        <is>
          <t xml:space="preserve"> </t>
        </is>
      </c>
    </row>
    <row r="14">
      <c r="A14" s="4" t="inlineStr">
        <is>
          <t>Customer and other receivables</t>
        </is>
      </c>
      <c r="B14" s="5" t="n">
        <v>-213181</v>
      </c>
      <c r="C14" s="5" t="n">
        <v>-110584</v>
      </c>
    </row>
    <row r="15">
      <c r="A15" s="4" t="inlineStr">
        <is>
          <t>Accrued unbilled revenues</t>
        </is>
      </c>
      <c r="B15" s="5" t="n">
        <v>-87043</v>
      </c>
      <c r="C15" s="5" t="n">
        <v>-58334</v>
      </c>
    </row>
    <row r="16">
      <c r="A16" s="4" t="inlineStr">
        <is>
          <t>Materials, supplies and fossil fuel</t>
        </is>
      </c>
      <c r="B16" s="5" t="n">
        <v>-72623</v>
      </c>
      <c r="C16" s="5" t="n">
        <v>-46744</v>
      </c>
    </row>
    <row r="17">
      <c r="A17" s="4" t="inlineStr">
        <is>
          <t>Income tax receivable</t>
        </is>
      </c>
      <c r="B17" s="5" t="n">
        <v>7514</v>
      </c>
      <c r="C17" s="5" t="n">
        <v>6792</v>
      </c>
    </row>
    <row r="18">
      <c r="A18" s="4" t="inlineStr">
        <is>
          <t>Other current assets</t>
        </is>
      </c>
      <c r="B18" s="5" t="n">
        <v>54272</v>
      </c>
      <c r="C18" s="5" t="n">
        <v>-19129</v>
      </c>
    </row>
    <row r="19">
      <c r="A19" s="4" t="inlineStr">
        <is>
          <t>Accounts payable</t>
        </is>
      </c>
      <c r="B19" s="5" t="n">
        <v>137433</v>
      </c>
      <c r="C19" s="5" t="n">
        <v>19005</v>
      </c>
    </row>
    <row r="20">
      <c r="A20" s="4" t="inlineStr">
        <is>
          <t>Accrued taxes</t>
        </is>
      </c>
      <c r="B20" s="5" t="n">
        <v>117044</v>
      </c>
      <c r="C20" s="5" t="n">
        <v>93953</v>
      </c>
    </row>
    <row r="21">
      <c r="A21" s="4" t="inlineStr">
        <is>
          <t>Other current liabilities</t>
        </is>
      </c>
      <c r="B21" s="5" t="n">
        <v>12575</v>
      </c>
      <c r="C21" s="5" t="n">
        <v>-26491</v>
      </c>
    </row>
    <row r="22">
      <c r="A22" s="4" t="inlineStr">
        <is>
          <t>Change in margin and collateral accounts - assets</t>
        </is>
      </c>
      <c r="B22" s="5" t="n">
        <v>8832</v>
      </c>
      <c r="C22" s="5" t="n">
        <v>-77</v>
      </c>
    </row>
    <row r="23">
      <c r="A23" s="4" t="inlineStr">
        <is>
          <t>Change in other long-term assets</t>
        </is>
      </c>
      <c r="B23" s="5" t="n">
        <v>208599</v>
      </c>
      <c r="C23" s="5" t="n">
        <v>-284291</v>
      </c>
    </row>
    <row r="24">
      <c r="A24" s="4" t="inlineStr">
        <is>
          <t>Change in operating lease assets</t>
        </is>
      </c>
      <c r="B24" s="5" t="n">
        <v>98081</v>
      </c>
      <c r="C24" s="5" t="n">
        <v>106802</v>
      </c>
    </row>
    <row r="25">
      <c r="A25" s="4" t="inlineStr">
        <is>
          <t>Change in other long-term liabilities</t>
        </is>
      </c>
      <c r="B25" s="5" t="n">
        <v>-235986</v>
      </c>
      <c r="C25" s="5" t="n">
        <v>62012</v>
      </c>
    </row>
    <row r="26">
      <c r="A26" s="4" t="inlineStr">
        <is>
          <t>Change in operating lease liabilities</t>
        </is>
      </c>
      <c r="B26" s="5" t="n">
        <v>-98343</v>
      </c>
      <c r="C26" s="5" t="n">
        <v>-101404</v>
      </c>
    </row>
    <row r="27">
      <c r="A27" s="4" t="inlineStr">
        <is>
          <t>Net cash provided by operating activities</t>
        </is>
      </c>
      <c r="B27" s="5" t="n">
        <v>1031914</v>
      </c>
      <c r="C27" s="5" t="n">
        <v>660513</v>
      </c>
    </row>
    <row r="28">
      <c r="A28" s="3" t="inlineStr">
        <is>
          <t>CASH FLOWS FROM INVESTING ACTIVITIES</t>
        </is>
      </c>
      <c r="B28" s="4" t="inlineStr">
        <is>
          <t xml:space="preserve"> </t>
        </is>
      </c>
      <c r="C28" s="4" t="inlineStr">
        <is>
          <t xml:space="preserve"> </t>
        </is>
      </c>
    </row>
    <row r="29">
      <c r="A29" s="4" t="inlineStr">
        <is>
          <t>Capital expenditures</t>
        </is>
      </c>
      <c r="B29" s="5" t="n">
        <v>-1276861</v>
      </c>
      <c r="C29" s="5" t="n">
        <v>-1006431</v>
      </c>
    </row>
    <row r="30">
      <c r="A30" s="4" t="inlineStr">
        <is>
          <t>Contributions in aid of construction</t>
        </is>
      </c>
      <c r="B30" s="5" t="n">
        <v>103366</v>
      </c>
      <c r="C30" s="5" t="n">
        <v>67278</v>
      </c>
    </row>
    <row r="31">
      <c r="A31" s="4" t="inlineStr">
        <is>
          <t>Allowance for borrowed funds used during construction</t>
        </is>
      </c>
      <c r="B31" s="5" t="n">
        <v>-18381</v>
      </c>
      <c r="C31" s="5" t="n">
        <v>-15466</v>
      </c>
    </row>
    <row r="32">
      <c r="A32" s="4" t="inlineStr">
        <is>
          <t>Proceeds from nuclear decommissioning trusts sales and other special use funds</t>
        </is>
      </c>
      <c r="B32" s="5" t="n">
        <v>911003</v>
      </c>
      <c r="C32" s="5" t="n">
        <v>797179</v>
      </c>
    </row>
    <row r="33">
      <c r="A33" s="4" t="inlineStr">
        <is>
          <t>Investment in nuclear decommissioning trusts and other special use funds</t>
        </is>
      </c>
      <c r="B33" s="5" t="n">
        <v>-929965</v>
      </c>
      <c r="C33" s="5" t="n">
        <v>-815193</v>
      </c>
    </row>
    <row r="34">
      <c r="A34" s="4" t="inlineStr">
        <is>
          <t>Other</t>
        </is>
      </c>
      <c r="B34" s="5" t="n">
        <v>-11057</v>
      </c>
      <c r="C34" s="5" t="n">
        <v>10321</v>
      </c>
    </row>
    <row r="35">
      <c r="A35" s="4" t="inlineStr">
        <is>
          <t>Net cash used for investing activities</t>
        </is>
      </c>
      <c r="B35" s="5" t="n">
        <v>-1221895</v>
      </c>
      <c r="C35" s="5" t="n">
        <v>-962312</v>
      </c>
    </row>
    <row r="36">
      <c r="A36" s="3" t="inlineStr">
        <is>
          <t>CASH FLOWS FROM FINANCING ACTIVITIES</t>
        </is>
      </c>
      <c r="B36" s="4" t="inlineStr">
        <is>
          <t xml:space="preserve"> </t>
        </is>
      </c>
      <c r="C36" s="4" t="inlineStr">
        <is>
          <t xml:space="preserve"> </t>
        </is>
      </c>
    </row>
    <row r="37">
      <c r="A37" s="4" t="inlineStr">
        <is>
          <t>Issuance of long-term debt</t>
        </is>
      </c>
      <c r="B37" s="5" t="n">
        <v>455628</v>
      </c>
      <c r="C37" s="5" t="n">
        <v>596999</v>
      </c>
    </row>
    <row r="38">
      <c r="A38" s="4" t="inlineStr">
        <is>
          <t>Short-term borrowing and (repayments) - net</t>
        </is>
      </c>
      <c r="B38" s="5" t="n">
        <v>174820</v>
      </c>
      <c r="C38" s="5" t="n">
        <v>-25000</v>
      </c>
    </row>
    <row r="39">
      <c r="A39" s="4" t="inlineStr">
        <is>
          <t>Short-term debt repayments under revolving credit facility</t>
        </is>
      </c>
      <c r="B39" s="5" t="n">
        <v>0</v>
      </c>
      <c r="C39" s="5" t="n">
        <v>-19000</v>
      </c>
    </row>
    <row r="40">
      <c r="A40" s="4" t="inlineStr">
        <is>
          <t>Dividends paid on common stock</t>
        </is>
      </c>
      <c r="B40" s="5" t="n">
        <v>-282838</v>
      </c>
      <c r="C40" s="5" t="n">
        <v>-275329</v>
      </c>
    </row>
    <row r="41">
      <c r="A41" s="4" t="inlineStr">
        <is>
          <t>Repayment of long-term debt</t>
        </is>
      </c>
      <c r="B41" s="5" t="n">
        <v>-150000</v>
      </c>
      <c r="C41" s="5" t="n">
        <v>0</v>
      </c>
    </row>
    <row r="42">
      <c r="A42" s="4" t="inlineStr">
        <is>
          <t>Common stock equity issuances and (purchases) -net</t>
        </is>
      </c>
      <c r="B42" s="5" t="n">
        <v>62</v>
      </c>
      <c r="C42" s="5" t="n">
        <v>477</v>
      </c>
    </row>
    <row r="43">
      <c r="A43" s="4" t="inlineStr">
        <is>
          <t>Distributions to noncontrolling interests</t>
        </is>
      </c>
      <c r="B43" s="5" t="n">
        <v>-10628</v>
      </c>
      <c r="C43" s="5" t="n">
        <v>-10628</v>
      </c>
    </row>
    <row r="44">
      <c r="A44" s="4" t="inlineStr">
        <is>
          <t>Net cash provided by financing activities</t>
        </is>
      </c>
      <c r="B44" s="5" t="n">
        <v>187044</v>
      </c>
      <c r="C44" s="5" t="n">
        <v>267519</v>
      </c>
    </row>
    <row r="45">
      <c r="A45" s="4" t="inlineStr">
        <is>
          <t>NET DECREASE IN CASH AND CASH EQUIVALENTS</t>
        </is>
      </c>
      <c r="B45" s="5" t="n">
        <v>-2937</v>
      </c>
      <c r="C45" s="5" t="n">
        <v>-34280</v>
      </c>
    </row>
    <row r="46">
      <c r="A46" s="4" t="inlineStr">
        <is>
          <t>CASH AND CASH EQUIVALENTS AT BEGINNING OF PERIOD</t>
        </is>
      </c>
      <c r="B46" s="5" t="n">
        <v>9969</v>
      </c>
      <c r="C46" s="5" t="n">
        <v>59968</v>
      </c>
    </row>
    <row r="47">
      <c r="A47" s="4" t="inlineStr">
        <is>
          <t>CASH AND CASH EQUIVALENTS AT END OF PERIOD</t>
        </is>
      </c>
      <c r="B47" s="6" t="n">
        <v>7032</v>
      </c>
      <c r="C47" s="6" t="n">
        <v>256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8" customWidth="1" min="6" max="6"/>
    <col width="46" customWidth="1" min="7" max="7"/>
    <col width="25" customWidth="1" min="8" max="8"/>
  </cols>
  <sheetData>
    <row r="1">
      <c r="A1" s="1" t="inlineStr">
        <is>
          <t>CONDENSED CONSOLIDATED STATEMENTS OF CHANGES IN EQUITY - USD ($) $ in Thousands</t>
        </is>
      </c>
      <c r="C1" s="2" t="inlineStr">
        <is>
          <t>Total</t>
        </is>
      </c>
      <c r="D1" s="2" t="inlineStr">
        <is>
          <t>Common Stock</t>
        </is>
      </c>
      <c r="E1" s="2" t="inlineStr">
        <is>
          <t>Treasury Stock</t>
        </is>
      </c>
      <c r="F1" s="2" t="inlineStr">
        <is>
          <t>Retained Earnings</t>
        </is>
      </c>
      <c r="G1" s="2" t="inlineStr">
        <is>
          <t>Accumulated Other Comprehensive Income (Loss)</t>
        </is>
      </c>
      <c r="H1" s="2" t="inlineStr">
        <is>
          <t>Noncontrolling Interests</t>
        </is>
      </c>
    </row>
    <row r="2">
      <c r="A2" s="4" t="inlineStr">
        <is>
          <t>Beginning balance (in shares) at Dec. 31, 2020</t>
        </is>
      </c>
      <c r="C2" s="4" t="inlineStr">
        <is>
          <t xml:space="preserve"> </t>
        </is>
      </c>
      <c r="D2" s="5" t="n">
        <v>112760051</v>
      </c>
      <c r="E2" s="4" t="inlineStr">
        <is>
          <t xml:space="preserve"> </t>
        </is>
      </c>
      <c r="F2" s="4" t="inlineStr">
        <is>
          <t xml:space="preserve"> </t>
        </is>
      </c>
      <c r="G2" s="4" t="inlineStr">
        <is>
          <t xml:space="preserve"> </t>
        </is>
      </c>
      <c r="H2" s="4" t="inlineStr">
        <is>
          <t xml:space="preserve"> </t>
        </is>
      </c>
    </row>
    <row r="3">
      <c r="A3" s="4" t="inlineStr">
        <is>
          <t>Beginning balance at Dec. 31, 2020</t>
        </is>
      </c>
      <c r="C3" s="6" t="n">
        <v>5752793</v>
      </c>
      <c r="D3" s="6" t="n">
        <v>2677482</v>
      </c>
      <c r="E3" s="6" t="n">
        <v>-6289</v>
      </c>
      <c r="F3" s="6" t="n">
        <v>3025106</v>
      </c>
      <c r="G3" s="6" t="n">
        <v>-62796</v>
      </c>
      <c r="H3" s="6" t="n">
        <v>119290</v>
      </c>
    </row>
    <row r="4">
      <c r="A4" s="4" t="inlineStr">
        <is>
          <t>Beginning balance (in shares) at Dec. 31, 2020</t>
        </is>
      </c>
      <c r="C4" s="4" t="inlineStr">
        <is>
          <t xml:space="preserve"> </t>
        </is>
      </c>
      <c r="D4" s="4" t="inlineStr">
        <is>
          <t xml:space="preserve"> </t>
        </is>
      </c>
      <c r="E4" s="5" t="n">
        <v>-72006</v>
      </c>
      <c r="F4" s="4" t="inlineStr">
        <is>
          <t xml:space="preserve"> </t>
        </is>
      </c>
      <c r="G4" s="4" t="inlineStr">
        <is>
          <t xml:space="preserve"> </t>
        </is>
      </c>
      <c r="H4" s="4" t="inlineStr">
        <is>
          <t xml:space="preserve"> </t>
        </is>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5" t="n">
        <v>604054</v>
      </c>
      <c r="D6" s="4" t="inlineStr">
        <is>
          <t xml:space="preserve"> </t>
        </is>
      </c>
      <c r="E6" s="4" t="inlineStr">
        <is>
          <t xml:space="preserve"> </t>
        </is>
      </c>
      <c r="F6" s="5" t="n">
        <v>591136</v>
      </c>
      <c r="G6" s="4" t="inlineStr">
        <is>
          <t xml:space="preserve"> </t>
        </is>
      </c>
      <c r="H6" s="5" t="n">
        <v>12918</v>
      </c>
    </row>
    <row r="7">
      <c r="A7" s="4" t="inlineStr">
        <is>
          <t>Other comprehensive income (loss)</t>
        </is>
      </c>
      <c r="C7" s="5" t="n">
        <v>3130</v>
      </c>
      <c r="D7" s="4" t="inlineStr">
        <is>
          <t xml:space="preserve"> </t>
        </is>
      </c>
      <c r="E7" s="4" t="inlineStr">
        <is>
          <t xml:space="preserve"> </t>
        </is>
      </c>
      <c r="F7" s="4" t="inlineStr">
        <is>
          <t xml:space="preserve"> </t>
        </is>
      </c>
      <c r="G7" s="5" t="n">
        <v>3130</v>
      </c>
      <c r="H7" s="4" t="inlineStr">
        <is>
          <t xml:space="preserve"> </t>
        </is>
      </c>
    </row>
    <row r="8">
      <c r="A8" s="4" t="inlineStr">
        <is>
          <t>Dividends on common stock</t>
        </is>
      </c>
      <c r="C8" s="5" t="n">
        <v>-187165</v>
      </c>
      <c r="D8" s="4" t="inlineStr">
        <is>
          <t xml:space="preserve"> </t>
        </is>
      </c>
      <c r="E8" s="4" t="inlineStr">
        <is>
          <t xml:space="preserve"> </t>
        </is>
      </c>
      <c r="F8" s="5" t="n">
        <v>-187165</v>
      </c>
      <c r="G8" s="4" t="inlineStr">
        <is>
          <t xml:space="preserve"> </t>
        </is>
      </c>
      <c r="H8" s="4" t="inlineStr">
        <is>
          <t xml:space="preserve"> </t>
        </is>
      </c>
    </row>
    <row r="9">
      <c r="A9" s="4" t="inlineStr">
        <is>
          <t>Issuance of common stock (in shares)</t>
        </is>
      </c>
      <c r="C9" s="4" t="inlineStr">
        <is>
          <t xml:space="preserve"> </t>
        </is>
      </c>
      <c r="D9" s="5" t="n">
        <v>92070</v>
      </c>
      <c r="E9" s="4" t="inlineStr">
        <is>
          <t xml:space="preserve"> </t>
        </is>
      </c>
      <c r="F9" s="4" t="inlineStr">
        <is>
          <t xml:space="preserve"> </t>
        </is>
      </c>
      <c r="G9" s="4" t="inlineStr">
        <is>
          <t xml:space="preserve"> </t>
        </is>
      </c>
      <c r="H9" s="4" t="inlineStr">
        <is>
          <t xml:space="preserve"> </t>
        </is>
      </c>
    </row>
    <row r="10">
      <c r="A10" s="4" t="inlineStr">
        <is>
          <t>Issuance of common stock</t>
        </is>
      </c>
      <c r="C10" s="5" t="n">
        <v>21070</v>
      </c>
      <c r="D10" s="6" t="n">
        <v>21070</v>
      </c>
      <c r="E10" s="4" t="inlineStr">
        <is>
          <t xml:space="preserve"> </t>
        </is>
      </c>
      <c r="F10" s="4" t="inlineStr">
        <is>
          <t xml:space="preserve"> </t>
        </is>
      </c>
      <c r="G10" s="4" t="inlineStr">
        <is>
          <t xml:space="preserve"> </t>
        </is>
      </c>
      <c r="H10" s="4" t="inlineStr">
        <is>
          <t xml:space="preserve"> </t>
        </is>
      </c>
    </row>
    <row r="11">
      <c r="A11" s="4" t="inlineStr">
        <is>
          <t>Purchase of treasury stock (in shares)</t>
        </is>
      </c>
      <c r="B11" s="4" t="inlineStr">
        <is>
          <t>[1]</t>
        </is>
      </c>
      <c r="C11" s="4" t="inlineStr">
        <is>
          <t xml:space="preserve"> </t>
        </is>
      </c>
      <c r="D11" s="4" t="inlineStr">
        <is>
          <t xml:space="preserve"> </t>
        </is>
      </c>
      <c r="E11" s="5" t="n">
        <v>-17437</v>
      </c>
      <c r="F11" s="4" t="inlineStr">
        <is>
          <t xml:space="preserve"> </t>
        </is>
      </c>
      <c r="G11" s="4" t="inlineStr">
        <is>
          <t xml:space="preserve"> </t>
        </is>
      </c>
      <c r="H11" s="4" t="inlineStr">
        <is>
          <t xml:space="preserve"> </t>
        </is>
      </c>
    </row>
    <row r="12">
      <c r="A12" s="4" t="inlineStr">
        <is>
          <t>Purchase of treasury stock</t>
        </is>
      </c>
      <c r="B12" s="4" t="inlineStr">
        <is>
          <t>[1]</t>
        </is>
      </c>
      <c r="C12" s="5" t="n">
        <v>-1333</v>
      </c>
      <c r="D12" s="4" t="inlineStr">
        <is>
          <t xml:space="preserve"> </t>
        </is>
      </c>
      <c r="E12" s="6" t="n">
        <v>-1333</v>
      </c>
      <c r="F12" s="4" t="inlineStr">
        <is>
          <t xml:space="preserve"> </t>
        </is>
      </c>
      <c r="G12" s="4" t="inlineStr">
        <is>
          <t xml:space="preserve"> </t>
        </is>
      </c>
      <c r="H12" s="4" t="inlineStr">
        <is>
          <t xml:space="preserve"> </t>
        </is>
      </c>
    </row>
    <row r="13">
      <c r="A13" s="4" t="inlineStr">
        <is>
          <t>Reissuance of treasury stock for stock-based compensation and other (in shares)</t>
        </is>
      </c>
      <c r="C13" s="4" t="inlineStr">
        <is>
          <t xml:space="preserve"> </t>
        </is>
      </c>
      <c r="D13" s="4" t="inlineStr">
        <is>
          <t xml:space="preserve"> </t>
        </is>
      </c>
      <c r="E13" s="5" t="n">
        <v>53290</v>
      </c>
      <c r="F13" s="4" t="inlineStr">
        <is>
          <t xml:space="preserve"> </t>
        </is>
      </c>
      <c r="G13" s="4" t="inlineStr">
        <is>
          <t xml:space="preserve"> </t>
        </is>
      </c>
      <c r="H13" s="4" t="inlineStr">
        <is>
          <t xml:space="preserve"> </t>
        </is>
      </c>
    </row>
    <row r="14">
      <c r="A14" s="4" t="inlineStr">
        <is>
          <t>Reissuance of treasury stock for stock-based compensation and other</t>
        </is>
      </c>
      <c r="C14" s="5" t="n">
        <v>4543</v>
      </c>
      <c r="D14" s="4" t="inlineStr">
        <is>
          <t xml:space="preserve"> </t>
        </is>
      </c>
      <c r="E14" s="6" t="n">
        <v>4543</v>
      </c>
      <c r="F14" s="4" t="inlineStr">
        <is>
          <t xml:space="preserve"> </t>
        </is>
      </c>
      <c r="G14" s="4" t="inlineStr">
        <is>
          <t xml:space="preserve"> </t>
        </is>
      </c>
      <c r="H14" s="4" t="inlineStr">
        <is>
          <t xml:space="preserve"> </t>
        </is>
      </c>
    </row>
    <row r="15">
      <c r="A15" s="4" t="inlineStr">
        <is>
          <t>Capital activities by noncontrolling interests</t>
        </is>
      </c>
      <c r="C15" s="5" t="n">
        <v>-10628</v>
      </c>
      <c r="D15" s="4" t="inlineStr">
        <is>
          <t xml:space="preserve"> </t>
        </is>
      </c>
      <c r="E15" s="4" t="inlineStr">
        <is>
          <t xml:space="preserve"> </t>
        </is>
      </c>
      <c r="F15" s="4" t="inlineStr">
        <is>
          <t xml:space="preserve"> </t>
        </is>
      </c>
      <c r="G15" s="4" t="inlineStr">
        <is>
          <t xml:space="preserve"> </t>
        </is>
      </c>
      <c r="H15" s="5" t="n">
        <v>-10628</v>
      </c>
    </row>
    <row r="16">
      <c r="A16" s="4" t="inlineStr">
        <is>
          <t>Other</t>
        </is>
      </c>
      <c r="C16" s="5" t="n">
        <v>0</v>
      </c>
      <c r="D16" s="4" t="inlineStr">
        <is>
          <t xml:space="preserve"> </t>
        </is>
      </c>
      <c r="E16" s="4" t="inlineStr">
        <is>
          <t xml:space="preserve"> </t>
        </is>
      </c>
      <c r="F16" s="5" t="n">
        <v>-1</v>
      </c>
      <c r="G16" s="4" t="inlineStr">
        <is>
          <t xml:space="preserve"> </t>
        </is>
      </c>
      <c r="H16" s="5" t="n">
        <v>1</v>
      </c>
    </row>
    <row r="17">
      <c r="A17" s="4" t="inlineStr">
        <is>
          <t>Ending balance (in shares) at Sep. 30, 2021</t>
        </is>
      </c>
      <c r="C17" s="4" t="inlineStr">
        <is>
          <t xml:space="preserve"> </t>
        </is>
      </c>
      <c r="D17" s="5" t="n">
        <v>112852121</v>
      </c>
      <c r="E17" s="4" t="inlineStr">
        <is>
          <t xml:space="preserve"> </t>
        </is>
      </c>
      <c r="F17" s="4" t="inlineStr">
        <is>
          <t xml:space="preserve"> </t>
        </is>
      </c>
      <c r="G17" s="4" t="inlineStr">
        <is>
          <t xml:space="preserve"> </t>
        </is>
      </c>
      <c r="H17" s="4" t="inlineStr">
        <is>
          <t xml:space="preserve"> </t>
        </is>
      </c>
    </row>
    <row r="18">
      <c r="A18" s="4" t="inlineStr">
        <is>
          <t>Ending balance at Sep. 30, 2021</t>
        </is>
      </c>
      <c r="C18" s="5" t="n">
        <v>6186464</v>
      </c>
      <c r="D18" s="6" t="n">
        <v>2698552</v>
      </c>
      <c r="E18" s="6" t="n">
        <v>-3079</v>
      </c>
      <c r="F18" s="5" t="n">
        <v>3429076</v>
      </c>
      <c r="G18" s="5" t="n">
        <v>-59666</v>
      </c>
      <c r="H18" s="5" t="n">
        <v>121581</v>
      </c>
    </row>
    <row r="19">
      <c r="A19" s="4" t="inlineStr">
        <is>
          <t>Ending balance (in shares) at Sep. 30, 2021</t>
        </is>
      </c>
      <c r="C19" s="4" t="inlineStr">
        <is>
          <t xml:space="preserve"> </t>
        </is>
      </c>
      <c r="D19" s="4" t="inlineStr">
        <is>
          <t xml:space="preserve"> </t>
        </is>
      </c>
      <c r="E19" s="5" t="n">
        <v>-36153</v>
      </c>
      <c r="F19" s="4" t="inlineStr">
        <is>
          <t xml:space="preserve"> </t>
        </is>
      </c>
      <c r="G19" s="4" t="inlineStr">
        <is>
          <t xml:space="preserve"> </t>
        </is>
      </c>
      <c r="H19" s="4" t="inlineStr">
        <is>
          <t xml:space="preserve"> </t>
        </is>
      </c>
    </row>
    <row r="20">
      <c r="A20" s="4" t="inlineStr">
        <is>
          <t>Beginning balance (in shares) at Jun. 30, 2021</t>
        </is>
      </c>
      <c r="C20" s="4" t="inlineStr">
        <is>
          <t xml:space="preserve"> </t>
        </is>
      </c>
      <c r="D20" s="5" t="n">
        <v>112819703</v>
      </c>
      <c r="E20" s="4" t="inlineStr">
        <is>
          <t xml:space="preserve"> </t>
        </is>
      </c>
      <c r="F20" s="4" t="inlineStr">
        <is>
          <t xml:space="preserve"> </t>
        </is>
      </c>
      <c r="G20" s="4" t="inlineStr">
        <is>
          <t xml:space="preserve"> </t>
        </is>
      </c>
      <c r="H20" s="4" t="inlineStr">
        <is>
          <t xml:space="preserve"> </t>
        </is>
      </c>
    </row>
    <row r="21">
      <c r="A21" s="4" t="inlineStr">
        <is>
          <t>Beginning balance at Jun. 30, 2021</t>
        </is>
      </c>
      <c r="C21" s="5" t="n">
        <v>5834899</v>
      </c>
      <c r="D21" s="6" t="n">
        <v>2692015</v>
      </c>
      <c r="E21" s="6" t="n">
        <v>-3079</v>
      </c>
      <c r="F21" s="5" t="n">
        <v>3089266</v>
      </c>
      <c r="G21" s="5" t="n">
        <v>-60578</v>
      </c>
      <c r="H21" s="5" t="n">
        <v>117275</v>
      </c>
    </row>
    <row r="22">
      <c r="A22" s="4" t="inlineStr">
        <is>
          <t>Beginning balance (in shares) at Jun. 30, 2021</t>
        </is>
      </c>
      <c r="C22" s="4" t="inlineStr">
        <is>
          <t xml:space="preserve"> </t>
        </is>
      </c>
      <c r="D22" s="4" t="inlineStr">
        <is>
          <t xml:space="preserve"> </t>
        </is>
      </c>
      <c r="E22" s="5" t="n">
        <v>-36153</v>
      </c>
      <c r="F22" s="4" t="inlineStr">
        <is>
          <t xml:space="preserve"> </t>
        </is>
      </c>
      <c r="G22" s="4" t="inlineStr">
        <is>
          <t xml:space="preserve"> </t>
        </is>
      </c>
      <c r="H22" s="4" t="inlineStr">
        <is>
          <t xml:space="preserve"> </t>
        </is>
      </c>
    </row>
    <row r="23">
      <c r="A23" s="3" t="inlineStr">
        <is>
          <t>Increase (Decrease) in Share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C24" s="5" t="n">
        <v>344104</v>
      </c>
      <c r="D24" s="4" t="inlineStr">
        <is>
          <t xml:space="preserve"> </t>
        </is>
      </c>
      <c r="E24" s="4" t="inlineStr">
        <is>
          <t xml:space="preserve"> </t>
        </is>
      </c>
      <c r="F24" s="5" t="n">
        <v>339798</v>
      </c>
      <c r="G24" s="4" t="inlineStr">
        <is>
          <t xml:space="preserve"> </t>
        </is>
      </c>
      <c r="H24" s="5" t="n">
        <v>4306</v>
      </c>
    </row>
    <row r="25">
      <c r="A25" s="4" t="inlineStr">
        <is>
          <t>Other comprehensive income (loss)</t>
        </is>
      </c>
      <c r="C25" s="5" t="n">
        <v>912</v>
      </c>
      <c r="D25" s="4" t="inlineStr">
        <is>
          <t xml:space="preserve"> </t>
        </is>
      </c>
      <c r="E25" s="4" t="inlineStr">
        <is>
          <t xml:space="preserve"> </t>
        </is>
      </c>
      <c r="F25" s="4" t="inlineStr">
        <is>
          <t xml:space="preserve"> </t>
        </is>
      </c>
      <c r="G25" s="5" t="n">
        <v>912</v>
      </c>
      <c r="H25" s="4" t="inlineStr">
        <is>
          <t xml:space="preserve"> </t>
        </is>
      </c>
    </row>
    <row r="26">
      <c r="A26" s="4" t="inlineStr">
        <is>
          <t>Dividends on common stock</t>
        </is>
      </c>
      <c r="C26" s="5" t="n">
        <v>11</v>
      </c>
      <c r="D26" s="4" t="inlineStr">
        <is>
          <t xml:space="preserve"> </t>
        </is>
      </c>
      <c r="E26" s="4" t="inlineStr">
        <is>
          <t xml:space="preserve"> </t>
        </is>
      </c>
      <c r="F26" s="5" t="n">
        <v>11</v>
      </c>
      <c r="G26" s="4" t="inlineStr">
        <is>
          <t xml:space="preserve"> </t>
        </is>
      </c>
      <c r="H26" s="4" t="inlineStr">
        <is>
          <t xml:space="preserve"> </t>
        </is>
      </c>
    </row>
    <row r="27">
      <c r="A27" s="4" t="inlineStr">
        <is>
          <t>Issuance of common stock (in shares)</t>
        </is>
      </c>
      <c r="C27" s="4" t="inlineStr">
        <is>
          <t xml:space="preserve"> </t>
        </is>
      </c>
      <c r="D27" s="5" t="n">
        <v>32418</v>
      </c>
      <c r="E27" s="4" t="inlineStr">
        <is>
          <t xml:space="preserve"> </t>
        </is>
      </c>
      <c r="F27" s="4" t="inlineStr">
        <is>
          <t xml:space="preserve"> </t>
        </is>
      </c>
      <c r="G27" s="4" t="inlineStr">
        <is>
          <t xml:space="preserve"> </t>
        </is>
      </c>
      <c r="H27" s="4" t="inlineStr">
        <is>
          <t xml:space="preserve"> </t>
        </is>
      </c>
    </row>
    <row r="28">
      <c r="A28" s="4" t="inlineStr">
        <is>
          <t>Issuance of common stock</t>
        </is>
      </c>
      <c r="C28" s="5" t="n">
        <v>6537</v>
      </c>
      <c r="D28" s="6" t="n">
        <v>6537</v>
      </c>
      <c r="E28" s="4" t="inlineStr">
        <is>
          <t xml:space="preserve"> </t>
        </is>
      </c>
      <c r="F28" s="4" t="inlineStr">
        <is>
          <t xml:space="preserve"> </t>
        </is>
      </c>
      <c r="G28" s="4" t="inlineStr">
        <is>
          <t xml:space="preserve"> </t>
        </is>
      </c>
      <c r="H28" s="4" t="inlineStr">
        <is>
          <t xml:space="preserve"> </t>
        </is>
      </c>
    </row>
    <row r="29">
      <c r="A29" s="4" t="inlineStr">
        <is>
          <t>Other</t>
        </is>
      </c>
      <c r="C29" s="5" t="n">
        <v>1</v>
      </c>
      <c r="D29" s="4" t="inlineStr">
        <is>
          <t xml:space="preserve"> </t>
        </is>
      </c>
      <c r="E29" s="4" t="inlineStr">
        <is>
          <t xml:space="preserve"> </t>
        </is>
      </c>
      <c r="F29" s="5" t="n">
        <v>1</v>
      </c>
      <c r="G29" s="4" t="inlineStr">
        <is>
          <t xml:space="preserve"> </t>
        </is>
      </c>
      <c r="H29" s="4" t="inlineStr">
        <is>
          <t xml:space="preserve"> </t>
        </is>
      </c>
    </row>
    <row r="30">
      <c r="A30" s="4" t="inlineStr">
        <is>
          <t>Ending balance (in shares) at Sep. 30, 2021</t>
        </is>
      </c>
      <c r="C30" s="4" t="inlineStr">
        <is>
          <t xml:space="preserve"> </t>
        </is>
      </c>
      <c r="D30" s="5" t="n">
        <v>112852121</v>
      </c>
      <c r="E30" s="4" t="inlineStr">
        <is>
          <t xml:space="preserve"> </t>
        </is>
      </c>
      <c r="F30" s="4" t="inlineStr">
        <is>
          <t xml:space="preserve"> </t>
        </is>
      </c>
      <c r="G30" s="4" t="inlineStr">
        <is>
          <t xml:space="preserve"> </t>
        </is>
      </c>
      <c r="H30" s="4" t="inlineStr">
        <is>
          <t xml:space="preserve"> </t>
        </is>
      </c>
    </row>
    <row r="31">
      <c r="A31" s="4" t="inlineStr">
        <is>
          <t>Ending balance at Sep. 30, 2021</t>
        </is>
      </c>
      <c r="C31" s="6" t="n">
        <v>6186464</v>
      </c>
      <c r="D31" s="6" t="n">
        <v>2698552</v>
      </c>
      <c r="E31" s="6" t="n">
        <v>-3079</v>
      </c>
      <c r="F31" s="5" t="n">
        <v>3429076</v>
      </c>
      <c r="G31" s="5" t="n">
        <v>-59666</v>
      </c>
      <c r="H31" s="5" t="n">
        <v>121581</v>
      </c>
    </row>
    <row r="32">
      <c r="A32" s="4" t="inlineStr">
        <is>
          <t>Ending balance (in shares) at Sep. 30, 2021</t>
        </is>
      </c>
      <c r="C32" s="4" t="inlineStr">
        <is>
          <t xml:space="preserve"> </t>
        </is>
      </c>
      <c r="D32" s="4" t="inlineStr">
        <is>
          <t xml:space="preserve"> </t>
        </is>
      </c>
      <c r="E32" s="5" t="n">
        <v>-36153</v>
      </c>
      <c r="F32" s="4" t="inlineStr">
        <is>
          <t xml:space="preserve"> </t>
        </is>
      </c>
      <c r="G32" s="4" t="inlineStr">
        <is>
          <t xml:space="preserve"> </t>
        </is>
      </c>
      <c r="H32" s="4" t="inlineStr">
        <is>
          <t xml:space="preserve"> </t>
        </is>
      </c>
    </row>
    <row r="33">
      <c r="A33" s="4" t="inlineStr">
        <is>
          <t>Beginning balance (in shares) at Dec. 31, 2021</t>
        </is>
      </c>
      <c r="C33" s="5" t="n">
        <v>113014528</v>
      </c>
      <c r="D33" s="5" t="n">
        <v>113014528</v>
      </c>
      <c r="E33" s="4" t="inlineStr">
        <is>
          <t xml:space="preserve"> </t>
        </is>
      </c>
      <c r="F33" s="4" t="inlineStr">
        <is>
          <t xml:space="preserve"> </t>
        </is>
      </c>
      <c r="G33" s="4" t="inlineStr">
        <is>
          <t xml:space="preserve"> </t>
        </is>
      </c>
      <c r="H33" s="4" t="inlineStr">
        <is>
          <t xml:space="preserve"> </t>
        </is>
      </c>
    </row>
    <row r="34">
      <c r="A34" s="4" t="inlineStr">
        <is>
          <t>Beginning balance at Dec. 31, 2021</t>
        </is>
      </c>
      <c r="C34" s="6" t="n">
        <v>6021460</v>
      </c>
      <c r="D34" s="6" t="n">
        <v>2702743</v>
      </c>
      <c r="E34" s="6" t="n">
        <v>-6401</v>
      </c>
      <c r="F34" s="5" t="n">
        <v>3264719</v>
      </c>
      <c r="G34" s="5" t="n">
        <v>-54861</v>
      </c>
      <c r="H34" s="5" t="n">
        <v>115260</v>
      </c>
    </row>
    <row r="35">
      <c r="A35" s="4" t="inlineStr">
        <is>
          <t>Beginning balance (in shares) at Dec. 31, 2021</t>
        </is>
      </c>
      <c r="C35" s="5" t="n">
        <v>-87608</v>
      </c>
      <c r="D35" s="4" t="inlineStr">
        <is>
          <t xml:space="preserve"> </t>
        </is>
      </c>
      <c r="E35" s="5" t="n">
        <v>-87608</v>
      </c>
      <c r="F35" s="4" t="inlineStr">
        <is>
          <t xml:space="preserve"> </t>
        </is>
      </c>
      <c r="G35" s="4" t="inlineStr">
        <is>
          <t xml:space="preserve"> </t>
        </is>
      </c>
      <c r="H35" s="4" t="inlineStr">
        <is>
          <t xml:space="preserve"> </t>
        </is>
      </c>
    </row>
    <row r="36">
      <c r="A36" s="3" t="inlineStr">
        <is>
          <t>Increase (Decrease) in Shareholders' Equ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C37" s="6" t="n">
        <v>520512</v>
      </c>
      <c r="D37" s="4" t="inlineStr">
        <is>
          <t xml:space="preserve"> </t>
        </is>
      </c>
      <c r="E37" s="4" t="inlineStr">
        <is>
          <t xml:space="preserve"> </t>
        </is>
      </c>
      <c r="F37" s="5" t="n">
        <v>507594</v>
      </c>
      <c r="G37" s="4" t="inlineStr">
        <is>
          <t xml:space="preserve"> </t>
        </is>
      </c>
      <c r="H37" s="5" t="n">
        <v>12918</v>
      </c>
    </row>
    <row r="38">
      <c r="A38" s="4" t="inlineStr">
        <is>
          <t>Other comprehensive income (loss)</t>
        </is>
      </c>
      <c r="C38" s="5" t="n">
        <v>1561</v>
      </c>
      <c r="D38" s="4" t="inlineStr">
        <is>
          <t xml:space="preserve"> </t>
        </is>
      </c>
      <c r="E38" s="4" t="inlineStr">
        <is>
          <t xml:space="preserve"> </t>
        </is>
      </c>
      <c r="F38" s="4" t="inlineStr">
        <is>
          <t xml:space="preserve"> </t>
        </is>
      </c>
      <c r="G38" s="5" t="n">
        <v>1561</v>
      </c>
      <c r="H38" s="4" t="inlineStr">
        <is>
          <t xml:space="preserve"> </t>
        </is>
      </c>
    </row>
    <row r="39">
      <c r="A39" s="4" t="inlineStr">
        <is>
          <t>Dividends on common stock</t>
        </is>
      </c>
      <c r="C39" s="5" t="n">
        <v>-192213</v>
      </c>
      <c r="D39" s="4" t="inlineStr">
        <is>
          <t xml:space="preserve"> </t>
        </is>
      </c>
      <c r="E39" s="4" t="inlineStr">
        <is>
          <t xml:space="preserve"> </t>
        </is>
      </c>
      <c r="F39" s="5" t="n">
        <v>-192213</v>
      </c>
      <c r="G39" s="4" t="inlineStr">
        <is>
          <t xml:space="preserve"> </t>
        </is>
      </c>
      <c r="H39" s="4" t="inlineStr">
        <is>
          <t xml:space="preserve"> </t>
        </is>
      </c>
    </row>
    <row r="40">
      <c r="A40" s="4" t="inlineStr">
        <is>
          <t>Issuance of common stock (in shares)</t>
        </is>
      </c>
      <c r="C40" s="4" t="inlineStr">
        <is>
          <t xml:space="preserve"> </t>
        </is>
      </c>
      <c r="D40" s="5" t="n">
        <v>94200</v>
      </c>
      <c r="E40" s="4" t="inlineStr">
        <is>
          <t xml:space="preserve"> </t>
        </is>
      </c>
      <c r="F40" s="4" t="inlineStr">
        <is>
          <t xml:space="preserve"> </t>
        </is>
      </c>
      <c r="G40" s="4" t="inlineStr">
        <is>
          <t xml:space="preserve"> </t>
        </is>
      </c>
      <c r="H40" s="4" t="inlineStr">
        <is>
          <t xml:space="preserve"> </t>
        </is>
      </c>
    </row>
    <row r="41">
      <c r="A41" s="4" t="inlineStr">
        <is>
          <t>Issuance of common stock</t>
        </is>
      </c>
      <c r="C41" s="5" t="n">
        <v>17621</v>
      </c>
      <c r="D41" s="6" t="n">
        <v>17621</v>
      </c>
      <c r="E41" s="4" t="inlineStr">
        <is>
          <t xml:space="preserve"> </t>
        </is>
      </c>
      <c r="F41" s="4" t="inlineStr">
        <is>
          <t xml:space="preserve"> </t>
        </is>
      </c>
      <c r="G41" s="4" t="inlineStr">
        <is>
          <t xml:space="preserve"> </t>
        </is>
      </c>
      <c r="H41" s="4" t="inlineStr">
        <is>
          <t xml:space="preserve"> </t>
        </is>
      </c>
    </row>
    <row r="42">
      <c r="A42" s="4" t="inlineStr">
        <is>
          <t>Purchase of treasury stock (in shares)</t>
        </is>
      </c>
      <c r="B42" s="4" t="inlineStr">
        <is>
          <t>[1]</t>
        </is>
      </c>
      <c r="C42" s="4" t="inlineStr">
        <is>
          <t xml:space="preserve"> </t>
        </is>
      </c>
      <c r="D42" s="4" t="inlineStr">
        <is>
          <t xml:space="preserve"> </t>
        </is>
      </c>
      <c r="E42" s="5" t="n">
        <v>-28620</v>
      </c>
      <c r="F42" s="4" t="inlineStr">
        <is>
          <t xml:space="preserve"> </t>
        </is>
      </c>
      <c r="G42" s="4" t="inlineStr">
        <is>
          <t xml:space="preserve"> </t>
        </is>
      </c>
      <c r="H42" s="4" t="inlineStr">
        <is>
          <t xml:space="preserve"> </t>
        </is>
      </c>
    </row>
    <row r="43">
      <c r="A43" s="4" t="inlineStr">
        <is>
          <t>Purchase of treasury stock</t>
        </is>
      </c>
      <c r="B43" s="4" t="inlineStr">
        <is>
          <t>[1]</t>
        </is>
      </c>
      <c r="C43" s="5" t="n">
        <v>-1994</v>
      </c>
      <c r="D43" s="4" t="inlineStr">
        <is>
          <t xml:space="preserve"> </t>
        </is>
      </c>
      <c r="E43" s="6" t="n">
        <v>-1994</v>
      </c>
      <c r="F43" s="4" t="inlineStr">
        <is>
          <t xml:space="preserve"> </t>
        </is>
      </c>
      <c r="G43" s="4" t="inlineStr">
        <is>
          <t xml:space="preserve"> </t>
        </is>
      </c>
      <c r="H43" s="4" t="inlineStr">
        <is>
          <t xml:space="preserve"> </t>
        </is>
      </c>
    </row>
    <row r="44">
      <c r="A44" s="4" t="inlineStr">
        <is>
          <t>Reissuance of treasury stock for stock-based compensation and other (in shares)</t>
        </is>
      </c>
      <c r="C44" s="4" t="inlineStr">
        <is>
          <t xml:space="preserve"> </t>
        </is>
      </c>
      <c r="D44" s="4" t="inlineStr">
        <is>
          <t xml:space="preserve"> </t>
        </is>
      </c>
      <c r="E44" s="5" t="n">
        <v>80024</v>
      </c>
      <c r="F44" s="4" t="inlineStr">
        <is>
          <t xml:space="preserve"> </t>
        </is>
      </c>
      <c r="G44" s="4" t="inlineStr">
        <is>
          <t xml:space="preserve"> </t>
        </is>
      </c>
      <c r="H44" s="4" t="inlineStr">
        <is>
          <t xml:space="preserve"> </t>
        </is>
      </c>
    </row>
    <row r="45">
      <c r="A45" s="4" t="inlineStr">
        <is>
          <t>Reissuance of treasury stock for stock-based compensation and other</t>
        </is>
      </c>
      <c r="C45" s="5" t="n">
        <v>5792</v>
      </c>
      <c r="D45" s="4" t="inlineStr">
        <is>
          <t xml:space="preserve"> </t>
        </is>
      </c>
      <c r="E45" s="6" t="n">
        <v>5792</v>
      </c>
      <c r="F45" s="4" t="inlineStr">
        <is>
          <t xml:space="preserve"> </t>
        </is>
      </c>
      <c r="G45" s="4" t="inlineStr">
        <is>
          <t xml:space="preserve"> </t>
        </is>
      </c>
      <c r="H45" s="4" t="inlineStr">
        <is>
          <t xml:space="preserve"> </t>
        </is>
      </c>
    </row>
    <row r="46">
      <c r="A46" s="4" t="inlineStr">
        <is>
          <t>Capital activities by noncontrolling interests</t>
        </is>
      </c>
      <c r="C46" s="5" t="n">
        <v>-10628</v>
      </c>
      <c r="D46" s="4" t="inlineStr">
        <is>
          <t xml:space="preserve"> </t>
        </is>
      </c>
      <c r="E46" s="4" t="inlineStr">
        <is>
          <t xml:space="preserve"> </t>
        </is>
      </c>
      <c r="F46" s="4" t="inlineStr">
        <is>
          <t xml:space="preserve"> </t>
        </is>
      </c>
      <c r="G46" s="4" t="inlineStr">
        <is>
          <t xml:space="preserve"> </t>
        </is>
      </c>
      <c r="H46" s="5" t="n">
        <v>-10628</v>
      </c>
    </row>
    <row r="47">
      <c r="A47" s="4" t="inlineStr">
        <is>
          <t>Other</t>
        </is>
      </c>
      <c r="C47" s="6" t="n">
        <v>2</v>
      </c>
      <c r="D47" s="4" t="inlineStr">
        <is>
          <t xml:space="preserve"> </t>
        </is>
      </c>
      <c r="E47" s="4" t="inlineStr">
        <is>
          <t xml:space="preserve"> </t>
        </is>
      </c>
      <c r="F47" s="5" t="n">
        <v>2</v>
      </c>
      <c r="G47" s="4" t="inlineStr">
        <is>
          <t xml:space="preserve"> </t>
        </is>
      </c>
      <c r="H47" s="4" t="inlineStr">
        <is>
          <t xml:space="preserve"> </t>
        </is>
      </c>
    </row>
    <row r="48">
      <c r="A48" s="4" t="inlineStr">
        <is>
          <t>Ending balance (in shares) at Sep. 30, 2022</t>
        </is>
      </c>
      <c r="C48" s="5" t="n">
        <v>113108728</v>
      </c>
      <c r="D48" s="5" t="n">
        <v>113108728</v>
      </c>
      <c r="E48" s="4" t="inlineStr">
        <is>
          <t xml:space="preserve"> </t>
        </is>
      </c>
      <c r="F48" s="4" t="inlineStr">
        <is>
          <t xml:space="preserve"> </t>
        </is>
      </c>
      <c r="G48" s="4" t="inlineStr">
        <is>
          <t xml:space="preserve"> </t>
        </is>
      </c>
      <c r="H48" s="4" t="inlineStr">
        <is>
          <t xml:space="preserve"> </t>
        </is>
      </c>
    </row>
    <row r="49">
      <c r="A49" s="4" t="inlineStr">
        <is>
          <t>Ending balance at Sep. 30, 2022</t>
        </is>
      </c>
      <c r="C49" s="6" t="n">
        <v>6362113</v>
      </c>
      <c r="D49" s="6" t="n">
        <v>2720364</v>
      </c>
      <c r="E49" s="6" t="n">
        <v>-2603</v>
      </c>
      <c r="F49" s="5" t="n">
        <v>3580102</v>
      </c>
      <c r="G49" s="5" t="n">
        <v>-53300</v>
      </c>
      <c r="H49" s="5" t="n">
        <v>117550</v>
      </c>
    </row>
    <row r="50">
      <c r="A50" s="4" t="inlineStr">
        <is>
          <t>Ending balance (in shares) at Sep. 30, 2022</t>
        </is>
      </c>
      <c r="C50" s="5" t="n">
        <v>-36204</v>
      </c>
      <c r="D50" s="4" t="inlineStr">
        <is>
          <t xml:space="preserve"> </t>
        </is>
      </c>
      <c r="E50" s="5" t="n">
        <v>-36204</v>
      </c>
      <c r="F50" s="4" t="inlineStr">
        <is>
          <t xml:space="preserve"> </t>
        </is>
      </c>
      <c r="G50" s="4" t="inlineStr">
        <is>
          <t xml:space="preserve"> </t>
        </is>
      </c>
      <c r="H50" s="4" t="inlineStr">
        <is>
          <t xml:space="preserve"> </t>
        </is>
      </c>
    </row>
    <row r="51">
      <c r="A51" s="4" t="inlineStr">
        <is>
          <t>Beginning balance (in shares) at Jun. 30, 2022</t>
        </is>
      </c>
      <c r="C51" s="4" t="inlineStr">
        <is>
          <t xml:space="preserve"> </t>
        </is>
      </c>
      <c r="D51" s="5" t="n">
        <v>113078049</v>
      </c>
      <c r="E51" s="4" t="inlineStr">
        <is>
          <t xml:space="preserve"> </t>
        </is>
      </c>
      <c r="F51" s="4" t="inlineStr">
        <is>
          <t xml:space="preserve"> </t>
        </is>
      </c>
      <c r="G51" s="4" t="inlineStr">
        <is>
          <t xml:space="preserve"> </t>
        </is>
      </c>
      <c r="H51" s="4" t="inlineStr">
        <is>
          <t xml:space="preserve"> </t>
        </is>
      </c>
    </row>
    <row r="52">
      <c r="A52" s="4" t="inlineStr">
        <is>
          <t>Beginning balance at Jun. 30, 2022</t>
        </is>
      </c>
      <c r="C52" s="6" t="n">
        <v>6021523</v>
      </c>
      <c r="D52" s="6" t="n">
        <v>2712297</v>
      </c>
      <c r="E52" s="6" t="n">
        <v>-2976</v>
      </c>
      <c r="F52" s="5" t="n">
        <v>3253772</v>
      </c>
      <c r="G52" s="5" t="n">
        <v>-54814</v>
      </c>
      <c r="H52" s="5" t="n">
        <v>113244</v>
      </c>
    </row>
    <row r="53">
      <c r="A53" s="4" t="inlineStr">
        <is>
          <t>Beginning balance (in shares) at Jun. 30, 2022</t>
        </is>
      </c>
      <c r="C53" s="4" t="inlineStr">
        <is>
          <t xml:space="preserve"> </t>
        </is>
      </c>
      <c r="D53" s="4" t="inlineStr">
        <is>
          <t xml:space="preserve"> </t>
        </is>
      </c>
      <c r="E53" s="5" t="n">
        <v>-41531</v>
      </c>
      <c r="F53" s="4" t="inlineStr">
        <is>
          <t xml:space="preserve"> </t>
        </is>
      </c>
      <c r="G53" s="4" t="inlineStr">
        <is>
          <t xml:space="preserve"> </t>
        </is>
      </c>
      <c r="H53" s="4" t="inlineStr">
        <is>
          <t xml:space="preserve"> </t>
        </is>
      </c>
    </row>
    <row r="54">
      <c r="A54" s="3" t="inlineStr">
        <is>
          <t>Increase (Decrease) in Shareholders' Equ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C55" s="5" t="n">
        <v>330632</v>
      </c>
      <c r="D55" s="4" t="inlineStr">
        <is>
          <t xml:space="preserve"> </t>
        </is>
      </c>
      <c r="E55" s="4" t="inlineStr">
        <is>
          <t xml:space="preserve"> </t>
        </is>
      </c>
      <c r="F55" s="5" t="n">
        <v>326326</v>
      </c>
      <c r="G55" s="4" t="inlineStr">
        <is>
          <t xml:space="preserve"> </t>
        </is>
      </c>
      <c r="H55" s="5" t="n">
        <v>4306</v>
      </c>
    </row>
    <row r="56">
      <c r="A56" s="4" t="inlineStr">
        <is>
          <t>Other comprehensive income (loss)</t>
        </is>
      </c>
      <c r="C56" s="5" t="n">
        <v>1514</v>
      </c>
      <c r="D56" s="4" t="inlineStr">
        <is>
          <t xml:space="preserve"> </t>
        </is>
      </c>
      <c r="E56" s="4" t="inlineStr">
        <is>
          <t xml:space="preserve"> </t>
        </is>
      </c>
      <c r="F56" s="4" t="inlineStr">
        <is>
          <t xml:space="preserve"> </t>
        </is>
      </c>
      <c r="G56" s="5" t="n">
        <v>1514</v>
      </c>
      <c r="H56" s="4" t="inlineStr">
        <is>
          <t xml:space="preserve"> </t>
        </is>
      </c>
    </row>
    <row r="57">
      <c r="A57" s="4" t="inlineStr">
        <is>
          <t>Issuance of common stock (in shares)</t>
        </is>
      </c>
      <c r="C57" s="4" t="inlineStr">
        <is>
          <t xml:space="preserve"> </t>
        </is>
      </c>
      <c r="D57" s="5" t="n">
        <v>30679</v>
      </c>
      <c r="E57" s="4" t="inlineStr">
        <is>
          <t xml:space="preserve"> </t>
        </is>
      </c>
      <c r="F57" s="4" t="inlineStr">
        <is>
          <t xml:space="preserve"> </t>
        </is>
      </c>
      <c r="G57" s="4" t="inlineStr">
        <is>
          <t xml:space="preserve"> </t>
        </is>
      </c>
      <c r="H57" s="4" t="inlineStr">
        <is>
          <t xml:space="preserve"> </t>
        </is>
      </c>
    </row>
    <row r="58">
      <c r="A58" s="4" t="inlineStr">
        <is>
          <t>Issuance of common stock</t>
        </is>
      </c>
      <c r="C58" s="5" t="n">
        <v>8067</v>
      </c>
      <c r="D58" s="6" t="n">
        <v>8067</v>
      </c>
      <c r="E58" s="4" t="inlineStr">
        <is>
          <t xml:space="preserve"> </t>
        </is>
      </c>
      <c r="F58" s="4" t="inlineStr">
        <is>
          <t xml:space="preserve"> </t>
        </is>
      </c>
      <c r="G58" s="4" t="inlineStr">
        <is>
          <t xml:space="preserve"> </t>
        </is>
      </c>
      <c r="H58" s="4" t="inlineStr">
        <is>
          <t xml:space="preserve"> </t>
        </is>
      </c>
    </row>
    <row r="59">
      <c r="A59" s="4" t="inlineStr">
        <is>
          <t>Purchase of treasury stock (in shares)</t>
        </is>
      </c>
      <c r="B59" s="4" t="inlineStr">
        <is>
          <t>[2]</t>
        </is>
      </c>
      <c r="C59" s="4" t="inlineStr">
        <is>
          <t xml:space="preserve"> </t>
        </is>
      </c>
      <c r="D59" s="4" t="inlineStr">
        <is>
          <t xml:space="preserve"> </t>
        </is>
      </c>
      <c r="E59" s="5" t="n">
        <v>-3735</v>
      </c>
      <c r="F59" s="4" t="inlineStr">
        <is>
          <t xml:space="preserve"> </t>
        </is>
      </c>
      <c r="G59" s="4" t="inlineStr">
        <is>
          <t xml:space="preserve"> </t>
        </is>
      </c>
      <c r="H59" s="4" t="inlineStr">
        <is>
          <t xml:space="preserve"> </t>
        </is>
      </c>
    </row>
    <row r="60">
      <c r="A60" s="4" t="inlineStr">
        <is>
          <t>Purchase of treasury stock</t>
        </is>
      </c>
      <c r="B60" s="4" t="inlineStr">
        <is>
          <t>[2]</t>
        </is>
      </c>
      <c r="C60" s="5" t="n">
        <v>-279</v>
      </c>
      <c r="D60" s="4" t="inlineStr">
        <is>
          <t xml:space="preserve"> </t>
        </is>
      </c>
      <c r="E60" s="6" t="n">
        <v>-279</v>
      </c>
      <c r="F60" s="4" t="inlineStr">
        <is>
          <t xml:space="preserve"> </t>
        </is>
      </c>
      <c r="G60" s="4" t="inlineStr">
        <is>
          <t xml:space="preserve"> </t>
        </is>
      </c>
      <c r="H60" s="4" t="inlineStr">
        <is>
          <t xml:space="preserve"> </t>
        </is>
      </c>
    </row>
    <row r="61">
      <c r="A61" s="4" t="inlineStr">
        <is>
          <t>Reissuance of treasury stock for stock-based compensation and other (in shares)</t>
        </is>
      </c>
      <c r="C61" s="4" t="inlineStr">
        <is>
          <t xml:space="preserve"> </t>
        </is>
      </c>
      <c r="D61" s="4" t="inlineStr">
        <is>
          <t xml:space="preserve"> </t>
        </is>
      </c>
      <c r="E61" s="5" t="n">
        <v>9062</v>
      </c>
      <c r="F61" s="4" t="inlineStr">
        <is>
          <t xml:space="preserve"> </t>
        </is>
      </c>
      <c r="G61" s="4" t="inlineStr">
        <is>
          <t xml:space="preserve"> </t>
        </is>
      </c>
      <c r="H61" s="4" t="inlineStr">
        <is>
          <t xml:space="preserve"> </t>
        </is>
      </c>
    </row>
    <row r="62">
      <c r="A62" s="4" t="inlineStr">
        <is>
          <t>Reissuance of treasury stock for stock-based compensation and other</t>
        </is>
      </c>
      <c r="C62" s="5" t="n">
        <v>652</v>
      </c>
      <c r="D62" s="4" t="inlineStr">
        <is>
          <t xml:space="preserve"> </t>
        </is>
      </c>
      <c r="E62" s="6" t="n">
        <v>652</v>
      </c>
      <c r="F62" s="4" t="inlineStr">
        <is>
          <t xml:space="preserve"> </t>
        </is>
      </c>
      <c r="G62" s="4" t="inlineStr">
        <is>
          <t xml:space="preserve"> </t>
        </is>
      </c>
      <c r="H62" s="4" t="inlineStr">
        <is>
          <t xml:space="preserve"> </t>
        </is>
      </c>
    </row>
    <row r="63">
      <c r="A63" s="4" t="inlineStr">
        <is>
          <t>Other</t>
        </is>
      </c>
      <c r="C63" s="6" t="n">
        <v>4</v>
      </c>
      <c r="D63" s="4" t="inlineStr">
        <is>
          <t xml:space="preserve"> </t>
        </is>
      </c>
      <c r="E63" s="4" t="inlineStr">
        <is>
          <t xml:space="preserve"> </t>
        </is>
      </c>
      <c r="F63" s="5" t="n">
        <v>4</v>
      </c>
      <c r="G63" s="4" t="inlineStr">
        <is>
          <t xml:space="preserve"> </t>
        </is>
      </c>
      <c r="H63" s="4" t="inlineStr">
        <is>
          <t xml:space="preserve"> </t>
        </is>
      </c>
    </row>
    <row r="64">
      <c r="A64" s="4" t="inlineStr">
        <is>
          <t>Ending balance (in shares) at Sep. 30, 2022</t>
        </is>
      </c>
      <c r="C64" s="5" t="n">
        <v>113108728</v>
      </c>
      <c r="D64" s="5" t="n">
        <v>113108728</v>
      </c>
      <c r="E64" s="4" t="inlineStr">
        <is>
          <t xml:space="preserve"> </t>
        </is>
      </c>
      <c r="F64" s="4" t="inlineStr">
        <is>
          <t xml:space="preserve"> </t>
        </is>
      </c>
      <c r="G64" s="4" t="inlineStr">
        <is>
          <t xml:space="preserve"> </t>
        </is>
      </c>
      <c r="H64" s="4" t="inlineStr">
        <is>
          <t xml:space="preserve"> </t>
        </is>
      </c>
    </row>
    <row r="65">
      <c r="A65" s="4" t="inlineStr">
        <is>
          <t>Ending balance at Sep. 30, 2022</t>
        </is>
      </c>
      <c r="C65" s="6" t="n">
        <v>6362113</v>
      </c>
      <c r="D65" s="6" t="n">
        <v>2720364</v>
      </c>
      <c r="E65" s="6" t="n">
        <v>-2603</v>
      </c>
      <c r="F65" s="6" t="n">
        <v>3580102</v>
      </c>
      <c r="G65" s="6" t="n">
        <v>-53300</v>
      </c>
      <c r="H65" s="6" t="n">
        <v>117550</v>
      </c>
    </row>
    <row r="66">
      <c r="A66" s="4" t="inlineStr">
        <is>
          <t>Ending balance (in shares) at Sep. 30, 2022</t>
        </is>
      </c>
      <c r="C66" s="5" t="n">
        <v>-36204</v>
      </c>
      <c r="D66" s="4" t="inlineStr">
        <is>
          <t xml:space="preserve"> </t>
        </is>
      </c>
      <c r="E66" s="5" t="n">
        <v>-36204</v>
      </c>
      <c r="F66" s="4" t="inlineStr">
        <is>
          <t xml:space="preserve"> </t>
        </is>
      </c>
      <c r="G66" s="4" t="inlineStr">
        <is>
          <t xml:space="preserve"> </t>
        </is>
      </c>
      <c r="H66" s="4" t="inlineStr">
        <is>
          <t xml:space="preserve"> </t>
        </is>
      </c>
    </row>
    <row r="67"/>
    <row r="68">
      <c r="A68" s="4" t="inlineStr">
        <is>
          <t>[1]Primarily represents shares of common stock withheld from certain stock awards for tax purposes.[2]Primarily represents shares of common stock withheld from certain stock awards for tax purposes.</t>
        </is>
      </c>
    </row>
  </sheetData>
  <mergeCells count="3">
    <mergeCell ref="A1:B1"/>
    <mergeCell ref="A67:G67"/>
    <mergeCell ref="A68:G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9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1.7</v>
      </c>
      <c r="C4" s="7" t="n">
        <v>1.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28:57Z</dcterms:created>
  <dcterms:modified xmlns:dcterms="http://purl.org/dc/terms/" xmlns:xsi="http://www.w3.org/2001/XMLSchema-instance" xsi:type="dcterms:W3CDTF">2022-11-03T12:28:57Z</dcterms:modified>
</cp:coreProperties>
</file>